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Mergers and Acquisitions" sheetId="10" state="visible" r:id="rId10"/>
    <sheet xmlns:r="http://schemas.openxmlformats.org/officeDocument/2006/relationships" name="Earnings Per Common Share" sheetId="11" state="visible" r:id="rId11"/>
    <sheet xmlns:r="http://schemas.openxmlformats.org/officeDocument/2006/relationships" name="Securities" sheetId="12" state="visible" r:id="rId12"/>
    <sheet xmlns:r="http://schemas.openxmlformats.org/officeDocument/2006/relationships" name="Loans and the Allowance for Cre"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vestments in Limited Partners" sheetId="16" state="visible" r:id="rId16"/>
    <sheet xmlns:r="http://schemas.openxmlformats.org/officeDocument/2006/relationships" name="Certificates of Deposit" sheetId="17" state="visible" r:id="rId17"/>
    <sheet xmlns:r="http://schemas.openxmlformats.org/officeDocument/2006/relationships" name="FHLB and Other Short-Term Borro" sheetId="18" state="visible" r:id="rId18"/>
    <sheet xmlns:r="http://schemas.openxmlformats.org/officeDocument/2006/relationships" name="Subordinated Debt and Junior Su" sheetId="19" state="visible" r:id="rId19"/>
    <sheet xmlns:r="http://schemas.openxmlformats.org/officeDocument/2006/relationships" name="Derivatives and Hedging Activit" sheetId="20" state="visible" r:id="rId20"/>
    <sheet xmlns:r="http://schemas.openxmlformats.org/officeDocument/2006/relationships" name="Employee Benefit Plans" sheetId="21" state="visible" r:id="rId21"/>
    <sheet xmlns:r="http://schemas.openxmlformats.org/officeDocument/2006/relationships" name="Revenue Recognition" sheetId="22" state="visible" r:id="rId22"/>
    <sheet xmlns:r="http://schemas.openxmlformats.org/officeDocument/2006/relationships" name="Other Operating Expenses" sheetId="23" state="visible" r:id="rId23"/>
    <sheet xmlns:r="http://schemas.openxmlformats.org/officeDocument/2006/relationships" name="Income Taxes" sheetId="24" state="visible" r:id="rId24"/>
    <sheet xmlns:r="http://schemas.openxmlformats.org/officeDocument/2006/relationships" name="Fair Value Measurement" sheetId="25" state="visible" r:id="rId25"/>
    <sheet xmlns:r="http://schemas.openxmlformats.org/officeDocument/2006/relationships" name="Comprehensive Income_(Loss)" sheetId="26" state="visible" r:id="rId26"/>
    <sheet xmlns:r="http://schemas.openxmlformats.org/officeDocument/2006/relationships" name="Commitments and Contingent Liab" sheetId="27" state="visible" r:id="rId27"/>
    <sheet xmlns:r="http://schemas.openxmlformats.org/officeDocument/2006/relationships" name="Wesbanco Bank Community Develop" sheetId="28" state="visible" r:id="rId28"/>
    <sheet xmlns:r="http://schemas.openxmlformats.org/officeDocument/2006/relationships" name="Transactions with Related Parti" sheetId="29" state="visible" r:id="rId29"/>
    <sheet xmlns:r="http://schemas.openxmlformats.org/officeDocument/2006/relationships" name="Regulatory Matters" sheetId="30" state="visible" r:id="rId30"/>
    <sheet xmlns:r="http://schemas.openxmlformats.org/officeDocument/2006/relationships" name="Condensed Parent Company Financ" sheetId="31" state="visible" r:id="rId31"/>
    <sheet xmlns:r="http://schemas.openxmlformats.org/officeDocument/2006/relationships" name="Business Segments" sheetId="32" state="visible" r:id="rId32"/>
    <sheet xmlns:r="http://schemas.openxmlformats.org/officeDocument/2006/relationships" name="Condensed Quarterly Statements " sheetId="33" state="visible" r:id="rId33"/>
    <sheet xmlns:r="http://schemas.openxmlformats.org/officeDocument/2006/relationships" name="Summary of Significant Accoun_2" sheetId="34" state="visible" r:id="rId34"/>
    <sheet xmlns:r="http://schemas.openxmlformats.org/officeDocument/2006/relationships" name="Mergers and Acquisitions (Table" sheetId="35" state="visible" r:id="rId35"/>
    <sheet xmlns:r="http://schemas.openxmlformats.org/officeDocument/2006/relationships" name="Earnings Per Common Share (Tabl" sheetId="36" state="visible" r:id="rId36"/>
    <sheet xmlns:r="http://schemas.openxmlformats.org/officeDocument/2006/relationships" name="Securities (Tables)" sheetId="37" state="visible" r:id="rId37"/>
    <sheet xmlns:r="http://schemas.openxmlformats.org/officeDocument/2006/relationships" name="Loans and the Allowance for C_2" sheetId="38" state="visible" r:id="rId38"/>
    <sheet xmlns:r="http://schemas.openxmlformats.org/officeDocument/2006/relationships" name="Premises and Equipment (Tables)" sheetId="39" state="visible" r:id="rId39"/>
    <sheet xmlns:r="http://schemas.openxmlformats.org/officeDocument/2006/relationships" name="Goodwill and Other Intangible_2" sheetId="40" state="visible" r:id="rId40"/>
    <sheet xmlns:r="http://schemas.openxmlformats.org/officeDocument/2006/relationships" name="Certificates of Deposit (Tables" sheetId="41" state="visible" r:id="rId41"/>
    <sheet xmlns:r="http://schemas.openxmlformats.org/officeDocument/2006/relationships" name="FHLB and Other Short-Term Bor_2" sheetId="42" state="visible" r:id="rId42"/>
    <sheet xmlns:r="http://schemas.openxmlformats.org/officeDocument/2006/relationships" name="Subordinated Debt and Junior _2" sheetId="43" state="visible" r:id="rId43"/>
    <sheet xmlns:r="http://schemas.openxmlformats.org/officeDocument/2006/relationships" name="Derivatives and Hedging Activ_2" sheetId="44" state="visible" r:id="rId44"/>
    <sheet xmlns:r="http://schemas.openxmlformats.org/officeDocument/2006/relationships" name="Employee Benefit Plans (Tables)" sheetId="45" state="visible" r:id="rId45"/>
    <sheet xmlns:r="http://schemas.openxmlformats.org/officeDocument/2006/relationships" name="Revenue Recognition (Tables)" sheetId="46" state="visible" r:id="rId46"/>
    <sheet xmlns:r="http://schemas.openxmlformats.org/officeDocument/2006/relationships" name="Other Operating Expenses (Table" sheetId="47" state="visible" r:id="rId47"/>
    <sheet xmlns:r="http://schemas.openxmlformats.org/officeDocument/2006/relationships" name="Income Taxes (Tables)" sheetId="48" state="visible" r:id="rId48"/>
    <sheet xmlns:r="http://schemas.openxmlformats.org/officeDocument/2006/relationships" name="Fair Value Measurement (Tables)" sheetId="49" state="visible" r:id="rId49"/>
    <sheet xmlns:r="http://schemas.openxmlformats.org/officeDocument/2006/relationships" name="Comprehensive Income_(Loss) (Ta" sheetId="50" state="visible" r:id="rId50"/>
    <sheet xmlns:r="http://schemas.openxmlformats.org/officeDocument/2006/relationships" name="Commitments and Contingent Li_2" sheetId="51" state="visible" r:id="rId51"/>
    <sheet xmlns:r="http://schemas.openxmlformats.org/officeDocument/2006/relationships" name="Wesbanco Bank Community Devel_2" sheetId="52" state="visible" r:id="rId52"/>
    <sheet xmlns:r="http://schemas.openxmlformats.org/officeDocument/2006/relationships" name="Regulatory Matters (Tables)" sheetId="53" state="visible" r:id="rId53"/>
    <sheet xmlns:r="http://schemas.openxmlformats.org/officeDocument/2006/relationships" name="Condensed Parent Company Fina_2" sheetId="54" state="visible" r:id="rId54"/>
    <sheet xmlns:r="http://schemas.openxmlformats.org/officeDocument/2006/relationships" name="Business Segments (Tables)" sheetId="55" state="visible" r:id="rId55"/>
    <sheet xmlns:r="http://schemas.openxmlformats.org/officeDocument/2006/relationships" name="Condensed Quarterly Statement_2" sheetId="56" state="visible" r:id="rId56"/>
    <sheet xmlns:r="http://schemas.openxmlformats.org/officeDocument/2006/relationships" name="Summary of Significant Accoun_3" sheetId="57" state="visible" r:id="rId57"/>
    <sheet xmlns:r="http://schemas.openxmlformats.org/officeDocument/2006/relationships" name="Mergers and Acquisitions - Addi" sheetId="58" state="visible" r:id="rId58"/>
    <sheet xmlns:r="http://schemas.openxmlformats.org/officeDocument/2006/relationships" name="Mergers and Acquisitions - Summ" sheetId="59" state="visible" r:id="rId59"/>
    <sheet xmlns:r="http://schemas.openxmlformats.org/officeDocument/2006/relationships" name="Mergers and Acquisitions - Allo" sheetId="60" state="visible" r:id="rId60"/>
    <sheet xmlns:r="http://schemas.openxmlformats.org/officeDocument/2006/relationships" name="Earnings Per Common Share - Sum" sheetId="61" state="visible" r:id="rId61"/>
    <sheet xmlns:r="http://schemas.openxmlformats.org/officeDocument/2006/relationships" name="Earnings Per Common Share - Add" sheetId="62" state="visible" r:id="rId62"/>
    <sheet xmlns:r="http://schemas.openxmlformats.org/officeDocument/2006/relationships" name="Securities - Schedule of Fair V" sheetId="63" state="visible" r:id="rId63"/>
    <sheet xmlns:r="http://schemas.openxmlformats.org/officeDocument/2006/relationships" name="Securities - Additional Informa" sheetId="64" state="visible" r:id="rId64"/>
    <sheet xmlns:r="http://schemas.openxmlformats.org/officeDocument/2006/relationships" name="Securities - Schedule of Fair_2" sheetId="65" state="visible" r:id="rId65"/>
    <sheet xmlns:r="http://schemas.openxmlformats.org/officeDocument/2006/relationships" name="Securities - Schedule of Gross " sheetId="66" state="visible" r:id="rId66"/>
    <sheet xmlns:r="http://schemas.openxmlformats.org/officeDocument/2006/relationships" name="Securities - Schedule of Unreal" sheetId="67" state="visible" r:id="rId67"/>
    <sheet xmlns:r="http://schemas.openxmlformats.org/officeDocument/2006/relationships" name="Loans and the Allowance for C_3" sheetId="68" state="visible" r:id="rId68"/>
    <sheet xmlns:r="http://schemas.openxmlformats.org/officeDocument/2006/relationships" name="Loans and the Allowance for C_4" sheetId="69" state="visible" r:id="rId69"/>
    <sheet xmlns:r="http://schemas.openxmlformats.org/officeDocument/2006/relationships" name="Loans and the Allowance for C_5" sheetId="70" state="visible" r:id="rId70"/>
    <sheet xmlns:r="http://schemas.openxmlformats.org/officeDocument/2006/relationships" name="Loans and the Allowance for C_6" sheetId="71" state="visible" r:id="rId71"/>
    <sheet xmlns:r="http://schemas.openxmlformats.org/officeDocument/2006/relationships" name="Loans and the Allowance for C_7" sheetId="72" state="visible" r:id="rId72"/>
    <sheet xmlns:r="http://schemas.openxmlformats.org/officeDocument/2006/relationships" name="Loans and the Allowance for C_8" sheetId="73" state="visible" r:id="rId73"/>
    <sheet xmlns:r="http://schemas.openxmlformats.org/officeDocument/2006/relationships" name="Loans and the Allowance for C_9" sheetId="74" state="visible" r:id="rId74"/>
    <sheet xmlns:r="http://schemas.openxmlformats.org/officeDocument/2006/relationships" name="Loans and the Allowance for _10" sheetId="75" state="visible" r:id="rId75"/>
    <sheet xmlns:r="http://schemas.openxmlformats.org/officeDocument/2006/relationships" name="Loans and the Allowance for _11" sheetId="76" state="visible" r:id="rId76"/>
    <sheet xmlns:r="http://schemas.openxmlformats.org/officeDocument/2006/relationships" name="Loans and the Allowance for _12" sheetId="77" state="visible" r:id="rId77"/>
    <sheet xmlns:r="http://schemas.openxmlformats.org/officeDocument/2006/relationships" name="Loans and the Allowance for _13" sheetId="78" state="visible" r:id="rId78"/>
    <sheet xmlns:r="http://schemas.openxmlformats.org/officeDocument/2006/relationships" name="Loans and the Allowance for _14" sheetId="79" state="visible" r:id="rId79"/>
    <sheet xmlns:r="http://schemas.openxmlformats.org/officeDocument/2006/relationships" name="Loans and the Allowance for _15" sheetId="80" state="visible" r:id="rId80"/>
    <sheet xmlns:r="http://schemas.openxmlformats.org/officeDocument/2006/relationships" name="Loans and the Allowance for _16" sheetId="81" state="visible" r:id="rId81"/>
    <sheet xmlns:r="http://schemas.openxmlformats.org/officeDocument/2006/relationships" name="Loans and the Allowance for _17" sheetId="82" state="visible" r:id="rId82"/>
    <sheet xmlns:r="http://schemas.openxmlformats.org/officeDocument/2006/relationships" name="Loans and the Allowance for _18" sheetId="83" state="visible" r:id="rId83"/>
    <sheet xmlns:r="http://schemas.openxmlformats.org/officeDocument/2006/relationships" name="Premises and Equipment - Schedu" sheetId="84" state="visible" r:id="rId84"/>
    <sheet xmlns:r="http://schemas.openxmlformats.org/officeDocument/2006/relationships" name="Premises and Equipment - Additi" sheetId="85" state="visible" r:id="rId85"/>
    <sheet xmlns:r="http://schemas.openxmlformats.org/officeDocument/2006/relationships" name="Premises and Equipment - Future" sheetId="86" state="visible" r:id="rId86"/>
    <sheet xmlns:r="http://schemas.openxmlformats.org/officeDocument/2006/relationships" name="Goodwill and Other Intangible_3" sheetId="87" state="visible" r:id="rId87"/>
    <sheet xmlns:r="http://schemas.openxmlformats.org/officeDocument/2006/relationships" name="Goodwill and Other Intangible_4" sheetId="88" state="visible" r:id="rId88"/>
    <sheet xmlns:r="http://schemas.openxmlformats.org/officeDocument/2006/relationships" name="Goodwill and Other Intangible_5" sheetId="89" state="visible" r:id="rId89"/>
    <sheet xmlns:r="http://schemas.openxmlformats.org/officeDocument/2006/relationships" name="Investments in Limited Partne_2" sheetId="90" state="visible" r:id="rId90"/>
    <sheet xmlns:r="http://schemas.openxmlformats.org/officeDocument/2006/relationships" name="Certificates of Deposit - Addit" sheetId="91" state="visible" r:id="rId91"/>
    <sheet xmlns:r="http://schemas.openxmlformats.org/officeDocument/2006/relationships" name="Certificates of Deposit - Sched" sheetId="92" state="visible" r:id="rId92"/>
    <sheet xmlns:r="http://schemas.openxmlformats.org/officeDocument/2006/relationships" name="FHLB and Other Short-Term Bor_3" sheetId="93" state="visible" r:id="rId93"/>
    <sheet xmlns:r="http://schemas.openxmlformats.org/officeDocument/2006/relationships" name="FHLB and Other Short-Term Bor_4" sheetId="94" state="visible" r:id="rId94"/>
    <sheet xmlns:r="http://schemas.openxmlformats.org/officeDocument/2006/relationships" name="Subordinated Debt and Junior _3" sheetId="95" state="visible" r:id="rId95"/>
    <sheet xmlns:r="http://schemas.openxmlformats.org/officeDocument/2006/relationships" name="Subordinated Debt and Junior _4" sheetId="96" state="visible" r:id="rId96"/>
    <sheet xmlns:r="http://schemas.openxmlformats.org/officeDocument/2006/relationships" name="Subordinated Debt and Junior _5" sheetId="97" state="visible" r:id="rId97"/>
    <sheet xmlns:r="http://schemas.openxmlformats.org/officeDocument/2006/relationships" name="Derivatives and Hedging Activ_3" sheetId="98" state="visible" r:id="rId98"/>
    <sheet xmlns:r="http://schemas.openxmlformats.org/officeDocument/2006/relationships" name="Derivatives and Hedging Activ_4" sheetId="99" state="visible" r:id="rId99"/>
    <sheet xmlns:r="http://schemas.openxmlformats.org/officeDocument/2006/relationships" name="Derivatives and Hedging Activ_5" sheetId="100" state="visible" r:id="rId100"/>
    <sheet xmlns:r="http://schemas.openxmlformats.org/officeDocument/2006/relationships" name="Employee Benefit Plans - Additi" sheetId="101" state="visible" r:id="rId101"/>
    <sheet xmlns:r="http://schemas.openxmlformats.org/officeDocument/2006/relationships" name="Employee Benefit Plans - Summar" sheetId="102" state="visible" r:id="rId102"/>
    <sheet xmlns:r="http://schemas.openxmlformats.org/officeDocument/2006/relationships" name="Employee Benefit Plans - Compon" sheetId="103" state="visible" r:id="rId103"/>
    <sheet xmlns:r="http://schemas.openxmlformats.org/officeDocument/2006/relationships" name="Employee Benefit Plans - Summ_2" sheetId="104" state="visible" r:id="rId104"/>
    <sheet xmlns:r="http://schemas.openxmlformats.org/officeDocument/2006/relationships" name="Employee Benefit Plans - Fair V" sheetId="105" state="visible" r:id="rId105"/>
    <sheet xmlns:r="http://schemas.openxmlformats.org/officeDocument/2006/relationships" name="Employee Benefit Plans - Fair_2" sheetId="106" state="visible" r:id="rId106"/>
    <sheet xmlns:r="http://schemas.openxmlformats.org/officeDocument/2006/relationships" name="Employee Benefit Plans - Estima" sheetId="107" state="visible" r:id="rId107"/>
    <sheet xmlns:r="http://schemas.openxmlformats.org/officeDocument/2006/relationships" name="Employee Benefit Plans - Signif" sheetId="108" state="visible" r:id="rId108"/>
    <sheet xmlns:r="http://schemas.openxmlformats.org/officeDocument/2006/relationships" name="Employee Benefit Plans - Summ_3" sheetId="109" state="visible" r:id="rId109"/>
    <sheet xmlns:r="http://schemas.openxmlformats.org/officeDocument/2006/relationships" name="Employee Benefit Plans - Summ_4" sheetId="110" state="visible" r:id="rId110"/>
    <sheet xmlns:r="http://schemas.openxmlformats.org/officeDocument/2006/relationships" name="Employee Benefit Plans - Schedu" sheetId="111" state="visible" r:id="rId111"/>
    <sheet xmlns:r="http://schemas.openxmlformats.org/officeDocument/2006/relationships" name="Revenue Recognition - Summary o" sheetId="112" state="visible" r:id="rId112"/>
    <sheet xmlns:r="http://schemas.openxmlformats.org/officeDocument/2006/relationships" name="Other Operating Expenses - Sche" sheetId="113" state="visible" r:id="rId113"/>
    <sheet xmlns:r="http://schemas.openxmlformats.org/officeDocument/2006/relationships" name="Income Taxes - Additional Infor" sheetId="114" state="visible" r:id="rId114"/>
    <sheet xmlns:r="http://schemas.openxmlformats.org/officeDocument/2006/relationships" name="Income Taxes - Reconciliation f" sheetId="115" state="visible" r:id="rId115"/>
    <sheet xmlns:r="http://schemas.openxmlformats.org/officeDocument/2006/relationships" name="Income Taxes - Provision for In" sheetId="116" state="visible" r:id="rId116"/>
    <sheet xmlns:r="http://schemas.openxmlformats.org/officeDocument/2006/relationships" name="Income Taxes - Schedule of Inco" sheetId="117" state="visible" r:id="rId117"/>
    <sheet xmlns:r="http://schemas.openxmlformats.org/officeDocument/2006/relationships" name="Income Taxes - Schedule of Defe" sheetId="118" state="visible" r:id="rId118"/>
    <sheet xmlns:r="http://schemas.openxmlformats.org/officeDocument/2006/relationships" name="Income Taxes - Schedule of Unre" sheetId="119" state="visible" r:id="rId119"/>
    <sheet xmlns:r="http://schemas.openxmlformats.org/officeDocument/2006/relationships" name="Fair Value Measurement - Schedu" sheetId="120" state="visible" r:id="rId120"/>
    <sheet xmlns:r="http://schemas.openxmlformats.org/officeDocument/2006/relationships" name="Fair Value Measurement - Additi" sheetId="121" state="visible" r:id="rId121"/>
    <sheet xmlns:r="http://schemas.openxmlformats.org/officeDocument/2006/relationships" name="Fair Value Measurement - Sche_2" sheetId="122" state="visible" r:id="rId122"/>
    <sheet xmlns:r="http://schemas.openxmlformats.org/officeDocument/2006/relationships" name="Fair Value Measurement - Estima" sheetId="123" state="visible" r:id="rId123"/>
    <sheet xmlns:r="http://schemas.openxmlformats.org/officeDocument/2006/relationships" name="Comprehensive Income_(Loss) - C" sheetId="124" state="visible" r:id="rId124"/>
    <sheet xmlns:r="http://schemas.openxmlformats.org/officeDocument/2006/relationships" name="Comprehensive Income_(Loss) -_2" sheetId="125" state="visible" r:id="rId125"/>
    <sheet xmlns:r="http://schemas.openxmlformats.org/officeDocument/2006/relationships" name="Comprehensive Income_(Loss) - S" sheetId="126" state="visible" r:id="rId126"/>
    <sheet xmlns:r="http://schemas.openxmlformats.org/officeDocument/2006/relationships" name="Commitments and Contingent Li_3" sheetId="127" state="visible" r:id="rId127"/>
    <sheet xmlns:r="http://schemas.openxmlformats.org/officeDocument/2006/relationships" name="Commitments and Contingent Li_4" sheetId="128" state="visible" r:id="rId128"/>
    <sheet xmlns:r="http://schemas.openxmlformats.org/officeDocument/2006/relationships" name="Wesbanco Bank Community Devel_3" sheetId="129" state="visible" r:id="rId129"/>
    <sheet xmlns:r="http://schemas.openxmlformats.org/officeDocument/2006/relationships" name="Wesbanco Bank Community Devel_4" sheetId="130" state="visible" r:id="rId130"/>
    <sheet xmlns:r="http://schemas.openxmlformats.org/officeDocument/2006/relationships" name="Wesbanco Bank Community Devel_5" sheetId="131" state="visible" r:id="rId131"/>
    <sheet xmlns:r="http://schemas.openxmlformats.org/officeDocument/2006/relationships" name="Wesbanco Bank Community Devel_6" sheetId="132" state="visible" r:id="rId132"/>
    <sheet xmlns:r="http://schemas.openxmlformats.org/officeDocument/2006/relationships" name="Wesbanco Bank Community Devel_7" sheetId="133" state="visible" r:id="rId133"/>
    <sheet xmlns:r="http://schemas.openxmlformats.org/officeDocument/2006/relationships" name="Transactions with Related Par_2" sheetId="134" state="visible" r:id="rId134"/>
    <sheet xmlns:r="http://schemas.openxmlformats.org/officeDocument/2006/relationships" name="Regulatory Matters - Additional" sheetId="135" state="visible" r:id="rId135"/>
    <sheet xmlns:r="http://schemas.openxmlformats.org/officeDocument/2006/relationships" name="Regulatory Matters - Summary of" sheetId="136" state="visible" r:id="rId136"/>
    <sheet xmlns:r="http://schemas.openxmlformats.org/officeDocument/2006/relationships" name="Condensed Parent Company Fina_3" sheetId="137" state="visible" r:id="rId137"/>
    <sheet xmlns:r="http://schemas.openxmlformats.org/officeDocument/2006/relationships" name="Condensed Parent Company Fina_4" sheetId="138" state="visible" r:id="rId138"/>
    <sheet xmlns:r="http://schemas.openxmlformats.org/officeDocument/2006/relationships" name="Condensed Parent Company Fina_5" sheetId="139" state="visible" r:id="rId139"/>
    <sheet xmlns:r="http://schemas.openxmlformats.org/officeDocument/2006/relationships" name="Business Segments - Additional " sheetId="140" state="visible" r:id="rId140"/>
    <sheet xmlns:r="http://schemas.openxmlformats.org/officeDocument/2006/relationships" name="Business Segments - Financial I" sheetId="141" state="visible" r:id="rId141"/>
    <sheet xmlns:r="http://schemas.openxmlformats.org/officeDocument/2006/relationships" name="Condensed Quarterly Statement_3" sheetId="142" state="visible" r:id="rId142"/>
  </sheets>
  <definedNames/>
  <calcPr calcId="124519" fullCalcOnLoad="1"/>
</workbook>
</file>

<file path=xl/sharedStrings.xml><?xml version="1.0" encoding="utf-8"?>
<sst xmlns="http://schemas.openxmlformats.org/spreadsheetml/2006/main" uniqueCount="1749">
  <si>
    <t>Document and Entity Information - USD ($) $ in Thousands</t>
  </si>
  <si>
    <t>12 Months Ended</t>
  </si>
  <si>
    <t>Dec. 31, 2019</t>
  </si>
  <si>
    <t>Feb. 20,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WSBC</t>
  </si>
  <si>
    <t>Title of 12(b) Security</t>
  </si>
  <si>
    <t>Common Stock</t>
  </si>
  <si>
    <t>Security Exchange Name</t>
  </si>
  <si>
    <t>NASDAQ</t>
  </si>
  <si>
    <t>Entity Registrant Name</t>
  </si>
  <si>
    <t>WESBANCO, INC.</t>
  </si>
  <si>
    <t>Entity Central Index Key</t>
  </si>
  <si>
    <t>0000203596</t>
  </si>
  <si>
    <t>Entity Current Reporting Status</t>
  </si>
  <si>
    <t>Yes</t>
  </si>
  <si>
    <t>Current Fiscal Year End Date</t>
  </si>
  <si>
    <t>--12-31</t>
  </si>
  <si>
    <t>Entity Filer Category</t>
  </si>
  <si>
    <t>Large Accelerated Filer</t>
  </si>
  <si>
    <t>Entity Small Business</t>
  </si>
  <si>
    <t>Entity Emerging Growth Company</t>
  </si>
  <si>
    <t>Entity Interactive Data Current</t>
  </si>
  <si>
    <t>Entity Common Stock, Shares Outstanding</t>
  </si>
  <si>
    <t>Entity Shell Company</t>
  </si>
  <si>
    <t>Entity File Number</t>
  </si>
  <si>
    <t>000-08467</t>
  </si>
  <si>
    <t>Entity Incorporation, State or Country Code</t>
  </si>
  <si>
    <t>WV</t>
  </si>
  <si>
    <t>Entity Tax Identification Number</t>
  </si>
  <si>
    <t>55-0571723</t>
  </si>
  <si>
    <t>Entity Address, Address Line One</t>
  </si>
  <si>
    <t>1 Bank Plaza</t>
  </si>
  <si>
    <t>Entity Address, City or Town</t>
  </si>
  <si>
    <t>Wheeling</t>
  </si>
  <si>
    <t>Entity Address, State or Province</t>
  </si>
  <si>
    <t>Entity Address, Postal Zip Code</t>
  </si>
  <si>
    <t>26003</t>
  </si>
  <si>
    <t>City Area Code</t>
  </si>
  <si>
    <t>304</t>
  </si>
  <si>
    <t>Local Phone Number</t>
  </si>
  <si>
    <t>234-9000</t>
  </si>
  <si>
    <t>Document Annual Report</t>
  </si>
  <si>
    <t>true</t>
  </si>
  <si>
    <t>Document Transition Report</t>
  </si>
  <si>
    <t>Entity Public Float</t>
  </si>
  <si>
    <t>Entity Voluntary Filers</t>
  </si>
  <si>
    <t>No</t>
  </si>
  <si>
    <t>Entity Well-known Seasoned Issuer</t>
  </si>
  <si>
    <t>Documents Incorporated by Reference</t>
  </si>
  <si>
    <t>DOCUMENTS INCORPORATED BY REFERENCE Certain specifically designated portions of Wesbanco, Inc.’s definitive proxy statement which will be filed by April 30, 2020 for its Annual Meeting of Shareholders (the “Proxy Statement”) to be held in 2020 are incorporated by reference into Part III of this Form 10-K.</t>
  </si>
  <si>
    <t>Consolidated Balance Sheets - USD ($) $ in Thousands</t>
  </si>
  <si>
    <t>Dec. 31, 2018</t>
  </si>
  <si>
    <t>ASSETS</t>
  </si>
  <si>
    <t>Cash and due from banks, including interest bearing amounts of $51,891 and $44,536, respectively</t>
  </si>
  <si>
    <t>Securities:</t>
  </si>
  <si>
    <t>Equity securities, at fair value</t>
  </si>
  <si>
    <t>Available-for-sale debt securities, at fair value</t>
  </si>
  <si>
    <t>Held-to-maturity debt securities (fair values of $874,523 and $1,020,743,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Subordinated debt and junior subordinated debt</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shares authorized; 68,078,116 and 54,604,294 shares issued in 2019 and 2018, respectively; 67,824,428 and 54,598,134 shares outstanding in 2019 and 2018, respectively</t>
  </si>
  <si>
    <t>Capital surplus</t>
  </si>
  <si>
    <t>Retained earnings</t>
  </si>
  <si>
    <t>Treasury stock ( 253,688 and 6,160 shares in 2019 and 2018, respectively, at cost)</t>
  </si>
  <si>
    <t>Accumulated other comprehensive incom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7</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Electronic banking fees</t>
  </si>
  <si>
    <t>Net securities brokerage revenue</t>
  </si>
  <si>
    <t>Mortgage banking income</t>
  </si>
  <si>
    <t>Net securities gains (losses)</t>
  </si>
  <si>
    <t>Net gain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Total Trust Fees [Member]</t>
  </si>
  <si>
    <t>Service Charges on Deposits [Member]</t>
  </si>
  <si>
    <t>Consolidated Statements of Comprehensive Income - USD ($) $ in Thousands</t>
  </si>
  <si>
    <t>Statement Of Income And Comprehensive Income [Abstract]</t>
  </si>
  <si>
    <t>Net income</t>
  </si>
  <si>
    <t>Debt securities available-for-sale:</t>
  </si>
  <si>
    <t>Net change in unrealized gains (losses) on debt securities available-for-sale</t>
  </si>
  <si>
    <t>Related income tax (expense) benefit</t>
  </si>
  <si>
    <t>Net securities (gains) losses reclassified into earnings</t>
  </si>
  <si>
    <t>Related income tax expense (benefit)</t>
  </si>
  <si>
    <t>Net effect on other comprehensive income for the period</t>
  </si>
  <si>
    <t>Debt securities held-to-maturity:</t>
  </si>
  <si>
    <t>Amortization of unrealized gain transferred from debt securities available-for-sale</t>
  </si>
  <si>
    <t>Related income tax expense</t>
  </si>
  <si>
    <t>Defined benefit plans:</t>
  </si>
  <si>
    <t>Amortization of net loss and prior service costs</t>
  </si>
  <si>
    <t>Related income tax benefit</t>
  </si>
  <si>
    <t>Recognition of unrealized (loss) gain</t>
  </si>
  <si>
    <t>Related income tax benefit (expense)</t>
  </si>
  <si>
    <t>Total other comprehensive gain (loss)</t>
  </si>
  <si>
    <t>Comprehensive income</t>
  </si>
  <si>
    <t>Consolidated Statements of Changes in Shareholders' Equity - USD ($) $ in Thousands</t>
  </si>
  <si>
    <t>Total</t>
  </si>
  <si>
    <t>Farmers Capital Bank Corporation [Member]</t>
  </si>
  <si>
    <t>First Sentry Bancshares, Inc. [Member]</t>
  </si>
  <si>
    <t>Old Line Bancshares, Inc. [Member]</t>
  </si>
  <si>
    <t>Common Stock [Member]</t>
  </si>
  <si>
    <t>Common Stock [Member]Farmers Capital Bank Corporation [Member]</t>
  </si>
  <si>
    <t>Common Stock [Member]First Sentry Bancshares, Inc. [Member]</t>
  </si>
  <si>
    <t>Common Stock [Member]Old Line Bancshares, Inc. [Member]</t>
  </si>
  <si>
    <t>Capital Surplus [Member]</t>
  </si>
  <si>
    <t>Capital Surplus [Member]Farmers Capital Bank Corporation [Member]</t>
  </si>
  <si>
    <t>Capital Surplus [Member]First Sentry Bancshares, Inc. [Member]</t>
  </si>
  <si>
    <t>Capital Surplus [Member]Old Line Bancshares, Inc. [Member]</t>
  </si>
  <si>
    <t>Retained Earnings [Member]</t>
  </si>
  <si>
    <t>Treasury Stock [Member]</t>
  </si>
  <si>
    <t>Treasury Stock [Member]First Sentry Bancshares, Inc. [Member]</t>
  </si>
  <si>
    <t>Accumulated Other Comprehensive Gain (Loss) [Member]</t>
  </si>
  <si>
    <t>Deferred Benefits for Directors [Member]</t>
  </si>
  <si>
    <t>Beginning Balance at Dec. 31, 2016</t>
  </si>
  <si>
    <t>Beginning Balance, shares at Dec. 31, 2016</t>
  </si>
  <si>
    <t>Other comprehensive income (loss)</t>
  </si>
  <si>
    <t>Common dividends declared</t>
  </si>
  <si>
    <t>Adoption of accounting standard</t>
  </si>
  <si>
    <t>Stock options exercised</t>
  </si>
  <si>
    <t>Stock options exercised, shares</t>
  </si>
  <si>
    <t>Restricted stock granted</t>
  </si>
  <si>
    <t>Restricted stock granted, shares</t>
  </si>
  <si>
    <t>Treasury shares acquired</t>
  </si>
  <si>
    <t>Treasury shares acquired, shares</t>
  </si>
  <si>
    <t>Stock compensation expense</t>
  </si>
  <si>
    <t>Deferred benefits for directors- net</t>
  </si>
  <si>
    <t>Ending Balance at Dec. 31, 2017</t>
  </si>
  <si>
    <t>Ending Balance, shares at Dec. 31, 2017</t>
  </si>
  <si>
    <t>Shares issued for acquisition</t>
  </si>
  <si>
    <t>Shares issued for acquisition, shares</t>
  </si>
  <si>
    <t>Ending Balance at Dec. 31, 2018</t>
  </si>
  <si>
    <t>Ending Balance, shares at Dec. 31, 2018</t>
  </si>
  <si>
    <t>Ending Balance at Dec. 31, 2019</t>
  </si>
  <si>
    <t>Ending Balance, shares at Dec. 31, 2019</t>
  </si>
  <si>
    <t>Consolidated Statements of Changes in Shareholders' Equity (Parenthetical) - $ / shares</t>
  </si>
  <si>
    <t>Statement Of Stockholders Equity [Abstract]</t>
  </si>
  <si>
    <t>Common dividends declared, per share</t>
  </si>
  <si>
    <t>Consolidated Statements of Cash Flows - USD ($) $ in Thousands</t>
  </si>
  <si>
    <t>OPERATING ACTIVITIES</t>
  </si>
  <si>
    <t>Adjustments to reconcile net income to net cash provided by operating activities:</t>
  </si>
  <si>
    <t>Depreciation and amortization of premises and equipment</t>
  </si>
  <si>
    <t>Other net amortization</t>
  </si>
  <si>
    <t>Net securities (gains) losses</t>
  </si>
  <si>
    <t>Decrease in deferred income tax assets, net</t>
  </si>
  <si>
    <t>Increase in cash surrender value of bank-owned life insurance</t>
  </si>
  <si>
    <t>Contribution to pension plan</t>
  </si>
  <si>
    <t>Loans originated for sale</t>
  </si>
  <si>
    <t>Proceeds from the sale of loans originated for sale</t>
  </si>
  <si>
    <t>Net change in equity securities</t>
  </si>
  <si>
    <t>Net change in: accrued interest receivable and other assets</t>
  </si>
  <si>
    <t>Net change in: accrued interest payable and other liabilities</t>
  </si>
  <si>
    <t>Other—net</t>
  </si>
  <si>
    <t>Net cash provided by operating activities</t>
  </si>
  <si>
    <t>INVESTING ACTIVITIES</t>
  </si>
  <si>
    <t>Net (increase) decrease in loans held for investment</t>
  </si>
  <si>
    <t>Available-for-sale debt securities:</t>
  </si>
  <si>
    <t>Proceeds from sales</t>
  </si>
  <si>
    <t>Proceeds from maturities, prepayments and calls</t>
  </si>
  <si>
    <t>Purchases of securities</t>
  </si>
  <si>
    <t>Held-to-maturity debt securities:</t>
  </si>
  <si>
    <t>Equity securities:</t>
  </si>
  <si>
    <t>Net cash received from business acquisitions</t>
  </si>
  <si>
    <t>Proceeds from bank-owned life insurance</t>
  </si>
  <si>
    <t>Purchases of premises and equipment—net</t>
  </si>
  <si>
    <t>Sale of portfolio loans—net</t>
  </si>
  <si>
    <t>Net cash provided by (used in) investing activities</t>
  </si>
  <si>
    <t>FINANCING ACTIVITIES</t>
  </si>
  <si>
    <t>(Decrease) increase in deposits</t>
  </si>
  <si>
    <t>Proceeds from Federal Home Loan Bank borrowings</t>
  </si>
  <si>
    <t>Repayment of Federal Home Loan Bank borrowings</t>
  </si>
  <si>
    <t>(Decrease) increase in other short-term borrowings</t>
  </si>
  <si>
    <t>Principal repayments of finance lease obligations</t>
  </si>
  <si>
    <t>Increase (decrease) in federal funds purchased</t>
  </si>
  <si>
    <t>Repayment of junior subordinated debt</t>
  </si>
  <si>
    <t>Dividends paid to common shareholders</t>
  </si>
  <si>
    <t>Issuance of common stock</t>
  </si>
  <si>
    <t>Treasury shares purchased—net</t>
  </si>
  <si>
    <t>Net cash used in financing activities</t>
  </si>
  <si>
    <t>Net increase (de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Non-cash transactions related to OLBK, FFKT and FTSB acquisitions</t>
  </si>
  <si>
    <t>Transfer of held-to-maturity debt securities to available-for-sale debt securities</t>
  </si>
  <si>
    <t>Right of use assets obtained for exchange of lease obligations</t>
  </si>
  <si>
    <t>Summary of Significant Accounting Policies</t>
  </si>
  <si>
    <t>Accounting Policies [Abstract]</t>
  </si>
  <si>
    <t>NOTE 1. SUMMARY OF SIGNIFICANT ACCOUNTING POLICIES 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Wesbanco’s banking subsidiary, Wesbanco Bank, Inc. (“Wesbanco Bank” or the “Bank”), headquartered in Wheeling, West Virginia, operates through 236 branches and 227 ATM machines in West Virginia, Ohio, western Pennsylvania, Kentucky, southern Indiana and Maryland. In addition, Wesbanco operates an insurance brokerage company, Wesbanco Insurance Services, Inc., and a full service broker/dealer, Wesbanco Securities, Inc.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 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hirte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s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 Revenue Recognition— Interest and dividend income, loan fees, trust fees, fees and charges on deposit accounts, insurance commissions and other ancillary income related to the Bank’s deposits and lending activities, as well as income at Wesbanco’s other subsidiary companies, are accrued as contractually earned. Refer to Note 14, “Revenue Recognition” for further detail. Cash and Cash Equivalents— Cash and cash equivalents include cash and due from banks, due from banks – interest bearing and federal funds sold. Generally, federal funds are sold for one-day periods. 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Other-than-temporary impairment losses: A debt security is considered impaired if its fair value is less than its cost or amortized cost basis. If Wesbanco intends to sell or will be required to sell the investment prior to recovery of cost, the entire impairment will be recognized in the Consolidated Statements of Income. If Wesbanco does not intend to sell, nor is it more likely than not that it will be required to sell impaired securities prior to the recovery of their cost, a review is conducted each quarter to determine if the impairment is other-than-temporary due to credit impairment. In estimating other-than-temporary impairment losses, Wesbanco considers the financial condition and near-term prospects of the issuer, evaluating any credit downgrades or other indicators of a potential credit problem, the extent and duration of the decline in fair value, the type of security, either fixed or equity, and the receipt of principal and interest according to the contractual terms. If the impairment is to be considered temporary, the impairment for available-for-sale securities is recognized in other comprehensive income in the Consolidated Balance Sheet. If the impairment is to be considered other-than-temporary based on management’s review of the various factors that indicate credit impairment, the impairment must be separated into credit and non-credit portions. The credit portion is recognized in the Consolidated Statements of Income. For available-for-sale securities, the non-credit portion is calculated as the difference between the present value of the future cash flows at the contract rate and the fair value of the security and is recognized in other comprehensive income. Loans and Loans Held for Sale— Loans originated by Wesbanco are reported at the principal amount outstanding, net of unearned income, credit valuation adjustments, and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When a loan is paid off, whether originated or acquired, the remaining unaccreted or unamortized net origination fees or costs, as well as remaining purchased loans premium or discount,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dditionally, all consumer bankruptcies are considered TDRs and; all TDRs are considered impaired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 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acquisition are considered to be performing upon acquisition, regardless of whether the customer is contractually delinquent, if Wesbanco can reasonably estimate the timing and amount of expected cash flows on such loans. Accordingly, Wesbanco does not consider acquired contractually delinquent loans to be non-accrual or non-performing and continues to recognize interest income on these loans using the accretion metho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for ASC 310-30 loans. Decreases in expected cash flows are recognized as impairments through a charge to the provision for loan losses , resulting in an increase in the allowance for loan losses. Subsequent improvements in cash flows result first, in the reversal of existing valuation allowances recognized subsequent to acquisition, if any, and second, an increase in the amount of accretable yield to be subsequently recognized in interest income on a prospective basis over the loan’s remaining life. Acquired loans that were not individually determined to be purchased with deteriorated credit quality at acquisition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Allowance for Credit Losses— The allowance for credit losses represents management’s estimate of probable losses inherent in the loan portfolio and in future advances against loan commitments. Determining the amount of the allowance requires significant judgment about the collectability of loans and the factors that deserve consideration in estimating probable credit losses.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qualitatively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 Premises and Equipment— 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3 to 10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 Operating leases are recorded as a right of use (“ROU”) asset and operating lease liability, included in premises and equipment, net and other liabilities, re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Other Real Estate Owned and Repossessed Assets— 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 in non-interest income. Refer to Note 14, “Revenue Recognition” for further detail. Goodwill and Other Intangible Assets— 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 Bank-Owned Life Insurance— Wesbanco has purchased life insurance policies on certain executive and other officer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 Adjustments to cash surrender value and death benefits received, if recognize as income, are currently tax-exempt. Interest Rate Lock Commitments— 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IRLC issued in connection with potential loans intended for sale, which consist primarily of originated longer-term fixed rate residential home mortgage loans that qualify for secondary market sale, the Bank enters into positions of forward month mortgage-backed securities to be announced (“TBA”) contracts on a mandatory basis or on a one-to-one forward sales contract on a best efforts basis.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 Derivative Instruments and Hedging Activities— Wesbanco records all derivatives on the balance sheet at fair value. The accounting for changes in the fair value of derivatives depends on the intended use of the derivative, whether Wesbanco has elected to designate a derivative in a hedging relationship and apply hedge accounting and whether the hedging relationship has satisfied the criteria necessary to apply hedge accounting. Wesbanco enters into back-to-back interest rate swaps with commerc</t>
  </si>
  <si>
    <t>Mergers and Acquisitions</t>
  </si>
  <si>
    <t>Business Combinations [Abstract]</t>
  </si>
  <si>
    <t>NOTE 2. MERGERS AND ACQUISITIONS Old Line Bancshares, Inc. (“OLBK”) On November 22, 2019, Wesbanco completed its acquisition of OLBK, a bank holding company headquartered in Bowie, MD. On the acquisition date, OLBK had approximately $3.0 billion in assets, excluding goodwill, which included approximately $2.5 billion in loans and $182.5 million in securities. The OLBK acquisition was valued at $494.0 million, based on Wesbanco’s closing stock price on November 22, 2019, of $36.75 and resulted in Wesbanco issuing 13,351,837 shares of its common stock in exchange for all of the outstanding shares of OLBK common stock including stock options of which the fair value is $3.3 million. The assets and liabilities of OLBK were recorded on Wesbanco’s Balance Sheet at their preliminary estimated fair values as of November 22, 2019, the acquisition date, and OLBK’s results of operations have been included in Wesbanco’s Consolidated Statements of Income since that date. Based on a preliminary purchase price allocation, Wesbanco recorded $203.8 million in goodwill and $33.6 million in core deposit intangibles in its Community Banking segment. None of the goodwill is deductible for income tax purposes, as the acquisition is accounted for as a tax-free exchange for tax purposes. As a result of the integration of the operations of OLBK, it is not practicable to determine revenue or net income included in Wesbanco’s operating results relating to OLBK since the date of acquisition, as OLBK’s results cannot be separately identified. For the year ended December 31, 2019, Wesbanco recorded merger-related expenses of $13.2 million associated with the OLBK acquisition. The preliminary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919,459
Core deposit and other intangible assets acquired
33,591
Liabilities assumed
(2,722,913
)
Net cash received in the acquisition
60,041
Fair value of net assets acquired
290,178
Goodwill recognized
$
203,774
The following table presents the preliminary allocation of the purchase price of the assets acquired and the liabilities assumed at the date of acquisition, as Wesbanco intends to finalize its accounting for the acquisition of OLBK within one year of the date of acquisition:
(in thousands)
November 22, 2019
Assets acquired
Cash and due from banks
$
60,041
Securities
182,520
Loans
2,545,593
Goodwill and other intangible assets
237,365
Accrued income and other assets
191,346
Total assets acquired
$
3,216,865
Liabilities assumed
Deposits
$
2,375,574
Borrowings
287,330
Accrued expenses and other liabilities
60,009
Total liabilities assumed
$
2,722,913
Net assets acquired
$
493,952
The fair value estimates for loans (including loan classifications), other intangible assets, premises and equipment, deferred taxes, borrowings and other assets/liabilities will continue to fluctuate until the final valuations and/or appraisals are completed. The Company expects to finalize the purchase price accounting for OLBK within one year of the date of acquisition. Farmers Capital Bank Corporation (“FFKT”) On August 20, 2018, Wesbanco completed its acquisition of FFKT, a bank holding company headquartered in Frankfort, KY. On the acquisition date, FFKT had approximately $1.6 billion in assets, excluding goodwill, which included approximately $1.0 billion in loans and $239.3 million in securities. The FFKT acquisition was valued at $428.9 million, based on Wesbanco’s closing stock price on August 20, 2018 of $49.40, and resulted in Wesbanco issuing 7,920,387 shares of its common stock and $37.6 million in cash in exchange for all of the outstanding shares of FFKT common stock. The assets and liabilities of FFKT were recorded on Wesbanco’s Balance Sheet at their fair values as of August 20, 2018, the acquisition date, and FFKT’s results of operations have been included in Wesbanco’s Consolidated Statements of Income since that date. Based on the final purchase price allocation, Wesbanco recorded $223.3 million in goodwill and $37.4 million in core deposit intangibles in its Community Banking segment and $2.6 million in trust customer relationship intangibles in its trust and investment services segment. None of the goodwill is deductible for income tax purposes, as the acquisition is accounted for as a tax-free exchange for tax purposes. As a result of the full integration of the operations of FFKT, it is not practicable to determine revenue or net income included in Wesbanco’s operating results relating to FFKT since the date of acquisition, as FFKT’s results cannot be separately identified. Wesbanco recorded merger-related expenses of $3.2 million and $12.4 million associated with the FFKT acquisition for the years ended December 31, 2019 and 2018, respectively. The final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
The following table presents the allocation of the purchase price of the assets acquired and the liabilities assumed at the date of acquisition: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
The following table presents the changes in the allocation of the purchase price of the assets acquired and the liabilities assumed at the date of the acquisition previously reported as of December 31, 2018:
(in thousands)
August 20, 2018
Goodwill recognized as of December 31, 2018
$
220,240
Change in fair value of net assets acquired:
Assets
Loans
24
Other intangible assets
Accrued income and other assets
1,907
Liabilities
Accrued expenses and other liabilities
(4,995
)
Fair value of net assets acquired
$
(3,064
)
Increase in goodwill recognized
3,064
Goodwill recognized as of December 31, 2019
$
223,304
The adjustments to goodwill noted above related to the Company’s finalization of purchase accounting for FFKT, which occurred in the third quarter of 2019. First Sentry Bancshares, Inc. (“FTSB”) On April 5, 2018, Wesbanco completed its acquisition of FTSB, a bank holding company headquartered in Huntington, WV. On the acquisition date, FTSB had approximately $704.8 million in assets, excluding goodwill, which included approximately $447.3 million in loans and $142.9 million in securities. The FTSB acquisition was valued at $108.3 million, based on Wesbanco’s closing stock price on April 5, 2018 of $42.96, and resulted in Wesbanco issuing 2,498,761 shares of its common stock and $1.0 million in cash in exchange for all of the outstanding shares of FTSB common stock including stock options. The assets and liabilities of FTSB were recorded on Wesbanco’s Balance Sheet at their fair values as of April 5, 2018, the acquisition date, and FTSB’s results of operations have been included in Wesbanco’s Consolidated Statements of Income since that date. Based on the final purchase price allocation, Wesbanco recorded $67.7 million in goodwill and $8.1 million in core deposit intangibles in its Community Banking segment. None of the goodwill is deductible for income tax purposes, as the acquisition is accounted for as a tax-free exchange for tax purposes. As a result of the full integration of the operations of FTSB, it is not practicable to determine revenue or net income included in Wesbanco’s operating results relating to FTSB since the date of acquisition, as FTSB’s results cannot be separately identified. For the year ended December 31, 2018, Wesbanco recorded merger-related expenses of $5.5 million associated with the FTSB acquisition. No merger-related expenses associated with the FTSB acquisition were recorded for the year ended December 31, 2019. 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
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t>
  </si>
  <si>
    <t>Earnings Per Common Share</t>
  </si>
  <si>
    <t>Earnings Per Share [Abstract]</t>
  </si>
  <si>
    <t>NOTE 3. EARNINGS PER COMMON SHARE Earnings per common share are calculated as follows:
For the Years Ended December 31,
(in thousands, except shares and per share amounts)
2019
2018
2017
Numerator for both basic and diluted earnings per common share:
Net income
$
158,873
$
143,112
$
94,482
Denominator:
Total average basic common shares outstanding
56,108,084
48,889,041
44,003,208
Effect of dilutive stock options and other stock compensation
106,280
133,949
72,085
Total diluted average common shares outstanding
56,214,364
49,022,990
44,075,293
Earnings per common share—basic
$
2.83
$
2.93
$
2.15
Earnings per common share—diluted
2.83
2.92
2.14
As of December 31, 2019 and 2018, respectively, 364,391 and 117,600 options to purchase shares were excluded in the diluted shares computation because the exercise price was greater than the average market price of the common shares and, therefore, the effect would be antidilutive. As of 2017, no options to purchase shares were excluded in the diluted shares computation. As of December 31, 2019, shares related to the 2019, 2018 and 2017 total shareholder return plan were not included in the calculation because the effect would be antidilutive. As of December 31, 2018, contingently issuable shares totaling 42,864 were estimated to be awarded under the 2018 and 2017 total shareholder return plans as stock performance targets were met to date and were included in the diluted calculation. The shares related to the 2017 total shareholder return plan were not included in the calculation because the effect would be antidilutive. As of December 31, 2017, the shares related to the 2017 and 2016 total shareholder return plans were not included in the calculation because the effect would be antidilutive. Performance-based restricted stock compensation totaling 25,616, 17,081 and 8,325 shares were estimated to be awarded as of December 31, 2019, 2018 and 2017, respectively. On November 22, 2019, Wesbanco issued 13,351,837 shares of common stock to complete its acquisition of OLBK and granted 34,998 shares of restricted stock to certain OLBK employees. These shares are included in average shares outstanding beginning on that date. For additional information relating to the OLBK acquisition, refer to Note 2, “Mergers and Acquisitions.” On August 20, 2018, Wesbanco issued 7,920,387 shares of common stock, 6,690 of which were from treasury stock, to complete its acquisition of FFKT and granted 18,685 shares of restricted stock to certain FFKT employees. These shares are included in average shares outstanding beginning on that date. For additional information relating to the FFKT acquisition, refer to Note 2, “Mergers and Acquisitions.” On April 5, 2018, Wesbanco issued 2,498,761 shares of common stock to complete its acquisition of FTSB and granted 9,465 shares of restricted stock to certain FTSB employees. These shares are included in average shares outstanding beginning on that date. For additional information relating to the FTSB acquisition, refer to Note 2, “Mergers and Acquisitions.”</t>
  </si>
  <si>
    <t>Securities</t>
  </si>
  <si>
    <t>Investments Debt And Equity Securities [Abstract]</t>
  </si>
  <si>
    <t>NOTE 4. SECURITIES The following table presents the fair value and amortized cost of available-for-sale and held-to-maturity debt securities:
December 31, 2019
December 31, 2018
(in thousands)
Amortized Cost
Gross Unrealized Gains
Gross Unrealized Losses
Estimated Fair Value
Amortized Cost
Gross Unrealized Gains
Gross Unrealized Losses
Estimated Fair Value
Available-for-sale debt securities
U.S. Treasury
$
32,790
$
47
$
(1
)
$
32,836
$
19,882
$
3
$
(7
)
$
19,878
U.S. Government sponsored entities and agencies
157,088
2,862
(322
)
159,628
142,852
556
(1,756
)
141,652
Residential mortgage-backed securities and collateralized mortgage obligations of government sponsored entities and agencies
1,803,268
18,850
(6,131
)
1,815,987
1,585,864
2,912
(27,521
)
1,561,255
Commercial mortgage-backed securities and collateralized mortgage obligations of government sponsored entities and agencies
187,268
3,270
(129
)
190,409
171,671
264
(2,963
)
168,972
Obligations of states and political subdivisions
140,357
5,253
(1
)
145,609
184,057
2,039
(982
)
185,114
Corporate debt securities
48,645
581
(137
)
49,089
37,730
87
(559
)
37,258
Total available-for-sale debt securities
$
2,369,416
$
30,863
$
(6,721
)
$
2,393,558
$
2,142,056
$
5,861
$
(33,788
)
$
2,114,129
Held-to-maturity debt securities
U.S. Government sponsored entities and agencies
$
9,216
$
30
$
(116
)
$
9,130
$
10,823
$
6
$
(329
)
$
10,500
Residential mortgage-backed securities and collateralized mortgage obligations of government sponsored entities and agencies
122,937
1,031
(261
)
123,707
148,300
204
(4,170
)
144,334
Obligations of states and political subdivisions
686,376
20,475
(258
)
706,593
828,520
8,771
(4,012
)
833,279
Corporate debt securities
33,224
1,869
—
35,093
33,291
12
(673
)
32,630
Total held-to-maturity debt securities
$
851,753
$
23,405
$
(635
)
$
874,523
$
1,020,934
$
8,993
$
(9,184
)
$
1,020,743
Total debt securities
$
3,221,169
$
54,268
$
(7,356
)
$
3,268,081
$
3,162,990
$
14,854
$
(42,972
)
$
3,134,872
At December 31, 2019 and 2018 there were no holdings of any one issuer, other than U.S. government sponsored entities and its agencies, in an amount greater than 10% of Wesbanco’s shareholders’ equity. Equity securities, of which $8.9 million consist of investments in various mutual funds held in grantor trusts formed in connection with the Company’s deferred compensation plan, are recorded at fair value and totaled $12.3 million and $11.7 million at December 31, 2019 and 2018, respectively. Wesbanco adopted ASU 2017-12, “Targeted Improvements to Accounting for Hedging Activities” on January 1, 2019. Upon adoption, Wesbanco reclassified $67.3 million of callable held-to-maturity municipal debt securities to available-for-sale debt securities. The following table presents the fair value of available-for-sale and held-to-maturity debt securities by contractual maturity at December 31, 2019. In some instances, the issuers may have the right to call or prepay obligations without penalty prior to the contractual maturity date.
(in thousands)
Amortized Cost
Fair Value
Available-for-sale debt securities
Less than one year
$
60,162
$
60,188
1-5 years
145,702
147,933
5-10 years
409,137
415,068
Over 10 years
1,754,415
1,770,369
Total available-for-sale debt securities
$
2,369,416
$
2,393,558
Held-to-maturity debt securities
Less than one year
$
20,968
$
21,040
1-5 years
124,311
128,105
5-10 years
316,440
325,593
Over 10 years
390,034
399,785
Total held-to-maturity debt securities
$
851,753
$
874,523
Total debt securities
$
3,221,169
$
3,268,081
Securities with aggregate fair values of $2.0 billion at December 31, 2019 and 2018, respectively, were pledged as security for public and trust funds, and securities sold under agreements to repurchase. Proceeds from the sale of available-for-sale securities were $125.8 million, $82.1 million and $7.8 million for the years ended December 31, 2019, 2018 and 2017, respectively. Net unrealized gains (losses) on available-for-sale securities included in accumulated other comprehensive income, net of tax, as December 31, 2019, 2018, and 2017 were $20.7 million, ($21.5) million and ($13.3) million, respectively. The following table presents the gross realized gains and losses on sales and calls of available-for-sale and held-to-maturity debt securities, as well as gains and losses on equity securities from both sales and market adjustments resulting from the adoption of ASU 2016-01 effective January 1, 2018 for the years ended December 31, 2019, 2018 and 2017, respectively.
For the Years Ended December 31,
(in thousands)
2019
2018
2017
Debt securities:
Gross realized gains
$
1,497
$
128
$
675
Gross realized losses
(981
)
(46
)
(108
)
Net gains on debt securities
$
516
$
82
$
567
Equity securities:
Unrealized gains (losses) recognized on securities still held
$
1,226
$
(986
)
$
-
Net realized gains recognized on securities sold
2,578
4
-
Net gains (losses) on equity securities
$
3,804
$
(982
)
$
-
Net securities gains (losses)
$
4,320
$
(900
)
$
567
The following tables provide information on unrealized losses on debt securities that have been in an unrealized loss position for less than twelve months and twelve months or more as December 31, 2019 and 2018:
December 31, 2019
Less than 12 months
12 months or more
Total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temporarily impaired securities
$
668,960
$
(4,290
)
172
$
292,520
$
(3,066
)
136
$
961,480
$
(7,356
)
308
December 31, 2018
Less than 12 months
12 months or more
Total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substantially all debt securities are rated above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Cincinnati and Indianapolis stock totaling $66.8 million and $ 50.8 million at December 31, 2019 and 2018 ,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and discounts on purchased loans. Net deferred loan costs were $4.8 million and $3.2 million at December 31, 2019 and 2018, respectively. The unaccreted discount on purchased loans from acquisitions was $51.9 million at December 31, 2019, including $4.6 million related to FTSB, $15.3 million related to FFKT and $24.0 million related to OLBK. The unaccreted discount was $49.3 million at December 31, 2018.
December 31,
December 31,
(in thousands)
2019
2018
Commercial real estate:
Land and construction
$
777,151
$
528,072
Improved property
4,947,857
3,325,623
Total commercial real estate
5,725,008
3,853,695
Commercial and industrial
1,644,699
1,265,460
Residential real estate
1,873,647
1,611,607
Home equity
649,678
599,331
Consumer
374,953
326,188
Total portfolio loans
10,267,985
7,656,281
Loans held for sale
43,013
8,994
Total loans
$
10,310,998
$
7,665,275
The following tables summarize changes in the allowance for credit losses applicable to each category of the loan portfolio:
For the Year Ended December 31, 2019
(in thousands)
Commercial Real Estate- Land and Construction
Commercial Real Estate- Improved Property
Commercial &amp; Industrial
Residential Real Estate
Home Equity
Consumer
Deposit Overdraf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11
)
49
3
24
2
—
133
Total provision for credit losses
812
2,549
2,763
1,403
875
1,132
1,664
11,198
Charge-offs
(107
)
(3,867
)
(1,816
)
(1,276
)
(1,213
)
(2,719
)
(1,659
)
(12,657
)
Recoveries
271
752
1,104
365
428
1,743
410
5,073
Net recoveries (charge-offs)
164
(3,115
)
(712
)
(911
)
(785
)
(976
)
(1,249
)
(7,584
)
Balance at end of period:
Allowance for loan losses
4,949
20,293
14,116
4,311
4,422
2,951
1,387
52,429
Allowance for loan commitments
235
22
311
15
250
41
—
874
Total ending allowance for credit losses
$
5,184
$
20,315
$
14,427
$
4,326
$
4,672
$
2,992
$
1,387
$
53,303
For the Year Ended December 31, 2018
(in thousands)
Commercial Real Estate- Land and Construction
Commercial Real Estate- Improved Property
Commercial &amp; Industrial
Residential Real Estate
Home Equity
Consumer
Deposit Overdraf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
For the Year Ended December 31, 2017
(in thousands)
Commercial Real Estate- Land and Construction
Commercial Real Estate- Improved Property
Commercial &amp; Industrial
Residential Real Estate
Home Equity
Consumer
Deposit Overdraf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recoveries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
The following tables present the allowance for credit losses and recorded investments in loans by category:
Allowance for Credit Losses and Recorded Investment in Loans
(in thousands)
Commercial Real Estate- Land and Construction
Commercial Real Estate- Improved Property
Commercial and Industrial
Residential Real Estate
Home Equity
Consumer
Deposit Overdraft
Total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Commercial loans greater than $1 million that are reported as non-accrual or as a TDR are individually evaluated for impairment. Wesbanco is transitioning to a more objective internal loan grading system to reflect the credit quality of commercial loans. Commercial loan risk grades are determined based on an evaluation of the relevant characteristics of each loan, assigned at inception and adjusted thereafter at any time to reflect changes in the risk profile throughout the life of each loan. The primary factors used to determine the risk grade are the sufficiency, reliability and sustainability of the primary source of repayment and overall financial strength of the borrower. The rating system more heavily weights the debt service coverage, leverage and loan to value factors to derive the risk grade. Other factors that are considered at a lesser weighting include management, industry or property type risks, payment history, collateral or guarantees. Commercial real estate – land and construction consists of loans to finance investments in vacant land, land development, construction of residential housing, and construction of commercial buildings. Commercial real estate – 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the net operating income generated by the property to service the debt, the loan to appraised value, the type, quality, industry and mix of tenants, and the terms of leases. The risk grade assigned to owner-occupied commercial real estate is based primarily on global debt service coverage and the leverage of the business, but may also consider the industry in which the business operates, the business’ specific competitive advantages or disadvantages, collateral margins and the quality and experience of management. Commercial and industrial (“C&amp;I”) loans consist of revolving lines of credit to finance accounts receivable, inventory and other general business purposes; term loans to finance fixed assets other than real estate, and letters of credit to support trade, insurance or governmental requirements for a variety of businesses. Most C&amp;I borrowers are privately-held companies with annual sales up to $100 million. Primary factors that are considered in risk rating C&amp;I loans include debt service coverage and leverage. Other factors including operating trends, collateral coverage along with management experience are also considered.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assets have potential weaknesses that deserve management's close attention. If left uncorrected, these potential weaknesses may result in deterioration of the repayment prospects for the asset or in the bank's credit position at some future date. Criticized assets are not adversely classified and do not expose the bank to sufficient risk to warrant adverse classification. Substandard and doubtful loans are equivalent to the classifications used by banking regulators. Substandard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bank will sustain some loss if the deficiencies are not corrected. These loans may or may not be reported as non-accrual. Doubtful loans have all the weaknesses inherent in those classified Substandard, with the added characteristic that the weaknesses make collection or liquidation in full, on the basis of currently known facts, conditions, and values, highly questionable and improbable. These loans are reported as non-accrual. The following tables summarize commercial loans by their assigned risk grade:
Commercial Loans by Internally Assigned Risk Grade
(in thousands)
Commercial Real Estate- Land and Construction
Commercial Real Estate- Improved Property
Commercial &amp; Industrial
Total Commercial Loans
As of December 31, 2019
Pass
$
769,537
$
4,807,003
$
1,570,689
$
7,147,229
Criticized—compromised
4,338
65,612
49,009
118,959
Classified—substandard
3,276
75,242
13,231
91,749
Classified—doubtful
—
—
11,770
11,770
Total
$
777,151
$
4,947,857
$
1,644,699
$
7,369,707
As of December 31, 2018
Pass
$
523,707
$
3,267,304
$
1,245,190
$
5,036,201
Criticized—compromised
2,297
35,566
13,847
51,710
Classified—substandard
2,068
22,753
6,423
31,244
Classified—doubtful
-
-
-
-
Total
$
528,072
$
3,325,623
$
1,265,460
$
5,119,155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28.3 million at December 31, 2019 and $22.9 million at December 31, 2018, of which $5.1 and $3.9 million were accruing, for each period, respectively. The aggregate amount of residential real estate, home equity and consumer loans classified as substandard are not included in the tables above. Acquired OLBK Loans —In conjunction with the OLBK acquisition, Wesbanco acquired loans with a book value of $2,570.0 million as of November 22, 2019. These loans were recorded at the preliminary fair value of $2,545.6 million, with $2,535.2 million categorized as ASC 310-20 loans. The fair market value adjustment on these loans of $24.1 million at acquisition date is expected to be recognized into interest income on a level yield basis over the remaining expected life of the loans. Loans acquired with deteriorated credit quality with a book value of $10.7 million were recorded at the preliminary fair value of $10.4 million, of which $4.0 million were accounted for under the cost recovery method in accordance with ASC 310-30 as cash flows cannot be reasonably estimated, and categorized as non-accrual. The carrying amount of loans acquired with deteriorated credit quality at December 31, 2019 was $10.1 million, while the outstanding customer balance was $10.5 million. At December 31, 2019, no allowance for loan losses has been recognized related to the OLBK-acquired impaired loans. Acquired FFKT Loans —In conjunction with the FFKT acquisition, Wesbanco acquired loans with a book value of $1,064.8 million as of August 20, 2018. These loans were recorded at the preliminary fair value of $1,025.8 million, with $988.3 million categorized as ASC 310-20 loans. The fair market value adjustment on these loans of $26.0 million at the acquisition date is expected to be recognized into interest income on a level yield basis over the remaining expected life of the loans. Loans acquired with deteriorated credit quality with a book value of $5.3 million were recorded at the preliminary fair value of $4.6 million, of which $2.4 million were accounted for under the cost recovery method in accordance with ASC 310-30 as cash flows cannot be reasonably estimated, and categorized as non-accrual. The carrying amount of loans acquired with deteriorated credit quality at December 31, 2019 was $2.8 million, while the outstanding customer balance was $3.3 million. At December 31, 2019, no allowance for loan losses has been recognized related to the FFKT-acquired impaired loans. Certain acquired underperforming loans with an acquired book value of $45.2 million were sold during the fourth quarter of 2018 for $32.9 million. The acquisition date fair value of the acquired loans was adjusted to the sale price resulting in no recognized gain or loss. Acquired FTSB Loans – In conjunction with the FTSB acquisition, Wesbanco acquired loans with a book value of $465.9 million as of April 5, 2018. These loans were recorded at the fair value of $447.3 million, with $429.3 million categorized as ASC 310-20 loans. The fair market value adjustment on these loans of $9.7 million at acquisition date is expected to be recognized into interest income on a level yield basis over the remaining expected life of the loans. Loans acquired with deteriorated credit quality with a book value of $5.1 million were recorded at the preliminary fair value of $2.3 million, of which $0.7 million were accounted for under the cost recovery method in accordance with ASC 310-30 as cash flows cannot be reasonably estimated, and categorized as non-accrual. The carrying amount of loans acquired with deteriorated credit quality at December 31, 2019 was $0.5 million, while the outstanding customer balance was $1.2 million. At December 31, 2019, no allowance for loan losses has been recognized related to the FTSB-acquired impaired loans. Certain acquired underperforming loans with an acquired book value of $21.7 million were sold during the second and fourth quarters of 2018 for $15.7 million. The acquisition date fair value of the acquired loans was adjusted to the sale price resulting in no recognized gain or loss The following table provides changes in accretable yield for all loans acquired from prior acquisitions with deteriorated credit quality:
For the Years Ended
(in thousands)
December 31, 2019
December 31, 2018
Balance at beginning of period
$
6,203
$
1,724
Acquisitions
1,602
885
Reduction due to change in projected cash flows
(1,821
)
(776
)
Reclass from non-accretable
3,213
7,052
Transfers
—
-
Accretion
(6,125
)
(2,682
)
Balance at end of period
$
3,072
$
6,203
The following tables summarize the age analysis of all categories of loans.
Age Analysis of Loans
(in thousands)
Current
30-59 Days Past Due
60-89 Days Past Due
90 Days or More Past Due
Total Past Due
Total Loans
90 Days or More Past Due and Accruing (1)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Loans 90 days or more past due and accruing interest exclude TDRs 90 days or more past due and accruing interest. The following tables summarize impaired loans:
Impaired Loans
December 31, 2019
December 31, 2018
(in thousands)
Unpaid Principal Balance (1)
Recorded Investment
Related Allowance
Unpaid Principal Balance (1)
Recorded Investment
Related Allowance
With no related specific allowance recorded:
Commercial real estate:
Land and construction
$
616
$
580
$
—
$
—
$
—
$
—
Improved property
5,097
4,229
—
14,038
9,293
—
Commercial and industrial
15,182
14,313
—
4,610
3,428
—
Residential real estate
17,753
15,952
—
20,270
18,016
—
Home equity
6,523
5,610
—
5,924
5,036
—
Consumer
546
413
—
846
671
—
Total impaired loans without a specific allowance
45,717
41,097
—
45,688
36,444
—
With a specific allowance recorded:
Commercial real estate:
Land and construction
—
—
—
—
—
—
Improved property
4,207
3,907
93
—
—
—
Commercial and industrial
193
191
10
—
—
—
Residential real estate
4,772
4,392
14
—
—
—
Home equity
724
704
6
—
—
—
Consumer
104
53
1
—
—
—
Total impaired loans with a specific allowance
10,000
9,247
124
-
-
-
Total impaired loans
$
55,717
$
50,344
$
124
$
45,688
$
36,444
$
-
(1)
The difference between the unpaid principal balance and the recorded investment generally reflects amounts that have been previously charged-off and fair market value adjustments on acquired impaired loans.
Impaired Loans
For the Year Ended December 31, 2019
For the Year Ended December 31, 2018
For the Year Ended December 31, 2017
(in thousands)
Average Recorded Investment
Interest Income Recognized
Average Recorded Investment
Interest Income Recognized
Average Recorded Investment
Interest Income Recognized
With no related specific allowance recorded:
Commercial real estate:
Land and construction
$
343
$
—
$
208
$
—
$
460
$
—
Improved property
7,216
84
10,658
381
10,790
436
Commercial and industrial
5,207
15
3,076
12
3,577
8
Residential real estate
14,192
211
19,026
240
17,991
252
Home equity
4,930
28
5,005
25
4,599
19
Consumer
423
3
808
7
787
7
Total impaired loans without a specific allowance
32,311
341
38,781
665
38,204
722
With a specific allowance recorded:
Commercial real estate:
Land and construction
—
—
—
—
—
—
Improved property
3,317
—
842
—
4,446
—
Commercial and industrial
175
—
—
—
254
—
Residential real estate
3,811
—
—
—
—
—
Home equity
634
—
—
—
—
—
Consumer
58
—
—
—
—
—
Total impaired loans with a specific allowance
7,995
—
842
—
4,700
—
Total impaired loans
$
40,306
$
341
$
39,623
$
665
$
42,904
$
722
The following tables present the recorded investment in non-accrual loans and TDRs:
Non-accrual Loans (1)
(in thousands)
December 31, 2019
December 31, 2018
Commercial real estate:
Land and construction
$
580
$
—
Improved property
6,815
8,413
Total commercial real estate
7,395
8,413
Commercial and industrial
14,313
3,260
Residential real estate
16,867
13,831
Home equity
5,903
4,610
Consumer
435
586
Total
$
44,913
$
30,700
(1)
At December 31, 2019, there were two borrowers with a loan balance greater than $1.0 million totaling $14.2 million, as compared to one borrower with a loan balance greater than $1.0 million totaling $3.4 million at December 31, 2018. Total non-accrual loans include loans that are also restructured. Such loans are also set forth in the following table as non-accrual TDRs.
TDRs
December 31, 2019
December 31, 2018
(in thousands)
Accruing
Non-Accrual
Total
Accruing
Non-Accrual
Total
Commercial real estate:
Land and construction
$
—
$
—
$
—
$
—
$
—
$
—
Improved property
1,321
191
1,512
880
1,529
2,409
Total commercial real estate
1,321
191
1,512
880
1,529
2,409
Commercial and industrial
191
—
191
168
169
337
Residential real estate
3,477
909
4,386
4,185
921
5,106
Home equity
411
293
704
426
198
624
Consumer
31
29
60
85
38
123
Total
$
5,431
$
1,422
$
6,853
$
5,744
$
2,855
$
8,599
As of December 31, 2019 and December 31, 2018,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Wesbanco had unfunded commitments to debtors whose loans were classified as impaired of $3.3 million and $0.1 million as of December 31, 2019 and 2018, respectively. The following table presents details related to loans identified as TDRs during the years ended December 31, 2019 and 2018:
New TDRs (1) For the Year Ended December 31,2019
New TDRs (1) For the Year Ended December 31, 2018
(dollars in thousands)
Number of Modifications
Pre- Modification Outstanding Recorded Investment
Post- Modification Outstanding Recorded Investment
Number of Modifications
Pre- Modification Outstanding Recorded Investment
Post- Modification Outstanding Recorded Investment
Commercial real estate:
Land and construction
—
$
—
$
—
—
$
—
$
—
Improved property
1
610
603
2
837
805
Total commercial real estate
1
610
603
2
837
805
Commercial and industrial
2
57
48
4
240
188
Residential real estate
4
194
177
4
218
190
Home equity
2
187
181
2
91
84
Consumer
2
45
28
5
69
49
Total
11
$
1,093
$
1,037
17
$
1,455
$
1,316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19 and 2018 that were restructured within the last twelve months prior to December 31, 2019 and 2018 :
Defaulted TDRs (1) For the Year Ended December 31, 2019
Defaulted TDRs (1) For the Year Ended December 31, 2018
(dollars in thousands)
Number of Defaults
Recorded Investment
Number of Defaults
Recorded Investment
Commercial real estate:
Land and construction
—
$
—
—
$
—
Improved property
—
—
—
—
Total commercial real estate
—
—
—
—
Commercial and industrial
—
—
—
—
Residential real estate
1
95
2
109
Home equity
1
97
—
—
Consumer
1
12
—
—
Total
3
$
204
2
$
109
(1)
Excludes loans that were either charged-off or cured by period end. The recorded investment is as of December 31, 2019 and 2018. TDRs that default are placed on non-accrual status unless they are both well-secured and in the process of collection. The loans in the table above were not accruing interest. The following table summarizes the recognition of interest income on impaired loans:
For the years ended December 31,
(in thousands)
2019
2018
2017
Average impaired loans
$
40,306
$
39,623
$
42,904
Amount of contractual interest income on impaired loans
3,047
2,631
3,089
Amount of interest income recognized on impaired loans
341
665
722
The following table summarizes other real estate owned and repossessed assets included in other assets:
December 31,
(in thousands)
2019
2018
Other real estate owned
$
4,062
$
7,173
Repossessed assets
116
92
Total other real estate owned and repossessed assets
$
4,178
$
7,265
Residential real estate included in other real estate owned at December 31, 2019 and December 31, 2018 was $0.6 million and $1.3 million, respectively. At December 31, 2019 and 2018, formal foreclosure proceedings were in process on residential real estate loans totaling $8.1 million and $6.0 million, respectively.</t>
  </si>
  <si>
    <t>Premises and Equipment</t>
  </si>
  <si>
    <t>Property Plant And Equipment [Abstract]</t>
  </si>
  <si>
    <t>NOTE 6. PREMISES AND EQUIPMENT Premises and equipment include:
December 31,
(in thousands)
2019
2018
Land and improvements
$
66,609
$
55,986
Buildings and improvements
221,139
167,044
Furniture and equipment
102,171
76,870
Total cost
389,919
299,900
Accumulated depreciation and amortization
(187,437
)
(132,975
)
Right of use asset
58,532
—
Total premises and equipment, net
$
261,014
$
166,925
Depreciation and amortization expense of premises and equipment charged to operations for the years ended December 31, 2019, 2018 and 2017 was $11.5 million, $10.5 million and $10.4 million, respectively. Operating leases are recorded as a right of use (“ROU”) asset and operating lease liability, included in premises and equipment, net and other liabilities, respectively, on the consolidated balance sheet beginning January 1, 2019 when Wesbanco adopted ASU 2016-02 pro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 Wesbanco initially capitalized $20 million upon adoption for right-of-use assets and lease liabilities, net of existing straight-line lease liabilities and unfavorable acquired lease liabilities. Operating leases relate primarily to bank branches, office space and license agreements with remaining lease terms of generally 1 to 30 years, which include options for multiple five- and ten- year extensions, with a weighted-average lease term of 15.9 years. As of December 31, 2019, operating lease ROU assets and liabilities were $53.6 million and $56.5 million, respectively of which $37.2 million of operating ROU assets and liabilities were acquired from OLBK. The lease expense for operating leases was $5.4 million, $4.5 million and $4.2 million for the years ended December 31, 2019, 2018 and 2017, respectively. The weighted average discount rate was 2.93% as of December 31, 2019. Finance leases relate primarily to bank branches and office space with remaining lease terms of generally 5 to 20 years, which include options for multiple five-and ten-year Future minimum lease payments under non-cancellable leases with initial or remaining lease terms in excess of one year at December 31, 2019 are as follows ( in thousands
Year
Operating Leases
Finance Leases
Total
2020
$
6,517
$
851
$
7,368
2021
5,948
855
6,803
2022
5,177
873
6,050
2023
4,649
885
5,534
2024
4,164
890
5,054
2025 and thereafter
46,617
4,638
51,255
Total lease payments
$
73,072
$
8,992
$
82,064
Less: interest
(16,559
)
(3,414
)
(19,973
)
Present value of lease liabilities
$
56,513
$
5,578
$
62,091</t>
  </si>
  <si>
    <t>Goodwill and Other Intangible Assets</t>
  </si>
  <si>
    <t>Goodwill And Intangible Assets Disclosure [Abstract]</t>
  </si>
  <si>
    <t>NOTE 7. GOODWILL AND OTHER INTANGIBLE ASSETS Wesbanco’s Consolidated Balance Sheets include goodwill of $1.1 billion and $0.9 billion as of December 31, 2019 and 2018, respectively, all of which relates to the Community Banking segment. Wesbanco’s other intangible assets of $80.4 million and $57.0 million at December 31, 2019 and 2018, respectively, primarily consist of core deposit and other customer list intangibles, which have finite lives and are amortized using straight line and accelerated methods. Wesbanco recognized $203.8 million in goodwill and $33.6 million in core deposit intangibles in connection with the OLBK acquisition. Other intangible assets are being amortized over estimated useful lives ranging from ten to sixteen years. Amortization of core deposit and customer list intangible assets totaled $10.1 million, $6.4 million and $4.1 million for the years ended December 31, 2019, 2018 and 2017, respectively. Wesbanco completed its annual goodwill impairment evaluation as of November 30, 2019 and determined that goodwill was not impaired as of such date as well as The following table shows Wesbanco’s capitalized other intangible assets and related accumulated amortization:
December 31,
(in thousands)
2019
2018
Other intangible assets:
Gross carrying amount
$
119,387
$
85,796
Accumulated amortization
(38,954
)
(28,830
)
Net carrying amount of other intangible assets
$
80,433
$
56,966
The following table shows the amortization on Wesbanco’s other intangible assets for each of the next five years ( in thousands
Year
Amount
2020
$
14,838
2021
13,085
2022
11,584
2023
9,963
2024
8,659
2025 and thereafter
22,304
Total
80,433
As part of the YCB and ESB acquisitions, Wesbanco entered into non-compete agreements with former YCB and ESB executives with terms ranging from one to four years. The non-compete agreements are recognized in other assets on the balance sheet with the amortization expense recognized in amortization of intangible assets on the income statement. Amortization expense of non-compete agreements totaled $0.2 million, $0.6 million and $0.9 million in 2019, 2018 and 2017, respectively. The agreements were fully amortized in 2019.</t>
  </si>
  <si>
    <t>Investments in Limited Partnerships</t>
  </si>
  <si>
    <t>Organization Consolidation And Presentation Of Financial Statements [Abstract]</t>
  </si>
  <si>
    <t>N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Wesbanco is also a limited partner in eight other limited partnerships, which provide seed money and capital to startup companies, and financing to low-income housing projects. At December 31, 2019 and 2018, Wesbanco had $7.1 million and $6.6 million, respectively, invested in these partnerships, which are recorded in other assets using the equity method. Wesbanco included in operations under the equity method of accounting its share of the partnerships’ net income of $618 thousand, $712 thousand and $47 thousand for the years ended December 31, 2019, 2018 and 2017, respectively.</t>
  </si>
  <si>
    <t>Certificates of Deposit</t>
  </si>
  <si>
    <t>Banking And Thrift [Abstract]</t>
  </si>
  <si>
    <t>NOTE 9. CERTIFICATES OF DEPOSIT Certificates of deposit in denominations of $100 thousand or more were $1.2 billion and $0.7 billion as of December 31, 2019 and 2018, respectively. Interest expense on certificates of deposit of $100 thousand or more was $8.0 million, $8.3 million and $4.4 million for the years ended December 31, 2019, 2018 and 2017, respectively. At December 31, 2019, the scheduled maturities of total certificates of deposit are as follows (in thousands)
Year
Amount
2020
$
1,283,904
2021
365,298
2022
158,718
2023
113,453
2024
84,723
2025 and thereafter
49,824
Total
$
2,055,920</t>
  </si>
  <si>
    <t>FHLB and Other Short-Term Borrowings</t>
  </si>
  <si>
    <t>Text Block [Abstract]</t>
  </si>
  <si>
    <t>NOTE 10. FHLB AND OTHER SHORT-TERM BORROWINGS 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9 and 2018, Wesbanco had FHLB borrowings of $1.4 billion and $1.1 billion, respectively, with a remaining weighted-average interest rate of 2.27% and 2.35%,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66.8 million and $50.8 million at December 31, 2019 and 2018, respectively, is also pledged as collateral on these advances. The remaining maximum borrowing capacity by Wesbanco with the FHLB at December 31, 2019 and 2018 was estimated to be approximately $3.2 billion and $2.3 billion, respectively. The following table presents the aggregate annual maturities and weighted-average interest rates of FHLB borrowings at December 31, 2019 based on their contractual maturity dates and interest rates (dollars in thousands)
Year
Scheduled Maturity
Weighted Average Rate
2020
$
1,055,924
2.17
%
2021
340,205
2.54
%
2022
17,940
2.91
%
2023
—
—
2024
—
—
2025 and thereafter
1,546
1.40
%
Total
$
1,415,615
2.27
% Other short-term borrowings of $282.4 million and $290.5 million at December 31, 2019 and 2018, respectively, consist of securities sold under agreements to repurchase, federal funds purchased, and outstanding borrowings on a revolving line of credit. At December 31, 2019 and 2018, securities sold under agreements to repurchase were $274.9 million and $290.5 million, respectively, with a weighted average interest rate during the year of 2.10% and 1.74%, respectively. There were $7.5 million in federal funds purchased outstanding as of December 31, 2019. There were no federal funds purchased outstanding as of December 31, 2018. In September 2019</t>
  </si>
  <si>
    <t>Subordinated Debt and Junior Subordinated Debt</t>
  </si>
  <si>
    <t>Debt Disclosure [Abstract]</t>
  </si>
  <si>
    <t>NOTE 11. SUBORDINATED DEBT AND JUNIOR SUBORDINATED DEBT Wesbanco had $61.6 million of subordinated debt outstanding at December 31, 2019. YCB, acquired by Wesbanco in 2016 and OLBK, acquired by Wesbanco in 2019, issued $25.2 million and $36.4 million in subordinated debt, respectively. The YCB notes have a fixed rate of 6.25%, mature on December 15, 2025, and are callable on December 15, 2020. The interest rate will become a variable rate equal to 3-month LIBOR plus 4.59% on the call date. The OLBK notes have a fixed rate of 5.625%, mature on August 15, 2026, and are callable on August 15, 2021. The interest rate will become a variable rate equal to 3-month LIBOR plus 4.502% on the call date. The YCB notes are considered Tier 2 regulatory capital for Wesbanco and Wesbanco Bank as they were initially issued by the Bank, while the OLBK notes are considered Tier 2 regulatory capital for Wesbanco. Certain trusts, consisting of Wesbanco Capital Trust II, Wesbanco Capital Statutory Trust III, Wesbanco Capital Trusts IV, V and VI, Oak Hill Capital Trusts 2, 3 and 4, Community Bank Shares Statutory Trusts I and II, First Federal Statutory Trust II, and Regal MD Statutory Trusts I and II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the former Oak Hill Financial, Inc., acquired by Wesbanco in 2007, the former YCB, acquired by Wesbanco in 2016, and the former OLBK, acquired by Wesbanco in 2019,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Financial Trusts 2 and 3 were organized in 2004 and Trust 4 was organized in 2005. The Community Bank Trust I was organized in 2004 and Trust II was organized in 2006, both issued by the former YCB. The First Federal Trust II was organized in 2007 as issued by a former thrift acquired by YCB. The Regal MD Statutory Trusts I and II were organized in 2003 and 2005, respectively, as issued by a former bank acquired by OLBK.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permitted bank holding companies with consolidated assets of less than $15 billion to continue counting existing trust preferred securities as Tier 1 capital until they matured. At December 31, 2019, Wesbanco's assets were greater than $15 billion; therefore, all such securities are no longer counted as Tier 1 capital but instead are counted as Tier 2 capital subject to limits. In connection with the FFKT acquisition in 2018, Wesbanco acquired Farmers Capital Bank Trusts I and III, Delaware trusts established in 2005 and 2007, respectively, by FFKT. The Trusts owned Junior Subordinated Debt issued by FFKT. The trust preferred securities and junior subordinated debt were redeemed at an aggregate redemption price, excluding accrued interest, of $10.3 million in March 2019 and $23.2 million in May 2019, respectively. In connection with the OLBK acquisition in 2019, Wesbanco acquired Regal MD Statutory Trusts I and II, Delaware trusts established in 2003 and 2005, respectively, inherited by OLBK as part of their acquisition of Regal Bancorp. The Trusts owned Junior Subordinated Debt issued by Regal Bancorp. Wesbanco has received Federal Reserve approval and intends to redeem the OLBK trust preferred securities and junior subordinated debt at an aggregate redemption price, excluding accrued interest, of $6.5 million in March 2020. The following table shows Wesbanco’s trust subsidiaries with outstanding Trust Preferred Securities as of December 31, 2019:
(in thousands)
Trust Preferred Securities
Common Securities
Junior Subordinated Debt
Stated Maturity Date
Optional Redemption Date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512
217
6,729
6/17/2034
6/17/2014
Community Bank Shares Statutory Trust II (8)
9,006
310
9,316
6/15/2036
6/15/2016
First Federal Statutory Trust II (9)
8,969
310
9,279
3/22/2037
3/15/2017
Regal MD Statutory Trust I (10)
4,000
124
4,124
3/17/2034
3/17/2014
Regal MD Statutory Trust II (11)
2,500
78
2,578
12/15/2035
12/15/2015
Total
$
133,987
$
4,235
$
138,222
(1)
Variable rate based on the three-month LIBOR plus 3.15% with a current rate of 5.11% through March 30, 2020, adjustable quarterly.
(2)
Variable rate based on the three-month LIBOR plus 3.10% with a current rate of 5.05% through March 26, 2020, adjustable quarterly.
(3)
Variable rate based on the three-month LIBOR plus 2.65% with a current rate of 4.55% through March 17, 2020, adjustable quarterly.
(4)
Variable rate based on the three-month LIBOR plus 1.77% with a current rate of 3.67% through March 17, 2020, adjustable quarterly.
(5)
Variable rate based on the three-month LIBOR plus 2.40% with a current rate of 4.40% through January 18, 2020, adjustable quarterly.
(6)
Variable rate based on the three-month LIBOR plus 2.30% with a current rate of 4.30% through January 18, 2020, adjustable quarterly.
(7)
Variable rate based on the three-month LIBOR plus 1.60% with a current rate of 3.56% through March 30, 2020, adjustable quarterly.
(8)
Variable rate based on the three-month LIBOR plus 1.70% with a current rate of 3.59% through March 15, 2020, adjustable quarterly.
(9)
Variable rate based on the three-month LIBOR plus 1.60% with a current rate of 3.49% through March 15, 2020, adjustable quarterly.
(10)
Variable rate based on the three-month LIBOR plus 2.85% with a current rate of 4.75% through March 17, 2020, adjustable quarterly.
(11)
Variable rate based on the three-month LIBOR plus 1.60% with a current rate of 3.49% through March 15, 2020, adjustable quarterly.</t>
  </si>
  <si>
    <t>Derivatives and Hedging Activities</t>
  </si>
  <si>
    <t>Derivative Instruments And Hedging Activities Disclosure [Abstract]</t>
  </si>
  <si>
    <t>NOTE 12. DERIVATIVES AND HEDGING ACTIVITIES Risk Management Objective of Using Derivatives Wesbanco is exposed to certain risks arising from both its business operations and economic conditions. Wesbanco principally manages its exposures to a wide variety of business and operational risks through management of its core business activities. Wesbanco manages economic risks, including interest rate, liquidity, and credit risk, primarily by managing the amount, sources, and duration of its assets and liabilities. Wesbanco’s existing interest rate derivatives result from a service provided to certain qualifying customers and, therefore, are not used to manage interest rate risk in Wesbanco’s assets or liabilities. Wesbanco manages a matched book with respect to its derivative instruments in order to minimize its net risk exposure resulting from such transactions. A matched book is when the Bank’s assets and liabilities are equally distributed but also have similar maturities. Loan Swaps Wesbanco executes interest rate swaps with commercial banking customers to facilitate their respective risk management strategies. Those interest rate swaps are simultaneously economically hedged by offsetting interest rate swaps that Wesbanco executes with a third party, such that Wesbanco minimizes its net risk exposure resulting from such transactions. As the interest rate swaps associated with this program do not meet the strict hedge accounting requirements of ASC 815, changes in the fair value of both the customer swaps and the offsetting third-party swaps are recognized directly in earnings. As of December 31, 2019 and 2018, Wesbanco had 65 and 43, respectively, interest rate swaps with an aggregate notional amount of $399.9 million and $229.8 million, respectively, related to this program. During the years ended December 31, 2019, 2018 and 2017, Wesbanco recognized net losses of $1.1 million, $0.4 million and $0.4 million, respectively, related to the changes in fair value of these swaps. Additionally, Wesbanco recognized $4.5 million, $2.1 million and $2.3 million of income for the related swap fees for the years ended December 31, 2019, 2018 and 2017, respectively. Mortgage Loans Held for Sale and Loan Commitments Certain residential mortgage loans are originated for sale in the secondary mortgage loan market. These loans are classified as held for sale and carried at fair value as Wesbanco has elected the fair value option. Fair value is determined based on rates obtained from the secondary market for loans with similar characteristics. Wesbanco sells loans to the secondary market on a mandatory or best efforts basis. The loans sold on a mandatory basis are not committed to an investor until the loan is closed with the borrower. Wesbanco enters into forward TBA contracts to manage the interest rate risk between the loan commitment and the closing of the loan. The loans sold on a best efforts basis are committed to an investor simultaneous to the interest rate commitment with the borrower. Fair Values of Derivative Instruments on the Balance Sheet All derivatives are carried on the consolidated balance sheet at fair value. Derivative assets are classified in the consolidated balance sheet under other assets, and derivative liabilities are classified in the consolidated balance sheet under other liabilities. Changes in fair value are recognized in earnings. None of Wesbanco’s derivatives are designated in qualifying hedging relationships under ASC 815. The table below presents the fair value of Wesbanco’s derivative financial instruments as well as their classification on the Balance Sheet as of December 31, 2019 and December 31, 2018:
December 31, 2019
December 31, 2018
(in thousands)
Notional or Contractual Amount
Asset Derivatives
Liability Derivatives
Notional or Contractual Amount
Asset Derivatives
Liability Derivatives
Derivatives
Loan Swaps:
Interest rate swaps
$
399,860
$
14,585
$
16,117
$
229,778
$
4,650
$
5,081
Other contracts:
Interest rate loan commitments
34,236
44
—
16,113
125
-
Forward TBA contracts
50,000
—
88
20,000
-
234
Total derivatives
$
14,629
$
16,205
$
4,775
$
5,315
Effect of Derivative Instruments on the Income Statement The table below presents the change in the fair value of the Company’s derivative financial instruments reflected within the other non-interest income line item of the consolidated income statement for the years ended December 31, 2019, 2018 and 2017, respectively.
For the Years Ended December 31,
(in thousands)
Location of Gain/(Loss)
2019
2018
2017
Interest rate swaps
Other income
$
(1,101
)
$
(437
)
$
(391
)
Interest rate loan commitments
Mortgage banking income
(81
)
125
172
Forward TBA contracts
Mortgage banking income
(1,354
)
443
23
Total
$
(2,536
)
$
131
$
(196
) Credit Risk Related Contingent Features Wesbanco has agreements with its derivative counterparties that contain a provision where if Wesbanco defaults on any of its indebtedness, including default where repayment of the indebtedness has not been accelerated by the lender, then Wesbanco could also be declared in default on its derivative obligations. Wesbanco also has agreements with certain of its derivative counterparties that contain a provision where if Wesbanco fails to maintain its status as either a “well-“ or “adequately-capitalized” institution, then the counterparty could terminate the derivative positions and Wesbanco would be required to settle its obligations under the agreements. Wesbanco has minimum collateral posting thresholds with certain of its derivative counterparties and has posted collateral with a market value of $33.7 million as of December 31, 2019. If Wesbanco had breached any of these provisions at December 31, 2019, it could have been required to settle its obligations under the agreements at the termination value and would have been required to pay any additional amounts due in excess of amounts previously posted as collateral with the respective counterparty.</t>
  </si>
  <si>
    <t>Employee Benefit Plans</t>
  </si>
  <si>
    <t>Compensation And Retirement Disclosure [Abstract]</t>
  </si>
  <si>
    <t>NOTE 13. EMPLOYEE BENEFIT PLANS Defined Benefit Pension Plan— The Wesbanco, Inc. Defined Benefit Pension Plan (“the Plan”) established on January 1, 1985, is a non-contributory, defined benefit pension plan. The Plan covers all employees of Wesbanco and its subsidiaries who were hired on or before August 1, 2007 who satisfy minimum age and length of service requirements. Benefits of the Plan are generally based on years of service and the employee’s compensation during the last five years of employment. Contributions are intended to provide not only for benefits attributed to service to date, but also for those expected to be earned in the future. Wesbanco uses a December 31 measurement date for the Plan. The benefit obligations and funded status of the Plan are as follows:
December 31,
(dollars in thousands)
2019
2018
Accumulated benefit obligation at end of year
$
142,980
$
120,445
Change in projected benefit obligation:
Projected benefit obligation at beginning of year
$
128,758
$
130,307
Service cost
2,248
2,835
Interest cost
5,266
4,517
Actuarial loss (gain)
22,395
(12,458
)
Acquisition
—
8,560
Benefits paid
(4,707
)
(5,003
)
Projected benefit obligation at end of year
$
153,960
$
128,758
Change in fair value of plan assets:
Fair value of plan assets at beginning of year
$
141,108
$
142,422
Actual return on plan assets
28,319
(5,587
)
Employer contribution
3,000
2,500
Acquisition
—
6,776
Benefits paid
(4,707
)
(5,003
)
Fair value of plan assets at end of year
$
167,720
$
141,108
Amounts recognized in the statement of financial position:
Funded status
$
13,760
$
12,351
Net amounts recognized as receivable pension costs in the consolidated balance sheets
$
13,760
$
12,351
Amounts recognized in accumulated other comprehensive income consist of:
Unrecognized prior service cost
$
52
$
78
Unrecognized net loss
24,486
24,780
Net amounts recognized in accumulated other comprehensive income (before tax)
$
24,538
$
24,858
Weighted average assumptions used to determine benefit obligations:
Discount rate
3.38
%
4.48
%
Rate of compensation increase
3.53
%
3.62
%
Expected long-term return on assets
6.30
%
6.30
% The components of and weighted-average assumptions used to determine net periodic benefit costs are as follows:
For the Years Ended December 31,
(dollars in thousands)
2019
2018
2017
Components of net periodic benefit cost:
Service cost—benefits earned during year
$
2,248
$
2,835
$
2,578
Interest cost on projected benefit obligation
5,266
4,517
4,393
Expected return on plan assets
(8,869
)
(8,939
)
(7,647
)
Amortization of prior service cost
26
26
26
Amortization of net loss
3,240
3,053
3,221
Net periodic pension cost
$
1,911
$
1,492
$
2,571
Other changes in plan assets and benefit obligations recognized in other comprehensive income:
Net loss (gain) for period
$
2,946
$
2,068
$
(300
)
Unrecognized loss on merged plan
—
1,429
—
Amortization of prior service cost
(26
)
(26
)
(26
)
Amortization of net loss
(3,240
)
(3,053
)
(3,221
)
Total recognized in other comprehensive income
$
(320
)
$
418
$
(3,547
)
Total recognized in net periodic pension cost and other comprehensive income
$
1,591
$
1,910
$
(976
)
Weighted-average assumptions used to determine net periodic pension cost:
Discount rate
4.48
%
3.81
%
4.46
%
Rate of compensation increase
3.62
%
3.70
%
3.74
%
Expected long-term return on assets
6.30
%
6.30
%
6.30
% The estimated net loss and prior service credit for the Plan that will be amortized from accumulated other comprehensive income into the net periodic pension cost over the next fiscal year are $3.1 million and $26 thousand, respectively. Unrecognized prior service costs and unrecognized net losses are amortized on a straight-line basis. All unrecognized net losses are being amortized over the average remaining service period of approximately 8 years. The expected long-term rate of return for the Plan’s total assets is based on the expected return of each of the Plan asset categories, weighted based on the median of the target allocation for each class. Pension Plan Investment Policy and Strategy— The investment policy as established by the Retirement Plans Committee, to be followed by the Trustee, which is Wesbanco’s Trust and Investment Services department, is to invest assets based on the target allocations shown in the table below. Assets are reallocated periodically by the Trustee based on the ranges set forth by the Retirement Plans Committee to meet the target allocations. The investment policy is also subject to review periodically to determine if the policy should be changed. Plan assets are to be invested with the principal objective of maximizing long-term total return without exposing Plan assets to undue risk, taking into account the Plan’s funding needs and benefit obligations. Assets are to be invested in a balanced portfolio composed primarily of equities, fixed income, alternative asset funds and cash or cash equivalent money market investments.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9 and 2018, the Plan’s equity securities included 55,300 shares of Wesbanco common stock with a fair market value of $2.1 million and $2.0 million, respectively. The following table sets forth the Plan’s weighted-average asset allocations by asset category:
Target
Allocation
December 31,
for 2019
2019
2018
Asset Category:
Equity securities
55-75%
65
%
62
%
Debt securities
25-55%
31
%
35
%
Cash and cash equivalents
0-5%
4
%
3
%
Total
100
%
100
% The fair values of Wesbanco’s pension plan assets at December 31, 2019 and 2018, by asset category are as follows:
December 31, 2019
Fair Value Measurements Using:
(in thousands)
Assets at Fair Value
Quoted Prices in Active Markets for Identical Assets (Level 1)
Significant Other Observable Inputs (Level 2)
Significant Unobservable Inputs (Level 3)
Defined benefit pension plan assets:
Registered investment companies
$
47,699
$
47,699
$
—
$
—
Equity securities
75,807
75,807
—
—
Corporate debt securities
16,122
—
16,122
—
Municipal obligations
3,313
—
3,313
—
Residential mortgage-backed securities and collateralized mortgage obligations of government agencies
26,320
—
26,320
—
Total defined benefit pension plan assets (1)
$
169,261
$
123,506
$
45,755
$
—
(1)
The defined benefit pension plan statement of net assets also includes cash, accrued interest and dividends, and due to/from brokers resulting in net assets available for benefits of $167.9 million.
December 31, 2018
Fair Value Measurements Using:
(in thousands)
Assets at Fair Value
Quoted Prices in Active Markets for Identical Assets (Level 1)
Significant Other Observable Inputs (Level 2)
Significant Unobservable Inputs (Level 3)
Defined benefit pension plan assets:
Registered investment companies
$
39,021
$
39,021
$
-
$
-
Equity securities
60,127
60,127
-
-
Corporate debt securities
16,980
-
16,980
-
Municipal obligations
2,930
-
2,930
-
Residential mortgage-backed securities and collateralized mortgage obligations of government agencies
22,050
-
22,050
-
Total defined benefit pension plan assets (1)
$
141,108
$
99,148
$
41,960
$
-
(1)
The defined benefit pension plan statement of net assets also includes cash, accrued interest and dividends, and due to/from brokers resulting in net assets available for benefits of $141.4 million. Registered investment companies and equity securities : Valued at the closing price reported on the active market on which the individual securities are traded. Corporate debt securities, municipal obligations, and U.S. government agency securities : Valued at fair value based on models that consider criteria such as dealer quotes, available trade data, issuer creditworthiness, market movements, sector news, and bond and swap yield curves. Cash Flows— Wesbanco has no required minimum contribution to the Plan for 2020 and as of December 31, 2019. Wesbanco contributed $3.0 million, $2.5 million and $5.0 million for the years ended December 31, 2019, 2018 and 2017, respectively. The following table presents estimated benefits to be paid in each of the next five years and in the aggregate for the five years thereafter ( in thousands
Year
Amount
2020
$
5,644
2021
5,940
2022
6,287
2023
6,679
2024
7,039
2025 to 2029
40,102
FFKT Postretirement Medical Benefit Plan— Wesbanco assumed FFKT’s postretirement medical benefit plan upon acquisition, which had a liability totaling $15.0 million at the acquisition date. The plan covers FFKT employees who The benefit obligation and funded status of the plan are as follows:
December 31,
(dollars in thousands)
2019
2018
Change in projected benefit obligation:
Projected benefit obligation at acquisition
$
11,514
$
9,518
Interest cost
460
138
Plan amendment
-
2,135
Actuarial loss (gain)
1,304
(151
)
Participant contributions
392
73
Benefits paid
(1,038
)
(199
)
Projected benefit obligation at end of year
$
12,632
$
11,514
Amounts recognized in the statement of financial position:
Funded status
$
(12,632
)
$
(11,514
)
Net amounts recognized as receivable pension costs in the consolidated balance sheets
$
(12,632
)
$
(11,514
)
Amounts recognized in accumulated other comprehensive income consist of:
Unrecognized net loss (gain)
$
1,153
$
(151
)
Prior service cost
(3,016
)
(3,240
)
Net amounts recognized in accumulated other comprehensive income (before tax)
$
(1,863
)
$
(3,391
)
Weighted average assumptions used to determine benefit obligations:
Discount rate
3.35
%
4.09
%
Rate of compensation increase
NA
NA
Expected long-term return on assets
NA
NA
The components of and weighted-average assumptions used to determine net periodic benefit costs are as follows:
For the Years Ended December 31,
(dollars in thousands)
2019
2018
Components of net periodic benefit cost:
Interest cost on projected benefit obligation
$
460
$
138
Amortization of prior service cost
(224
)
(121
)
Net periodic pension cost
$
236
$
17
Other changes in plan benefit obligations recognized in other comprehensive income:
Prior service cost for period
$
-
$
2,135
Net (gain) loss for the period
1,304
(151
)
Amortization of prior service cost
224
121
Total recognized in other comprehensive income
$
1,528
$
2,105
Total recognized in net periodic pension cost and other comprehensive income
$
1,764
$
2,122
Weighted-average assumptions used to determine net periodic pension cost:
Discount rate
2.96
%
4.05
%
Rate of compensation increase
NA
NA
Expected long-term return on assets
NA
NA
The following table presents estimated benefits to be paid in each of the next five years and in aggregate for the five years thereafter (in thousands)
Year
Amount
2020
$
508
2021
538
2022
564
2023
574
2024
598
2025 to 2029
3,161
Employee Stock Ownership and 401(k) Plan (“KSOP”) — Wesbanco sponsors a KSOP plan consisting of a non-contributory leveraged ESOP and a contributory 401(k) profit sharing plan covering substantially all of its employees. Under the provisions of the 401(k) plan, Wesbanco matches a portion of eligible employee contributions based on rates established and approved by the Board of Directors. For each of the past three years, Wesbanco matched 100% of the first 3% and 50% of the next 2% of eligible employee contributions. No ESOP contribution has been made for any of the past three years. As of December 31, 2019, the KSOP held 428,952 shares of Wesbanco common stock of which all shares were allocated to specific employee accounts. Dividends on shares are either distributed to employee accounts or paid in cash to the participant. Total expense for the KSOP was $4.4 million, $3.7 million and $3.3 million in 2019, 2018 and 2017, respectively. Wesbanco had 343,107 and 384,770 shares registered on Form S-8 remaining for future issuance under the KSOP plan at December 31, 2019 and 2018, respectively. Incentive Bonus, Option and Restricted Stock Plan— The Incentive Bonus, Option and Restricted Stock Plan (the “Incentive Plan”), is a non-qualified plan that includes the following components: an Annual Bonus and a Long-Term Incentive, which included a Total Shareholder Return Plan, a Stock Option component, and a Restricted Stock component for certain key officers of the Company. The components allow for payments of cash, a mixture of cash and stock, granting of stock options, or granting of restricted stock, depending upon the component of the Incentive Plan in which the award is earned, through the attainment of certain performance goals for a time-based vesting requirements. Performance goals or service vesting requirements are established by Wesbanco’s Compensation Committee. On April 20, 2017, Wesbanco registered an additional 1,000,000 shares of Wesbanco common stock for issuance under the Incentive Plan. Wesbanco had 408,466 and 694,775 shares registered on Form S-8 remaining for future issuance under equity compensation plans at December 31, 2019 and 2018, respectively. Annual Bonus Compensation expense for key officers for the Annual Bonus was $2.1 million, $2.0 million and $1.8 million for 2019, 2018, and 2017, respectively. Stock Options On May 15, 2019, Wesbanco granted 129,850 stock options to selected participants, including certain named executive officers at an exercise price of $38.93 per share. The options granted in 2019 are service-based and vest in two equal installments on December 31, 2019 and December 31, 2020, and expire seven years from the date of grant. Compensation expense for the stock option component of the Incentive Plan was $0.9 million, $0.6 million and $0.5 million for 2019, 2018 and 2017, respectively. At December 31, 2019, the total unrecognized compensation expense related to non-vested stock option grants totaled $0.4 million with an expense recognition period of one year remaining. The maximum term of options granted under Wesbanco’s stock option plan is ten years from the original grant date; however, options granted in 2019 had a term of seven years. The total intrinsic value of options exercised was $0.1 million and $0.9 million for the years ended December 31, 2019 and 2018, respectively. The cash received and related tax benefit realized from stock options exercised was $0.2 million and $30 thousand in 2019 and was $1.8 million and $0.2 million in 2018.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19
2018
2017
Weighted-average life
5.6 years
5.2 years
5.2 years
Risk-free interest rate
2.18
%
2.95
%
1.91
%
Dividend yield
2.80
%
2.54
%
2.67
%
Volatility factor
21.97
%
21.27
%
21.47
%
Fair value of the grants
$
6.36
$
8.54
$
6.02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December 31, 2019
Number of Options
Weighted Average Exercise Price Per Share
Outstanding at beginning of the year
393,625
$
37.15
Granted during the year
129,850
38.93
Assumed in acquisition
220,615
21.99
Exercised during the year
(7,375
)
21.31
Forfeited or expired during the year
(3,275
)
38.82
Outstanding at end of the year
733,440
$
33.06
Exercisable at year end
668,640
$
32.49
The aggregate intrinsic value of the outstanding shares and the shares exercisable at year-end was $4.2 million and $4.2 million, respectively. The following table shows the average remaining life of the stock options at December 31, 2019:
Year Issued
Exercisable at Year End
Exercise Price Range Per Share
Options Outstanding
Weighted Average Exercise Price
Weighted Avg. Remaining Contractual Life in Years
2010
9,274
$
9.09
9,274
$
9.09
0.08
2011
8,296
9.97
8,296
$
9.97
1.08
2012
29,622
10.20 to 20.02
29,622
$
10.70
2.25
2013
42,608
15.35 to 25.00
42,608
$
19.80
1.98
2014
59,681
21.37 to 28.79
59,681
$
25.36
2.67
2015
84,126
18.33 to 31.58
84,126
$
26.04
3.65
2016
96,597
22.63 to 32.37
96,597
$
28.84
4.40
2017
106,175
38.88
106,175
$
38.88
4.35
2018
167,461
36.97 to 45.65
167,461
$
43.32
6.20
2019
64,800
38.93
129,600
$
38.93
6.38
Total
668,640
$ 9.09 to $45.65
733,440
$
33.06
4.59
Restricted Stock During 2019, Wesbanco granted 145,447 shares of service-based restricted stock to certain officers and directors. Of these shares, 106,545 cliff vest 36 months from the date of grant and 38,902 shares cliff vest 24 months from the date of grant. The weighted average fair value of the restricted stock granted was $38.46 per share. The restricted stock grant provides the recipient with voting rights from the date of issuance. Dividends paid on 110,449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Dividends are not accrued on the other 34,998 shares until the restricted stock vests. Voting rights accrue from date of issuance on 110,449 shares granted, while voting rights do not accrue until vested on 34,998 shares granted. Wesbanco also granted 16,056 shares of performance-based restricted stock to select officers. These shares have a three-year Dividends accrue on the restricted shares once the performance objective is achieved and then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in cash to participants. Voting rights accrue upon achievement of the performance objective. Compensation expense relating to all restricted stock was $4.2 million, $3.0 million and $2.1 million in 2019, 2018 and 2017, respectively. At December 31, 2019, the total unrecognized compensation expense related to non-vested restricted stock grants totaled $7.6 million with a weighted average expense recognition period of 1.4 years remaining. The following table shows the activity for the Restricted Stock component of the Incentive Plan:
For the Year Ended December 31, 2019
Restricted Stock
Weighted Average Grant Date Fair Value Per Share
Non-vested at January 1, 2019
263,457
$
40.21
Granted during the year
161,503
38.51
Vested during the year
(75,646
)
34.13
Forfeited or expired during the year
(5,123
)
35.33
Dividend reinvestment
8,059
37.82
Non-vested at end of the year
352,250
$
40.75
Total Shareholder Return Plan On November 18, 2015, Wesbanco’s Compensation Committee adopted Administrative Rules for a Total Shareholder Return Plan (“TSRP”). The TSRP measures the TSR on Wesbanco common stock over a three-year three-year Based on the calculation of shareholder return over the measurement period beginning January 1, 2017 and ending December 31, 2019, Wesbanco stock performance did not equal or exceed the 50th percentile when compared to peer calculations of shareholder return. Therefore, none of the 12,000 shares granted in 2017 will vest. Compensation expense relating to the TSR plans was $0.4 million, $0.5 million, and $0.2 million in 2019, 2018 and 2017, respectively. The grant date fair value of the 2019 TSR award was $45.89 per share. At December 31, 2019, the total unrecognized compensation expense related to non-vested TSR awards totaled $0.6 million with a weighted average expense recognition period of 2.5 years remaining.</t>
  </si>
  <si>
    <t>Revenue Recognition</t>
  </si>
  <si>
    <t>Revenue Recognition [Abstract]</t>
  </si>
  <si>
    <t>NOTE 14. REVENUE RECOGNITION Interest income, net securities (losses) gains and bank-owned life insurance are not in scope of ASC 606. For the revenue streams in scope of ASC 606, including trust fees, service charges on deposits, electronic banking fees, payment processing fees, net securities brokerage revenue, mortgage banking income and net gain or loss on sale of other real estate owned, there are no significant judgements related to the amount and timing of revenue recognition. Trust fees: Fees are earned over a period of time between monthly and annually, per the related fee schedule. The fees are earned ratably over the period for investment, safekeeping and other services performed by Wesbanco. The fees are accrued when earned based on the daily asset value on the last day of the quarter. In most cases, the fees are directly debited from the customer account. Service charges on deposits: There are monthly service charges for both commercial and personal banking customers, which are earned over the month per the related fee schedule based on the customers’ deposits. There are also transaction-based fees, which are earned based on specific transactions or customer activity within the customers’ deposit accounts. These are earned at the time the transaction or customer activity occurs. The fees are debited from the customer account. Net securities brokerage revenue: Commission income is earned based on customer transactions and management of investments. The commission income from customers’ transactions is recognized when the transaction is complete. The commission income from the management of investments is earned continuously over a quarterly period. Payment processing fees: Payment processing fees are fees earned from the bill payment and electronic funds transfer (“EFT”) services provided under the name “FirstNet”. The fees are derived from both the individual consumer banking transactions and from businesses or service providers through monthly billing for total transactions occurring. These fees are earned at the time the transaction or customer activity occurs. The fees are debited from the customers’ deposit accounts or charged directly to the business or service provider. Electronic banking fees: Interchange and ATM fees are earned based on customer and ATM transactions. Revenue is recognized when the transaction is settled. Mortgage banking income: Income is earned when Wesbanco-originated loans are sold to an investor on the secondary market. The investor bids on the loans. If the price is accepted, Wesbanco delivers the loan documents to the investor. Once received and approved by the investor, revenue is recognized and the loans are derecognized from the Consolidated Balance Sheet. Prior to the loans being sold, they are classified as loans held for sale. Additionally, the changes in the fair value of the loans held for sale, loan commitments and related derivatives are included in mortgage banking income. Net gain or loss on sale of other real estate owned: Net gain or loss is recorded when other real estate is sold to a third party and the Bank collects substantially all of the consideration to which Wesbanco is entitled in exchange for the transfer of the property. The following table summarizes the point of revenue recognition and the income recognized for each of the revenue streams for the year ended December 31, 2019:
For the Years Ended December 31,
(in thousands)
Point of Revenue Recognition
2019
2018
Revenue Streams
Trust fees
Trust account fees
Over time
$
18,059
$
15,833
WesMark fees
Over time
8,520
8,790
Total trust fees
26,579
24,623
Service charges on deposits
Commercial banking fees
Over time
2,033
1,733
Personal service charges
At a point in time &amp; over time
24,941
21,937
Total service charges on deposits
26,974
23,670
Net securities brokerage revenue
Annuity commissions
At a point in time
4,829
5,178
Equity and debt security trades
At a point in time
434
429
Managed money
Over time
738
647
Trail commissions
Over time
989
932
Total net securities brokerage revenue
6,990
7,186
Payment processing fees (1)
At a point in time &amp; over time
3,002
1,028
Electronic banking fees
At a point in time
22,634
23,300
Mortgage banking income
At a point in time
8,219
5,840
Net gain or loss on sale of other real estate owned
At a point in time
732
524
(1)
Payment processing fees are included in other non-interest income.</t>
  </si>
  <si>
    <t>Other Operating Expenses</t>
  </si>
  <si>
    <t>Other Income And Expenses [Abstract]</t>
  </si>
  <si>
    <t>NOTE 15.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9
2018
2017
Franchise and other miscellaneous taxes
$
12,813
$
9,847
$
8,423
Consulting, regulatory and advisory fees
8,993
6,976
6,857
ATM and electronic banking interchange expenses
6,931
5,718
4,510
Postage and courier expenses
5,334
4,143
3,879
Supplies
4,499
3,180
3,033
Legal fees
3,054
2,778
2,781
Communications
3,720
2,569
2,487
Other real estate owned and foreclosure expenses
397
831
1,097
Other
16,915
14,679
12,263
Total other operating expenses
$
62,656
$
50,721
$
45,330</t>
  </si>
  <si>
    <t>Income Taxes</t>
  </si>
  <si>
    <t>Income Tax Disclosure [Abstract]</t>
  </si>
  <si>
    <t>NOTE 16. INCOME TAXES On December 22, 2017, H.R.1, commonly known as the Tax Cuts and Jobs Act (the “Act”) was signed into law. The Act reduced Wesbanco’s corporate federal rate from 35% to 21% effective January 1, 2018. As a result, Wesbanco was required to re-measure deferred tax assets and liabilities using the enacted rate at which Wesbanco expected them to be recovered or settled. The effect of this re-measurement was recorded to income tax expense in the year the tax law was enacted. Wesbanco recorded a provisional amount of $12.8 million at December 31, 2017 related to the re-measurement of deferred tax balances. Upon final analysis of available information and refinement of the calculation during 2018, Wesbanco increased the provisional amount by $0.1 million, which is included as a component of income tax expense from continuing operations. Wesbanco considered the Act’s re-measurement of deferred taxes to be complete in 2018. Reconciliation from the federal statutory income tax rate to the effective tax rate is as follows:
For the Years Ended December 31,
2019
2018
2017
Federal statutory tax rate
21.0
%
21.0
%
35.0
%
Tax reform remeasurement
0.0
%
0.0
%
8.6
%
Net tax-exempt interest income on securities and loans of state and political subdivisions
(3.3
%)
(3.2
%)
(6.0
%)
State income taxes, net of federal tax effect
1.7
%
1.7
%
1.3
%
Bank-owned life insurance
(0.6
%)
(0.8
%)
(1.1
%)
General business credits
(2.2
%)
(1.6
%)
(1.7
%)
All other—net
1.2
%
0.9
%
0.2
%
Effective tax rate
17.8
%
18.0
%
36.3
% The provision for income taxes applicable to income before taxes consists of the following:
For the Years Ended December 31,
(in thousands)
2019
2018
2017
Current:
Federal
$
22,540
$
20,707
$
24,634
State
3,977
3,542
2,061
Deferred:
Tax reform remeasurement
—
—
12,765
Federal
7,736
6,864
13,329
State
88
299
1,018
Total
$
34,341
$
31,412
$
53,807
The following income tax amounts were recorded in shareholders’ equity as elements of other comprehensive income:
(in thousands)
2019
2018
2017
Securities and defined benefit pension plan unrecognized items
$
11,570
$
(1,250
)
$
345
Deferred tax assets and liabilities consist of the following:
December 31,
(in thousands)
2019
2018
2017
Deferred tax assets:
Allowance for loan losses
$
12,788
$
11,207
$
10,389
Compensation and benefits
7,144
5,851
2,536
Security gains
3,031
3,707
821
Purchase accounting adjustments
—
—
1,565
Non-accrual interest income
1,297
1,388
1,389
Tax credit carryforwards
149
—
5,204
Net operating loss carryforwards
6,923
4,854
6,062
Fair value adjustments on securities available-for-sale
—
6,345
3,962
Lease accrual
13,787
—
—
Other
2,314
2,125
1,118
Gross deferred tax assets
47,433
35,477
33,046
Deferred tax liabilities:
Depreciation and amortization
(4,014
)
(1,020
)
(1,883
)
Accretion on securities
(339
)
(461
)
(266
)
Deferred fees and costs
(2,388
)
(1,641
)
(2,989
)
Purchase accounting adjustments
(2,787
)
(1,003
)
—
Fair value adjustments on securities available-for-sale
(5,749
)
—
—
Partnership adjustments
(521
)
(680
)
(674
)
Lease - right of use assets
(13,064
)
Other
(40
)
(367
)
(120
)
Gross deferred tax liabilities
(28,902
)
(5,172
)
(5,932
)
Net deferred tax assets
$
18,531
$
30,305
$
27,114
No valuation allowance was established for any deferred tax assets, since management believes that deferred tax assets are likely to be realized through future reversals of existing taxable temporary differences and future taxable income. As a result of the acquisition of YCB in 2016 and OLBK in 2019, Wesbanco has federal net operating loss (“NOL”) carryforwards of $32.0 million, which expire beginning in 2030 and 2036; respectively. Wesbanco has Indiana NOL carryforwards of $3.9 million, which expire in 2035, and Maryland NOL carryforwards of $18.0 million, which begin expiring in 2035. The use of the federal NOL and other carryforwards are limited by Internal Revenue Code Section 382, but they are expected to be utilized before their respective expiration dates. State tax NOL carryforwards are likewise expected to the utilized. As a result of the previous acquisitions of YCB, ESB, Fidelity, Western Ohio Financial Corporation, Winton Financial Corporation and Oak Hill Financial, Inc., retained earnings at both December 31, 2019 and 2018 included $45.9 million of qualifying and non-qualifying tax bad debt reserves existing as of December 31, 1987, upon which no provision for income taxes has been recorded. The related amount of unrecognized deferred tax liability is $10.8 million for both 2019 and 2018. If this portion of retained earnings is used in the future for any purpose other than to absorb bad debts, it would be added to future taxable income. Federal and state income taxes applicable to securities transactions totaled $1.0 million, $(0.2) million and $0.2 million for the years ended December 31, 2019, 2018 and 2017, respectively. Wesbanco had $0.4 million and $0.5 million of unrecognized tax benefits and interest as of December 31, 2019 and 2018, respectively. As of December 31, 2019, $0.5 million of these tax benefits would affect the effective tax rate if recognized. At December 31, 2019 and December 31, 2018, accrued interest related to uncertain tax positions was immaterial. Wesbanco provides for interest and penalties related to uncertain tax positions as part of its provision for federal and state income taxes. Wesbanco is subject to U.S. federal income tax as well as to tax in various state income tax jurisdictions. Wesbanco and its prior acquired companies are no longer subject to any income tax examinations for years prior to 2016. Unrecognized Tax Benefits A reconciliation of the beginning and ending amount of unrecognized tax benefits (excluding interest and the federal income tax benefit of unrecognized state tax benefits) is as follows:
For the Years Ended December 31,
(in thousands)
2019
2018
2017
Balance at beginning of year
$
465
$
467
$
436
Additions based on tax positions related to the current year
58
68
101
Reductions for tax positions of prior years
—
—
—
Reductions due to the statute of limitations
(89
)
(70
)
(70
)
Settlements
—
—
—
Balance at end of year
$
434
$
465
$
467</t>
  </si>
  <si>
    <t>Fair Value Measurement</t>
  </si>
  <si>
    <t>Fair Value Disclosures [Abstract]</t>
  </si>
  <si>
    <t>NOTE 17.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Investment securities: The fair value of investment securities which are measured on a recurring basis are determined primarily by obtaining quoted prices on nationally recognized securities exchanges or matrix pricing, which is a mathematical technique used widely in the industry to value debt securities without relying exclusively on quoted prices for the specific securities but rather by relying on the securities’ relationship to other similar securities using market observable inputs and pricing techniques. These securities are classified within level 1 or 2 in the fair value hierarchy. Positions that are not traded in active markets for which valuations are generated using assumptions not observable in the market or management’s best estimate are classified within level 3 of the fair value hierarchy. This includes certain specific municipal debt issues for which the credit quality and discount rate must be estimated. Derivatives: Wesbanco enters into interest rate swap agreements with qualifying commercial customers to meet their financing, interest rate and other risk management needs. These agreements provide the customer the ability to convert from variable to fixed interest rates. The credit risk associated with derivatives executed with customers is essentially the same as that involved in extending loans and is subject to normal credit policies and monitoring. Those interest rate swaps are economically hedged by offsetting interest rate swaps that Wesbanco executes with derivative counterparties in order to offset its exposure on the fixed components of the customer interest rate swap agreements. The interest rate swap agreement with the loan customer and with the counterparty is reported at fair value in other assets and other liabilities on the consolidated balance sheet with any resulting gain or loss recorded in current period earnings as other income and other expense. Wesbanco enters into forward TBA contracts to manage the interest rate risk between the loan commitments to the customer and the closing of the loan for loans that will be sold on a mandatory basis to secondary market investors. The forward TBA contract is reported at fair value in other assets and other liabilities on the consolidated balance sheet with any resulting gain or loss recorded in current period’s earnings as mortgage banking income. Wesbanco determines the fair value for derivatives using widely accepted valuation techniques including discounted cash flow analysis on the expected cash flows of each derivative. This analysis reflects contractual terms of the derivative, including the period to maturity, and uses observable market-based inputs, including interest rate curves and implied volatilities. Wesbanco incorporates credit valuation adjustments to appropriately reflect both its own non-performance risk and the respective counterparty’s non-performance risk in the fair value measurements. We may be required from time to time to measure certain assets and liabilities at fair value on a nonrecurring basis in accordance with GAAP. These adjustments to fair value usually result from the application of lower of cost or market accounting or write-downs of individual assets and liabilities. Other real estate owned and repossessed assets: Other real estate owned and repossessed assets are carried at the lower of the investment in the assets or the fair value of the assets less estimated selling costs. The use of independent appraisals and management’s best judgment are significant inputs in arriving at the fair value measure of the underlying collateral, and therefore other real estate owned and repossessed assets are classified within level 3 of the fair value hierarchy. Loans held for sale: Loans held for sale are carried, in aggregate, at fair value as Wesb anco elected the fair value option as of October 1, 2017. The use of a valuation model using quoted prices of similar instruments are significant inputs in arriving at the fair value and therefore loans held for sale are classified within level 2 of the fair value hierarchy. The fair value amounts presented in the table below are intended to permit reconciliation of the fair value hierarchy to the amounts presented in the statement of financial position. The following tables set forth Wesbanco’s financial assets and liabilities that were accounted for at fair value on a recurring and nonrecurring basis by level within the fair value hierarchy as of December 31, 2019 and December 31, 2018:
December 31, 2019
Fair Value Measurements Using:
(in thousands)
December 31, 2019
Quoted Prices in Active Markets for Identical Assets (level 1)
Significant Other Observable Inputs (level 2)
Significant Unobservable Inputs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agencies
1,815,987
—
1,815,987
—
Commercial mortgage-backed securities and collateralized mortgage obligations of government sponsored entities and agencies
190,409
—
190,409
—
Obligations of state and political subdivisions
145,609
—
144,004
1,605
Corporate debt securities
49,089
—
49,089
—
Total available-for-sale debt securities
$
2,393,558
$
—
$
2,391,953
$
1,605
Loans held for sale
43,013
—
43,013
—
Other assets—interest rate derivatives agreements
14,585
—
14,585
—
Total assets recurring fair value measurements
$
2,463,499
$
12,343
$
2,449,551
$
1,605
Other liabilities—interest rate derivatives agreements
16,117
—
16,117
—
Total liabilities recurring fair value measurements
$
16,117
$
—
$
16,117
$
—
Nonrecurring fair value measurements
Impaired loans
$
2,362
$
—
$
—
$
2,362
Other real estate owned and repossessed assets
4,178
—
—
4,178
Total nonrecurring fair value measurements
$
6,540
$
—
$
—
$
6,540
December 31, 2018
Fair Value Measurements Using:
(in thousands)
December 31, 2018
Quoted Prices in Active Markets for Identical Assets (level 1)
Significant Other Observable Inputs (level 2)
Significant Unobservable Inputs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interest rate derivatives agreements
4,650
-
4,650
-
Total assets recurring fair value measurements
$
2,139,510
$
11,737
$
2,126,270
$
1,503
Other liabilities—interest rate derivatives agreements
5,081
-
5,081
-
Total liabilities recurring fair value measurements
$
5,081
$
-
$
5,081
$
-
Nonrecurring fair value measurements
Impaired loans
$
-
$
-
$
-
$
-
Other real estate owned and repossessed assets
7,265
-
-
7,265
Total nonrecurring fair value measurements
$
7,265
$
-
$
-
$
7,265
Wesbanco’s policy is to recognize transfers between levels as of the actual date of the event or change in circumstances that caused the transfer. There were no significant transfers between levels 1, 2, or 3 for the years ended December 31, 2019 and 2018.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Estimate
Valuation Techniques
Unobservable Input
Range / Weighted Average
December 31, 2019:
Impaired loans
$
2,362
Appraisal of collateral (1)
Appraisal adjustments (2)
(29.8%)/(29.8%)
Liquidation expenses (2)
(5.3%)/(5.3%)
Other real estate owned and repossessed assets
4,178
Appraisal of collateral (1)(3)
December 31, 2018:
Other real estate owned and repossessed assets
7,265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 b anco’s financial instruments are summarized below:
Fair Value Measurements at December 31, 2019
(in thousands)
Carrying Amount
Fair Value Estimate
Quoted Prices in Active Markets for Identical Assets (level 1)
Significant Other Observable Inputs (level 2)
Significant Unobservable Inputs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88,349
—
Other liabilities—interest rate derivatives
16,117
16,117
—
16,117
—
Accrued interest payable
8,077
8,077
8,077
—
—
Fair Value Measurements at December 31, 2018
(in thousands)
Carrying Amount
Fair Value Estimate
Quoted Prices in Active Markets for Identical Assets (level 1)
Significant Other Observable Inputs (level 2)
Significant Unobservable Inputs (level 3)
Financial Assets
Cash and due from banks
$
169,186
$
169,186
$
169,186
$
—
$
—
Equity securities
11,737
11,737
11,737
—
—
Available-for-sale debt securities
2,114,129
2,114,129
—
2,112,626
1,503
Held-to-maturity debt securities
1,020,934
1,020,743
—
1,020,195
548
Net loans
7,607,333
7,422,825
—
—
7,422,825
Loans held for sale
8,994
8,994
—
8,994
—
Other assets—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interest rate derivatives
5,081
5,081
—
5,081
—
Accrued interest payable
4,627
4,627
4,627
—
—
The following methods and assumptions were used to measure the fair value of financial instruments recorded at cost on Wesbanco’s consolidated balance sheets: Cash and due from banks: The carrying amount for cash and due from banks is a reasonable estimate of fair value. Held-to-maturity debt securities: Fair values for debt securities held-to-maturity are determined in the same manner as the investment securities, which are described above. Net loans: Fair values for loans are estimated using a discounted cash flow methodology. The discount rates take into account interest rates currently being offered to customers for loans with similar terms, the credit risk associated with the loan and other market fa ctors, including liquidity. Wesb anco believes the discount rates are consistent with transactions occurring in the marketplace for both performing and distressed loan types. The carrying value is net of the allowance for loan losses and other associated premiums and discounts. Due to the significant judgment involved in evaluating credit quality, loans are classified within level 3 of the fair value hierarchy. Accrued interest receivable: The carrying amount of accrued interest receivable approximates its fair value . Deposits: The carrying amount is considered a reasonable estimate of fair value for demand, savings and other variable rate deposit accounts. The fair value of fixed maturity certificates of deposit is estimated by a discounted cash flow method using rates currently offered for deposits of similar remaining maturities. Federal Home Loan Bank borrowings: The fair value of FHLB borrowings is based on rates currently available to Wesbanco for borrowings with similar terms and remaining maturities. Other borrowings: The carrying amount of federal funds purchased and overnight sweep accounts generally approximate fair value. Other repurchase agreements are based on quoted market prices if available. If market prices are not available, for certain fixed and adjustable rate repurchase agreements, then quoted market prices of similar instruments are used. Subordinated debt and junior subordinated debt: The fair value of subordinated debt is estimated using discounted cash flow analyses based on the current borrowing rates for similar types of borrowing arrangements. Due to the pooled nature of junior subordinated debt owed to unconsolidated subsidiary trusts, which are not actively traded, estimated fair value is based on recent similar transactions of single-issuer trust preferred securities. Accrued interest payable: The carrying amount of accrued interest payable approximates its fair value. Off-balance sheet financial instruments: Off-balance sheet financial instruments consist of commitments to extend credit, including letters of credit. Fair values for commitments to extend credit are estimated using the fees currently charged to enter into similar agreements, taking into account the remaining terms of the agreements and the present credit standing of the counterparties. The estimated fair value of the commitments to extend credit and letters of credit are insignificant and therefore are not presented in the above tables.</t>
  </si>
  <si>
    <t>Comprehensive Income/(Loss)</t>
  </si>
  <si>
    <t>Equity [Abstract]</t>
  </si>
  <si>
    <t>NOTE 18. COMPREHENSIVE INCOME/(LOSS) The activity in accumulated other comprehensive income for the years ended December 31, 2019, 2018 and 2017 is as follows:
Accumulated Other Comprehensive Income/(Loss) (1)
(in thousands)
Defined Benefit Plans
Unrealized Gains (Losses) on Debt Securities Available-for- Sale
Unrealized Gains on Debt Securities Transferred from Available-for- Sale to Held-to- Maturity
Total
Balance at December 31, 2018
$
(16,542
)
$
(21,522
)
$
193
$
(37,871
)
Other comprehensive income/(loss) before reclassifications
(3,239
)
40,341
—
37,102
Amounts reclassified from accumulated other comprehensive income/(loss)
2,313
(175
)
(168
)
1,970
Period change
(926
)
40,166
(168
)
39,072
Balance at December 31, 2019
$
(17,468
)
$
18,644
$
25
$
1,201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ccounting Standard ASU 2016-01 (2)
-
(1,063
)
-
(1,063
)
Balance at December 31, 2018
$
(16,542
)
$
(21,522
)
$
193
$
(37,871
)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1)
All amounts are net of tax. Related income tax expense
(2)
See Note 1, Summary of Significant Policies for additional information about Wesbanco’s adoption of ASU 2016-01.
Details about Accumulated Other Comprehensive Income/(Loss) Components
Amounts Reclassified from Accumulated Other Comprehensive Income/ (Loss) For the Years Ended December 31,
Affected Line Item in the Statement of Net Income
(in thousands)
2019
2018
2017
Securities available-for-sale (1):
Net securities (gains) losses reclassified into earnings
$
(227
)
$
15
$
(42
)
Net securities gains (Non-interest income)
Related income tax expense (benefit)
52
(4
)
15
Provision for income taxes
Net effect on accumulated other comprehensive income/(loss) for the period
(175
)
11
(27
)
Securities held-to-maturity (1):
Amortization of unrealized gain transferred from available-for-sale
(222
)
(244
)
(326
)
Interest and dividends on securities (Interest and dividend income)
Related income tax expense
54
56
117
Provision for income taxes
Net effect on accumulated other comprehensive income/(loss) for the period
(168
)
(188
)
(209
)
Defined benefit plans (2):
Amortization of net loss and prior service costs
3,042
2,948
3,247
Employee benefits (Non-interest expense)
Related income tax benefit
(729
)
(822
)
(1,053
)
Provision for income taxes
Net effect on accumulated other comprehensive income/(loss) for the period
2,313
2,126
2,194
Total reclassifications for the period
$
1,970
$
1,949
$
1,958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si>
  <si>
    <t>Commitments and Contingent Liabilities</t>
  </si>
  <si>
    <t>Commitments And Contingencies Disclosure [Abstract]</t>
  </si>
  <si>
    <t>NOTE 19. COMMITMENTS AND CONTINGENT LIABILITIES Commitments— In the normal course of business, Wesbanco offers off-balance sheet credit arrangements to enable its customers to meet their financing objectives. Those instruments involve, to varying degrees, elements of credit and interest rate risk in excess of the amount recognized in the financial statements. Wesbanco’s exposure to credit losses in the event of non-performance by the other parties to the financial instruments for commitments to extend credit and standby letters of credit is limited to the contractual amount of those instruments. Wesbanco uses the same credit policies in making commitments and conditional obligations as for all other lending. Commitments generally have fixed expiration dates or other termination clauses and may require payment of a fee. Since many of the commitments are expected to expire without being drawn upon, the total commitment amounts do not necessarily represent future cash requirements. The allowance for credit losses associated with commitments was $0.9 million and $0.7 million as of December 31, 2019 and 2018, respectively, and is included in other liabilities on the Consolidated Balance Shee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 0.2 million Contingent obligations to purchase loans funded by other entities include affordable housing plan guarantees, credit card guarantees, loans sold with recourse as well as obligations to the FHLB.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The following table presents total commitments to extend credit, guarantees and various letters of credit outstanding:
December 31,
(in thousands)
2019
2018
Lines of credit
$
2,469,676
$
1,894,030
Loans approved but not closed
504,623
258,778
Overdraft limits
149,519
153,572
Letters of credit
57,205
42,841
Contingent obligations and other guarantees
81,551
61,509
Contingent Liabilities— Wesbanco is a party to various legal and administrative proceedings and claims. While any litigation contains an element of uncertainty, management does not believe that a material loss related to such proceedings or claims pending or known to be threatened is reasonably possible.</t>
  </si>
  <si>
    <t>Wesbanco Bank Community Development Corporation</t>
  </si>
  <si>
    <t>NOTE 20. WESBANCO BANK COMMUNITY DEVELOPMENT CORPORATION Wesbanco Bank Community Development Corporation (“WBCDC”), a consolidated subsidiary of Wesbanco Bank, is a Certified Development Entity (“CDE”) with $125.0 million of New Markets Tax Credits (“NMTC”) of which $85.0 million had been invested in WBCDC at December 31, 2019. The remaining $40.0 million of NMTC, which had not been invested as of December 31, 2019, consists of $15 million The credit provided to the investor totals 39% of each QEI in a CDE and is claimed over a seven-year Wesbanco Bank recognized $1.6 million, $0.7 million and $1.0 million in NMTC in its income tax provision for the years ended December 31, 2019, 2018 and 2017, respectively. These tax credits are subject to certain general business tax credit limitations and are therefore limited in deductibility on Wesbanco’s federal income tax return. As of December 31, 2019, no prior NMTC has been carried forward to future tax years.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19, 2018 and 2017, none of the above recapture events had occurred, nor in the opinion of management are such events anticipated to occur in the foreseeable future. Approximately half of the tax credits are no longer subject to recapture. The following condensed financial statements summarize the financial position of WBCDC as of December 31, 2019, and the results of its operations and cash flows for the year ended December 31, 2019: BALANCE SHEET
(in thousands)
December 31, 2019
Assets
Cash and due from banks
$
61,329
Loans, net of allowance for loan losses of $298
36,666
Investments
1,693
Other assets
26
Total Assets
$
99,714
Liabilities
$
319
Shareholder Equity
99,395
Total Liabilities and Shareholder Equity
$
99,714
STATEMENT OF INCOME
(in thousands)
For the Year Ended December 31, 2019
Interest income
Loans
$
1,127
Other
25
Total interest income
1,152
Provision for loan losses
37
Net interest income after provision for loan losses
1,115
Gain on investments
252
Non-interest expense
235
Income before provision for income taxes
1,132
Provision for income taxes
260
Net income
$
872
STATEMENT OF CASH FLOWS
(in thousands)
For the Year Ended December 31, 2019
Operating Activities
Net income
$
872
Provision for loan losses
37
Gain on investments
(252
)
Net change in other assets
49
Net change in other liabilities
113
Net cash provided by operating activities
819
Investing Activities
Increase in loans
(7,201
)
Net cash used in investing activities
(7,201
)
Financing Activities
Qualified equity investment by parent company
25,000
Net cash provided by financing activities
25,000
Net increase in cash and cash equivalents
18,618
Cash and cash equivalents at beginning of year
42,711
Cash and cash equivalents at end of year
$
61,329</t>
  </si>
  <si>
    <t>Transactions with Related Parties</t>
  </si>
  <si>
    <t>Related Party Transactions [Abstract]</t>
  </si>
  <si>
    <t>NOTE 21.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8.9 million, $10.6 million and $16.7 million as of December 31, 2019, 2018, and 2017, respectively. During 2019, $11.1 million in related party loans were funded and $12.8 million were repaid or no longer related. At December 31, 2019, 2018 and 2017, none of the outstanding related party loans were past due 90 days or more, on non-accrual, or considered to be a TDR.</t>
  </si>
  <si>
    <t>Regulatory Matters</t>
  </si>
  <si>
    <t>NOTE 22. REGULATORY MATTERS The Federal Reserve Bank is the primary regulator for the parent company, Wesbanco. Wesbanco Bank is a state non-member bank jointly regulated by the FDIC and the West Virginia Division of Financial Institutions.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19, under FDIC regulations, Wesbanco could receive, without prior regulatory approval, a dividend of up to $166.9 million from Wesbanco Bank. Wesbanco and Wesbanco Bank are also required to maintain non-interest bearing reserve balances with the Federal Reserve Bank. The average required reserve balance was $0.5 million and $2.3 million during 2019 and 2018, respectively.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19 and 2018. There are no conditions or events since December 31, 2019 that management believes have changed Wesbanco’s “well-capitalized” category. The Basel III capital standards, effective January 1, 2015 with a phase-in period ending January 1, 2019, establishes the minimum capital levels required under the Dodd-Frank Act, permanently grandfathers trust preferred securities as tier 1 capital issued before May 19, 2010 for bank holding companies under $15 billion, and increases the capital required for certain categories of assets. A capital conservation buffer is also added to minimum capital standards that is required to be met to avoid restrictions on dividends, share repurchases, certain incentives and other restrictions. Wesbanco currently has $138.2 million in junior subordinated debt in its Consolidated Balance Sheets presented as a separate category of long-term debt. For regulatory purposes, trust preferred securities totaling $136.5 million, issued by unconsolidated trust subsidiaries of Wesbanco underlying such junior subordinated debt, and are considered Tier 2 capital in accordance with current regulatory reporting requirements. The following table summarizes risk-based capital amounts and ratios for Wesbanco and the Bank:
December 31, 2019
December 31, 2018
(dollars in thousands)
Minimum Value (1)
Well Capitalized (2)
Amount
Ratio
Minimum Amount (1)
Amount
Ratio
Minimum Amount (1)
Wesbanco, Inc.
Tier 1 leverage
4.00
%
5.00
%
$
1,441,738
11.30
%
$
510,306
$
1,258,605
10.74
%
$
468,824
Common equity Tier 1
4.50
%
6.50
%
1,441,738
12.89
%
503,486
1,096,105
13.14
%
375,254
Tier 1 capital to risk-weighted assets
6.00
%
8.00
%
1,441,738
12.89
%
671,314
1,258,605
15.09
%
500,338
Total capital to risk-weighted assets
8.00
%
10.00
%
1,691,764
15.12
%
895,086
1,333,503
15.99
%
667,118
Wesbanco Bank, Inc.
Tier 1 leverage
4.00
%
5.00
%
$
1,419,968
11.12
%
$
510,591
$
1,108,600
9.48
%
$
467,939
Common equity Tier 1
4.50
%
6.50
%
1,419,968
12.74
%
501,713
1,108,600
13.30
%
375,117
Tier 1 capital to risk-weighted assets
6.00
%
8.00
%
1,419,968
12.74
%
668,951
1,108,600
13.30
%
500,156
Total capital to risk-weighted assets
8.00
%
10.00
%
1,498,494
13.44
%
891,935
1,183,498
14.20
%
666,874
(1)
Minimum requirements to remain adequately capitalized.
(2)
Well-capitalized under prompt corrective action regulations.</t>
  </si>
  <si>
    <t>Condensed Parent Company Financial Statements</t>
  </si>
  <si>
    <t>Condensed Financial Information Of Parent Company Only Disclosure [Abstract]</t>
  </si>
  <si>
    <t>NOTE 23. CONDENSED PARENT COMPANY FINANCIAL STATEMENTS Presented below are the Condensed Balance Sheets, Statements of Income and Statements of Cash Flows for the parent company: BALANCE SHEETS
December 31,
(in thousands)
2019
2018
ASSETS
Cash and due from banks
$
170,854
$
121,857
Investment in subsidiaries—Bank
2,572,915
1,991,452
Investment in subsidiaries—Nonbank
9,170
12,322
Securities available-for-sale, at fair value
225
1,212
Other assets
38,393
33,159
Total Assets
$
2,791,557
$
2,160,002
LIABILITIES
Junior subordinated debt owed to unconsolidated subsidiary trusts
$
174,660
$
164,356
Dividends payable and other liabilities
22,976
16,819
Total Liabilities
197,636
181,175
SHAREHOLDERS’ EQUITY
2,593,921
1,978,827
Total Liabilities and Shareholders’ Equity
$
2,791,557
$
2,160,002
STATEMENTS OF INCOME
For the years ended December 31,
(in thousands)
2019
2018
2017
Dividends from subsidiaries—Bank
$
102,000
$
86,000
$
72,000
Dividends from subsidiaries—Nonbank
4,471
486
2,520
Income from securities
15
24
73
Other income
1,433
900
203
Total income
107,919
87,410
74,796
Interest expense
7,660
7,551
6,032
Other expense
8,807
7,940
4,004
Total expense
16,467
15,491
10,036
Income before income tax benefit and undistributed net income of subsidiaries
91,452
71,919
64,760
Income tax benefit
(3,207
)
(3,739
)
(4,726
)
Income before undistributed net income of subsidiaries
94,659
75,658
69,486
Equity in undistributed net income of subsidiaries
64,214
67,454
24,996
NET INCOME
$
158,873
$
143,112
$
94,482
The details of other comprehensive income and accumulated other comprehensive income are included in the consolidated financial statements. STATEMENTS OF CASH FLOWS
For the years ended December 31,
(in thousands)
2019
2018
2017
OPERATING ACTIVITIES
Net income
$
158,873
$
143,112
$
94,482
Adjustments to reconcile net income to net cash provided by operating activities:
Equity in undistributed net income
(64,214
)
(67,454
)
(24,996
)
(Increase) decrease in other assets
(5,443
)
(3,612
)
566
Net securities (gains) losses
(19
)
36
-
Other—net
6,898
4,988
2,848
Net cash provided by operating activities
96,095
77,070
72,900
INVESTING ACTIVITIES
Proceeds from sales—securities available-for-sale
1,007
1,511
-
Purchases of securities—securities available-for-sale
—
-
(200
)
Acquisitions and additional capitalization of subsidiaries, net of cash acquired
62,112
37,309
-
Net cash provided by (used in) investing activities
63,119
38,820
(200
)
FINANCING ACTIVITIES
Repayment of junior subordinated debt
(33,506
)
(17,519
)
-
Issuance of common stock
72
1,578
1,040
Treasury shares purchased—net
(10,211
)
(426
)
-
Dividends paid to common and preferred shareholders
(66,572
)
(53,577
)
(44,864
)
Net cash used in financing activities
(110,217
)
(69,944
)
(43,824
)
Net increase in cash and cash equivalents
48,997
45,946
28,876
Cash and cash equivalents at beginning of year
121,857
75,911
47,035
Cash and cash equivalents at end of year
$
170,854
$
121,857
$
75,911</t>
  </si>
  <si>
    <t>Business Segments</t>
  </si>
  <si>
    <t>Segment Reporting [Abstract]</t>
  </si>
  <si>
    <t>NOTE 24. BUSINESS SEGMENTS Wesbanco operates two reportable segments: (i) Community Banking and (ii)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of the trust and investment services segment was approximately $4.7 billion, $4.3 billion and $3.9 billion at December 31, 2019, 2018 and 2017, respectively. These assets are held by Wesbanco, in fiduciary or agency capacities for their customers and therefore are not included as assets on Wesbanco’s Consolidated Balance Sheets. Condensed financial information by business segment is presented below:
(in thousands)
Community Banking
Trust and Investment Services
Consolidated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
150,880
$
7,993
$
158,873
For the Year Ended December 31, 2018
Interest and dividend income
$
414,957
$
-
414,957
Interest expense
67,721
-
67,721
Net interest income
347,236
-
347,236
Provision for credit losses
7,764
-
7,764
Net interest income after provision for credit losses
339,472
-
339,472
Non-interest income
75,653
24,623
100,276
Non-interest expense
250,338
14,886
265,224
Income before provision for income taxes
164,787
9,737
174,524
Provision for income taxes
29,367
2,045
31,412
Net income
$
135,420
$
7,692
$
143,112
For the Year Ended December 31, 2017
Interest and dividend income
$
332,424
$
-
332,424
Interest expense
42,129
-
42,129
Net interest income
290,295
-
290,295
Provision for credit losses
9,986
-
9,986
Net interest income after provision for credit losses
280,309
-
280,309
Non-interest income
66,100
22,740
88,840
Non-interest expense
207,441
13,419
220,860
Income before provision for income taxes
138,968
9,321
148,289
Provision for income taxes
50,079
3,728
53,807
Net income
$
88,889
$
5,593
$
94,482
Total non-fiduciary assets of the trust and investment services segment were $4.2 million (including $2.6 million of trust customer intangibles), $4.6 million, and $1.5 million at December 31, 2019, 2018, and 2017, respectively. All other assets, including goodwill and the remainder of other intangible assets, were allocated to the Community Banking segment.</t>
  </si>
  <si>
    <t>Condensed Quarterly Statements of Income (Unaudited)</t>
  </si>
  <si>
    <t>Quarterly Financial Information Disclosure [Abstract]</t>
  </si>
  <si>
    <t>NOTE 25. CONDENSED QUARTERLY STATEMENTS OF INCOME (UNAUDITED) The following tables set forth unaudited consolidated selected quarterly statements of income for the years ended December 31, 2019 and 2018.
2019 Quarter Ended
(dollars in thousands, except per share amounts)
March 31,
June 30,
September 30,
December 31,
Annual Total
Interest and dividend income
$
119,053
$
119,543
$
117,348
$
128,309
$
484,253
Interest expense
20,692
21,083
21,228
21,345
84,349
Net interest income
98,361
98,460
96,120
106,964
399,904
Provision for credit losses
2,507
2,747
4,121
1,824
11,198
Net interest income after provision for credit losses
95,854
95,713
91,999
105,140
388,706
Non-interest income
27,116
28,247
26,715
30,318
112,396
Net securities (losses) gains
657
2,909
235
520
4,320
Non-interest expense
74,432
71,952
73,268
92,556
312,208
Income before provision for income taxes
49,195
54,917
45,681
43,422
193,214
Provision for income taxes
8,858
10,103
8,334
7,046
34,341
Net income
$
40,337
$
44,814
$
37,347
$
36,376
$
158,873
Earnings per common share—basic
$
0.74
$
0.82
$
0.68
$
0.60
$
2.83
Earnings per common share—diluted
$
0.74
$
0.82
$
0.68
$
0.60
$
2.83
2018 Quarter Ended
(dollars in thousands, except per share amounts)
March 31,
June 30,
September 30,
December 31,
Annual Total
Interest and dividend income
$
86,417
$
98,888
$
108,393
$
121,387
$
414,957
Interest expense
13,125
16,541
18,460
19,620
67,721
Net interest income
73,292
82,347
89,933
101,767
347,236
Provision for credit losses
2,168
1,708
1,035
2,854
7,764
Net interest income after provision for credit losses
71,124
80,639
88,898
98,913
339,472
Non-interest income
24,019
23,050
26,140
27,864
101,176
Net securities gains
(39
)
358
84
(1,303
)
(900
)
Non-interest expense
54,571
63,543
76,120
70,990
265,224
Income before provision for income taxes
40,533
40,504
39,002
54,484
174,524
Provision for income taxes
7,004
7,335
6,516
10,556
31,412
Net income
$
33,529
$
33,169
$
32,486
$
43,928
$
143,112
Earnings per common share—basic
$
0.76
$
0.71
$
0.65
$
0.80
$
2.93
Earnings per common share—diluted
$
0.76
$
0.71
$
0.64
$
0.80
$
2.92</t>
  </si>
  <si>
    <t>Summary of Significant Accounting Policies (Policies)</t>
  </si>
  <si>
    <t>Nature of Operations</t>
  </si>
  <si>
    <t>Nature of Operations— Wesbanco, Inc. (“Wesbanco” or the “Company”) is a bank holding company offering a full range of financial services, including trust and investment services, mortgage banking, insurance and brokerage services. Wesbanco’s defined business segments are community banking and trust and investment services. Wesbanco’s banking subsidiary, Wesbanco Bank, Inc. (“Wesbanco Bank” or the “Bank”), headquartered in Wheeling, West Virginia, operates through 236 branches and 227 ATM machines in West Virginia, Ohio, western Pennsylvania, Kentucky, southern Indiana and Maryland. In addition, Wesbanco operates an insurance brokerage company, Wesbanco Insurance Services, Inc., and a full service broker/dealer, Wesbanco Securities, Inc.</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Principles of Consolidation</t>
  </si>
  <si>
    <t>Principles of Consolidation— The Consolidated Financial Statements include the accounts of Wesbanco and those entities in which Wesbanco has a controlling financial interest. All intercompany balances and transactions have been eliminated in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t>Business Combinations</t>
  </si>
  <si>
    <t>Business Combinations— Business combinations are accounted for by applying the acquisition method. As of acquisition date, the identifiable assets acquired and liabilities assumed are measured at fair value and recognized separately from goodwill. Results of operations of the acquired entities are included in the consolidated statement of income from the date of acquisition.</t>
  </si>
  <si>
    <t>Variable Interest Entities</t>
  </si>
  <si>
    <t>Variable Interest Entities— Variable interest entities (“VIE”) are entities that in general either do not have equity investors with voting rights or that have equity investors that do not provide sufficient financial resources for the entity to support its activities. Wesbanco uses VIEs in various legal forms to conduct normal business activities. Wesbanco reviews the structure and activities of VIEs for possible consolidation.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thirteen wholly-owned trust subsidiaries (collectively, the “Trusts”), for which it does not have the power to direct the activities of a VIE that most significantly impact the VIE’s economic performance nor the obligation to absorb losses or the right to receive a benefits from the VIE that could be potentially significant to the VIE. Accordingly, the Trusts and their net assets are not included in the Consolidated Financial Statements. However, the junior subordinated deferrable interest debentures issued by Wesbanco to the Trusts (refer to Note 11, “Subordinated Debt and Junior Subordinated Debt”) and the common stock issued by the Trusts is included in the Consolidated Balance Sheets. Wesbanco also owns non-controlling variable interests in certain limited partnerships for which it does not have the power to direct the activities of a VIE that most significantly impact the VIE’s economic performance nor the obligation to absorb losses or the right to receive a benefits from the VIE that could be potentially significant to the VIE. These VIEs are not consolidated into Wesbanco’s financial statements because Wesbanco is not considered the primary beneficiary. These investments are accounted for using the equity method of accounting and are included in other assets in the Consolidated Balance Sheets. Refer to Note 8, “Investments in Limited Partnerships” for further detail.</t>
  </si>
  <si>
    <t>Revenue Recognition— Interest and dividend income, loan fees, trust fees, fees and charges on deposit accounts, insurance commissions and other ancillary income related to the Bank’s deposits and lending activities, as well as income at Wesbanco’s other subsidiary companies, are accrued as contractually earned. Refer to Note 14, “Revenue Recognition” for further detail.</t>
  </si>
  <si>
    <t>Cash and Cash Equivalents</t>
  </si>
  <si>
    <t>Cash and Cash Equivalents— Cash and cash equivalents include cash and due from banks, due from banks – interest bearing and federal funds sold. Generally, federal funds are sold for one-day periods.</t>
  </si>
  <si>
    <t>Securities— Equity securities: Equity securities, which include investments in various mutual funds held in grantor trusts formed in connection with the Company’s deferred compensation plan, are reported at fair value with the gains and losses included in non-interest income. Available-for-sale debt securities: Debt securities not classified as held-to-maturity are classified as available-for-sale. These securities may be sold at any time based upon management’s assessment of changes in economic or financial market conditions, interest rate or prepayment risks, liquidity considerations and other factors. These securities are stated at fair value, with the fair value adjustment, net of tax, reported as a separate component of accumulated other comprehensive income. Held-to-maturity debt securities: Securities that are purchased with the positive intent and ability to be held until their maturity are stated at cost and adjusted for amortization of premiums and accretion of discounts. Transfers of debt securities into the held-to-maturity category from the available-for-sale category are made at fair value at the date of transfer. The unrealized gain or loss at the date of transfer is retained in other comprehensive income and in the carrying value of the held-to-maturity securities. Such amounts are amortized over the remaining life of the security. Certain securities with less than 15% of their original purchase price remaining or that have experienced measurable credit deterioration may be sold. Cost method investments: Securities that do not have readily determinable fair values and for which Wesbanco does not exercise significant influence are carried at cost. Cost method investments consist primarily of Federal Home Loan Bank (“FHLB”) stock and are included in other assets in the Consolidated Balance Sheets. Cost method investments are evaluated for impairment whenever events or circumstances suggest that their carrying value may not be recoverable. Securities acquired in acquisitions are recorded at fair value with the premium or discount derived from the fair market value adjustment recognized into interest income on a level yield basis over the remaining life of the security. Gains and losses: Net realized gains and losses on sales of securities are included in non-interest income. The cost of securities sold is based on the specific identification method. The gain or loss is determined as of the trade date. Unrealized gains and losses on available-for-sale securities are recorded through other comprehensive income. Amortization and accretion: Generally, premiums are amortized to call date and discounts are accreted to maturity, on a level yield basis. Other-than-temporary impairment losses: A debt security is considered impaired if its fair value is less than its cost or amortized cost basis. If Wesbanco intends to sell or will be required to sell the investment prior to recovery of cost, the entire impairment will be recognized in the Consolidated Statements of Income. If Wesbanco does not intend to sell, nor is it more likely than not that it will be required to sell impaired securities prior to the recovery of their cost, a review is conducted each quarter to determine if the impairment is other-than-temporary due to credit impairment. In estimating other-than-temporary impairment losses, Wesbanco considers the financial condition and near-term prospects of the issuer, evaluating any credit downgrades or other indicators of a potential credit problem, the extent and duration of the decline in fair value, the type of security, either fixed or equity, and the receipt of principal and interest according to the contractual terms. If the impairment is to be considered temporary, the impairment for available-for-sale securities is recognized in other comprehensive income in the Consolidated Balance Sheet. If the impairment is to be considered other-than-temporary based on management’s review of the various factors that indicate credit impairment, the impairment must be separated into credit and non-credit portions. The credit portion is recognized in the Consolidated Statements of Income. For available-for-sale securities, the non-credit portion is calculated as the difference between the present value of the future cash flows at the contract rate and the fair value of the security and is recognized in other comprehensive income.</t>
  </si>
  <si>
    <t>Loans and Loans Held for Sale</t>
  </si>
  <si>
    <t>Loans and Loans Held for Sale— Loans originated by Wesbanco are reported at the principal amount outstanding, net of unearned income, credit valuation adjustments, and unamortized deferred loan fee income and loan origination costs. Interest is accrued as earned on loans except where doubt exists as to collectability, in which case accrual of income is discontinued. Loans originated and intended for sale are carried, in aggregate, at their estimated market value as Wesbanco elected the fair value option on October 1, 2017. Loan origination fees and direct costs are deferred and accreted or amortized into interest income, as an adjustment to the yield, over the life of the loan using the level yield method. When a loan is paid off, whether originated or acquired, the remaining unaccreted or unamortized net origination fees or costs, as well as remaining purchased loans premium or discount,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t>
  </si>
  <si>
    <t>Troubled Debt Restructurings ("TDR")</t>
  </si>
  <si>
    <t>Troubled Debt Restructurings (“TDR”)— A restructuring of a loan constitutes a TDR if the creditor, for economic or legal reasons related to the debtor’s financial difficulties, grants a concession to the debtor that it would not otherwise consider. The determination of whether a concession has been granted includes an evaluation of the debtor’s ability to access funds at a market rate for debt with similar risk characteristics and among other things, the significance of the modification relative to unpaid principal or collateral value of the debt, and/or the significance of a delay in the timing of payments relative to the frequency of payments, original maturity date, or the expected duration of the loan. The most common concessions granted generally include one or more modifications to the terms of the debt such as a reduction in the interest rate for the remaining life of the debt, an extension of the maturity date at an interest rate lower than the current market rate for new debt with similar risk, or reduction of the unpaid principal or interest. Additionally, all consumer bankruptcies are considered TDRs and; all TDRs are considered impaired loans.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t>
  </si>
  <si>
    <t>Acquired Loans</t>
  </si>
  <si>
    <t>Acquired Loans— Loans acquired in connection with acquisitions are recorded at their acquisition-date fair value with no carry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et the criteria for non-accrual of interest prior to acquisition are considered to be performing upon acquisition, regardless of whether the customer is contractually delinquent, if Wesbanco can reasonably estimate the timing and amount of expected cash flows on such loans. Accordingly, Wesbanco does not consider acquired contractually delinquent loans to be non-accrual or non-performing and continues to recognize interest income on these loans using the accretion metho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the accretion metho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for ASC 310-30 loans. Decreases in expected cash flows are recognized as impairments through a charge to the provision for loan losses , resulting in an increase in the allowance for loan losses. Subsequent improvements in cash flows result first, in the reversal of existing valuation allowances recognized subsequent to acquisition, if any, and second, an increase in the amount of accretable yield to be subsequently recognized in interest income on a prospective basis over the loan’s remaining life. Acquired loans that were not individually determined to be purchased with deteriorated credit quality at acquisition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t>
  </si>
  <si>
    <t>Allowance for Credit Losses</t>
  </si>
  <si>
    <t>Allowance for Credit Losses— The allowance for credit losses represents management’s estimate of probable losses inherent in the loan portfolio and in future advances against loan commitments. Determining the amount of the allowance requires significant judgment about the collectability of loans and the factors that deserve consideration in estimating probable credit losses. The allowance is increased by a provision charged to operating expense and reduced by charge-offs, net of recoveries. Management evaluates the appropriateness of the allowance at least quarterly. This evaluation is inherently subjective as it requires material estimates that may be susceptible to significant change from period to period.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and the velocity of changes in historical loss rates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Residential real estate, home equity and consumer loans are not risk graded, so historical loss rates are utilized to determine the total of each category of loans. Historical loss rates for deposit account overdrafts are based on actual losses in relation to average overdrafts for the period. Management may also qualitatively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t>
  </si>
  <si>
    <t>Premises and Equipment— Premises and equipment are stated at cost less accumulated depreciation and amortization. Depreciation is computed using the straight-line method over the estimated useful lives of the assets. Leasehold improvements are amortized over the shorter of the estimated economic useful lives of the leased assets or the remaining terms of the underlying leases. Useful lives range from 3 to 10 years for furniture and equipment, 15 to 39 years for buildings and building improvements, and 15 years for land improvements. Maintenance and repairs are expensed as incurred while major improvements that extend the useful life of an asset are capitalized and depreciated over the estimated remaining useful life of the asset. Operating leases are recorded as a right of use (“ROU”) asset and operating lease liability, included in premises and equipment, net and other liabilities, respectively. Operating lease ROU assets represent the right to use an underlying asset during the lease term and operating lease liabilities represent our obligation to make lease payments arising from the lease. ROU assets and operating lease liabilities are recognized at lease commencement based on the present value of the remaining lease payments using a discount rate that represents our incremental borrowing rate at the lease commencement date. Operating lease expense, which is comprised of amortization of the ROU asset and the implicit interest accreted on the operating lease liability, is recognized on a straight-line basis over the lease term, and is recorded primarily in net occupancy expense in the consolidated statements of comprehensive income.</t>
  </si>
  <si>
    <t>Other Real Estate Owned and Repossessed Assets</t>
  </si>
  <si>
    <t>Other Real Estate Owned and Repossessed Assets— Other real estate owned and repossessed assets, which are considered available-for-sale and are reported in other assets, are carried at the lower of cost or their estimated current fair value, less estimated costs to sell. Other real estate owned consists primarily of properties acquired through, or in lieu of, foreclosure. Repossessed collateral primarily consists of automobiles and other types of collateral acquired to satisfy defaulted consumer loans. Subsequent declines in fair value, if any, income and expense associated with the management of the collateral, and gains or losses on the disposition of these assets are recognized in the Consolidated Statements of Income in non-interest income. Refer to Note 14, “Revenue Recognition” for further detail.</t>
  </si>
  <si>
    <t>Goodwill and Other Intangible Assets— Wesbanco accounts for business combinations using the acquisition method of accounting. Accordingly, the identifiable assets acquired, the liabilities assumed, and any non-controlling interest of an acquired business are recorded at their estimated fair values as of the date of acquisition with any excess of the cost of the acquisition over the fair value recorded as goodwill. Other intangible assets represent purchased assets that lack physical substance but can be distinguished from goodwill because of contractual or other legal rights or because the asset is capable of being sold or exchanged either on its own or in combination with a related contract, asset, or liability.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line basis over the life of the respective agreements, ranging from one to four years. Goodwill is evaluated for impairment by either assessing qualitative factors to determine whether it is necessary to perform the goodwill impairment test, or Wesbanco may elect to perform the goodwill impairment test. Under the qualitative assessment, Wesbanco assesses qualitative factors to determine whether it is more likely than not that the fair value of its reporting units are less than their carrying amounts, including goodwill. If it is more likely than not, the goodwill impairment test is used to identify potential goodwill impairment and measure the amount of a goodwill impairment loss to be recognized, if any.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an impairment loss is recognized based on the excess of a reporting unit’s carrying value over its fair value.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t>Bank-Owned Life Insurance</t>
  </si>
  <si>
    <t>Bank-Owned Life Insurance— Wesbanco has purchased life insurance policies on certain executive and other officers. Wesbanco receives the cash surrender value of each policy upon its termination or benefits are payable upon the death of the insured. These policies are recorded in the Consolidated Balance Sheets at their net cash surrender value. Changes in net cash surrender value are recognized in non-interest income in the Consolidated Statements of Income. Adjustments to cash surrender value and death benefits received, if recognize as income, are currently tax-exempt.</t>
  </si>
  <si>
    <t>Interest Rate Lock Commitments</t>
  </si>
  <si>
    <t>Interest Rate Lock Commitments— In order to attract potential home borrowers, Wesbanco offers interest rate lock commitments (“IRLC”) to such potential borrowers. IRLC are generally for sixty days and guarantee a specified interest rate for a loan if underwriting standards are met, but the commitment does not obligate the potential borrower to close on the loan. Accordingly, some IRLC expire prior to the funding of the related loan. For IRLC issued in connection with potential loans intended for sale, which consist primarily of originated longer-term fixed rate residential home mortgage loans that qualify for secondary market sale, the Bank enters into positions of forward month mortgage-backed securities to be announced (“TBA”) contracts on a mandatory basis or on a one-to-one forward sales contract on a best efforts basis. A mortgage loan sold on a mandatory basis is sold to the secondary market when the mortgage loan is funded. Wesbanco enters into TBA contracts in order to control interest rate risk during the period between the IRLC and the sale of the mortgage loan. The IRLC is executed between the mortgagee and Wesbanco, and the forward TBA contract is executed between Wesbanco and a counterparty. Both the IRLC and the forward TBA contract is considered a derivative. A mortgage loan sold on a best efforts basis is locked into a forward sales contract on the same day as the IRLC to control interest rate risk during the period between the IRLC and the sale of the mortgage loan. The IRLC is executed between the mortgagee and Wesbanco, and the forward sales contract is executed between Wesbanco and a counterparty. Both the IRLC and the forward sales contract are considered a derivative. Both types of derivatives are recorded at fair value and are not designated in a qualified hedged accounting program. The changes in fair value are recorded in current earnings within mortgage banking income in the Consolidated Statements of Income. The fair value of IRLC is the gain or loss that would be realized on the underlying loans assuming exercise of the commitments under current market rates versus the rate incorporated in the commitments, taking into consideration loans cancelled prior to closing. The fair value of forward sales contracts is based on quoted market prices. Since loans typically close before receipt of funding from an investor, they are accounted for at fair value as “Loans Held for Sale” in the Consolidated Balance Sheets.</t>
  </si>
  <si>
    <t>Derivative Instruments and Hedging Activities</t>
  </si>
  <si>
    <t>Derivative Instruments and Hedging Activities— Wesbanco records all derivatives on the balance sheet at fair value. The accounting for changes in the fair value of derivatives depends on the intended use of the derivative, whether Wesbanco has elected to designate a derivative in a hedging relationship and apply hedge accounting and whether the hedging relationship has satisfied the criteria necessary to apply hedge accounting. Wesbanco enters into back-to-back interest rate swaps with commercial banking customers and then with counterparties for the offsetting interest rate swap. Currently, none of Wesbanco’s derivatives are designated in qualifying hedging relationships, as the derivatives are not used to manage risks within Wesbanco’s assets or liabilities. As such, all changes in fair value of Wesbanco’s derivatives are recognized directly in earnings.</t>
  </si>
  <si>
    <t>Income Taxes— The provision for income taxes included in the Consolidated Statements of Income includes both federal and state income taxes and is based on income in the financial statements, rather than amounts reported on Wesbanco’s income tax returns. Deferred tax assets and liabilities are recognized for the future tax consequences attributable to differences between the financial statement carrying amounts of existing assets and liabilities and their respective tax bases at which rates they are expected to turnaround. A test of the anticipated realizability of deferred tax assets is performed at least annually.</t>
  </si>
  <si>
    <t>Fair Value</t>
  </si>
  <si>
    <t>Fair Value— Fair value is an exit price, representing the amount that would be received to sell an asset or paid to transfer a liability in an orderly transaction between market participants. Fair value measurements are not adjusted for transaction costs. The ASC also establishes a fair value hierarchy that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scribed below: Level 1—Quoted prices in active markets for the same security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one or more significant assumptions are not observable, either directly or indirectly, in the market. These unobservable assumptions reflect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si>
  <si>
    <t>Earnings Per Common Share— Basic earnings per common share (“EPS”) is calculated by dividing net income by the weighted-average number of shares of common stock outstanding during the period. For diluted EPS, the weighted-average number of shares for the period is increased by the number of shares, which would be issued assuming the exercise of in-the-money common stock options and any outstanding warrants. Time-based restricted stock shares are recorded as issued and outstanding upon their grant, rather than upon vesting, and therefore are included in the weighted-average shares outstanding due to voting rights granted at the time restricted stock is granted. Performance and market-based restricted stock shares are recorded as issued and outstanding upon their achieving the required performance or market factors. These restricted shares are included in the number of shares outstanding for diluted EPS if their performance or market factors are expected to be achieved as of the reporting date.</t>
  </si>
  <si>
    <t>Trust Assets</t>
  </si>
  <si>
    <t>Trust Assets— Assets held by the Bank in fiduciary or agency capacities for its customers are not included as assets in the Consolidated Balance Sheets. Certain money market trust assets are held on deposit at the Bank and are accounted for as such.</t>
  </si>
  <si>
    <t>Stock-Based Compensation</t>
  </si>
  <si>
    <t>Stock-Based Compensation— Stock-based compensation awards granted, comprised of stock options, restricted stock, and total shareholder return (“TSR”) awards are valued at fair value and compensation cost is recognized on a straight-line basis over the requisite service or performance period of each award. For service-based awards with graded vesting schedules, compensation expense is divided among the vesting periods with each separately vested portion of the award recognized in compensation expense on a straight-line basis over the requisite service period. For performance-based awards and TSR awards, compensation expense is recognized evenly over the performance period, based on the probability of the achievements of the performance or market conditions set forth in the plans. Upon adoption of Accounting Standards Update (“ASU”) 2016-09, “Compensation-Stock Compensation (Topic 718)”, Wesbanco recognizes forfeitures as they occur rather than estimate them over the life of the award.</t>
  </si>
  <si>
    <t>Defined Benefit Pension Plan</t>
  </si>
  <si>
    <t>Defined Benefit Pension Plan— Wesbanco recognizes in the statement of financial position an asset for the plan’s overfunded status or a liability for the plan’s underfunded status. Wesbanco recognizes fluctuations in the funded status in the year in which the changes occur through other comprehensive income. Plan assets are determined based on fair value generally representing observable market prices. The projected benefit obligation is determined based on the present value of projected benefit distributions at an assumed discount rate. The discount rate utilized is based on a fitted yield curve approach whereby the yield curve compares the expected stream of future benefit payments for the plan to high quality corporate bonds available in the marketplace to determine an equivalent discount rate. Periodic pension expense includes service costs, interest costs based on an assumed discount rate, an expected return on plan assets based on an actuarially-derived market-related value, an assumed rate of annual compensation increase, and amortization or accretion of actuarial gains and losses as well as other actuarial assumptions. The service cost component is recognized in salaries and wages and the remaining costs are recognized in employee benefits within the Company’s Consolidated Statement of Income. Wesbanco utilizes a full yield curve approach in the estimation of service and interest components by applying the specific spot rates along the yield curve used in the determination of the benefit obligation to the relevant projected cash flows. The plan has been closed to new entrants since August 2007; however, benefits are still earned for those plan participants with continuing employment after August 2007. Refer to Note 13, “Employee Benefit Plans” for further detail.</t>
  </si>
  <si>
    <t>Post-retirement Medical Benefit Plan</t>
  </si>
  <si>
    <t>Post-retirement Medical Benefit Plan— Wesbanco acquired a non-qualified supplemental retirement plan for certain key employees from FFKT. The Plan provides lifetime medical and dental benefits upon retirement for certain employees meeting the eligibility requirement, which were amended by Wesbanco upon acquisition. Wesbanco recognizes a liability for the projected benefit obligation in the Consolidated Balance Sheets in other liabilities. Wesbanco recognizes fluctuations in the projected benefit obligation through other comprehensive income. The projected benefit obligation is based on the present value of projected medical and dental obligations at an assumed discount rate. Periodic benefit expense includes service cost, interest cost based on an assumed discount rate, and amortization or accretion of actuarial gains and losses, as well as other actuarial assumptions. Refer to Note 13, “Employee Benefit Plans” for further detail.</t>
  </si>
  <si>
    <t>Recent accounting pronouncements</t>
  </si>
  <si>
    <t xml:space="preserve">Recent accounting pronouncements— The Financial Accounting Standards Board (“FASB”) issued Accounting Standards Updates (“ASU”) as noted below. ASU 2018-15 Intangibles - Goodwill and Other - Internal-Use Software (Subtopic 350-40) In August 2018, the Financial Accounting Standards Board (“FASB”) issued Accounting Standards Update (“ASU”) 2018-15, “Intangibles - Goodwill and Other - Internal-Use Software (Subtopic 350-40): Customer’s Accounting for Implementation Costs Incurred in a Cloud Computing Arrangement that is a Service Contract.” This ASU specifically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SU does not affect the accounting for the service element of a hosting arrangement that is a service contract. The guidance is effective for fiscal years beginning after December 15, 2019 and interim periods within those fiscal years. Early adoption is permitted, including adoption in an interim period. Wesbanco is currently assessing the impact of ASU 2018-15 on Wesbanco’s Consolidated Financial Statements. ASU 2018-14 Compensation—Retirement Benefits—Defined Benefit Plans—General (Topic 715-20) In August 2018, the FASB issued ASU 2018-14, “Compensation—Retirement Benefits—Defined Benefit Plans—General (Topic 715-20): Disclosure Framework—Changes to the Disclosure Requirements for Defined Benefit Plans.” This ASU modifies Accounting Standards Codification (“ASC”) 715-20 to improve disclosure requirements for employers that sponsor defined benefit pension or other postretirement plans. The guidance is effective for fiscal years ending after December 15, 2020. Early adoption is permitted. Wesbanco is currently assessing the impact of ASU 2018-14 on Wesbanco’s Consolidated Financial Statements. ASU 2018-13 Fair Value Measurement – Disclosure Framework – Changes to the Disclosure Requirements for Fair Value Measurement In August 2018, the FASB issued ASU 2018-13, “Fair Value Measurement – Disclosure Framework – Changes to the Disclosure Requirements for Fair Value Measurement.” This ASU modifies the disclosure objective paragraphs of ASC 820 to eliminate (1) “at a minimum” from the phrase “an entity shall disclose at a minimum” and (2) other similar “open ended” disclosure requirements to promote the appropriate exercise of discretion of entities. The guidance is effective for fiscal years, and interim periods within those fiscal years, beginning after December 15, 2019. Early adoption is permitted, including adoption in an interim period. Wesbanco is currently assessing the impact of ASU 2018-13 on Wesbanco’s Consolidated Financial Statements. ASU 2017-12 Targeted Improvements to Accounting for Hedging Activities In August 2017, the FASB issued ASU 2017-12, “Targeted Improvements to Accounting for Hedging Activities.” The new guidance makes more financial and nonfinancial hedging strategies eligible for hedge accounting. It also amended the presentation and disclosure requirements and changed how companies assess effectiveness. It was intended to more closely align hedge accounting with companies’ risk management strategies, simplify the application of hedge accounting, and increase transparency as to the scope and results of hedging programs. The guidance was effective for fiscal years, and interim periods within those fiscal years, beginning after December 15, 2018. For Wesbanco, this update was effective for the fiscal year beginning January 1, 2019. ASU 2016-13 Financial Instruments – Credit Losses (Topic 326) In September 2016, the FASB issued ASU 2016-13, “Financial Instruments – Credit Losses (Topic 326),” which will require entities to use a new forward-looking “expected loss” model also referred to as the current expected credit loss model (“CECL”) on trade and other receivables, held-to-maturity debt securities, loans and other instruments that generally will result in the earlier recognition of allowances for credit losses. For available-for-sale debt securities with unrealized losses, entities will measure credit losses in a manner similarly to current procedures, except that the losses will be recognized as allowances rather than reductions in the amortized cost of the securities. Entities will have to disclose significantly more information, including information they use to track credit quality by year of origination for most financing receivables. In April 2019, the FASB issued ASU 2019-04, “Codification Improvements to Topic 326, Financial Instruments – Credit Losses, Topic 815, Derivatives and Hedging and Topic 825, Financial Instruments” and in May 2019 the FASB issued ASU 2019-05, “Financial Instruments – Credit Losses (Topic 326), Targeted Transition Relief. Public business entities must apply the new requirements for fiscal years beginning after December 15, 2019, including interim periods within those fiscal years, which for Wesbanco will be effective for the fiscal year beginning January 1, 2020. Early adoption was permitted for fiscal years beginning after December 15, 2018. In December 2018, the Board of Governors of the Federal Reserve System, the Federal Deposit Insurance Corporation (“FDIC”) and the Office of Comptroller of the Currency (“OCC”) approved a final rule to address changes to credit loss accounting under GAAP, including banking organizations’ adoption of the CECL methodology. The final rule provides banking organizations the option to phase-in, over a three-year period, the day-one adverse effects on regulatory capital that may result from the adoption of the new accounting standard. Wesbanco expects to recognize the impact of the adoption of this standard on the company’s regulatory capital over the three-year period. Under CECL, acquired loans or pools of loans that have experienced more-than-insignificant credit deterioration are deemed to be purchased credit deteriorated (“PCD”) loans, and are grossed-up on day 1 by the initial credit estimate through the allowance as opposed to a reduction in the loan’s amortized cost. The credit mark on acquired loans deemed not to be PCD loans will be reflected as a reduction in the loan’s amortized cost, with an allowance and corresponding provision for credit losses recorded in the first reporting period after acquisition through current period earnings, while the loan mark will accrete through interest income over the life of such loans. At acquisition, Wes b anco will consider several factors as indicators that an acquired loan or pool of loans has experienced more-than-insignificant credit deterioration. These factors may include loans 30 days or more past due, loans with an internal risk grade of below average or lower, loans classified as non-accrual by the acquired institution, materiality of the credit and loans that have been previously modified in a troubled debt restructuring (“TDR”). Upon adoption of this standard, acquired loans from prior acquisitions that meet the guidelines under ASC 310-30 (formerly known as “purchased credit impaired”) will be reclassified as PCD loans. The accretable portion of the loan mark as of the adoption date will continue to accrete into interest income. However, the non-accretable portion of the loan mark will be added to the allowance upon adoption, and any reversals of such mark will flow through the allowance in future periods. The loan mark on ASC 310-20 loans (“non-purchased credit impaired”) from prior acquisitions will continue to accrete through interest income over the life of such loans. Wesbanco is currently assessing the impact of ASU 2016-13 on Wesbanco’s Consolidated Financial Statements. ASU 2016-02 Leases (Topic 842) In February 2016, the FASB issued ASU 2016-02, “Leases (Topic 842),” which requires entities to recognize lease assets and lease liabilities on the balance sheet and disclose key information about leasing arrangements. The principal difference from previous guidance is that the lease assets and lease liabilities arising from operating leases were not previously recognized in the balance sheet. Public business entities must apply the new requirements for fiscal years beginning after December 15, 2018, including interim periods within those fiscal years. For Wesbanco, this update was effective for the fiscal year beginning January 1, 2019. In January 2018, the FASB issued ASU 2018-01, which allows entities the option to apply the provisions of the new lease guidance at the effective date without adjusting the comparative periods presented. In July 2018, the FASB issued ASU 2018-10, which provides narrow-scope improvements to the lease standard and ASU 2018-11, which allows entities to choose an additional transition method, under which an entity initially applies the new lease standard at the adoption date and recognizes a cumulative-effect adjustment to the opening balance of retained earnings in the period of adoption. Under this transitional method, the entity shall recognize and measure the leases that exist at the adoption date and the prior comparative periods are not adjusted. Wesbanco adopted this ASU as of January 1, 2019 using the transitional method. In addition, Wesbanco utilized certain practical expedients including retaining the classifications of existing leases, not re-assessing existing leases to determine if they have initial direct costs and utilizing hindsight when determining the lease term and assessment of impairment in existing leases. See additional disclosures in Note 6, “Premises and Equipment.” </t>
  </si>
  <si>
    <t>Mergers and Acquisitions (Tables)</t>
  </si>
  <si>
    <t>Old Line [Member]</t>
  </si>
  <si>
    <t>Summary of Purchase Price of Acquisition and Resulting Goodwill</t>
  </si>
  <si>
    <t>The preliminary purchase price of the OLBK acquisition and resulting goodwill is summarized as follows:
(in thousands)
November 22, 2019
Purchase Price:
Fair value of Wesbanco shares issued
$
493,936
Cash consideration for outstanding OLBK shares
16
Total purchase price
$
493,952
Fair value of:
Tangible assets acquired
$
2,919,459
Core deposit and other intangible assets acquired
33,591
Liabilities assumed
(2,722,913
)
Net cash received in the acquisition
60,041
Fair value of net assets acquired
290,178
Goodwill recognized
$
203,774</t>
  </si>
  <si>
    <t>Allocation of Purchase Price of Assets Acquired and Liabilities Assumed</t>
  </si>
  <si>
    <t>The following table presents the preliminary allocation of the purchase price of the assets acquired and the liabilities assumed at the date of acquisition, as Wesbanco intends to finalize its accounting for the acquisition of OLBK within one year of the date of acquisition:
(in thousands)
November 22, 2019
Assets acquired
Cash and due from banks
$
60,041
Securities
182,520
Loans
2,545,593
Goodwill and other intangible assets
237,365
Accrued income and other assets
191,346
Total assets acquired
$
3,216,865
Liabilities assumed
Deposits
$
2,375,574
Borrowings
287,330
Accrued expenses and other liabilities
60,009
Total liabilities assumed
$
2,722,913
Net assets acquired
$
493,952</t>
  </si>
  <si>
    <t>The final purchase price of the FFKT acquisition and resulting goodwill is summarized as follows:
(in thousands)
August 20, 2018
Purchase Price:
Fair value of Wesbanco shares issued
$
391,267
Cash consideration for outstanding FFKT shares
37,634
Total purchase price
$
428,901
Fair value of:
Tangible assets acquired
$
1,370,245
Core deposit and other intangible assets acquired
39,992
Liabilities assumed
(1,434,779
)
Net cash received in the acquisition
230,139
Fair value of net assets acquired
205,597
Goodwill recognized
$
223,304</t>
  </si>
  <si>
    <t>The following table presents the allocation of the purchase price of the assets acquired and the liabilities assumed at the date of acquisition:
(in thousands)
August 20, 2018
Assets acquired
Cash and due from banks
$
230,139
Securities
239,321
Loans
1,025,800
Goodwill and other intangible assets
263,296
Accrued income and other assets
105,124
Total assets acquired
$
1,863,680
Liabilities assumed
Deposits
$
1,330,328
Borrowings
71,780
Accrued expenses and other liabilities
32,671
Total liabilities assumed
$
1,434,779
Net assets acquired
$
428,901</t>
  </si>
  <si>
    <t>Farmers Capital Bank Corporation [Member] | Purchase Price Allocation Adjustment [Member]</t>
  </si>
  <si>
    <t>The following table presents the changes in the allocation of the purchase price of the assets acquired and the liabilities assumed at the date of the acquisition previously reported as of December 31, 2018:
(in thousands)
August 20, 2018
Goodwill recognized as of December 31, 2018
$
220,240
Change in fair value of net assets acquired:
Assets
Loans
24
Other intangible assets
Accrued income and other assets
1,907
Liabilities
Accrued expenses and other liabilities
(4,995
)
Fair value of net assets acquired
$
(3,064
)
Increase in goodwill recognized
3,064
Goodwill recognized as of December 31, 2019
$
223,304</t>
  </si>
  <si>
    <t>The final purchase price of the FTSB acquisition and resulting goodwill is summarized as follows:
(in thousands)
April 5, 2018
Purchase Price:
Fair value of Wesbanco shares issued
$
107,347
Cash consideration for outstanding FTSB shares
975
Total purchase price
$
108,322
Fair value of:
Tangible assets acquired
$
609,593
Core deposit and other intangible assets acquired
8,078
Liabilities assumed
(664,172
)
Net cash received in the acquisition
87,124
Fair value of net assets acquired
40,623
Goodwill recognized
$
67,699</t>
  </si>
  <si>
    <t>The following table presents the allocation of the purchase price of the assets acquired and the liabilities assumed at the date of acquisition.
(in thousands)
April 5, 2018
Assets acquired
Cash and due from banks
$
87,124
Securities
142,903
Loans
447,279
Goodwill and other intangible assets
75,777
Accrued income and other assets
19,411
Total assets acquired
$
772,494
Liabilities assumed
Deposits
$
590,065
Borrowings
70,710
Accrued expenses and other liabilities
3,397
Total liabilities assumed
$
664,172
Net assets acquired
$
108,322</t>
  </si>
  <si>
    <t>Earnings Per Common Share (Tables)</t>
  </si>
  <si>
    <t>Summary of Earnings Per Common Share</t>
  </si>
  <si>
    <t>Earnings per common share are calculated as follows:
For the Years Ended December 31,
(in thousands, except shares and per share amounts)
2019
2018
2017
Numerator for both basic and diluted earnings per common share:
Net income
$
158,873
$
143,112
$
94,482
Denominator:
Total average basic common shares outstanding
56,108,084
48,889,041
44,003,208
Effect of dilutive stock options and other stock compensation
106,280
133,949
72,085
Total diluted average common shares outstanding
56,214,364
49,022,990
44,075,293
Earnings per common share—basic
$
2.83
$
2.93
$
2.15
Earnings per common share—diluted
2.83
2.92
2.14</t>
  </si>
  <si>
    <t>Securities (Tables)</t>
  </si>
  <si>
    <t>Schedule of Amortized Cost and Fair Value of Available-for-sale and Held-to-maturity Securities</t>
  </si>
  <si>
    <t>The following table presents the fair value and amortized cost of available-for-sale and held-to-maturity debt securities:
December 31, 2019
December 31, 2018
(in thousands)
Amortized Cost
Gross Unrealized Gains
Gross Unrealized Losses
Estimated Fair Value
Amortized Cost
Gross Unrealized Gains
Gross Unrealized Losses
Estimated Fair Value
Available-for-sale debt securities
U.S. Treasury
$
32,790
$
47
$
(1
)
$
32,836
$
19,882
$
3
$
(7
)
$
19,878
U.S. Government sponsored entities and agencies
157,088
2,862
(322
)
159,628
142,852
556
(1,756
)
141,652
Residential mortgage-backed securities and collateralized mortgage obligations of government sponsored entities and agencies
1,803,268
18,850
(6,131
)
1,815,987
1,585,864
2,912
(27,521
)
1,561,255
Commercial mortgage-backed securities and collateralized mortgage obligations of government sponsored entities and agencies
187,268
3,270
(129
)
190,409
171,671
264
(2,963
)
168,972
Obligations of states and political subdivisions
140,357
5,253
(1
)
145,609
184,057
2,039
(982
)
185,114
Corporate debt securities
48,645
581
(137
)
49,089
37,730
87
(559
)
37,258
Total available-for-sale debt securities
$
2,369,416
$
30,863
$
(6,721
)
$
2,393,558
$
2,142,056
$
5,861
$
(33,788
)
$
2,114,129
Held-to-maturity debt securities
U.S. Government sponsored entities and agencies
$
9,216
$
30
$
(116
)
$
9,130
$
10,823
$
6
$
(329
)
$
10,500
Residential mortgage-backed securities and collateralized mortgage obligations of government sponsored entities and agencies
122,937
1,031
(261
)
123,707
148,300
204
(4,170
)
144,334
Obligations of states and political subdivisions
686,376
20,475
(258
)
706,593
828,520
8,771
(4,012
)
833,279
Corporate debt securities
33,224
1,869
—
35,093
33,291
12
(673
)
32,630
Total held-to-maturity debt securities
$
851,753
$
23,405
$
(635
)
$
874,523
$
1,020,934
$
8,993
$
(9,184
)
$
1,020,743
Total debt securities
$
3,221,169
$
54,268
$
(7,356
)
$
3,268,081
$
3,162,990
$
14,854
$
(42,972
)
$
3,134,872</t>
  </si>
  <si>
    <t>Schedule of Fair Value of Available-for-Sale and Held-to-Maturity Securities by Contractual Maturity</t>
  </si>
  <si>
    <t>The following table presents the fair value of available-for-sale and held-to-maturity debt securities by contractual maturity at December 31, 2019. In some instances, the issuers may have the right to call or prepay obligations without penalty prior to the contractual maturity date.
(in thousands)
Amortized Cost
Fair Value
Available-for-sale debt securities
Less than one year
$
60,162
$
60,188
1-5 years
145,702
147,933
5-10 years
409,137
415,068
Over 10 years
1,754,415
1,770,369
Total available-for-sale debt securities
$
2,369,416
$
2,393,558
Held-to-maturity debt securities
Less than one year
$
20,968
$
21,040
1-5 years
124,311
128,105
5-10 years
316,440
325,593
Over 10 years
390,034
399,785
Total held-to-maturity debt securities
$
851,753
$
874,523
Total debt securities
$
3,221,169
$
3,268,081</t>
  </si>
  <si>
    <t>Schedule of Gross Realized Gains and Losses on the Sales and Calls of Securities</t>
  </si>
  <si>
    <t>The following table presents the gross realized gains and losses on sales and calls of available-for-sale and held-to-maturity debt securities, as well as gains and losses on equity securities from both sales and market adjustments resulting from the adoption of ASU 2016-01 effective January 1, 2018 for the years ended December 31, 2019, 2018 and 2017, respectively.
For the Years Ended December 31,
(in thousands)
2019
2018
2017
Debt securities:
Gross realized gains
$
1,497
$
128
$
675
Gross realized losses
(981
)
(46
)
(108
)
Net gains on debt securities
$
516
$
82
$
567
Equity securities:
Unrealized gains (losses) recognized on securities still held
$
1,226
$
(986
)
$
-
Net realized gains recognized on securities sold
2,578
4
-
Net gains (losses) on equity securities
$
3,804
$
(982
)
$
-
Net securities gains (losses)
$
4,320
$
(900
)
$
567</t>
  </si>
  <si>
    <t>Schedule of Unrealized Losses on Investment Securities</t>
  </si>
  <si>
    <t>The following tables provide information on unrealized losses on debt securities that have been in an unrealized loss position for less than twelve months and twelve months or more as December 31, 2019 and 2018:
December 31, 2019
Less than 12 months
12 months or more
Total
(dollars in thousands)
Fair Value
Unrealized Losses
# of Securities
Fair Value
Unrealized Losses
# of Securities
Fair Value
Unrealized Losses
# of Securities
U.S. Treasury
$
1,499
$
(1
)
1
$
—
$
—
—
$
1,499
$
(1
)
1
U.S. Government sponsored entities and agencies
57,650
(274
)
25
6,593
(164
)
2
64,243
(438
)
27
Residential mortgage-backed securities and collateralized mortgage obligations of government sponsored entities and agencies
544,692
(3,725
)
116
272,884
(2,667
)
122
817,576
(6,392
)
238
Commercial mortgage-backed securities and collateralized mortgage obligations of government sponsored entities and agencies
43,123
(124
)
7
3,704
(5
)
2
46,827
(129
)
9
Obligations of states and political subdivisions
17,876
(122
)
22
4,413
(137
)
8
22,289
(259
)
30
Corporate debt securities
4,120
(44
)
1
4,926
(93
)
2
9,046
(137
)
3
Total temporarily impaired securities
$
668,960
$
(4,290
)
172
$
292,520
$
(3,066
)
136
$
961,480
$
(7,356
)
308
December 31, 2018
Less than 12 months
12 months or more
Total
(dollars in thousands)
Fair Value
Unrealized Losses
# of Securities
Fair Value
Unrealized Losses
# of Securities
Fair Value
Unrealized Losses
# of Securities
U.S Treasury
$
9,972
$
(7
)
1
$
-
$
-
-
$
9,972
$
(7
)
1
U.S. Government sponsored entities and agencies
18,926
(148
)
8
76,385
(1,937
)
14
95,311
(2,085
)
22
Residential mortgage-backed securities and collateralized mortgage obligations of government sponsored entities and agencies
285,534
(1,862
)
44
922,698
(29,829
)
291
1,208,232
(31,691
)
335
Commercial mortgage-backed securities and collateralized mortgage obligations of government sponsored entities and agencies
9,186
(18
)
6
111,068
(2,945
)
14
120,254
(2,963
)
20
Obligations of states and political subdivisions
104,469
(439
)
207
303,681
(4,555
)
513
408,150
(4,994
)
720
Corporate debt securities
38,791
(898
)
18
11,452
(334
)
5
50,243
(1,232
)
23
Total temporarily impaired securities
$
466,878
$
(3,372
)
284
$
1,425,284
$
(39,600
)
837
$
1,892,162
$
(42,972
)
1,121</t>
  </si>
  <si>
    <t>Loans and the Allowance for Credit Losses (Tables)</t>
  </si>
  <si>
    <t>Schedule of Recorded Investment in Loans by Category</t>
  </si>
  <si>
    <t>The recorded investment in loans is presented in the Consolidated Balance Sheets net of deferred loan fees and costs, and discounts on purchased loans. Net deferred loan costs were $4.8 million and $3.2 million at December 31, 2019 and 2018, respectively. The unaccreted discount on purchased loans from acquisitions was $51.9 million at December 31, 2019, including $4.6 million related to FTSB, $15.3 million related to FFKT and $24.0 million related to OLBK. The unaccreted discount was $49.3 million at December 31, 2018.
December 31,
December 31,
(in thousands)
2019
2018
Commercial real estate:
Land and construction
$
777,151
$
528,072
Improved property
4,947,857
3,325,623
Total commercial real estate
5,725,008
3,853,695
Commercial and industrial
1,644,699
1,265,460
Residential real estate
1,873,647
1,611,607
Home equity
649,678
599,331
Consumer
374,953
326,188
Total portfolio loans
10,267,985
7,656,281
Loans held for sale
43,013
8,994
Total loans
$
10,310,998
$
7,665,275</t>
  </si>
  <si>
    <t>Summary of Changes in Allowance for Credit Losses</t>
  </si>
  <si>
    <t>The following tables summarize changes in the allowance for credit losses applicable to each category of the loan portfolio:
For the Year Ended December 31, 2019
(in thousands)
Commercial Real Estate- Land and Construction
Commercial Real Estate- Improved Property
Commercial &amp; Industrial
Residential Real Estate
Home Equity
Consumer
Deposit Overdraft
Total
Balance at beginning of year:
Allowance for loan losses
$
4,039
$
20,848
$
12,114
$
3,822
$
4,356
$
2,797
$
972
$
48,948
Allowance for loan commitments
169
33
262
12
226
39
—
741
Total beginning allowance for credit losses
4,208
20,881
12,376
3,834
4,582
2,836
972
49,689
Provision for credit losses:
Provision for loan losses
746
2,560
2,714
1,400
851
1,130
1,664
11,065
Provision for loan commitments
66
(11
)
49
3
24
2
—
133
Total provision for credit losses
812
2,549
2,763
1,403
875
1,132
1,664
11,198
Charge-offs
(107
)
(3,867
)
(1,816
)
(1,276
)
(1,213
)
(2,719
)
(1,659
)
(12,657
)
Recoveries
271
752
1,104
365
428
1,743
410
5,073
Net recoveries (charge-offs)
164
(3,115
)
(712
)
(911
)
(785
)
(976
)
(1,249
)
(7,584
)
Balance at end of period:
Allowance for loan losses
4,949
20,293
14,116
4,311
4,422
2,951
1,387
52,429
Allowance for loan commitments
235
22
311
15
250
41
—
874
Total ending allowance for credit losses
$
5,184
$
20,315
$
14,427
$
4,326
$
4,672
$
2,992
$
1,387
$
53,303
For the Year Ended December 31, 2018
(in thousands)
Commercial Real Estate- Land and Construction
Commercial Real Estate- Improved Property
Commercial &amp; Industrial
Residential Real Estate
Home Equity
Consumer
Deposit Overdraft
Total
Balance at beginning of year:
Allowance for loan losses
$
3,117
$
21,166
$
9,414
$
3,206
$
4,497
$
3,063
$
821
$
45,284
Allowance for loan commitments
119
26
173
7
212
37
—
574
Total beginning allowance for credit losses
3,236
21,192
9,587
3,213
4,709
3,100
821
45,858
Provision for credit losses:
Provision for loan losses
650
(521
)
3,430
1,612
138
1,142
1,146
7,597
Provision for loan commitments
50
7
89
5
14
2
—
167
Total provision for credit losses
700
(514
)
3,519
1,617
152
1,144
1,146
7,764
Charge-offs
(137
)
(1,090
)
(1,830
)
(1,435
)
(1,193
)
(3,508
)
(1,374
)
(10,567
)
Recoveries
409
1,293
1,100
439
914
2,100
379
6,634
Net recoveries (charge-offs)
272
203
(730
)
(996
)
(279
)
(1,408
)
(995
)
(3,933
)
Balance at end of period:
Allowance for loan losses
4,039
20,848
12,114
3,822
4,356
2,797
972
48,948
Allowance for loan commitments
169
33
262
12
226
39
—
741
Total ending allowance for credit losses
$
4,208
$
20,881
$
12,376
$
3,834
$
4,582
$
2,836
$
972
$
49,689
For the Year Ended December 31, 2017
(in thousands)
Commercial Real Estate- Land and Construction
Commercial Real Estate- Improved Property
Commercial &amp; Industrial
Residential Real Estate
Home Equity
Consumer
Deposit Overdraft
Total
Balance at beginning of year:
Allowance for loan losses
$
4,348
$
18,628
$
8,412
$
4,106
$
3,422
$
3,998
$
760
$
43,674
Allowance for loan commitments
151
17
188
9
162
44
—
571
Total beginning allowance for credit losses
4,499
18,645
8,600
4,115
3,584
4,042
760
44,245
Provision for credit losses:
Provision for loan losses
(1,259
)
4,386
2,733
(175
)
2,066
1,231
1,001
9,983
Provision for loan commitments
(32
)
9
(15
)
(2
)
50
(7
)
—
3
Total provision for credit losses
(1,291
)
4,395
2,718
(177
)
2,116
1,224
1,001
9,986
Charge-offs
(72
)
(2,381
)
(2,669
)
(1,064
)
(1,221
)
(3,989
)
(1,293
)
(12,689
)
Recoveries
100
533
938
339
230
1,823
353
4,316
Net recoveries (charge-offs)
28
(1,848
)
(1,731
)
(725
)
(991
)
(2,166
)
(940
)
(8,373
)
Balance at end of period:
Allowance for loan losses
3,117
21,166
9,414
3,206
4,497
3,063
821
45,284
Allowance for loan commitments
119
26
173
7
212
37
—
574
Total ending allowance for credit losses
$
3,236
$
21,192
$
9,587
$
3,213
$
4,709
$
3,100
$
821
$
45,858</t>
  </si>
  <si>
    <t>Allowance for Credit Losses and Recorded Investments in Loans</t>
  </si>
  <si>
    <t>The following tables present the allowance for credit losses and recorded investments in loans by category:
Allowance for Credit Losses and Recorded Investment in Loans
(in thousands)
Commercial Real Estate- Land and Construction
Commercial Real Estate- Improved Property
Commercial and Industrial
Residential Real Estate
Home Equity
Consumer
Deposit Overdraft
Total
December 31, 2019
Allowance for credit losses:
Allowance for loans individually evaluated for impairment
$
—
$
93
$
10
$
14
$
6
$
1
$
—
$
124
Allowance for loans collectively evaluated for impairment
4,949
20,200
14,106
4,297
4,416
2,950
1,387
52,305
Allowance for loan commitments
235
22
311
15
250
41
—
874
Total allowance for credit losses
$
5,184
$
20,315
$
14,427
$
4,326
$
4,672
$
2,992
$
1,387
$
53,303
Portfolio loans:
Individually evaluated for impairment (1)
$
—
$
3,907
$
11,961
$
4,392
$
704
$
53
$
—
$
21,017
Collectively evaluated for impairment
777,033
4,935,383
1,631,855
1,865,151
648,221
374,812
—
10,232,455
Acquired with deteriorated credit quality
118
8,567
883
4,104
753
88
—
14,513
Total portfolio loans
$
777,151
$
4,947,857
$
1,644,699
$
1,873,647
$
649,678
$
374,953
$
—
$
10,267,985
December 31, 2018
Allowance for credit losses:
Allowance for loans individually evaluated for impairment
$
—
$
—
$
—
$
—
$
—
$
—
$
—
$
—
Allowance for loans collectively evaluated for impairment
4,039
20,848
12,114
3,822
4,356
2,797
972
48,948
Allowance for loan commitments
169
33
262
12
226
39
-
741
Total allowance for credit losses
$
4,208
$
20,881
$
12,376
$
3,834
$
4,582
$
2,836
$
972
$
49,689
Portfolio loans:
Individually evaluated for impairment (1)
$
—
$
—
$
—
$
—
$
—
$
—
$
—
$
—
Collectively evaluated for impairment
527,737
3,319,672
1,264,560
1,609,177
599,331
326,063
—
7,646,540
Acquired with deteriorated credit quality
335
5,951
900
2,430
-
125
—
9,741
Total portfolio loans
$
528,072
$
3,325,623
$
1,265,460
$
1,611,607
$
599,331
$
326,188
$
—
$
7,656,281
(1)
Commercial loans greater than $1 million that are reported as non-accrual or as a TDR are individually evaluated for impairment.</t>
  </si>
  <si>
    <t>Summary of Commercial Loans by Risk Grade</t>
  </si>
  <si>
    <t>The following tables summarize commercial loans by their assigned risk grade:
Commercial Loans by Internally Assigned Risk Grade
(in thousands)
Commercial Real Estate- Land and Construction
Commercial Real Estate- Improved Property
Commercial &amp; Industrial
Total Commercial Loans
As of December 31, 2019
Pass
$
769,537
$
4,807,003
$
1,570,689
$
7,147,229
Criticized—compromised
4,338
65,612
49,009
118,959
Classified—substandard
3,276
75,242
13,231
91,749
Classified—doubtful
—
—
11,770
11,770
Total
$
777,151
$
4,947,857
$
1,644,699
$
7,369,707
As of December 31, 2018
Pass
$
523,707
$
3,267,304
$
1,245,190
$
5,036,201
Criticized—compromised
2,297
35,566
13,847
51,710
Classified—substandard
2,068
22,753
6,423
31,244
Classified—doubtful
-
-
-
-
Total
$
528,072
$
3,325,623
$
1,265,460
$
5,119,155</t>
  </si>
  <si>
    <t>Summary of Changes in Accretable Yield for All Loans Acquired from Prior Acquisitions with Deteriorated Credit Quality</t>
  </si>
  <si>
    <t>The following table provides changes in accretable yield for all loans acquired from prior acquisitions with deteriorated credit quality:
For the Years Ended
(in thousands)
December 31, 2019
December 31, 2018
Balance at beginning of period
$
6,203
$
1,724
Acquisitions
1,602
885
Reduction due to change in projected cash flows
(1,821
)
(776
)
Reclass from non-accretable
3,213
7,052
Transfers
—
-
Accretion
(6,125
)
(2,682
)
Balance at end of period
$
3,072
$
6,203</t>
  </si>
  <si>
    <t>Summary of Age Analysis of Loan Categories</t>
  </si>
  <si>
    <t>The following tables summarize the age analysis of all categories of loans.
Age Analysis of Loans
(in thousands)
Current
30-59 Days Past Due
60-89 Days Past Due
90 Days or More Past Due
Total Past Due
Total Loans
90 Days or More Past Due and Accruing (1)
As of December 31, 2019
Commercial real estate:
Land and construction
$
776,153
$
529
$
121
$
348
$
998
$
777,151
$
26
Improved property
4,921,721
10,207
5,639
10,290
26,136
4,947,857
4,709
Total commercial real estate
5,697,874
10,736
5,760
10,638
27,134
5,725,008
4,735
Commercial and industrial
1,635,232
2,519
2,813
4,135
9,467
1,644,699
1,793
Residential real estate
1,850,806
4,421
5,372
13,048
22,841
1,873,647
3,643
Home equity
641,026
3,323
621
4,708
8,652
649,678
985
Consumer
370,934
2,537
965
517
4,019
374,953
457
Total portfolio loans
10,195,872
23,536
15,531
33,046
72,113
10,267,985
11,613
Loans held for sale
43,013
—
—
—
—
43,013
—
Total loans
$
10,238,885
$
23,536
$
15,531
$
33,046
$
72,113
$
10,310,998
$
11,613
Impaired loans included above are as follows:
Non-accrual loans
$
21,061
$
897
$
1,559
$
21,396
23,852
$
44,913
TDRs accruing interest (1)
5,113
151
130
37
318
5,431
Total impaired
$
26,174
$
1,048
$
1,689
$
21,433
$
24,170
$
50,344
As of December 31, 2018
Commercial real estate:
Land and construction
$
526,660
$
62
$
1,350
$
—
$
1,412
$
528,072
$
—
Improved property
3,314,765
2,266
2,250
6,342
10,858
3,325,623
175
Total commercial real estate
3,841,425
2,328
3,600
6,342
12,270
3,853,695
175
Commercial and industrial
1,261,536
323
594
3,007
3,924
1,265,460
13
Residential real estate
1,593,519
2,717
5,001
10,370
18,088
1,611,607
2,820
Home equity
591,623
2,500
1,273
3,935
7,708
599,331
705
Consumer
322,584
2,084
1,007
513
3,604
326,188
364
Total portfolio loans
7,610,687
9,952
11,475
24,167
45,594
7,656,281
4,077
Loans held for sale
8,994
—
—
—
—
8,994
—
Total loans
$
7,619,681
$
9,952
$
11,475
$
24,167
$
45,594
$
7,665,275
$
4,077
Impaired loans included above are as follows:
Non-accrual loans
$
8,910
$
337
$
1,370
$
20,083
21,790
$
30,700
TDRs accruing interest (1)
5,586
59
92
7
158
5,744
Total impaired
$
14,496
$
396
$
1,462
$
20,090
$
21,948
$
36,444
(1)
Loans 90 days or more past due and accruing interest exclude TDRs 90 days or more past due and accruing interest.</t>
  </si>
  <si>
    <t>Summary of Impaired Loans</t>
  </si>
  <si>
    <t>The following tables summarize impaired loans:
Impaired Loans
December 31, 2019
December 31, 2018
(in thousands)
Unpaid Principal Balance (1)
Recorded Investment
Related Allowance
Unpaid Principal Balance (1)
Recorded Investment
Related Allowance
With no related specific allowance recorded:
Commercial real estate:
Land and construction
$
616
$
580
$
—
$
—
$
—
$
—
Improved property
5,097
4,229
—
14,038
9,293
—
Commercial and industrial
15,182
14,313
—
4,610
3,428
—
Residential real estate
17,753
15,952
—
20,270
18,016
—
Home equity
6,523
5,610
—
5,924
5,036
—
Consumer
546
413
—
846
671
—
Total impaired loans without a specific allowance
45,717
41,097
—
45,688
36,444
—
With a specific allowance recorded:
Commercial real estate:
Land and construction
—
—
—
—
—
—
Improved property
4,207
3,907
93
—
—
—
Commercial and industrial
193
191
10
—
—
—
Residential real estate
4,772
4,392
14
—
—
—
Home equity
724
704
6
—
—
—
Consumer
104
53
1
—
—
—
Total impaired loans with a specific allowance
10,000
9,247
124
-
-
-
Total impaired loans
$
55,717
$
50,344
$
124
$
45,688
$
36,444
$
-
(1)
The difference between the unpaid principal balance and the recorded investment generally reflects amounts that have been previously charged-off and fair market value adjustments on acquired impaired loans.
Impaired Loans
For the Year Ended December 31, 2019
For the Year Ended December 31, 2018
For the Year Ended December 31, 2017
(in thousands)
Average Recorded Investment
Interest Income Recognized
Average Recorded Investment
Interest Income Recognized
Average Recorded Investment
Interest Income Recognized
With no related specific allowance recorded:
Commercial real estate:
Land and construction
$
343
$
—
$
208
$
—
$
460
$
—
Improved property
7,216
84
10,658
381
10,790
436
Commercial and industrial
5,207
15
3,076
12
3,577
8
Residential real estate
14,192
211
19,026
240
17,991
252
Home equity
4,930
28
5,005
25
4,599
19
Consumer
423
3
808
7
787
7
Total impaired loans without a specific allowance
32,311
341
38,781
665
38,204
722
With a specific allowance recorded:
Commercial real estate:
Land and construction
—
—
—
—
—
—
Improved property
3,317
—
842
—
4,446
—
Commercial and industrial
175
—
—
—
254
—
Residential real estate
3,811
—
—
—
—
—
Home equity
634
—
—
—
—
—
Consumer
58
—
—
—
—
—
Total impaired loans with a specific allowance
7,995
—
842
—
4,700
—
Total impaired loans
$
40,306
$
341
$
39,623
$
665
$
42,904
$
722</t>
  </si>
  <si>
    <t>Recorded Investment in Non-Accrual Loans and TDRs</t>
  </si>
  <si>
    <t>The following tables present the recorded investment in non-accrual loans and TDRs:
Non-accrual Loans (1)
(in thousands)
December 31, 2019
December 31, 2018
Commercial real estate:
Land and construction
$
580
$
—
Improved property
6,815
8,413
Total commercial real estate
7,395
8,413
Commercial and industrial
14,313
3,260
Residential real estate
16,867
13,831
Home equity
5,903
4,610
Consumer
435
586
Total
$
44,913
$
30,700
(1)
At December 31, 2019, there were two borrowers with a loan balance greater than $1.0 million totaling $14.2 million, as compared to one borrower with a loan balance greater than $1.0 million totaling $3.4 million at December 31, 2018. Total non-accrual loans include loans that are also restructured. Such loans are also set forth in the following table as non-accrual TDRs.
TDRs
December 31, 2019
December 31, 2018
(in thousands)
Accruing
Non-Accrual
Total
Accruing
Non-Accrual
Total
Commercial real estate:
Land and construction
$
—
$
—
$
—
$
—
$
—
$
—
Improved property
1,321
191
1,512
880
1,529
2,409
Total commercial real estate
1,321
191
1,512
880
1,529
2,409
Commercial and industrial
191
—
191
168
169
337
Residential real estate
3,477
909
4,386
4,185
921
5,106
Home equity
411
293
704
426
198
624
Consumer
31
29
60
85
38
123
Total
$
5,431
$
1,422
$
6,853
$
5,744
$
2,855
$
8,599</t>
  </si>
  <si>
    <t>Loans Identified as TDRs</t>
  </si>
  <si>
    <t>The following table presents details related to loans identified as TDRs during the years ended December 31, 2019 and 2018:
New TDRs (1) For the Year Ended December 31,2019
New TDRs (1) For the Year Ended December 31, 2018
(dollars in thousands)
Number of Modifications
Pre- Modification Outstanding Recorded Investment
Post- Modification Outstanding Recorded Investment
Number of Modifications
Pre- Modification Outstanding Recorded Investment
Post- Modification Outstanding Recorded Investment
Commercial real estate:
Land and construction
—
$
—
$
—
—
$
—
$
—
Improved property
1
610
603
2
837
805
Total commercial real estate
1
610
603
2
837
805
Commercial and industrial
2
57
48
4
240
188
Residential real estate
4
194
177
4
218
190
Home equity
2
187
181
2
91
84
Consumer
2
45
28
5
69
49
Total
11
$
1,093
$
1,037
17
$
1,455
$
1,316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19 and 2018 that were restructured within the last twelve months prior to December 31, 2019 and 2018 :
Defaulted TDRs (1) For the Year Ended December 31, 2019
Defaulted TDRs (1) For the Year Ended December 31, 2018
(dollars in thousands)
Number of Defaults
Recorded Investment
Number of Defaults
Recorded Investment
Commercial real estate:
Land and construction
—
$
—
—
$
—
Improved property
—
—
—
—
Total commercial real estate
—
—
—
—
Commercial and industrial
—
—
—
—
Residential real estate
1
95
2
109
Home equity
1
97
—
—
Consumer
1
12
—
—
Total
3
$
204
2
$
109
(1)
Excludes loans that were either charged-off or cured by period end. The recorded investment is as of December 31, 2019 and 2018.</t>
  </si>
  <si>
    <t>Recognition of Interest Income on Impaired Loans</t>
  </si>
  <si>
    <t>The following table summarizes the recognition of interest income on impaired loans:
For the years ended December 31,
(in thousands)
2019
2018
2017
Average impaired loans
$
40,306
$
39,623
$
42,904
Amount of contractual interest income on impaired loans
3,047
2,631
3,089
Amount of interest income recognized on impaired loans
341
665
722</t>
  </si>
  <si>
    <t>Summary of Other Real Estate Owned and Repossessed Assets</t>
  </si>
  <si>
    <t>The following table summarizes other real estate owned and repossessed assets included in other assets:
December 31,
(in thousands)
2019
2018
Other real estate owned
$
4,062
$
7,173
Repossessed assets
116
92
Total other real estate owned and repossessed assets
$
4,178
$
7,265</t>
  </si>
  <si>
    <t>Premises and Equipment (Tables)</t>
  </si>
  <si>
    <t>Schedule of Premises and Equipment</t>
  </si>
  <si>
    <t>Premises and equipment include:
December 31,
(in thousands)
2019
2018
Land and improvements
$
66,609
$
55,986
Buildings and improvements
221,139
167,044
Furniture and equipment
102,171
76,870
Total cost
389,919
299,900
Accumulated depreciation and amortization
(187,437
)
(132,975
)
Right of use asset
58,532
—
Total premises and equipment, net
$
261,014
$
166,925</t>
  </si>
  <si>
    <t>Future Minimum Lease Payments Under Non-cancellable Leases</t>
  </si>
  <si>
    <t>Future minimum lease payments under non-cancellable leases with initial or remaining lease terms in excess of one year at December 31, 2019 are as follows ( in thousands
Year
Operating Leases
Finance Leases
Total
2020
$
6,517
$
851
$
7,368
2021
5,948
855
6,803
2022
5,177
873
6,050
2023
4,649
885
5,534
2024
4,164
890
5,054
2025 and thereafter
46,617
4,638
51,255
Total lease payments
$
73,072
$
8,992
$
82,064
Less: interest
(16,559
)
(3,414
)
(19,973
)
Present value of lease liabilities
$
56,513
$
5,578
$
62,091</t>
  </si>
  <si>
    <t>Goodwill and Other Intangible Assets (Tables)</t>
  </si>
  <si>
    <t>Wesbanco's Capitalized Other Intangible Assets and Related Accumulated Amortization</t>
  </si>
  <si>
    <t>The following table shows Wesbanco’s capitalized other intangible assets and related accumulated amortization:
December 31,
(in thousands)
2019
2018
Other intangible assets:
Gross carrying amount
$
119,387
$
85,796
Accumulated amortization
(38,954
)
(28,830
)
Net carrying amount of other intangible assets
$
80,433
$
56,966</t>
  </si>
  <si>
    <t>Schedule of Future Amortization on Intangible Assets</t>
  </si>
  <si>
    <t>The following table shows the amortization on Wesbanco’s other intangible assets for each of the next five years ( in thousands
Year
Amount
2020
$
14,838
2021
13,085
2022
11,584
2023
9,963
2024
8,659
2025 and thereafter
22,304
Total
80,433</t>
  </si>
  <si>
    <t>Certificates of Deposit (Tables)</t>
  </si>
  <si>
    <t>Schedule of Maturities of Total Certificates of Deposit</t>
  </si>
  <si>
    <t>At December 31, 2019, the scheduled maturities of total certificates of deposit are as follows (in thousands)
Year
Amount
2020
$
1,283,904
2021
365,298
2022
158,718
2023
113,453
2024
84,723
2025 and thereafter
49,824
Total
$
2,055,920</t>
  </si>
  <si>
    <t>FHLB and Other Short-Term Borrowings (Tables)</t>
  </si>
  <si>
    <t>Schedule of Aggregate Annual Maturities and Weighted-Average Interest Rates of FHLB Borrowing</t>
  </si>
  <si>
    <t>The following table presents the aggregate annual maturities and weighted-average interest rates of FHLB borrowings at December 31, 2019 based on their contractual maturity dates and interest rates (dollars in thousands)
Year
Scheduled Maturity
Weighted Average Rate
2020
$
1,055,924
2.17
%
2021
340,205
2.54
%
2022
17,940
2.91
%
2023
—
—
2024
—
—
2025 and thereafter
1,546
1.40
%
Total
$
1,415,615
2.27
%</t>
  </si>
  <si>
    <t>Subordinated Debt and Junior Subordinated Debt (Tables)</t>
  </si>
  <si>
    <t>Schedule of Junior Subordinated Debt by Trust</t>
  </si>
  <si>
    <t>The following table shows Wesbanco’s trust subsidiaries with outstanding Trust Preferred Securities as of December 31, 2019:
(in thousands)
Trust Preferred Securities
Common Securities
Junior Subordinated Debt
Stated Maturity Date
Optional Redemption Date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Community Bank Shares Statutory Trust I (3)
6,512
217
6,729
6/17/2034
6/17/2014
Community Bank Shares Statutory Trust II (8)
9,006
310
9,316
6/15/2036
6/15/2016
First Federal Statutory Trust II (9)
8,969
310
9,279
3/22/2037
3/15/2017
Regal MD Statutory Trust I (10)
4,000
124
4,124
3/17/2034
3/17/2014
Regal MD Statutory Trust II (11)
2,500
78
2,578
12/15/2035
12/15/2015
Total
$
133,987
$
4,235
$
138,222
(1)
Variable rate based on the three-month LIBOR plus 3.15% with a current rate of 5.11% through March 30, 2020, adjustable quarterly.
(2)
Variable rate based on the three-month LIBOR plus 3.10% with a current rate of 5.05% through March 26, 2020, adjustable quarterly.
(3)
Variable rate based on the three-month LIBOR plus 2.65% with a current rate of 4.55% through March 17, 2020, adjustable quarterly.
(4)
Variable rate based on the three-month LIBOR plus 1.77% with a current rate of 3.67% through March 17, 2020, adjustable quarterly.
(5)
Variable rate based on the three-month LIBOR plus 2.40% with a current rate of 4.40% through January 18, 2020, adjustable quarterly.
(6)
Variable rate based on the three-month LIBOR plus 2.30% with a current rate of 4.30% through January 18, 2020, adjustable quarterly.
(7)
Variable rate based on the three-month LIBOR plus 1.60% with a current rate of 3.56% through March 30, 2020, adjustable quarterly.
(8)
Variable rate based on the three-month LIBOR plus 1.70% with a current rate of 3.59% through March 15, 2020, adjustable quarterly.
(9)
Variable rate based on the three-month LIBOR plus 1.60% with a current rate of 3.49% through March 15, 2020, adjustable quarterly.
(10)
Variable rate based on the three-month LIBOR plus 2.85% with a current rate of 4.75% through March 17, 2020, adjustable quarterly.
(11)
Variable rate based on the three-month LIBOR plus 1.60% with a current rate of 3.49% through March 15, 2020, adjustable quarterly.</t>
  </si>
  <si>
    <t>Derivatives and Hedging Activities (Tables)</t>
  </si>
  <si>
    <t>Summary of Fair Values of Derivative Instruments on Balance Sheets</t>
  </si>
  <si>
    <t>The table below presents the fair value of Wesbanco’s derivative financial instruments as well as their classification on the Balance Sheet as of December 31, 2019 and December 31, 2018:
December 31, 2019
December 31, 2018
(in thousands)
Notional or Contractual Amount
Asset Derivatives
Liability Derivatives
Notional or Contractual Amount
Asset Derivatives
Liability Derivatives
Derivatives
Loan Swaps:
Interest rate swaps
$
399,860
$
14,585
$
16,117
$
229,778
$
4,650
$
5,081
Other contracts:
Interest rate loan commitments
34,236
44
—
16,113
125
-
Forward TBA contracts
50,000
—
88
20,000
-
234
Total derivatives
$
14,629
$
16,205
$
4,775
$
5,315</t>
  </si>
  <si>
    <t>Summary of Effect of Derivative Instruments on Income Statement</t>
  </si>
  <si>
    <t xml:space="preserve">The table below presents the change in the fair value of the Company’s derivative financial instruments reflected within the other non-interest income line item of the consolidated income statement for the years ended December 31, 2019, 2018 and 2017, respectively.
For the Years Ended December 31,
(in thousands)
Location of Gain/(Loss)
2019
2018
2017
Interest rate swaps
Other income
$
(1,101
)
$
(437
)
$
(391
)
Interest rate loan commitments
Mortgage banking income
(81
)
125
172
Forward TBA contracts
Mortgage banking income
(1,354
)
443
23
Total
$
(2,536
)
$
131
$
(196
) </t>
  </si>
  <si>
    <t>Employee Benefit Plans (Tables)</t>
  </si>
  <si>
    <t>Summary of Benefit Obligations and Funded Status of the Plan</t>
  </si>
  <si>
    <t>The benefit obligations and funded status of the Plan are as follows:
December 31,
(dollars in thousands)
2019
2018
Accumulated benefit obligation at end of year
$
142,980
$
120,445
Change in projected benefit obligation:
Projected benefit obligation at beginning of year
$
128,758
$
130,307
Service cost
2,248
2,835
Interest cost
5,266
4,517
Actuarial loss (gain)
22,395
(12,458
)
Acquisition
—
8,560
Benefits paid
(4,707
)
(5,003
)
Projected benefit obligation at end of year
$
153,960
$
128,758
Change in fair value of plan assets:
Fair value of plan assets at beginning of year
$
141,108
$
142,422
Actual return on plan assets
28,319
(5,587
)
Employer contribution
3,000
2,500
Acquisition
—
6,776
Benefits paid
(4,707
)
(5,003
)
Fair value of plan assets at end of year
$
167,720
$
141,108
Amounts recognized in the statement of financial position:
Funded status
$
13,760
$
12,351
Net amounts recognized as receivable pension costs in the consolidated balance sheets
$
13,760
$
12,351
Amounts recognized in accumulated other comprehensive income consist of:
Unrecognized prior service cost
$
52
$
78
Unrecognized net loss
24,486
24,780
Net amounts recognized in accumulated other comprehensive income (before tax)
$
24,538
$
24,858
Weighted average assumptions used to determine benefit obligations:
Discount rate
3.38
%
4.48
%
Rate of compensation increase
3.53
%
3.62
%
Expected long-term return on assets
6.30
%
6.30
%</t>
  </si>
  <si>
    <t>Components of and Weighted-Average Assumptions Used in Determining Net Periodic Benefit Costs</t>
  </si>
  <si>
    <t>The components of and weighted-average assumptions used to determine net periodic benefit costs are as follows:
For the Years Ended December 31,
(dollars in thousands)
2019
2018
2017
Components of net periodic benefit cost:
Service cost—benefits earned during year
$
2,248
$
2,835
$
2,578
Interest cost on projected benefit obligation
5,266
4,517
4,393
Expected return on plan assets
(8,869
)
(8,939
)
(7,647
)
Amortization of prior service cost
26
26
26
Amortization of net loss
3,240
3,053
3,221
Net periodic pension cost
$
1,911
$
1,492
$
2,571
Other changes in plan assets and benefit obligations recognized in other comprehensive income:
Net loss (gain) for period
$
2,946
$
2,068
$
(300
)
Unrecognized loss on merged plan
—
1,429
—
Amortization of prior service cost
(26
)
(26
)
(26
)
Amortization of net loss
(3,240
)
(3,053
)
(3,221
)
Total recognized in other comprehensive income
$
(320
)
$
418
$
(3,547
)
Total recognized in net periodic pension cost and other comprehensive income
$
1,591
$
1,910
$
(976
)
Weighted-average assumptions used to determine net periodic pension cost:
Discount rate
4.48
%
3.81
%
4.46
%
Rate of compensation increase
3.62
%
3.70
%
3.74
%
Expected long-term return on assets
6.30
%
6.30
%
6.30
%</t>
  </si>
  <si>
    <t>Summary of Weighted-Average Asset Allocations by Asset Category</t>
  </si>
  <si>
    <t>The following table sets forth the Plan’s weighted-average asset allocations by asset category:
Target
Allocation
December 31,
for 2019
2019
2018
Asset Category:
Equity securities
55-75%
65
%
62
%
Debt securities
25-55%
31
%
35
%
Cash and cash equivalents
0-5%
4
%
3
%
Total
100
%
100
%</t>
  </si>
  <si>
    <t>Fair Values of the Wesbanco's Pension Plan Assets</t>
  </si>
  <si>
    <t>The fair values of Wesbanco’s pension plan assets at December 31, 2019 and 2018, by asset category are as follows:
December 31, 2019
Fair Value Measurements Using:
(in thousands)
Assets at Fair Value
Quoted Prices in Active Markets for Identical Assets (Level 1)
Significant Other Observable Inputs (Level 2)
Significant Unobservable Inputs (Level 3)
Defined benefit pension plan assets:
Registered investment companies
$
47,699
$
47,699
$
—
$
—
Equity securities
75,807
75,807
—
—
Corporate debt securities
16,122
—
16,122
—
Municipal obligations
3,313
—
3,313
—
Residential mortgage-backed securities and collateralized mortgage obligations of government agencies
26,320
—
26,320
—
Total defined benefit pension plan assets (1)
$
169,261
$
123,506
$
45,755
$
—
(1)
The defined benefit pension plan statement of net assets also includes cash, accrued interest and dividends, and due to/from brokers resulting in net assets available for benefits of $167.9 million.
December 31, 2018
Fair Value Measurements Using:
(in thousands)
Assets at Fair Value
Quoted Prices in Active Markets for Identical Assets (Level 1)
Significant Other Observable Inputs (Level 2)
Significant Unobservable Inputs (Level 3)
Defined benefit pension plan assets:
Registered investment companies
$
39,021
$
39,021
$
-
$
-
Equity securities
60,127
60,127
-
-
Corporate debt securities
16,980
-
16,980
-
Municipal obligations
2,930
-
2,930
-
Residential mortgage-backed securities and collateralized mortgage obligations of government agencies
22,050
-
22,050
-
Total defined benefit pension plan assets (1)
$
141,108
$
99,148
$
41,960
$
-
(1)
The defined benefit pension plan statement of net assets also includes cash, accrued interest and dividends, and due to/from brokers resulting in net assets available for benefits of $141.4 million.</t>
  </si>
  <si>
    <t>Estimated Benefits to be Paid in Each of Next Five Years and in the Aggregate for the Five Years Thereafter</t>
  </si>
  <si>
    <t>The following table presents estimated benefits to be paid in each of the next five years and in the aggregate for the five years thereafter ( in thousands
Year
Amount
2020
$
5,644
2021
5,940
2022
6,287
2023
6,679
2024
7,039
2025 to 2029
40,102</t>
  </si>
  <si>
    <t>Significant Assumptions Used in Calculating the Fair Value of the Grants</t>
  </si>
  <si>
    <t>The following table sets forth the significant assumptions used in calculating the fair value of the grants:
For the Years Ended December 31,
2019
2018
2017
Weighted-average life
5.6 years
5.2 years
5.2 years
Risk-free interest rate
2.18
%
2.95
%
1.91
%
Dividend yield
2.80
%
2.54
%
2.67
%
Volatility factor
21.97
%
21.27
%
21.47
%
Fair value of the grants
$
6.36
$
8.54
$
6.02</t>
  </si>
  <si>
    <t>Summary of Activity for the Stock Option Component of the Incentive Plan</t>
  </si>
  <si>
    <t>The following table shows the activity for the Stock Option component of the Incentive Plan:
For the Year Ended December 31, 2019
Number of Options
Weighted Average Exercise Price Per Share
Outstanding at beginning of the year
393,625
$
37.15
Granted during the year
129,850
38.93
Assumed in acquisition
220,615
21.99
Exercised during the year
(7,375
)
21.31
Forfeited or expired during the year
(3,275
)
38.82
Outstanding at end of the year
733,440
$
33.06
Exercisable at year end
668,640
$
32.49</t>
  </si>
  <si>
    <t>Summary of Average Remaining Life of the Stock Options</t>
  </si>
  <si>
    <t>The following table shows the average remaining life of the stock options at December 31, 2019:
Year Issued
Exercisable at Year End
Exercise Price Range Per Share
Options Outstanding
Weighted Average Exercise Price
Weighted Avg. Remaining Contractual Life in Years
2010
9,274
$
9.09
9,274
$
9.09
0.08
2011
8,296
9.97
8,296
$
9.97
1.08
2012
29,622
10.20 to 20.02
29,622
$
10.70
2.25
2013
42,608
15.35 to 25.00
42,608
$
19.80
1.98
2014
59,681
21.37 to 28.79
59,681
$
25.36
2.67
2015
84,126
18.33 to 31.58
84,126
$
26.04
3.65
2016
96,597
22.63 to 32.37
96,597
$
28.84
4.40
2017
106,175
38.88
106,175
$
38.88
4.35
2018
167,461
36.97 to 45.65
167,461
$
43.32
6.20
2019
64,800
38.93
129,600
$
38.93
6.38
Total
668,640
$ 9.09 to $45.65
733,440
$
33.06
4.59</t>
  </si>
  <si>
    <t>Schedule of Activity for the Restricted Stock Component of the Plan</t>
  </si>
  <si>
    <t>The following table shows the activity for the Restricted Stock component of the Incentive Plan:
For the Year Ended December 31, 2019
Restricted Stock
Weighted Average Grant Date Fair Value Per Share
Non-vested at January 1, 2019
263,457
$
40.21
Granted during the year
161,503
38.51
Vested during the year
(75,646
)
34.13
Forfeited or expired during the year
(5,123
)
35.33
Dividend reinvestment
8,059
37.82
Non-vested at end of the year
352,250
$
40.75</t>
  </si>
  <si>
    <t>Farmers Capital Bank Corporation Postretirement Medical Benefit Plan [Member]</t>
  </si>
  <si>
    <t>The benefit obligation and funded status of the plan are as follows:
December 31,
(dollars in thousands)
2019
2018
Change in projected benefit obligation:
Projected benefit obligation at acquisition
$
11,514
$
9,518
Interest cost
460
138
Plan amendment
-
2,135
Actuarial loss (gain)
1,304
(151
)
Participant contributions
392
73
Benefits paid
(1,038
)
(199
)
Projected benefit obligation at end of year
$
12,632
$
11,514
Amounts recognized in the statement of financial position:
Funded status
$
(12,632
)
$
(11,514
)
Net amounts recognized as receivable pension costs in the consolidated balance sheets
$
(12,632
)
$
(11,514
)
Amounts recognized in accumulated other comprehensive income consist of:
Unrecognized net loss (gain)
$
1,153
$
(151
)
Prior service cost
(3,016
)
(3,240
)
Net amounts recognized in accumulated other comprehensive income (before tax)
$
(1,863
)
$
(3,391
)
Weighted average assumptions used to determine benefit obligations:
Discount rate
3.35
%
4.09
%
Rate of compensation increase
NA
NA
Expected long-term return on assets
NA
NA</t>
  </si>
  <si>
    <t>The components of and weighted-average assumptions used to determine net periodic benefit costs are as follows:
For the Years Ended December 31,
(dollars in thousands)
2019
2018
Components of net periodic benefit cost:
Interest cost on projected benefit obligation
$
460
$
138
Amortization of prior service cost
(224
)
(121
)
Net periodic pension cost
$
236
$
17
Other changes in plan benefit obligations recognized in other comprehensive income:
Prior service cost for period
$
-
$
2,135
Net (gain) loss for the period
1,304
(151
)
Amortization of prior service cost
224
121
Total recognized in other comprehensive income
$
1,528
$
2,105
Total recognized in net periodic pension cost and other comprehensive income
$
1,764
$
2,122
Weighted-average assumptions used to determine net periodic pension cost:
Discount rate
2.96
%
4.05
%
Rate of compensation increase
NA
NA
Expected long-term return on assets
NA
NA</t>
  </si>
  <si>
    <t>The following table presents estimated benefits to be paid in each of the next five years and in aggregate for the five years thereafter (in thousands)
Year
Amount
2020
$
508
2021
538
2022
564
2023
574
2024
598
2025 to 2029
3,161</t>
  </si>
  <si>
    <t>Revenue Recognition (Tables)</t>
  </si>
  <si>
    <t>Summary of Revenue Recognition</t>
  </si>
  <si>
    <t>The following table summarizes the point of revenue recognition and the income recognized for each of the revenue streams for the year ended December 31, 2019:
For the Years Ended December 31,
(in thousands)
Point of Revenue Recognition
2019
2018
Revenue Streams
Trust fees
Trust account fees
Over time
$
18,059
$
15,833
WesMark fees
Over time
8,520
8,790
Total trust fees
26,579
24,623
Service charges on deposits
Commercial banking fees
Over time
2,033
1,733
Personal service charges
At a point in time &amp; over time
24,941
21,937
Total service charges on deposits
26,974
23,670
Net securities brokerage revenue
Annuity commissions
At a point in time
4,829
5,178
Equity and debt security trades
At a point in time
434
429
Managed money
Over time
738
647
Trail commissions
Over time
989
932
Total net securities brokerage revenue
6,990
7,186
Payment processing fees (1)
At a point in time &amp; over time
3,002
1,028
Electronic banking fees
At a point in time
22,634
23,300
Mortgage banking income
At a point in time
8,219
5,840
Net gain or loss on sale of other real estate owned
At a point in time
732
524
(1)
Payment processing fees are included in other non-interest income.</t>
  </si>
  <si>
    <t>Other Operating Expenses (Tables)</t>
  </si>
  <si>
    <t>Schedule of Other Operating Expenses</t>
  </si>
  <si>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9
2018
2017
Franchise and other miscellaneous taxes
$
12,813
$
9,847
$
8,423
Consulting, regulatory and advisory fees
8,993
6,976
6,857
ATM and electronic banking interchange expenses
6,931
5,718
4,510
Postage and courier expenses
5,334
4,143
3,879
Supplies
4,499
3,180
3,033
Legal fees
3,054
2,778
2,781
Communications
3,720
2,569
2,487
Other real estate owned and foreclosure expenses
397
831
1,097
Other
16,915
14,679
12,263
Total other operating expenses
$
62,656
$
50,721
$
45,330</t>
  </si>
  <si>
    <t>Income Taxes (Tables)</t>
  </si>
  <si>
    <t>Reconciliation from Federal Statutory Income Tax Rate to Effective Tax Rate</t>
  </si>
  <si>
    <t>Reconciliation from the federal statutory income tax rate to the effective tax rate is as follows:
For the Years Ended December 31,
2019
2018
2017
Federal statutory tax rate
21.0
%
21.0
%
35.0
%
Tax reform remeasurement
0.0
%
0.0
%
8.6
%
Net tax-exempt interest income on securities and loans of state and political subdivisions
(3.3
%)
(3.2
%)
(6.0
%)
State income taxes, net of federal tax effect
1.7
%
1.7
%
1.3
%
Bank-owned life insurance
(0.6
%)
(0.8
%)
(1.1
%)
General business credits
(2.2
%)
(1.6
%)
(1.7
%)
All other—net
1.2
%
0.9
%
0.2
%
Effective tax rate
17.8
%
18.0
%
36.3
%</t>
  </si>
  <si>
    <t>Provision for Income Taxes Applicable to Income Before Taxes</t>
  </si>
  <si>
    <t>The provision for income taxes applicable to income before taxes consists of the following:
For the Years Ended December 31,
(in thousands)
2019
2018
2017
Current:
Federal
$
22,540
$
20,707
$
24,634
State
3,977
3,542
2,061
Deferred:
Tax reform remeasurement
—
—
12,765
Federal
7,736
6,864
13,329
State
88
299
1,018
Total
$
34,341
$
31,412
$
53,807</t>
  </si>
  <si>
    <t>Schedule of Income Tax Amounts were Recorded in Shareholder's Equity as Elements of Other Comprehensive Income</t>
  </si>
  <si>
    <t>The following income tax amounts were recorded in shareholders’ equity as elements of other comprehensive income:
(in thousands)
2019
2018
2017
Securities and defined benefit pension plan unrecognized items
$
11,570
$
(1,250
)
$
345</t>
  </si>
  <si>
    <t>Schedule of Deferred Tax Assets and Liabilities</t>
  </si>
  <si>
    <t>Deferred tax assets and liabilities consist of the following:
December 31,
(in thousands)
2019
2018
2017
Deferred tax assets:
Allowance for loan losses
$
12,788
$
11,207
$
10,389
Compensation and benefits
7,144
5,851
2,536
Security gains
3,031
3,707
821
Purchase accounting adjustments
—
—
1,565
Non-accrual interest income
1,297
1,388
1,389
Tax credit carryforwards
149
—
5,204
Net operating loss carryforwards
6,923
4,854
6,062
Fair value adjustments on securities available-for-sale
—
6,345
3,962
Lease accrual
13,787
—
—
Other
2,314
2,125
1,118
Gross deferred tax assets
47,433
35,477
33,046
Deferred tax liabilities:
Depreciation and amortization
(4,014
)
(1,020
)
(1,883
)
Accretion on securities
(339
)
(461
)
(266
)
Deferred fees and costs
(2,388
)
(1,641
)
(2,989
)
Purchase accounting adjustments
(2,787
)
(1,003
)
—
Fair value adjustments on securities available-for-sale
(5,749
)
—
—
Partnership adjustments
(521
)
(680
)
(674
)
Lease - right of use assets
(13,064
)
Other
(40
)
(367
)
(120
)
Gross deferred tax liabilities
(28,902
)
(5,172
)
(5,932
)
Net deferred tax assets
$
18,531
$
30,305
$
27,114</t>
  </si>
  <si>
    <t>Schedule of Unrecognized Tax Benefits (Excluding Interest and Federal Income Tax Benefit of Unrecognized State Tax Benefits)</t>
  </si>
  <si>
    <t>A reconciliation of the beginning and ending amount of unrecognized tax benefits (excluding interest and the federal income tax benefit of unrecognized state tax benefits) is as follows:
For the Years Ended December 31,
(in thousands)
2019
2018
2017
Balance at beginning of year
$
465
$
467
$
436
Additions based on tax positions related to the current year
58
68
101
Reductions for tax positions of prior years
—
—
—
Reductions due to the statute of limitations
(89
)
(70
)
(70
)
Settlements
—
—
—
Balance at end of year
$
434
$
465
$
467</t>
  </si>
  <si>
    <t>Fair Value Measurement (Tables)</t>
  </si>
  <si>
    <t>Schedule of Fair Value of Assets and Liabilities Measured on Recurring and Nonrecurring Basis</t>
  </si>
  <si>
    <t>. The following tables set forth Wesbanco’s financial assets and liabilities that were accounted for at fair value on a recurring and nonrecurring basis by level within the fair value hierarchy as of December 31, 2019 and December 31, 2018:
December 31, 2019
Fair Value Measurements Using:
(in thousands)
December 31, 2019
Quoted Prices in Active Markets for Identical Assets (level 1)
Significant Other Observable Inputs (level 2)
Significant Unobservable Inputs (level 3)
Recurring fair value measurements
Equity securities
$
12,343
$
12,343
$
—
$
—
Available-for-sale debt securities:
U.S. Treasury
32,836
—
32,836
—
U.S. Government sponsored entities and agencies
159,628
—
159,628
—
Residential mortgage-backed securities and collateralized mortgage obligations of government agencies
1,815,987
—
1,815,987
—
Commercial mortgage-backed securities and collateralized mortgage obligations of government sponsored entities and agencies
190,409
—
190,409
—
Obligations of state and political subdivisions
145,609
—
144,004
1,605
Corporate debt securities
49,089
—
49,089
—
Total available-for-sale debt securities
$
2,393,558
$
—
$
2,391,953
$
1,605
Loans held for sale
43,013
—
43,013
—
Other assets—interest rate derivatives agreements
14,585
—
14,585
—
Total assets recurring fair value measurements
$
2,463,499
$
12,343
$
2,449,551
$
1,605
Other liabilities—interest rate derivatives agreements
16,117
—
16,117
—
Total liabilities recurring fair value measurements
$
16,117
$
—
$
16,117
$
—
Nonrecurring fair value measurements
Impaired loans
$
2,362
$
—
$
—
$
2,362
Other real estate owned and repossessed assets
4,178
—
—
4,178
Total nonrecurring fair value measurements
$
6,540
$
—
$
—
$
6,540
December 31, 2018
Fair Value Measurements Using:
(in thousands)
December 31, 2018
Quoted Prices in Active Markets for Identical Assets (level 1)
Significant Other Observable Inputs (level 2)
Significant Unobservable Inputs (level 3)
Recurring fair value measurements
Equity securities
$
11,737
$
11,737
$
-
$
-
Available-for-sale debt securities:
'U.S. Treasury
19,878
-
19,878
-
U.S. Government sponsored entities and agencies
141,652
-
141,652
-
Residential mortgage-backed securities and collateralized mortgage obligations of government agencies
1,561,255
-
1,561,255
-
Commercial mortgage-backed securities and collateralized mortgage obligations of government sponsored entities and agencies
168,972
-
168,972
-
Obligations of state and political subdivisions
185,114
-
183,611
1,503
Corporate debt securities
37,258
-
37,258
-
Total available-for-sale debt securities
$
2,114,129
$
-
$
2,112,626
$
1,503
Loans held for sale
8,994
-
8,994
-
Other assets—interest rate derivatives agreements
4,650
-
4,650
-
Total assets recurring fair value measurements
$
2,139,510
$
11,737
$
2,126,270
$
1,503
Other liabilities—interest rate derivatives agreements
5,081
-
5,081
-
Total liabilities recurring fair value measurements
$
5,081
$
-
$
5,081
$
-
Nonrecurring fair value measurements
Impaired loans
$
-
$
-
$
-
$
-
Other real estate owned and repossessed assets
7,265
-
-
7,265
Total nonrecurring fair value measurements
$
7,265
$
-
$
-
$
7,265</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Estimate
Valuation Techniques
Unobservable Input
Range / Weighted Average
December 31, 2019:
Impaired loans
$
2,362
Appraisal of collateral (1)
Appraisal adjustments (2)
(29.8%)/(29.8%)
Liquidation expenses (2)
(5.3%)/(5.3%)
Other real estate owned and repossessed assets
4,178
Appraisal of collateral (1)(3)
December 31, 2018:
Other real estate owned and repossessed assets
7,265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Fair Value Measurements at December 31, 2019
(in thousands)
Carrying Amount
Fair Value Estimate
Quoted Prices in Active Markets for Identical Assets (level 1)
Significant Other Observable Inputs (level 2)
Significant Unobservable Inputs (level 3)
Financial Assets
Cash and due from banks
$
234,796
$
234,796
$
234,796
$
—
$
—
Equity securities
12,343
12,343
12,343
—
—
Available-for-sale debt securities
2,393,558
2,393,558
—
2,391,953
1,605
Held-to-maturity debt securities
851,753
874,523
—
873,995
528
Net loans
10,215,556
10,297,989
—
—
10,297,989
Loans held for sale
43,013
43,013
—
43,013
—
Other assets—interest rate derivatives
14,585
14,585
—
14,585
—
Accrued interest receivable
43,648
43,648
43,648
—
—
Financial Liabilities
Deposits
11,004,006
10,989,818
8,948,086
2,041,732
—
Federal Home Loan Bank borrowings
1,415,615
1,420,302
—
1,420,302
—
Other borrowings
282,362
282,691
279,345
3,346
—
Subordinated debt and junior subordinated debt
199,869
188,349
—
188,349
—
Other liabilities—interest rate derivatives
16,117
16,117
—
16,117
—
Accrued interest payable
8,077
8,077
8,077
—
—
Fair Value Measurements at December 31, 2018
(in thousands)
Carrying Amount
Fair Value Estimate
Quoted Prices in Active Markets for Identical Assets (level 1)
Significant Other Observable Inputs (level 2)
Significant Unobservable Inputs (level 3)
Financial Assets
Cash and due from banks
$
169,186
$
169,186
$
169,186
$
—
$
—
Equity securities
11,737
11,737
11,737
—
—
Available-for-sale debt securities
2,114,129
2,114,129
—
2,112,626
1,503
Held-to-maturity debt securities
1,020,934
1,020,743
—
1,020,195
548
Net loans
7,607,333
7,422,825
—
—
7,422,825
Loans held for sale
8,994
8,994
—
8,994
—
Other assets—interest rate derivatives
4,650
4,650
—
4,650
—
Accrued interest receivable
38,853
38,853
38,853
—
—
Financial Liabilities
Deposits
8,831,633
8,836,390
7,376,023
1,460,367
—
Federal Home Loan Bank borrowings
1,054,174
1,051,401
—
1,051,401
—
Other borrowings
290,522
290,854
288,918
1,936
—
Subordinated debt and junior subordinated debt
189,842
174,448
—
174,448
—
Other liabilities—interest rate derivatives
5,081
5,081
—
5,081
—
Accrued interest payable
4,627
4,627
4,627
—
—</t>
  </si>
  <si>
    <t>Comprehensive Income/(Loss) (Tables)</t>
  </si>
  <si>
    <t>Components of Accumulated Other Comprehensive Income</t>
  </si>
  <si>
    <t>The activity in accumulated other comprehensive income for the years ended December 31, 2019, 2018 and 2017 is as follows:
Accumulated Other Comprehensive Income/(Loss) (1)
(in thousands)
Defined Benefit Plans
Unrealized Gains (Losses) on Debt Securities Available-for- Sale
Unrealized Gains on Debt Securities Transferred from Available-for- Sale to Held-to- Maturity
Total
Balance at December 31, 2018
$
(16,542
)
$
(21,522
)
$
193
$
(37,871
)
Other comprehensive income/(loss) before reclassifications
(3,239
)
40,341
—
37,102
Amounts reclassified from accumulated other comprehensive income/(loss)
2,313
(175
)
(168
)
1,970
Period change
(926
)
40,166
(168
)
39,072
Balance at December 31, 2019
$
(17,468
)
$
18,644
$
25
$
1,201
Balance at December 31, 2017
$
(18,626
)
$
(13,250
)
$
381
$
(31,495
)
Other comprehensive income/(loss) before reclassifications
(4,277
)
(7,220
)
—
(11,497
)
Acquired FFKT post-retirement medical benefit plan
4,235
—
—
4,235
Amounts reclassified from accumulated other comprehensive income/(loss)
2,126
11
(188
)
1,949
Period change
2,084
(7,209
)
(188
)
(5,313
)
Adoption of Accounting Standard ASU 2016-01 (2)
-
(1,063
)
-
(1,063
)
Balance at December 31, 2018
$
(16,542
)
$
(21,522
)
$
193
$
(37,871
)
Balance at December 31, 2016
$
(17,758
)
$
(9,890
)
$
522
$
(27,126
)
Other comprehensive income/(loss) before reclassifications
239
(985
)
—
(746
)
Amounts reclassified from accumulated other comprehensive income/(loss)
2,194
(27
)
(209
)
1,958
Period change
2,433
(1,012
)
(209
)
1,212
Adoption of accounting standard ASU 2018-02
(3,301
)
(2,348
)
68
(5,581
)
Balance at December 31, 2017
$
(18,626
)
$
(13,250
)
$
381
$
(31,495
)
(1)
All amounts are net of tax. Related income tax expense
(2)
See Note 1, Summary of Significant Policies for additional information about Wesbanco’s adoption of ASU 2016-01.</t>
  </si>
  <si>
    <t>Schedule of Amounts Reclassified from Accumulated Other Comprehensive Income/(Loss)</t>
  </si>
  <si>
    <t>Details about Accumulated Other Comprehensive Income/(Loss) Components
Amounts Reclassified from Accumulated Other Comprehensive Income/ (Loss) For the Years Ended December 31,
Affected Line Item in the Statement of Net Income
(in thousands)
2019
2018
2017
Securities available-for-sale (1):
Net securities (gains) losses reclassified into earnings
$
(227
)
$
15
$
(42
)
Net securities gains (Non-interest income)
Related income tax expense (benefit)
52
(4
)
15
Provision for income taxes
Net effect on accumulated other comprehensive income/(loss) for the period
(175
)
11
(27
)
Securities held-to-maturity (1):
Amortization of unrealized gain transferred from available-for-sale
(222
)
(244
)
(326
)
Interest and dividends on securities (Interest and dividend income)
Related income tax expense
54
56
117
Provision for income taxes
Net effect on accumulated other comprehensive income/(loss) for the period
(168
)
(188
)
(209
)
Defined benefit plans (2):
Amortization of net loss and prior service costs
3,042
2,948
3,247
Employee benefits (Non-interest expense)
Related income tax benefit
(729
)
(822
)
(1,053
)
Provision for income taxes
Net effect on accumulated other comprehensive income/(loss) for the period
2,313
2,126
2,194
Total reclassifications for the period
$
1,970
$
1,949
$
1,958
(1)
For additional detail related to unrealized gains on securities and related amounts reclassified from accumulated other comprehensive income see Note 4, “Securities.”
(2)
Included in the computation of net periodic pension cost. See Note 13, “Employee Benefit Plans” for additional detail.</t>
  </si>
  <si>
    <t>Commitments and Contingent Liabilities (Tables)</t>
  </si>
  <si>
    <t>Commitments to Extend Credit, Guarantees and Various Letters of Credit Outstanding</t>
  </si>
  <si>
    <t>The following table presents total commitments to extend credit, guarantees and various letters of credit outstanding:
December 31,
(in thousands)
2019
2018
Lines of credit
$
2,469,676
$
1,894,030
Loans approved but not closed
504,623
258,778
Overdraft limits
149,519
153,572
Letters of credit
57,205
42,841
Contingent obligations and other guarantees
81,551
61,509</t>
  </si>
  <si>
    <t>Wesbanco Bank Community Development Corporation (Tables) - WBCDC [Member]</t>
  </si>
  <si>
    <t>Schedule of Condensed Balance Sheet</t>
  </si>
  <si>
    <t>(in thousands)
December 31, 2019
Assets
Cash and due from banks
$
61,329
Loans, net of allowance for loan losses of $298
36,666
Investments
1,693
Other assets
26
Total Assets
$
99,714
Liabilities
$
319
Shareholder Equity
99,395
Total Liabilities and Shareholder Equity
$
99,714</t>
  </si>
  <si>
    <t>Schedule of Condensed Income Statement</t>
  </si>
  <si>
    <t>(in thousands)
For the Year Ended December 31, 2019
Interest income
Loans
$
1,127
Other
25
Total interest income
1,152
Provision for loan losses
37
Net interest income after provision for loan losses
1,115
Gain on investments
252
Non-interest expense
235
Income before provision for income taxes
1,132
Provision for income taxes
260
Net income
$
872</t>
  </si>
  <si>
    <t>Schedule of Condensed Cash Flow Statement</t>
  </si>
  <si>
    <t>(in thousands)
For the Year Ended December 31, 2019
Operating Activities
Net income
$
872
Provision for loan losses
37
Gain on investments
(252
)
Net change in other assets
49
Net change in other liabilities
113
Net cash provided by operating activities
819
Investing Activities
Increase in loans
(7,201
)
Net cash used in investing activities
(7,201
)
Financing Activities
Qualified equity investment by parent company
25,000
Net cash provided by financing activities
25,000
Net increase in cash and cash equivalents
18,618
Cash and cash equivalents at beginning of year
42,711
Cash and cash equivalents at end of year
$
61,329</t>
  </si>
  <si>
    <t>Regulatory Matters (Tables)</t>
  </si>
  <si>
    <t>Summary of Risk-Based Capital Amounts and Ratios</t>
  </si>
  <si>
    <t>The following table summarizes risk-based capital amounts and ratios for Wesbanco and the Bank:
December 31, 2019
December 31, 2018
(dollars in thousands)
Minimum Value (1)
Well Capitalized (2)
Amount
Ratio
Minimum Amount (1)
Amount
Ratio
Minimum Amount (1)
Wesbanco, Inc.
Tier 1 leverage
4.00
%
5.00
%
$
1,441,738
11.30
%
$
510,306
$
1,258,605
10.74
%
$
468,824
Common equity Tier 1
4.50
%
6.50
%
1,441,738
12.89
%
503,486
1,096,105
13.14
%
375,254
Tier 1 capital to risk-weighted assets
6.00
%
8.00
%
1,441,738
12.89
%
671,314
1,258,605
15.09
%
500,338
Total capital to risk-weighted assets
8.00
%
10.00
%
1,691,764
15.12
%
895,086
1,333,503
15.99
%
667,118
Wesbanco Bank, Inc.
Tier 1 leverage
4.00
%
5.00
%
$
1,419,968
11.12
%
$
510,591
$
1,108,600
9.48
%
$
467,939
Common equity Tier 1
4.50
%
6.50
%
1,419,968
12.74
%
501,713
1,108,600
13.30
%
375,117
Tier 1 capital to risk-weighted assets
6.00
%
8.00
%
1,419,968
12.74
%
668,951
1,108,600
13.30
%
500,156
Total capital to risk-weighted assets
8.00
%
10.00
%
1,498,494
13.44
%
891,935
1,183,498
14.20
%
666,874
(1)
Minimum requirements to remain adequately capitalized.
(2)
Well-capitalized under prompt corrective action regulations.</t>
  </si>
  <si>
    <t>Condensed Parent Company Financial Statements (Tables) - Parent Company [Member]</t>
  </si>
  <si>
    <t>BALANCE SHEETS
December 31,
(in thousands)
2019
2018
ASSETS
Cash and due from banks
$
170,854
$
121,857
Investment in subsidiaries—Bank
2,572,915
1,991,452
Investment in subsidiaries—Nonbank
9,170
12,322
Securities available-for-sale, at fair value
225
1,212
Other assets
38,393
33,159
Total Assets
$
2,791,557
$
2,160,002
LIABILITIES
Junior subordinated debt owed to unconsolidated subsidiary trusts
$
174,660
$
164,356
Dividends payable and other liabilities
22,976
16,819
Total Liabilities
197,636
181,175
SHAREHOLDERS’ EQUITY
2,593,921
1,978,827
Total Liabilities and Shareholders’ Equity
$
2,791,557
$
2,160,002</t>
  </si>
  <si>
    <t>STATEMENTS OF INCOME
For the years ended December 31,
(in thousands)
2019
2018
2017
Dividends from subsidiaries—Bank
$
102,000
$
86,000
$
72,000
Dividends from subsidiaries—Nonbank
4,471
486
2,520
Income from securities
15
24
73
Other income
1,433
900
203
Total income
107,919
87,410
74,796
Interest expense
7,660
7,551
6,032
Other expense
8,807
7,940
4,004
Total expense
16,467
15,491
10,036
Income before income tax benefit and undistributed net income of subsidiaries
91,452
71,919
64,760
Income tax benefit
(3,207
)
(3,739
)
(4,726
)
Income before undistributed net income of subsidiaries
94,659
75,658
69,486
Equity in undistributed net income of subsidiaries
64,214
67,454
24,996
NET INCOME
$
158,873
$
143,112
$
94,482</t>
  </si>
  <si>
    <t>The details of other comprehensive income and accumulated other comprehensive income are included in the consolidated financial statements. STATEMENTS OF CASH FLOWS
For the years ended December 31,
(in thousands)
2019
2018
2017
OPERATING ACTIVITIES
Net income
$
158,873
$
143,112
$
94,482
Adjustments to reconcile net income to net cash provided by operating activities:
Equity in undistributed net income
(64,214
)
(67,454
)
(24,996
)
(Increase) decrease in other assets
(5,443
)
(3,612
)
566
Net securities (gains) losses
(19
)
36
-
Other—net
6,898
4,988
2,848
Net cash provided by operating activities
96,095
77,070
72,900
INVESTING ACTIVITIES
Proceeds from sales—securities available-for-sale
1,007
1,511
-
Purchases of securities—securities available-for-sale
—
-
(200
)
Acquisitions and additional capitalization of subsidiaries, net of cash acquired
62,112
37,309
-
Net cash provided by (used in) investing activities
63,119
38,820
(200
)
FINANCING ACTIVITIES
Repayment of junior subordinated debt
(33,506
)
(17,519
)
-
Issuance of common stock
72
1,578
1,040
Treasury shares purchased—net
(10,211
)
(426
)
-
Dividends paid to common and preferred shareholders
(66,572
)
(53,577
)
(44,864
)
Net cash used in financing activities
(110,217
)
(69,944
)
(43,824
)
Net increase in cash and cash equivalents
48,997
45,946
28,876
Cash and cash equivalents at beginning of year
121,857
75,911
47,035
Cash and cash equivalents at end of year
$
170,854
$
121,857
$
75,911</t>
  </si>
  <si>
    <t>Business Segments (Tables)</t>
  </si>
  <si>
    <t>Financial Information by Business Segment</t>
  </si>
  <si>
    <t>Condensed financial information by business segment is presented below:
(in thousands)
Community Banking
Trust and Investment Services
Consolidated
For the Year Ended December 31, 2019
Interest and dividend income
$
484,253
$
—
$
484,253
Interest expense
84,349
—
84,349
Net interest income
399,904
—
399,904
Provision for credit losses
11,198
—
11,198
Net interest income after provision for credit losses
388,706
—
388,706
Non-interest income
90,137
26,579
116,716
Non-interest expense
295,747
16,461
312,208
Income before provision for income taxes
183,096
10,118
193,214
Provision for income taxes
32,216
2,125
34,341
Net income
$
150,880
$
7,993
$
158,873
For the Year Ended December 31, 2018
Interest and dividend income
$
414,957
$
-
414,957
Interest expense
67,721
-
67,721
Net interest income
347,236
-
347,236
Provision for credit losses
7,764
-
7,764
Net interest income after provision for credit losses
339,472
-
339,472
Non-interest income
75,653
24,623
100,276
Non-interest expense
250,338
14,886
265,224
Income before provision for income taxes
164,787
9,737
174,524
Provision for income taxes
29,367
2,045
31,412
Net income
$
135,420
$
7,692
$
143,112
For the Year Ended December 31, 2017
Interest and dividend income
$
332,424
$
-
332,424
Interest expense
42,129
-
42,129
Net interest income
290,295
-
290,295
Provision for credit losses
9,986
-
9,986
Net interest income after provision for credit losses
280,309
-
280,309
Non-interest income
66,100
22,740
88,840
Non-interest expense
207,441
13,419
220,860
Income before provision for income taxes
138,968
9,321
148,289
Provision for income taxes
50,079
3,728
53,807
Net income
$
88,889
$
5,593
$
94,482</t>
  </si>
  <si>
    <t>Condensed Quarterly Statements of Income (Unaudited) (Tables)</t>
  </si>
  <si>
    <t>Consolidated Selected Quarterly Statements of Income</t>
  </si>
  <si>
    <t>The following tables set forth unaudited consolidated selected quarterly statements of income for the years ended December 31, 2019 and 2018.
2019 Quarter Ended
(dollars in thousands, except per share amounts)
March 31,
June 30,
September 30,
December 31,
Annual Total
Interest and dividend income
$
119,053
$
119,543
$
117,348
$
128,309
$
484,253
Interest expense
20,692
21,083
21,228
21,345
84,349
Net interest income
98,361
98,460
96,120
106,964
399,904
Provision for credit losses
2,507
2,747
4,121
1,824
11,198
Net interest income after provision for credit losses
95,854
95,713
91,999
105,140
388,706
Non-interest income
27,116
28,247
26,715
30,318
112,396
Net securities (losses) gains
657
2,909
235
520
4,320
Non-interest expense
74,432
71,952
73,268
92,556
312,208
Income before provision for income taxes
49,195
54,917
45,681
43,422
193,214
Provision for income taxes
8,858
10,103
8,334
7,046
34,341
Net income
$
40,337
$
44,814
$
37,347
$
36,376
$
158,873
Earnings per common share—basic
$
0.74
$
0.82
$
0.68
$
0.60
$
2.83
Earnings per common share—diluted
$
0.74
$
0.82
$
0.68
$
0.60
$
2.83
2018 Quarter Ended
(dollars in thousands, except per share amounts)
March 31,
June 30,
September 30,
December 31,
Annual Total
Interest and dividend income
$
86,417
$
98,888
$
108,393
$
121,387
$
414,957
Interest expense
13,125
16,541
18,460
19,620
67,721
Net interest income
73,292
82,347
89,933
101,767
347,236
Provision for credit losses
2,168
1,708
1,035
2,854
7,764
Net interest income after provision for credit losses
71,124
80,639
88,898
98,913
339,472
Non-interest income
24,019
23,050
26,140
27,864
101,176
Net securities gains
(39
)
358
84
(1,303
)
(900
)
Non-interest expense
54,571
63,543
76,120
70,990
265,224
Income before provision for income taxes
40,533
40,504
39,002
54,484
174,524
Provision for income taxes
7,004
7,335
6,516
10,556
31,412
Net income
$
33,529
$
33,169
$
32,486
$
43,928
$
143,112
Earnings per common share—basic
$
0.76
$
0.71
$
0.65
$
0.80
$
2.93
Earnings per common share—diluted
$
0.76
$
0.71
$
0.64
$
0.80
$
2.92</t>
  </si>
  <si>
    <t>Summary of Significant Accounting Policies - Additional Information (Detail)</t>
  </si>
  <si>
    <t>Dec. 31, 2019USD ($)BranchProperty</t>
  </si>
  <si>
    <t>Summary Of Significant Accounting Policies [Line Items]</t>
  </si>
  <si>
    <t>Number of branches | Branch</t>
  </si>
  <si>
    <t>Number of ATM | Property</t>
  </si>
  <si>
    <t>Wholly-owned trust subsidiaries | Property</t>
  </si>
  <si>
    <t>Held for sale securities, percentage of purchase price as condition for sale</t>
  </si>
  <si>
    <t>15.00%</t>
  </si>
  <si>
    <t>Non-accrual status period</t>
  </si>
  <si>
    <t>90 days</t>
  </si>
  <si>
    <t>Loans returned to accrual status, performance period</t>
  </si>
  <si>
    <t>6 months</t>
  </si>
  <si>
    <t>Minimum loan balance individually tested for impairment | $</t>
  </si>
  <si>
    <t>Indefinite - lived intangible assets | $</t>
  </si>
  <si>
    <t>Period of interest rate lock commitments</t>
  </si>
  <si>
    <t>60 days</t>
  </si>
  <si>
    <t>Land Improvements [Member]</t>
  </si>
  <si>
    <t>Property, plant and equipment, Useful life</t>
  </si>
  <si>
    <t>15 years</t>
  </si>
  <si>
    <t>Consumer Loan [Member]</t>
  </si>
  <si>
    <t>Period of closed end loans loans charged down to net realizable value</t>
  </si>
  <si>
    <t>120 days</t>
  </si>
  <si>
    <t>Home Equity [Member]</t>
  </si>
  <si>
    <t>180 days</t>
  </si>
  <si>
    <t>Residential Real Estate Loans [Member]</t>
  </si>
  <si>
    <t>Minimum [Member]</t>
  </si>
  <si>
    <t>Percentage of voting interest</t>
  </si>
  <si>
    <t>50.00%</t>
  </si>
  <si>
    <t>Weighted-average estimated useful lives</t>
  </si>
  <si>
    <t>10 years</t>
  </si>
  <si>
    <t>Non-compete agreements, amortization period</t>
  </si>
  <si>
    <t>1 year</t>
  </si>
  <si>
    <t>Minimum [Member] | Furniture and Equipment [Member]</t>
  </si>
  <si>
    <t>3 years</t>
  </si>
  <si>
    <t>Minimum [Member] | Building and Building Improvements [Member]</t>
  </si>
  <si>
    <t>Maximum [Member]</t>
  </si>
  <si>
    <t>16 years</t>
  </si>
  <si>
    <t>4 years</t>
  </si>
  <si>
    <t>Maximum [Member] | Furniture and Equipment [Member]</t>
  </si>
  <si>
    <t>Maximum [Member] | Building and Building Improvements [Member]</t>
  </si>
  <si>
    <t>39 years</t>
  </si>
  <si>
    <t>Mergers and Acquisitions - Additional Information (Detail) - USD ($)</t>
  </si>
  <si>
    <t>Nov. 22, 2019</t>
  </si>
  <si>
    <t>Aug. 20, 2018</t>
  </si>
  <si>
    <t>Apr. 05, 2018</t>
  </si>
  <si>
    <t>Business Acquisition [Line Items]</t>
  </si>
  <si>
    <t>Value of acquisition</t>
  </si>
  <si>
    <t>Closing stock price</t>
  </si>
  <si>
    <t>Number of shares issued for acquisition</t>
  </si>
  <si>
    <t>Business acquisition, fair value</t>
  </si>
  <si>
    <t>Goodwill acquired</t>
  </si>
  <si>
    <t>Purchase price allocation in core deposit intangible</t>
  </si>
  <si>
    <t>Merger related expense</t>
  </si>
  <si>
    <t>Cash consideration for outstanding shares</t>
  </si>
  <si>
    <t>Community Banking [Member] | Old Line [Member]</t>
  </si>
  <si>
    <t>Community Banking [Member] | Farmers Capital Bank Corporation [Member]</t>
  </si>
  <si>
    <t>Community Banking [Member] | First Sentry Bancshares, Inc. [Member]</t>
  </si>
  <si>
    <t>Trust And Investment Services [Member] | Farmers Capital Bank Corporation [Member] | Customer Relationships [Member]</t>
  </si>
  <si>
    <t>Mergers and Acquisitions - Summary of Purchase Price of Acquisition and Resulting Goodwill (Detail) - USD ($) $ in Thousands</t>
  </si>
  <si>
    <t>Purchase Price:</t>
  </si>
  <si>
    <t>Fair value of Wesbanco shares issued</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Allocation of Purchase Price of Assets Acquired and Liabilities Assumed (Detail) - USD ($) $ in Thousands</t>
  </si>
  <si>
    <t>Goodwill</t>
  </si>
  <si>
    <t>Cash and due from banks</t>
  </si>
  <si>
    <t>Loans</t>
  </si>
  <si>
    <t>Goodwill and other intangible assets</t>
  </si>
  <si>
    <t>Accrued income and other assets</t>
  </si>
  <si>
    <t>Total assets acquired</t>
  </si>
  <si>
    <t>Deposits</t>
  </si>
  <si>
    <t>Borrowings</t>
  </si>
  <si>
    <t>Accrued expenses and other liabilities</t>
  </si>
  <si>
    <t>Total liabilities assumed</t>
  </si>
  <si>
    <t>Net assets acquired</t>
  </si>
  <si>
    <t>Increase in goodwill recognized</t>
  </si>
  <si>
    <t>Earnings Per Common Share - Summary of Earnings Per Common Share (Detail) - USD ($) $ / shares in Units, $ in Thousands</t>
  </si>
  <si>
    <t>3 Months Ended</t>
  </si>
  <si>
    <t>Sep. 30, 2019</t>
  </si>
  <si>
    <t>Mar. 31, 2019</t>
  </si>
  <si>
    <t>Sep. 30, 2018</t>
  </si>
  <si>
    <t>Jun. 30, 2018</t>
  </si>
  <si>
    <t>Mar. 31, 2018</t>
  </si>
  <si>
    <t>Numerator for both basic and diluted earnings per common share:</t>
  </si>
  <si>
    <t>Denominator:</t>
  </si>
  <si>
    <t>Total average basic common shares outstanding</t>
  </si>
  <si>
    <t>Effect of dilutive stock options and other stock compensation</t>
  </si>
  <si>
    <t>Total diluted average common shares outstanding</t>
  </si>
  <si>
    <t>Earnings per common share—basic</t>
  </si>
  <si>
    <t>Earnings per common share—diluted</t>
  </si>
  <si>
    <t>Earnings Per Common Share - Additional Information (Detail) - shares</t>
  </si>
  <si>
    <t>Schedule Of Antidilutive Securities Included In Computation Of Earnings Per Share [Line Items]</t>
  </si>
  <si>
    <t>Shares contingently issuable under shareholder return plan</t>
  </si>
  <si>
    <t>Old Line Bancshares, Inc. [Member] | Treasury Stock [Member]</t>
  </si>
  <si>
    <t>Farmers Capital Bank Corporation [Member] | Treasury Stock [Member]</t>
  </si>
  <si>
    <t>Stock Option [Member]</t>
  </si>
  <si>
    <t>Securities excluded from computation of net income per diluted shares</t>
  </si>
  <si>
    <t>Restricted Stock [Member]</t>
  </si>
  <si>
    <t>Securities - Schedule of Fair Value and Amortized Cost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US Treasury Securities [Member]</t>
  </si>
  <si>
    <t>U.S. Government Sponsored Entities and Agencies [Member]</t>
  </si>
  <si>
    <t>Residential Mortgage-Backed Securities and Collateralized Mortgage Obligations of Government Sponsored Entities and Agencies [Member]</t>
  </si>
  <si>
    <t>Commercial Mortgage-Backed Securities and Collateralized Mortgage Obligations of Government Sponsored Entities and Agencies [Member]</t>
  </si>
  <si>
    <t>Obligations of State and Political Subdivisions [Member]</t>
  </si>
  <si>
    <t>Corporate Debt Securities [Member]</t>
  </si>
  <si>
    <t>Securities - Additional Information (Detail) $ in Thousands</t>
  </si>
  <si>
    <t>Dec. 31, 2019USD ($)Holding</t>
  </si>
  <si>
    <t>Dec. 31, 2018USD ($)Holding</t>
  </si>
  <si>
    <t>Dec. 31, 2017USD ($)</t>
  </si>
  <si>
    <t>Jan. 01, 2019USD ($)</t>
  </si>
  <si>
    <t>Schedule Of Available For Sale Securities And Held To Maturity [Line Items]</t>
  </si>
  <si>
    <t>Maximum percentage of equity of one issuer</t>
  </si>
  <si>
    <t>10.00%</t>
  </si>
  <si>
    <t>Number of holdings greater than specified percentage of equity | Holding</t>
  </si>
  <si>
    <t>Equities securities</t>
  </si>
  <si>
    <t>Securities with aggregate fair values</t>
  </si>
  <si>
    <t>Proceeds from sale of available-for-sale securities</t>
  </si>
  <si>
    <t>Net unrealized gains (losses) on available-for-sale securities included in AOCI</t>
  </si>
  <si>
    <t>Federal home loan bank stock, Total</t>
  </si>
  <si>
    <t>Accounting Standards Update 2017-12 [Member] | Municipal Debt Securities [Member]</t>
  </si>
  <si>
    <t>Reclassification of callable held-to-maturity securities</t>
  </si>
  <si>
    <t>Grantor Trusts [Member]</t>
  </si>
  <si>
    <t>Securities - Schedule of Fair Value of Available-for-Sale and Held-to-Maturity Securities by Contractual Maturity (Detail) - USD ($) $ in Thousands</t>
  </si>
  <si>
    <t>Amortized Cost And Fair Value Debt Securities [Abstract]</t>
  </si>
  <si>
    <t>Total available-for-sale debt securities, Amortized Cost, Less than one year</t>
  </si>
  <si>
    <t>Total available-for-sale debt securities, Amortized Cost, 1-5 years</t>
  </si>
  <si>
    <t>Total available-for-sale debt securities, Amortized Cost, 5-10 years</t>
  </si>
  <si>
    <t>Total available-for-sale debt securities, Amortized Cost, Over 10 years</t>
  </si>
  <si>
    <t>Total held-to-maturity debt securities, Amortized Cost, Less than one year</t>
  </si>
  <si>
    <t>Total held-to-maturity debt securities, Amortized Cost, 1-5 years</t>
  </si>
  <si>
    <t>Total held-to-maturity debt securities, Amortized Cost, 5-10 years</t>
  </si>
  <si>
    <t>Total held-to-maturity debt securities, Amortized Cost, Over 10 years</t>
  </si>
  <si>
    <t>Total debt securities, Amortized Cost</t>
  </si>
  <si>
    <t>Total available-for-sale debt securities, Fair Value, Less than one year</t>
  </si>
  <si>
    <t>Total available-for-sale debt securities, Fair Value, 1-5 years</t>
  </si>
  <si>
    <t>Total available-for-sale debt securities, Fair Value, 5-10 years</t>
  </si>
  <si>
    <t>Total available-for-sale debt securities, Fair Value, Over 10 years</t>
  </si>
  <si>
    <t>Total available-for-sale debt securities, Fair Value</t>
  </si>
  <si>
    <t>Total held-to-maturity debt securities, Fair Value, Less than one year</t>
  </si>
  <si>
    <t>Total held-to-maturity debt securities, Fair Value, 1-5 years</t>
  </si>
  <si>
    <t>Total held-to-maturity debt securities, Fair Value, 5-10 years</t>
  </si>
  <si>
    <t>Total held-to-maturity debt securities, Fair Value, Over 10 years</t>
  </si>
  <si>
    <t>Total held-to-maturity debt securities, Fair Value</t>
  </si>
  <si>
    <t>Total debt securities, Fair Value</t>
  </si>
  <si>
    <t>Securities - Schedule of Gross Realized Gains and Losses on the Sales and Calls of Securities as well as Gains and Losses on Equity Securities as well as Result of the Adoption of the ASU 2016-01 (Detail) - USD ($) $ in Thousands</t>
  </si>
  <si>
    <t>Available-for-Sale Securities, Gross Unrealized Gain (Loss) [Line Items]</t>
  </si>
  <si>
    <t>Debt Securities [Member]</t>
  </si>
  <si>
    <t>Gross realized gains</t>
  </si>
  <si>
    <t>Gross realized losses</t>
  </si>
  <si>
    <t>Net gains on debt securities</t>
  </si>
  <si>
    <t>Equity Securities [Member]</t>
  </si>
  <si>
    <t>Unrealized gains (losses) recognized on securities still held</t>
  </si>
  <si>
    <t>Net realized gains recognized on securities sold</t>
  </si>
  <si>
    <t>Net gains (losses) on equity securities</t>
  </si>
  <si>
    <t>Securities - Schedule of Unrealized Losses on Investment Securities (Detail) $ in Thousands</t>
  </si>
  <si>
    <t>Dec. 31, 2019USD ($)Security</t>
  </si>
  <si>
    <t>Dec. 31, 2018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Loans and the Allowance for Credit Losses - Additional Information (Detail)</t>
  </si>
  <si>
    <t>Nov. 22, 2019USD ($)</t>
  </si>
  <si>
    <t>Aug. 20, 2018USD ($)</t>
  </si>
  <si>
    <t>Apr. 05, 2018USD ($)</t>
  </si>
  <si>
    <t>Dec. 31, 2018USD ($)</t>
  </si>
  <si>
    <t>Dec. 31, 2019USD ($)Contract</t>
  </si>
  <si>
    <t>Dec. 31, 2018USD ($)Contract</t>
  </si>
  <si>
    <t>Financing Receivable, Recorded Investment [Line Items]</t>
  </si>
  <si>
    <t>Net Deferred loan (costs) and fees</t>
  </si>
  <si>
    <t>Unaccreted discount on purchased loans from acquisitions</t>
  </si>
  <si>
    <t>Aggregate amount of residential real estate, home equity and consumer loans classified as substandard</t>
  </si>
  <si>
    <t>Internally assigned loan grades to residential real estate, home equity and consumer loans</t>
  </si>
  <si>
    <t>Loans acquired with deteriorated credit quality</t>
  </si>
  <si>
    <t>Number of restructured contracts greater than $0 million | Contract</t>
  </si>
  <si>
    <t>Threshold for TDR</t>
  </si>
  <si>
    <t>Accruing and non accrual TDR permitted interest-only payment period</t>
  </si>
  <si>
    <t>3 months</t>
  </si>
  <si>
    <t>Unfunded commitments to debtors for impaired loans</t>
  </si>
  <si>
    <t>Other real estate owned</t>
  </si>
  <si>
    <t>Residential Real Estate [Member]</t>
  </si>
  <si>
    <t>Foreclosure proceedings in process on residential real estate loans</t>
  </si>
  <si>
    <t>Cost Recovery Method [Member]</t>
  </si>
  <si>
    <t>Loans acquired with deteriorated credit quality, fair value</t>
  </si>
  <si>
    <t>Commercial and Industrial [Member]</t>
  </si>
  <si>
    <t>Commercial and Industrial [Member] | Maximum [Member]</t>
  </si>
  <si>
    <t>Annual sales of borrowers</t>
  </si>
  <si>
    <t>Preliminary fair value of acquired loans</t>
  </si>
  <si>
    <t>Fair market value adjustment of acquired loans</t>
  </si>
  <si>
    <t>Loans acquired with deteriorated credit quality outstanding customer balance</t>
  </si>
  <si>
    <t>Acquired impaired loans allowances for loan losses</t>
  </si>
  <si>
    <t>Acquired loans, sold book value</t>
  </si>
  <si>
    <t>Acquired loans, sold</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Real Estate [Member]</t>
  </si>
  <si>
    <t>Consumer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recoveries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6</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Loans and the Allowance for Credit Losses - Allowance for Credit Losses and Recorded Investments in Loans (Parenthetical) (Detail) - USD ($) $ in Millions</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Member]</t>
  </si>
  <si>
    <t>Classified - substandard [Member]</t>
  </si>
  <si>
    <t>Classified - doubtful [Member]</t>
  </si>
  <si>
    <t>Commercial Real Estate - Land and Construction [Member] | Pass [Member]</t>
  </si>
  <si>
    <t>Commercial Real Estate - Land and Construction [Member] | Criticized [Member]</t>
  </si>
  <si>
    <t>Commercial Real Estate - Land and Construction [Member] | Classified - substandard [Member]</t>
  </si>
  <si>
    <t>Commercial Real Estate - Improved Property [Member] | Pass [Member]</t>
  </si>
  <si>
    <t>Commercial Real Estate - Improved Property [Member] | Criticized [Member]</t>
  </si>
  <si>
    <t>Commercial Real Estate - Improved Property [Member] | Classified - substandard [Member]</t>
  </si>
  <si>
    <t>Commercial and Industrial [Member] | Pass [Member]</t>
  </si>
  <si>
    <t>Commercial and Industrial [Member] | Criticized [Member]</t>
  </si>
  <si>
    <t>Commercial and Industrial [Member] | Classified - substandard [Member]</t>
  </si>
  <si>
    <t>Commercial and Industrial [Member] | Classified - doubtful [Member]</t>
  </si>
  <si>
    <t>Commercial Portfolio Segment [Member]</t>
  </si>
  <si>
    <t>Loans and the Allowance for Credit Losses - Summary of Changes in Accretable Yield for All Loans Acquired from Prior Acquisitions with Deteriorated Credit Quality (Detail) - USD ($) $ in Thousands</t>
  </si>
  <si>
    <t>Certain Loans Acquired In Transfer Not Accounted For As Debt Securities Acquired During Period [Abstract]</t>
  </si>
  <si>
    <t>Balance at beginning of period</t>
  </si>
  <si>
    <t>Acquisitions</t>
  </si>
  <si>
    <t>Reduction due to change in projected cash flows</t>
  </si>
  <si>
    <t>Reclass from non-accretable</t>
  </si>
  <si>
    <t>Accretion</t>
  </si>
  <si>
    <t>Balance at end of period</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Land and Construction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 USD ($) $ in Thousands</t>
  </si>
  <si>
    <t>Financing Receivable, Impaired [Line Items]</t>
  </si>
  <si>
    <t>Unpaid Principal Balance, With no specific allowance recorded</t>
  </si>
  <si>
    <t>Recorded Investment, With no specific allowance recorded</t>
  </si>
  <si>
    <t>Unpaid Principal Balance, With a specific allowance recorded</t>
  </si>
  <si>
    <t>Recorded Investment, With a specific allowance recorded</t>
  </si>
  <si>
    <t>Related Allowance, With a specific allowance recorded</t>
  </si>
  <si>
    <t>Total impaired loans, Unpaid principal balance</t>
  </si>
  <si>
    <t>Total impaired loans, Recorded investment</t>
  </si>
  <si>
    <t>Total impaired loans, Related Allowance</t>
  </si>
  <si>
    <t>Average recorded investment, with no related specific allowance</t>
  </si>
  <si>
    <t>Interest income recognized, With no related specific allowance</t>
  </si>
  <si>
    <t>Average recorded investment,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t>
  </si>
  <si>
    <t>Dec. 31, 2019USD ($)Borrower</t>
  </si>
  <si>
    <t>Dec. 31, 2018USD ($)Borrower</t>
  </si>
  <si>
    <t>Number of borrowers with loan balance greater than one million | Borrower</t>
  </si>
  <si>
    <t>Borrowers with large amount of loans outstanding, minimum amount of loans per borrower</t>
  </si>
  <si>
    <t>Borrowers with large amount of loans outstanding, net</t>
  </si>
  <si>
    <t>Loans and the Allowance for Credit Losses - Loans Identified as TDRs (Detail) $ in Thousands</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Dec. 31, 2019USD ($)Default</t>
  </si>
  <si>
    <t>Dec. 31, 2018USD ($)Default</t>
  </si>
  <si>
    <t>Number of Defaults | Default</t>
  </si>
  <si>
    <t>Recorded Investment | $</t>
  </si>
  <si>
    <t>Loans and the Allowance for Credit Losses - Recognition of Interest Income on Impaired Loans (Detail) - USD ($) $ in Thousands</t>
  </si>
  <si>
    <t>Average impaired loans</t>
  </si>
  <si>
    <t>Amount of contractual interest income on impaired loans</t>
  </si>
  <si>
    <t>Amount of interest income recognized on impaired loans</t>
  </si>
  <si>
    <t>Loans and the Allowance for Credit Losses - Summary of Other Real Estate Owned and Repossessed Assets (Detail) - USD ($) $ in Thousands</t>
  </si>
  <si>
    <t>Repossessed assets</t>
  </si>
  <si>
    <t>Total other real estate owned and repossessed assets</t>
  </si>
  <si>
    <t>Premises and Equipment - Schedule of Premises and Equipment (Detail) - USD ($) $ in Thousands</t>
  </si>
  <si>
    <t>Land and improvements</t>
  </si>
  <si>
    <t>Buildings and improvements</t>
  </si>
  <si>
    <t>Furniture and equipment</t>
  </si>
  <si>
    <t>Total cost</t>
  </si>
  <si>
    <t>Accumulated depreciation and amortization</t>
  </si>
  <si>
    <t>Right of use asset</t>
  </si>
  <si>
    <t>Total premises and equipment, net</t>
  </si>
  <si>
    <t>Premises and Equipment - Additional Information (Detail) - USD ($) $ in Thousands</t>
  </si>
  <si>
    <t>Property Plant And Equipment [Line Items]</t>
  </si>
  <si>
    <t>Depreciation and amortization expense charged</t>
  </si>
  <si>
    <t>Capitalized right of use asset and lease liabilities to be regcognize upon adoption of ASU</t>
  </si>
  <si>
    <t>Weighted-average lease term</t>
  </si>
  <si>
    <t>15 years 10 months 24 days</t>
  </si>
  <si>
    <t>Operating lease ROU assets</t>
  </si>
  <si>
    <t>Operating lease ROU liabilities</t>
  </si>
  <si>
    <t>Operating lease, expense</t>
  </si>
  <si>
    <t>Weighted average discount rate</t>
  </si>
  <si>
    <t>2.93%</t>
  </si>
  <si>
    <t>Weighted-average finance lease term</t>
  </si>
  <si>
    <t>15 years 3 months 18 days</t>
  </si>
  <si>
    <t>Finance lease ROU assets</t>
  </si>
  <si>
    <t>Finance lease ROU liabilities</t>
  </si>
  <si>
    <t>Weighted average finance lease discount rate</t>
  </si>
  <si>
    <t>3.77%</t>
  </si>
  <si>
    <t>Amortization cost related to finance lease ROU assets</t>
  </si>
  <si>
    <t>Interest expense related to finance lease ROU assets</t>
  </si>
  <si>
    <t>Operating lease terms</t>
  </si>
  <si>
    <t>30 years</t>
  </si>
  <si>
    <t>Operating lease term extensions</t>
  </si>
  <si>
    <t>Finance lease terms</t>
  </si>
  <si>
    <t>20 years</t>
  </si>
  <si>
    <t>Finance lease term extensions</t>
  </si>
  <si>
    <t>5 years</t>
  </si>
  <si>
    <t>Premises and Equipment - Future Minimum Lease Payments Under Non-cancellable Leases (Detail) $ in Thousands</t>
  </si>
  <si>
    <t>Dec. 31, 2019USD ($)</t>
  </si>
  <si>
    <t>Operating Leases, 2020</t>
  </si>
  <si>
    <t>Operating Leases, 2021</t>
  </si>
  <si>
    <t>Operating Leases, 2022</t>
  </si>
  <si>
    <t>Operating Leases, 2023</t>
  </si>
  <si>
    <t>Operating Leases, 2024</t>
  </si>
  <si>
    <t>Operating Leases, 2025 and thereafter</t>
  </si>
  <si>
    <t>Operating Leases, Total lease payments</t>
  </si>
  <si>
    <t>Operating Leases, Less: interest</t>
  </si>
  <si>
    <t>Operating Leases, Present value of lease liabilities</t>
  </si>
  <si>
    <t>Finance Leases, 2020</t>
  </si>
  <si>
    <t>Finance Leases, 2021</t>
  </si>
  <si>
    <t>Finance Leases, 2022</t>
  </si>
  <si>
    <t>Finance Leases, 2023</t>
  </si>
  <si>
    <t>Finance Leases, 2024</t>
  </si>
  <si>
    <t>Finance Leases, 2025 and thereafter</t>
  </si>
  <si>
    <t>Finance Leases, Total lease payments</t>
  </si>
  <si>
    <t>Finance Leases, Less: interest</t>
  </si>
  <si>
    <t>Finance Leases, Present value of lease liabilities</t>
  </si>
  <si>
    <t>2020</t>
  </si>
  <si>
    <t>2021</t>
  </si>
  <si>
    <t>2022</t>
  </si>
  <si>
    <t>2023</t>
  </si>
  <si>
    <t>2024</t>
  </si>
  <si>
    <t>2025 and thereafter</t>
  </si>
  <si>
    <t>Total lease payments</t>
  </si>
  <si>
    <t>Less: interest</t>
  </si>
  <si>
    <t>Present value of lease liabilities</t>
  </si>
  <si>
    <t>Goodwill and Other Intangible Assets - Additional Information (Detail) - USD ($)</t>
  </si>
  <si>
    <t>Intangible Assets Goodwill And Other Assets [Line Items]</t>
  </si>
  <si>
    <t>Other intangible assets</t>
  </si>
  <si>
    <t>Amortization of core deposit and customer list intangible assets</t>
  </si>
  <si>
    <t>Goodwill, impairment loss</t>
  </si>
  <si>
    <t>Old Line Bancshares, Inc. [Member] | Core Deposits [Member]</t>
  </si>
  <si>
    <t>Intangible assets acquired</t>
  </si>
  <si>
    <t>YCB and ESB [Member] | Noncompete Agreements [Member]</t>
  </si>
  <si>
    <t>Intangible asset, useful life</t>
  </si>
  <si>
    <t>Minimum [Member] | YCB and ESB [Member] | Noncompete Agreements [Member]</t>
  </si>
  <si>
    <t>Maximum [Member] | YCB and ESB [Member] | Noncompete Agreements [Member]</t>
  </si>
  <si>
    <t>Goodwill and Other Intangible Assets - Wesbanco's Capitalized Other Intangible Assets and Related Accumulated Amortization (Detail) - USD ($) $ in Thousands</t>
  </si>
  <si>
    <t>Other intangible assets:</t>
  </si>
  <si>
    <t>Gross carrying amount</t>
  </si>
  <si>
    <t>Accumulated amortization</t>
  </si>
  <si>
    <t>Net carrying amount of other intangible assets</t>
  </si>
  <si>
    <t>Goodwill and Other Intangible Assets - Schedule of Future Amortization on Intangible Assets (Detail) - USD ($) $ in Thousands</t>
  </si>
  <si>
    <t>Investments in Limited Partnerships - Additional Information (Detail) $ in Thousands</t>
  </si>
  <si>
    <t>Sep. 30, 2019USD ($)</t>
  </si>
  <si>
    <t>Jun. 30, 2019USD ($)</t>
  </si>
  <si>
    <t>Mar. 31, 2019USD ($)</t>
  </si>
  <si>
    <t>Sep. 30, 2018USD ($)</t>
  </si>
  <si>
    <t>Jun. 30, 2018USD ($)</t>
  </si>
  <si>
    <t>Mar. 31, 2018USD ($)</t>
  </si>
  <si>
    <t>Dec. 31, 2019USD ($)Partnership</t>
  </si>
  <si>
    <t>Schedule of Investments [Line Items]</t>
  </si>
  <si>
    <t>Tax benefits including low-income housing and historic tax credits</t>
  </si>
  <si>
    <t>Partnerships losses and impairment</t>
  </si>
  <si>
    <t>Number of limited partnerships held | Partnership</t>
  </si>
  <si>
    <t>Equity Method Investments [Member] | Accounting Standards Update 2014-01 [Member]</t>
  </si>
  <si>
    <t>Other Liabilities [Member]</t>
  </si>
  <si>
    <t>Unfunded equity commitments in other liabilities</t>
  </si>
  <si>
    <t>Limited Liability Company [Member]</t>
  </si>
  <si>
    <t>Amount invested in partnerships</t>
  </si>
  <si>
    <t>Partnership gains (losses) under equity method</t>
  </si>
  <si>
    <t>Variable Interest Entity, Not Primary Beneficiary [Member] | Other Assets [Member]</t>
  </si>
  <si>
    <t>Certificates of Deposit - Additional Information (Detail) - USD ($) $ in Millions</t>
  </si>
  <si>
    <t>Certificates of deposit in denominations of $100 thousand or more</t>
  </si>
  <si>
    <t>Interest expense on certificates of deposit of $100 thousand or more</t>
  </si>
  <si>
    <t>Certificates of Deposit - Schedule of Maturities of Total Certificates of Deposit (Detail) - USD ($) $ in Thousands</t>
  </si>
  <si>
    <t>Time Deposits By Maturity [Abstract]</t>
  </si>
  <si>
    <t>FHLB and Other Short-Term Borrowings - Additional Information (Detail) - USD ($)</t>
  </si>
  <si>
    <t>Federal Home Loan Bank Advances By Branch Of FHLB Bank And Other Borrowings [Line Items]</t>
  </si>
  <si>
    <t>Weighted-average interest rate</t>
  </si>
  <si>
    <t>2.27%</t>
  </si>
  <si>
    <t>2.35%</t>
  </si>
  <si>
    <t>FHLB stock owned by WesBanco pledged as collateral on these advances</t>
  </si>
  <si>
    <t>Remaining maximum borrowing capacity</t>
  </si>
  <si>
    <t>Securities sold under agreements to repurchase</t>
  </si>
  <si>
    <t>Federal funds purchased</t>
  </si>
  <si>
    <t>Securities Sold under Agreements to Repurchase [Member]</t>
  </si>
  <si>
    <t>Securities sold under agreements to repurchase, weighted average interest rate</t>
  </si>
  <si>
    <t>2.10%</t>
  </si>
  <si>
    <t>1.74%</t>
  </si>
  <si>
    <t>Revolving Credit Facility [Member] | London Interbank Offered Rate (LIBOR) [Member]</t>
  </si>
  <si>
    <t>Revolving line of credit, maximum aggregate unsecured borrowings</t>
  </si>
  <si>
    <t>Revolving line of credit, outstanding balance</t>
  </si>
  <si>
    <t>Initiation date of revolving credit facility</t>
  </si>
  <si>
    <t>Sep. 30,
		2019</t>
  </si>
  <si>
    <t>FHLB and Other Short-Term Borrowings - Schedule of Aggregate Annual Maturities and Weighted-Average Interest Rates of FHLB Borrowing (Detail) - USD ($) $ in Thousands</t>
  </si>
  <si>
    <t>Federal Home Loan Bank Advances Maturities Summary [Abstract]</t>
  </si>
  <si>
    <t>2.17%</t>
  </si>
  <si>
    <t>2.54%</t>
  </si>
  <si>
    <t>2.91%</t>
  </si>
  <si>
    <t>1.40%</t>
  </si>
  <si>
    <t>Subordinated Debt and Junior Subordinated Debt - Additional Information (Detail) - USD ($)</t>
  </si>
  <si>
    <t>Mar. 31, 2020</t>
  </si>
  <si>
    <t>May 31, 2019</t>
  </si>
  <si>
    <t>Trust Preferred Securities [Line Items]</t>
  </si>
  <si>
    <t>Subordinated debt outstanding</t>
  </si>
  <si>
    <t>Description of deferment period for payment of interest on junior subordinated debt under trust</t>
  </si>
  <si>
    <t>20 consecutive quarterly periods</t>
  </si>
  <si>
    <t>Minimum assets to continue counting existing trust preferred securities</t>
  </si>
  <si>
    <t>Your Community Bankshares, Inc [Member]</t>
  </si>
  <si>
    <t>Your Community Bankshares, Inc [Member] | Subordinated Debt [Member]</t>
  </si>
  <si>
    <t>Debt maturity date</t>
  </si>
  <si>
    <t>Dec. 15,
		2025</t>
  </si>
  <si>
    <t>Fixed interest rate</t>
  </si>
  <si>
    <t>6.25%</t>
  </si>
  <si>
    <t>Debt callable date</t>
  </si>
  <si>
    <t>Dec. 15,
		2020</t>
  </si>
  <si>
    <t>Variable rate based on the three-month LIBOR plus</t>
  </si>
  <si>
    <t>4.59%</t>
  </si>
  <si>
    <t>Debt Instrument, Description of Variable Rate Basis</t>
  </si>
  <si>
    <t>3-month LIBOR</t>
  </si>
  <si>
    <t>Old Line Bancshares, Inc. [Member] | Scenario Forecast [Member]</t>
  </si>
  <si>
    <t>Trust preferred securities and junior subordinated debt redemption price</t>
  </si>
  <si>
    <t>Old Line Bancshares, Inc. [Member] | Subordinated Debt [Member]</t>
  </si>
  <si>
    <t>Aug. 15,
		2026</t>
  </si>
  <si>
    <t>5.625%</t>
  </si>
  <si>
    <t>Aug. 15,
		2021</t>
  </si>
  <si>
    <t>4.502%</t>
  </si>
  <si>
    <t>Subordinated Debt and Junior Subordinated Debt - Schedule of Junior Subordinated Debt by Trusts (Detail) $ in Thousands</t>
  </si>
  <si>
    <t>Trust Preferred Securities</t>
  </si>
  <si>
    <t>Common Securities</t>
  </si>
  <si>
    <t>Junior Subordinated Debt</t>
  </si>
  <si>
    <t>Wesbanco Capital Trust II [Member]</t>
  </si>
  <si>
    <t>Stated Maturity Date</t>
  </si>
  <si>
    <t>Jun. 30,
		2033</t>
  </si>
  <si>
    <t>Optional Redemption Date</t>
  </si>
  <si>
    <t>Jun. 30,
		2008</t>
  </si>
  <si>
    <t>Wesbanco Capital Statutory Trust III [Member]</t>
  </si>
  <si>
    <t>Jun. 26,
		2033</t>
  </si>
  <si>
    <t>Jun. 26,
		2008</t>
  </si>
  <si>
    <t>Wesbanco Capital Trust IV [Member]</t>
  </si>
  <si>
    <t>Jun. 17,
		2034</t>
  </si>
  <si>
    <t>Jun. 17,
		2009</t>
  </si>
  <si>
    <t>Wesbanco Capital Trust V [Member]</t>
  </si>
  <si>
    <t>Wesbanco Capital Trust VI [Member]</t>
  </si>
  <si>
    <t>Mar. 17,
		2035</t>
  </si>
  <si>
    <t>Mar. 17,
		2010</t>
  </si>
  <si>
    <t>Oak Hill Capital Trust 2 [Member]</t>
  </si>
  <si>
    <t>Oct. 18,
		2034</t>
  </si>
  <si>
    <t>Oct. 18,
		2009</t>
  </si>
  <si>
    <t>Oak Hill Capital Trust 3 [Member]</t>
  </si>
  <si>
    <t>Oak Hill Capital Trust 4 [Member]</t>
  </si>
  <si>
    <t>Jun. 30,
		2035</t>
  </si>
  <si>
    <t>Jun. 30,
		2015</t>
  </si>
  <si>
    <t>Community Bank Shares Statutory Trust I [Member]</t>
  </si>
  <si>
    <t>Jun. 17,
		2014</t>
  </si>
  <si>
    <t>Community Bank Shares Statutory Trust II [Member]</t>
  </si>
  <si>
    <t>Jun. 15,
		2036</t>
  </si>
  <si>
    <t>Jun. 15,
		2016</t>
  </si>
  <si>
    <t>First Federal Statutory Trust II [Member]</t>
  </si>
  <si>
    <t>Mar. 22,
		2037</t>
  </si>
  <si>
    <t>Mar. 15,
		2017</t>
  </si>
  <si>
    <t>Regal MD Statutory Trust I [Member]</t>
  </si>
  <si>
    <t>Mar. 17,
		2034</t>
  </si>
  <si>
    <t>Mar. 17,
		2014</t>
  </si>
  <si>
    <t>Regal MD Statutory Trust II [Member]</t>
  </si>
  <si>
    <t>Dec. 15,
		2035</t>
  </si>
  <si>
    <t>Dec. 15,
		2015</t>
  </si>
  <si>
    <t>Subordinated Debt and Junior Subordinated Debt - Schedule of Junior Subordinated Debt by Trusts (Parenthetical) (Detail)</t>
  </si>
  <si>
    <t>3.15%</t>
  </si>
  <si>
    <t>Variable rate based on the three-month LIBOR plus, current rate</t>
  </si>
  <si>
    <t>5.11%</t>
  </si>
  <si>
    <t>3.10%</t>
  </si>
  <si>
    <t>5.05%</t>
  </si>
  <si>
    <t>2.65%</t>
  </si>
  <si>
    <t>4.55%</t>
  </si>
  <si>
    <t>1.77%</t>
  </si>
  <si>
    <t>3.67%</t>
  </si>
  <si>
    <t>2.40%</t>
  </si>
  <si>
    <t>4.40%</t>
  </si>
  <si>
    <t>2.30%</t>
  </si>
  <si>
    <t>4.30%</t>
  </si>
  <si>
    <t>1.60%</t>
  </si>
  <si>
    <t>3.56%</t>
  </si>
  <si>
    <t>1.70%</t>
  </si>
  <si>
    <t>3.59%</t>
  </si>
  <si>
    <t>3.49%</t>
  </si>
  <si>
    <t>2.85%</t>
  </si>
  <si>
    <t>4.75%</t>
  </si>
  <si>
    <t>Derivatives and Hedging Activities - Additional Information (Detail)</t>
  </si>
  <si>
    <t>Dec. 31, 2019USD ($)Derivative</t>
  </si>
  <si>
    <t>Dec. 31, 2018USD ($)Derivative</t>
  </si>
  <si>
    <t>Derivative Instruments and Hedging Activities Disclosures [Line Items]</t>
  </si>
  <si>
    <t>Aggregate notional amount</t>
  </si>
  <si>
    <t>Net gain (loss) on change in fair value</t>
  </si>
  <si>
    <t>Collateral posted with market value on liability positions with credit risk-related contingent features</t>
  </si>
  <si>
    <t>Interest Rate Swaps [Member]</t>
  </si>
  <si>
    <t>Number of interest rate swaps | Derivative</t>
  </si>
  <si>
    <t>Income (loss) on derivative instrument not designated hedges</t>
  </si>
  <si>
    <t>Derivatives and Hedging Activities - Summary of Fair Values of Derivative Instruments on Balance Sheets (Detail) - USD ($)</t>
  </si>
  <si>
    <t>Derivatives, Fair Value [Line Items]</t>
  </si>
  <si>
    <t>Notional or Contractual Amount</t>
  </si>
  <si>
    <t>Asset Derivatives</t>
  </si>
  <si>
    <t>Liability Derivatives</t>
  </si>
  <si>
    <t>Interest Rate Swaps [Member] | Loan Swaps [Member]</t>
  </si>
  <si>
    <t>Interest Rate Loan Commitments [Member] | Other Contract [Member]</t>
  </si>
  <si>
    <t>Forward TBA Contracts [Member] | Other Contract [Member]</t>
  </si>
  <si>
    <t>Derivatives and Hedging Activities - Summary of Effect of Derivative Instruments on Income Statement (Detail) - USD ($) $ in Thousands</t>
  </si>
  <si>
    <t>Total gain (loss) on derivative financial instruments</t>
  </si>
  <si>
    <t>Interest Rate Swaps [Member] | Other Income [Member]</t>
  </si>
  <si>
    <t>Interest Rate Loan Commitments [Member] | Mortgage Banking Income [Member]</t>
  </si>
  <si>
    <t>Forward TBA Contracts [Member] | Mortgage Banking Income [Member]</t>
  </si>
  <si>
    <t>Employee Benefit Plans - Additional Information (Detail) - USD ($)</t>
  </si>
  <si>
    <t>May 15, 2019</t>
  </si>
  <si>
    <t>Nov. 15, 2015</t>
  </si>
  <si>
    <t>Share-based Compensation Arrangement by Share-based Payment Award [Line Items]</t>
  </si>
  <si>
    <t>Benefits bases on years of service and compensation, years</t>
  </si>
  <si>
    <t>Future amortization of net loss</t>
  </si>
  <si>
    <t>Future net periodic pension costs</t>
  </si>
  <si>
    <t>Average remaining service period of unrecognized net losses</t>
  </si>
  <si>
    <t>8 years</t>
  </si>
  <si>
    <t>Maximum amount of pension plan invested</t>
  </si>
  <si>
    <t>5.00%</t>
  </si>
  <si>
    <t>Maximum common stock percentage of market value of investee</t>
  </si>
  <si>
    <t>Maximum percentage of investment in bonds or notes</t>
  </si>
  <si>
    <t>Maximum period for invested in bonds or notes issued</t>
  </si>
  <si>
    <t>Number of equity shares</t>
  </si>
  <si>
    <t>Contribution of pension fund</t>
  </si>
  <si>
    <t>Eligible employee contributions specified percentage one</t>
  </si>
  <si>
    <t>3.00%</t>
  </si>
  <si>
    <t>Eligible employee contributions specified percentage two</t>
  </si>
  <si>
    <t>2.00%</t>
  </si>
  <si>
    <t>ESOP</t>
  </si>
  <si>
    <t>Eligibility percentage of employee contributions</t>
  </si>
  <si>
    <t>100.00%</t>
  </si>
  <si>
    <t>Stock options granted to selected participants</t>
  </si>
  <si>
    <t>Stock options granted to selected participants exercise price per share</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Shareholder Return Plan [Member]</t>
  </si>
  <si>
    <t>Total expense for the KSOP/Compensation expense for the stock option component of the Plan</t>
  </si>
  <si>
    <t>Expense recognition period</t>
  </si>
  <si>
    <t>2 years 6 months</t>
  </si>
  <si>
    <t>Number of shares granted</t>
  </si>
  <si>
    <t>Number of share vested that granted 2017</t>
  </si>
  <si>
    <t>Grant date fair value</t>
  </si>
  <si>
    <t>Total unrecognized compensation expense</t>
  </si>
  <si>
    <t>key Officers [Member]</t>
  </si>
  <si>
    <t>Compensation expense for Annual Bonus</t>
  </si>
  <si>
    <t>KSOP [Member]</t>
  </si>
  <si>
    <t>Shares held by KSOP</t>
  </si>
  <si>
    <t>Future issuance under equity compensation plans</t>
  </si>
  <si>
    <t>Equity Compensation Plan [Member]</t>
  </si>
  <si>
    <t>Additional common stock for issuance</t>
  </si>
  <si>
    <t>Selected Participants Including Certain Executive Officers [Member]</t>
  </si>
  <si>
    <t>Options grant expired</t>
  </si>
  <si>
    <t>7 years</t>
  </si>
  <si>
    <t>Total unrecognized compensation expense related to non-vested stock option grants</t>
  </si>
  <si>
    <t>Stock Option [Member] | Maximum [Member]</t>
  </si>
  <si>
    <t>Service Based Restricted Stock [Member]</t>
  </si>
  <si>
    <t>Fair value of restricted stock granted</t>
  </si>
  <si>
    <t>Restricted shares, dividends paid converted into additional shares</t>
  </si>
  <si>
    <t>Restricted shares, dividend unaccrued</t>
  </si>
  <si>
    <t>Voting rights accrue from date of issuance, shares granted</t>
  </si>
  <si>
    <t>Voting rights not accrue until vested shares granted</t>
  </si>
  <si>
    <t>Service Based Restricted Stock [Member] | 79616 Cliff Vesting [Member]</t>
  </si>
  <si>
    <t>Restricted shares vesting period</t>
  </si>
  <si>
    <t>36 months</t>
  </si>
  <si>
    <t>Service Based Restricted Stock [Member] | 18685 Cliff Vesting [Member]</t>
  </si>
  <si>
    <t>24 months</t>
  </si>
  <si>
    <t>Service Based Restricted Stock [Member] | 36 Months from Date of Grant [Member]</t>
  </si>
  <si>
    <t>Service Based Restricted Stock [Member] | 24 Months from Date of Grant [Member]</t>
  </si>
  <si>
    <t>Performance Based Restricted Stock [Member]</t>
  </si>
  <si>
    <t>Performance Based Restricted Stock [Member] | Vesting on May 16, 2021 after the Completion of the Three-year Performance Period [Member]</t>
  </si>
  <si>
    <t>Vesting percentage</t>
  </si>
  <si>
    <t>Performance Based Restricted Stock [Member] | Vesting on May 16, 2022 [Member]</t>
  </si>
  <si>
    <t>Performance Based Restricted Stock [Member] | Maximum [Member] | National Peer Group of Financial Institutions [Member]</t>
  </si>
  <si>
    <t>Performance Based Restricted Stock [Member] | Minimum [Member] | National Peer Group of Financial Institutions [Member]</t>
  </si>
  <si>
    <t>2017 Performance Based Restricted Stock [Member]</t>
  </si>
  <si>
    <t>Performance targets achieved, percentage</t>
  </si>
  <si>
    <t>1 year 4 months 24 days</t>
  </si>
  <si>
    <t>Total unrecognized compensation expense related to non-vested restricted stock grants</t>
  </si>
  <si>
    <t>Percentage of shares earned by participants</t>
  </si>
  <si>
    <t>200.00%</t>
  </si>
  <si>
    <t>Total shareholder return measurement period</t>
  </si>
  <si>
    <t>Postretirement medical benefit plan</t>
  </si>
  <si>
    <t>Defined benefit plan, Unrealized gain</t>
  </si>
  <si>
    <t>Life of the plan</t>
  </si>
  <si>
    <t>17 years</t>
  </si>
  <si>
    <t>Defined Benefit Plan, Equity Securities, Common Stock [Member]</t>
  </si>
  <si>
    <t>Common stock fair market value</t>
  </si>
  <si>
    <t>Employee Benefit Plans - Summary of Benefit Obligations and Funded Status of the Plan (Detail) - USD ($) $ in Thousands</t>
  </si>
  <si>
    <t>Defined Benefit Plan Disclosure [Line Items]</t>
  </si>
  <si>
    <t>Accumulated benefit obligation at end of year</t>
  </si>
  <si>
    <t>Change in projected benefit obligation:</t>
  </si>
  <si>
    <t>Projected benefit obligation at beginning of year</t>
  </si>
  <si>
    <t>Service cost</t>
  </si>
  <si>
    <t>Interest cost</t>
  </si>
  <si>
    <t>Actuarial loss (gain)</t>
  </si>
  <si>
    <t>Acquisition</t>
  </si>
  <si>
    <t>Benefits paid</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Net amounts recognized as receivable pension costs in the consolidated balance sheets</t>
  </si>
  <si>
    <t>Amounts recognized in accumulated other comprehensive income consist of:</t>
  </si>
  <si>
    <t>Unrecognized prior service cost</t>
  </si>
  <si>
    <t>Unrecognized net loss</t>
  </si>
  <si>
    <t>Net amounts recognized in accumulated other comprehensive income (before tax)</t>
  </si>
  <si>
    <t>Unrecognized net loss (gain)</t>
  </si>
  <si>
    <t>Weighted average assumptions used to determine benefit obligations:</t>
  </si>
  <si>
    <t>Discount rate</t>
  </si>
  <si>
    <t>3.38%</t>
  </si>
  <si>
    <t>4.48%</t>
  </si>
  <si>
    <t>Rate of compensation increase</t>
  </si>
  <si>
    <t>3.53%</t>
  </si>
  <si>
    <t>3.62%</t>
  </si>
  <si>
    <t>Expected long-term return on assets</t>
  </si>
  <si>
    <t>6.30%</t>
  </si>
  <si>
    <t>Plan amendment</t>
  </si>
  <si>
    <t>Participant contributions</t>
  </si>
  <si>
    <t>3.35%</t>
  </si>
  <si>
    <t>4.09%</t>
  </si>
  <si>
    <t>Employee Benefit Plans - Components of and Weighted-Average Assumptions Used in Determining Net Periodic Benefit Costs (Detail) - USD ($) $ in Thousands</t>
  </si>
  <si>
    <t>Components of net periodic benefit cost:</t>
  </si>
  <si>
    <t>Service cost—benefits earned during year</t>
  </si>
  <si>
    <t>Interest cost on projected benefit obligation</t>
  </si>
  <si>
    <t>Expected return on plan assets</t>
  </si>
  <si>
    <t>Amortization of prior service cost</t>
  </si>
  <si>
    <t>Amortization of net loss</t>
  </si>
  <si>
    <t>Net periodic pension cost</t>
  </si>
  <si>
    <t>Other changes in plan assets and benefit obligations recognized in other comprehensive income:</t>
  </si>
  <si>
    <t>Net loss (gain) for period</t>
  </si>
  <si>
    <t>Unrecognized loss on merged plan</t>
  </si>
  <si>
    <t>Total recognized in other comprehensive income</t>
  </si>
  <si>
    <t>Total recognized in net periodic pension cost and other comprehensive income</t>
  </si>
  <si>
    <t>Net (gain) loss for the period</t>
  </si>
  <si>
    <t>Weighted-average assumptions used to determine net periodic pension cost:</t>
  </si>
  <si>
    <t>3.81%</t>
  </si>
  <si>
    <t>4.46%</t>
  </si>
  <si>
    <t>3.70%</t>
  </si>
  <si>
    <t>3.74%</t>
  </si>
  <si>
    <t>Prior service cost for period</t>
  </si>
  <si>
    <t>2.96%</t>
  </si>
  <si>
    <t>4.05%</t>
  </si>
  <si>
    <t>Employee Benefit Plans - Summary of Weighted-Average Asset Allocations by Asset Category (Detail)</t>
  </si>
  <si>
    <t>Defined Benefit Plan Assets Target Allocations [Line Items]</t>
  </si>
  <si>
    <t>65.00%</t>
  </si>
  <si>
    <t>62.00%</t>
  </si>
  <si>
    <t>Equity Securities [Member] | Minimum [Member]</t>
  </si>
  <si>
    <t>Target Allocation</t>
  </si>
  <si>
    <t>55.00%</t>
  </si>
  <si>
    <t>Equity Securities [Member] | Maximum [Member]</t>
  </si>
  <si>
    <t>75.00%</t>
  </si>
  <si>
    <t>31.00%</t>
  </si>
  <si>
    <t>35.00%</t>
  </si>
  <si>
    <t>Debt Securities [Member] | Minimum [Member]</t>
  </si>
  <si>
    <t>25.00%</t>
  </si>
  <si>
    <t>Debt Securities [Member] | Maximum [Member]</t>
  </si>
  <si>
    <t>Cash and Cash Equivalents [Member]</t>
  </si>
  <si>
    <t>4.00%</t>
  </si>
  <si>
    <t>Cash and Cash Equivalents [Member] | Minimum [Member]</t>
  </si>
  <si>
    <t>0.00%</t>
  </si>
  <si>
    <t>Cash and Cash Equivalents [Member] | Maximum [Member]</t>
  </si>
  <si>
    <t>Employee Benefit Plans - Fair Values of the Wesbanco's Pension Plan Assets (Detail) - USD ($) $ in Thousands</t>
  </si>
  <si>
    <t>Total defined benefit pension plan assets</t>
  </si>
  <si>
    <t>Quoted Prices in Active Markets for Identical Assets (Level 1) [Member]</t>
  </si>
  <si>
    <t>Significant Other Observable Inputs (Level 2) [Member]</t>
  </si>
  <si>
    <t>Registered Investment Companies [Member]</t>
  </si>
  <si>
    <t>Registered Investment Companies [Member] | Quoted Prices in Active Markets for Identical Assets (Level 1) [Member]</t>
  </si>
  <si>
    <t>Equity Securities [Member] | Quoted Prices in Active Markets for Identical Assets (Level 1) [Member]</t>
  </si>
  <si>
    <t>Corporate Debt Securities [Member] | Significant Other Observable Inputs (Level 2) [Member]</t>
  </si>
  <si>
    <t>Municipal Obligations [Member]</t>
  </si>
  <si>
    <t>Municipal Obligations [Member] | Significant Other Observable Inputs (Level 2) [Member]</t>
  </si>
  <si>
    <t>Residential Mortgage-Backed Securities and Collateralized Mortgage Obligations of Government Sponsored Entities and Agencies [Member] | Significant Other Observable Inputs (Level 2) [Member]</t>
  </si>
  <si>
    <t>Employee Benefit Plans - Fair Values of the Wesbanco's Pension Plan Assets (Parenthetical) (Detail) - USD ($) $ in Millions</t>
  </si>
  <si>
    <t>Compensation Related Costs [Abstract]</t>
  </si>
  <si>
    <t>Net assets available for benefits</t>
  </si>
  <si>
    <t>Employee Benefit Plans - Estimated Benefits to be Paid in Each of Next Five Years and in the Aggregate for the Five Years Thereafter (Detail) $ in Thousands</t>
  </si>
  <si>
    <t>2025 to 2029</t>
  </si>
  <si>
    <t>Employee Benefit Plans - Significant Assumptions Used in Calculating the Fair Value of the Grants (Detail) - $ / shares</t>
  </si>
  <si>
    <t>Weighted-average life</t>
  </si>
  <si>
    <t>5 years 7 months 6 days</t>
  </si>
  <si>
    <t>5 years 2 months 12 days</t>
  </si>
  <si>
    <t>Risk-free interest rate</t>
  </si>
  <si>
    <t>2.18%</t>
  </si>
  <si>
    <t>2.95%</t>
  </si>
  <si>
    <t>1.91%</t>
  </si>
  <si>
    <t>Dividend yield</t>
  </si>
  <si>
    <t>2.80%</t>
  </si>
  <si>
    <t>2.67%</t>
  </si>
  <si>
    <t>Volatility factor</t>
  </si>
  <si>
    <t>21.97%</t>
  </si>
  <si>
    <t>21.27%</t>
  </si>
  <si>
    <t>21.47%</t>
  </si>
  <si>
    <t>Fair value of the grants</t>
  </si>
  <si>
    <t>Employee Benefit Plans - Summary of Activity for the Stock Option Component of the Incentive Plan (Detail)</t>
  </si>
  <si>
    <t>Dec. 31, 2019$ / sharesshares</t>
  </si>
  <si>
    <t>Number of options, Outstanding at beginning of the year | shares</t>
  </si>
  <si>
    <t>Number of options, Granted during the year | shares</t>
  </si>
  <si>
    <t>Number of options, Assumed in acquisition | shares</t>
  </si>
  <si>
    <t>Number of options, Exercised during the year | shares</t>
  </si>
  <si>
    <t>Number of options, Forfeited or expired during the year | shares</t>
  </si>
  <si>
    <t>Number of options, Outstanding at end of the year | shares</t>
  </si>
  <si>
    <t>Number of options, Exercisable at year end | shares</t>
  </si>
  <si>
    <t>Weighted average exercise price per share, Outstanding at beginning of the year | $ / shares</t>
  </si>
  <si>
    <t>Weighted average exercise price per share, Granted during the year | $ / shares</t>
  </si>
  <si>
    <t>Weighted average exercise price per share, Assumed in acquisition | $ / shares</t>
  </si>
  <si>
    <t>Weighted average exercise price per share, Exercised during the year | $ / shares</t>
  </si>
  <si>
    <t>Weighted average exercise price per share, Forfeited or expired during the year | $ / shares</t>
  </si>
  <si>
    <t>Weighted average exercise price per share, Outstanding at end of the year | $ / shares</t>
  </si>
  <si>
    <t>Weighted average exercise price per share, Exercisable at year end | $ / shares</t>
  </si>
  <si>
    <t>Employee Benefit Plans - Summary of Average Remaining Life of the Stock Options (Detail)</t>
  </si>
  <si>
    <t>Share Based Compensation Shares Authorized Under Stock Option Plans Exercise Price Range [Line Items]</t>
  </si>
  <si>
    <t>Exercisable at Year End | shares</t>
  </si>
  <si>
    <t>Exercise Price Range Per Share Minimum</t>
  </si>
  <si>
    <t>Exercise Price Range Per Share Maximum</t>
  </si>
  <si>
    <t>Options Outstanding | shares</t>
  </si>
  <si>
    <t>Weighted Average Exercise Price</t>
  </si>
  <si>
    <t>Weighted Avg. Remaining Contractual Life in Years</t>
  </si>
  <si>
    <t>4 years 7 months 2 days</t>
  </si>
  <si>
    <t>2010 [Member]</t>
  </si>
  <si>
    <t>29 days</t>
  </si>
  <si>
    <t>2011 [Member]</t>
  </si>
  <si>
    <t>1 year 29 days</t>
  </si>
  <si>
    <t>2012 [Member]</t>
  </si>
  <si>
    <t>2 years 3 months</t>
  </si>
  <si>
    <t>2013 [Member]</t>
  </si>
  <si>
    <t>1 year 11 months 23 days</t>
  </si>
  <si>
    <t>2014 [Member]</t>
  </si>
  <si>
    <t>2 years 8 months 1 day</t>
  </si>
  <si>
    <t>2015 [Member]</t>
  </si>
  <si>
    <t>3 years 7 months 24 days</t>
  </si>
  <si>
    <t>2016 [Member]</t>
  </si>
  <si>
    <t>4 years 4 months 24 days</t>
  </si>
  <si>
    <t>Stock Option Plan Two Thousand And Seventeen [Member]</t>
  </si>
  <si>
    <t>4 years 4 months 6 days</t>
  </si>
  <si>
    <t>Stock Option Plan Two Thousand And Eighteen [Member]</t>
  </si>
  <si>
    <t>6 years 2 months 12 days</t>
  </si>
  <si>
    <t>2019 [Member]</t>
  </si>
  <si>
    <t>6 years 4 months 17 days</t>
  </si>
  <si>
    <t>Employee Benefit Plans - Schedule of Activity for the Restricted Stock Component of the Plan (Detail) - Restricted Stock [Member]</t>
  </si>
  <si>
    <t>Restricted Stock Beginning Balance | shares</t>
  </si>
  <si>
    <t>Restricted Stock, Granted | shares</t>
  </si>
  <si>
    <t>Restricted Stock, Vested | shares</t>
  </si>
  <si>
    <t>Restricted Stock, Forfeited | shares</t>
  </si>
  <si>
    <t>Restricted Stock, Dividend reinvestment | shares</t>
  </si>
  <si>
    <t>Restricted Stock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Dividend reinvestment | $ / shares</t>
  </si>
  <si>
    <t>Weighted Average Grant Date Fair Value Per Share Ending Balance | $ / shares</t>
  </si>
  <si>
    <t>Revenue Recognition - Summary of Revenue Recognition (Detail) - USD ($) $ in Thousands</t>
  </si>
  <si>
    <t>Schedule Of Revenue Recognition [Line Items]</t>
  </si>
  <si>
    <t>Total net securities brokerage revenue</t>
  </si>
  <si>
    <t>Net gain or loss on sale of other real estate owned</t>
  </si>
  <si>
    <t>Total Service Charges on Deposits [Member]</t>
  </si>
  <si>
    <t>Total trust fees/Total service charges on deposits</t>
  </si>
  <si>
    <t>Trust Account fees [Member]</t>
  </si>
  <si>
    <t>Point of revenue recognition</t>
  </si>
  <si>
    <t>Over time</t>
  </si>
  <si>
    <t>WesMark Fees [Member]</t>
  </si>
  <si>
    <t>Commercial Banking Fees [Member]</t>
  </si>
  <si>
    <t>Personal Service Charges [Member]</t>
  </si>
  <si>
    <t>At a point in time &amp; over time</t>
  </si>
  <si>
    <t>Annuity Commissions [Member]</t>
  </si>
  <si>
    <t>At a point in time</t>
  </si>
  <si>
    <t>Equity And Debt Security Trades [Member]</t>
  </si>
  <si>
    <t>Managed Money [Member]</t>
  </si>
  <si>
    <t>Trail Commissions [Member]</t>
  </si>
  <si>
    <t>Payment Processing Fees [Member]</t>
  </si>
  <si>
    <t>Payment Processing Fees</t>
  </si>
  <si>
    <t>Electronic Banking Fees [Member]</t>
  </si>
  <si>
    <t>Mortgage [Member]</t>
  </si>
  <si>
    <t>Other Real Estate Owned and Other Assets [Member]</t>
  </si>
  <si>
    <t>Other Operating Expenses - Schedule of Other Operating Expenses (Detail) - USD ($) $ in Thousands</t>
  </si>
  <si>
    <t>Operating Costs And Expenses [Abstract]</t>
  </si>
  <si>
    <t>Franchise and other miscellaneous taxes</t>
  </si>
  <si>
    <t>Consulting, regulatory and advisory fees</t>
  </si>
  <si>
    <t>ATM and electronic banking interchange expenses</t>
  </si>
  <si>
    <t>Postage and courier expenses</t>
  </si>
  <si>
    <t>Supplies</t>
  </si>
  <si>
    <t>Legal fees</t>
  </si>
  <si>
    <t>Communications</t>
  </si>
  <si>
    <t>Other real estate owned and foreclosure expenses</t>
  </si>
  <si>
    <t>Other</t>
  </si>
  <si>
    <t>Total other operating expenses</t>
  </si>
  <si>
    <t>Income Taxes - Additional Information (Detail) - USD ($)</t>
  </si>
  <si>
    <t>Income Tax Disclosure [Line Items]</t>
  </si>
  <si>
    <t>Federal statutory tax rate</t>
  </si>
  <si>
    <t>21.00%</t>
  </si>
  <si>
    <t>Provisional amount related to re-measurement of deferred tax</t>
  </si>
  <si>
    <t>Change in Provisional amount related to re-measurement of deferred tax</t>
  </si>
  <si>
    <t>Valuation allowance of deferred tax asset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YCB and OLBK [Member]</t>
  </si>
  <si>
    <t>Federal deferred tax assets net operating loss carryforwards</t>
  </si>
  <si>
    <t>YCB and OLBK [Member] | Indiana [Member]</t>
  </si>
  <si>
    <t>Net operating loss carryforwards expiration date</t>
  </si>
  <si>
    <t>2035</t>
  </si>
  <si>
    <t>State and local deferred tax assets net operating loss carryforwards</t>
  </si>
  <si>
    <t>YCB and OLBK [Member] | Maryland [Member]</t>
  </si>
  <si>
    <t>Earliest Tax Year [Member]</t>
  </si>
  <si>
    <t>Earliest year for tax examination</t>
  </si>
  <si>
    <t>2016</t>
  </si>
  <si>
    <t>Earliest Tax Year [Member] | YCB and OLBK [Member]</t>
  </si>
  <si>
    <t>2030</t>
  </si>
  <si>
    <t>Latest Tax Year [Member] | YCB and OLBK [Member]</t>
  </si>
  <si>
    <t>2036</t>
  </si>
  <si>
    <t>Income Taxes - Reconciliation from Federal Statutory Income Tax Rate to Effective Tax Rate (Detail)</t>
  </si>
  <si>
    <t>Tax reform remeasurement</t>
  </si>
  <si>
    <t>8.60%</t>
  </si>
  <si>
    <t>Net tax-exempt interest income on securities and loans of state and political subdivisions</t>
  </si>
  <si>
    <t>(3.30%)</t>
  </si>
  <si>
    <t>(3.20%)</t>
  </si>
  <si>
    <t>(6.00%)</t>
  </si>
  <si>
    <t>State income taxes, net of federal tax effect</t>
  </si>
  <si>
    <t>1.30%</t>
  </si>
  <si>
    <t>(0.60%)</t>
  </si>
  <si>
    <t>(0.80%)</t>
  </si>
  <si>
    <t>(1.10%)</t>
  </si>
  <si>
    <t>General business credits</t>
  </si>
  <si>
    <t>(2.20%)</t>
  </si>
  <si>
    <t>(1.60%)</t>
  </si>
  <si>
    <t>(1.70%)</t>
  </si>
  <si>
    <t>All other—net</t>
  </si>
  <si>
    <t>1.20%</t>
  </si>
  <si>
    <t>0.90%</t>
  </si>
  <si>
    <t>0.20%</t>
  </si>
  <si>
    <t>Effective tax rate</t>
  </si>
  <si>
    <t>17.80%</t>
  </si>
  <si>
    <t>18.00%</t>
  </si>
  <si>
    <t>36.30%</t>
  </si>
  <si>
    <t>Income Taxes - Provision for Income Taxes Applicable to Income Before Taxes (Detail) - USD ($) $ in Thousands</t>
  </si>
  <si>
    <t>Current:</t>
  </si>
  <si>
    <t>Federal</t>
  </si>
  <si>
    <t>State</t>
  </si>
  <si>
    <t>Deferred:</t>
  </si>
  <si>
    <t>Income Taxes - Schedule of Income Tax Amounts were Recorded in Shareholder's Equity as Elements of Other Comprehensive Income (Detail) - USD ($) $ in Thousands</t>
  </si>
  <si>
    <t>Securities and defined benefit pension plan unrecognized items</t>
  </si>
  <si>
    <t>Income Taxes - Schedule of Deferred Tax Assets and Liabilities (Detail) - USD ($) $ in Thousands</t>
  </si>
  <si>
    <t>Deferred tax assets:</t>
  </si>
  <si>
    <t>Compensation and benefits</t>
  </si>
  <si>
    <t>Security gains</t>
  </si>
  <si>
    <t>Purchase accounting adjustments</t>
  </si>
  <si>
    <t>Non-accrual interest income</t>
  </si>
  <si>
    <t>Tax credit carryforwards</t>
  </si>
  <si>
    <t>Net operating loss carryforwards</t>
  </si>
  <si>
    <t>Fair value adjustments on securities available-for-sale</t>
  </si>
  <si>
    <t>Lease accrual</t>
  </si>
  <si>
    <t>Gross deferred tax assets</t>
  </si>
  <si>
    <t>Deferred tax liabilities:</t>
  </si>
  <si>
    <t>Depreciation and amortization</t>
  </si>
  <si>
    <t>Accretion on securities</t>
  </si>
  <si>
    <t>Deferred fees and costs</t>
  </si>
  <si>
    <t>Partnership adjustments</t>
  </si>
  <si>
    <t>Lease - right of use assets</t>
  </si>
  <si>
    <t>Gross deferred tax liabilities</t>
  </si>
  <si>
    <t>Net deferred tax assets</t>
  </si>
  <si>
    <t>Income Taxes - Schedule of Unrecognized Tax Benefits (Excluding Interest and Federal Income Tax Benefit of Unrecognized State Tax Benefits) (Detail) - USD ($) $ in Thousands</t>
  </si>
  <si>
    <t>Balance at beginning of year</t>
  </si>
  <si>
    <t>Additions based on tax positions related to the current year</t>
  </si>
  <si>
    <t>Reductions for tax positions of prior years</t>
  </si>
  <si>
    <t>Reductions due to the statute of limitations</t>
  </si>
  <si>
    <t>Settlements</t>
  </si>
  <si>
    <t>Balance at end of year</t>
  </si>
  <si>
    <t>Fair Value Measurement - Schedule of Fair Value of Assets and Liabilities Measured on Recurring and Nonrecurring Basis (Detail) - USD ($) $ in Thousands</t>
  </si>
  <si>
    <t>Fair Value, Assets and Liabilities Measured on Recurring and Nonrecurring Basis [Line Items]</t>
  </si>
  <si>
    <t>Equity securities</t>
  </si>
  <si>
    <t>Available-for-sale debt securities</t>
  </si>
  <si>
    <t>Other real estate owned and repossessed assets</t>
  </si>
  <si>
    <t>Recurring Fair Value Measurements [Member]</t>
  </si>
  <si>
    <t>Other assets—interest rate derivatives agreements</t>
  </si>
  <si>
    <t>Total assets</t>
  </si>
  <si>
    <t>Other liabilities—interest rate derivatives agreements</t>
  </si>
  <si>
    <t>Total liabilities recurring fair value measurements</t>
  </si>
  <si>
    <t>Nonrecurring Fair Value Measurements [Member]</t>
  </si>
  <si>
    <t>Impaired loans</t>
  </si>
  <si>
    <t>US Treasury Securities [Member] | Recurring Fair Value Measurements [Member]</t>
  </si>
  <si>
    <t>U.S. Government Sponsored Entities and Agencies [Member] | Recurring Fair Value Measurements [Member]</t>
  </si>
  <si>
    <t>Residential Mortgage-Backed Securities and Collateralized Mortgage Obligations of Government Sponsored Entities and Agencies [Member] | Recurring Fair Value Measurements [Member]</t>
  </si>
  <si>
    <t>Commercial Mortgage-Backed Securities and Collateralized Mortgage Obligations of Government Sponsored Entities and Agencies [Member] | Recurring Fair Value Measurements [Member]</t>
  </si>
  <si>
    <t>Obligations of State and Political Subdivisions [Member] | Recurring Fair Value Measurements [Member]</t>
  </si>
  <si>
    <t>Corporate Debt Securities [Member] | Recurring Fair Value Measurements [Member]</t>
  </si>
  <si>
    <t>Quoted Prices in Active Markets for Identical Assets (Level 1) [Member] | Recurring Fair Value Measurements [Member]</t>
  </si>
  <si>
    <t>Significant Other Observable Inputs (Level 2) [Member] | Recurring Fair Value Measurements [Member]</t>
  </si>
  <si>
    <t>Significant Other Observable Inputs (Level 2) [Member] | US Treasury Securities [Member] | Recurring Fair Value Measurements [Member]</t>
  </si>
  <si>
    <t>Significant Other Observable Inputs (Level 2) [Member] | U.S. Government Sponsored Entities and Agencies [Member] | Recurring Fair Value Measurements [Member]</t>
  </si>
  <si>
    <t>Significant Other Observable Inputs (Level 2) [Member] | Residential Mortgage-Backed Securities and Collateralized Mortgage Obligations of Government Sponsored Entities and Agencies [Member] | Recurring Fair Value Measurements [Member]</t>
  </si>
  <si>
    <t>Significant Other Observable Inputs (Level 2) [Member] | Commercial Mortgage-Backed Securities and Collateralized Mortgage Obligations of Government Sponsored Entities and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Unobservable Inputs (Level 3) [Member]</t>
  </si>
  <si>
    <t>Significant Unobservable Inputs (Level 3) [Member] | Recurring Fair Value Measurements [Member]</t>
  </si>
  <si>
    <t>Significant Unobservable Inputs (Level 3) [Member] | Nonrecurring Fair Value Measurements [Member]</t>
  </si>
  <si>
    <t>Significant Unobservable Inputs (Level 3) [Member] | Obligations of State and Political Subdivisions [Member] | 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 Quantitative Information [Line Items]</t>
  </si>
  <si>
    <t>Fair Value, Measurements, Nonrecurring [Member]</t>
  </si>
  <si>
    <t>Fair Value, Measurements, Nonrecurring [Member] | Significant Unobservable Inputs (Level 3) [Member]</t>
  </si>
  <si>
    <t>Impaired loans, Appraisal adjustments</t>
  </si>
  <si>
    <t>(29.80%)</t>
  </si>
  <si>
    <t>Impaired Loans Liquidation Expenses</t>
  </si>
  <si>
    <t>(5.30%)</t>
  </si>
  <si>
    <t>Fair Value, Measurements, Nonrecurring [Member] | Significant Unobservable Inputs (Level 3) [Member] | Weighted Average [Member]</t>
  </si>
  <si>
    <t>Fair Value Measurement - Estimates Fair Value of Financial Instruments (Detail) - USD ($) $ in Thousands</t>
  </si>
  <si>
    <t>Financial Assets</t>
  </si>
  <si>
    <t>Held-to-maturity debt securities</t>
  </si>
  <si>
    <t>Net loans</t>
  </si>
  <si>
    <t>Financial Liabilities</t>
  </si>
  <si>
    <t>Other borrowings</t>
  </si>
  <si>
    <t>Other assets—interest rate derivatives</t>
  </si>
  <si>
    <t>Other liabilities—interest rate derivatives</t>
  </si>
  <si>
    <t>Carrying Amount [Member]</t>
  </si>
  <si>
    <t>Fair Value Estimate [Member]</t>
  </si>
  <si>
    <t>Comprehensive Income/(Loss) - Components of Accumulated Other Comprehensive Income (Detail) - USD ($) $ in Thousands</t>
  </si>
  <si>
    <t>Accumulated Other Comprehensive Income (Loss) [Line Items]</t>
  </si>
  <si>
    <t>Beginning Balance</t>
  </si>
  <si>
    <t>Amounts reclassified from accumulated other comprehensive income/(loss)</t>
  </si>
  <si>
    <t>Ending Balance</t>
  </si>
  <si>
    <t>Accumulated Defined Benefit Plans Adjustment [Member]</t>
  </si>
  <si>
    <t>Other comprehensive income/(loss) before reclassifications</t>
  </si>
  <si>
    <t>Acquired FFKT post-retirement medical benefit plan</t>
  </si>
  <si>
    <t>Adoption of Accounting Standard ASU 2016-01</t>
  </si>
  <si>
    <t>Accumulated Unrealized Gains (Losses) on Debt Securities Available for Sale [Member]</t>
  </si>
  <si>
    <t>Accumulated Unrealized Gains on Debt Securities Transferred from Available For Sale to Held to Maturity [Member]</t>
  </si>
  <si>
    <t>Accumulated Other Comprehensive Income (Loss) [Member]</t>
  </si>
  <si>
    <t>Comprehensive Income/(Loss) - Components of Accumulated Other Comprehensive Income (Detail) (Parenthetical) (Detail)</t>
  </si>
  <si>
    <t>Percentage of Federal and State income tax rate</t>
  </si>
  <si>
    <t>23.00%</t>
  </si>
  <si>
    <t>37.00%</t>
  </si>
  <si>
    <t>Comprehensive Income/(Loss) - Schedule of Amounts Reclassified from Accumulated Other Comprehensive Income/(Loss) (Detail) - USD ($) $ in Thousands</t>
  </si>
  <si>
    <t>Reclassification Adjustment out of Accumulated Other Comprehensive Income [Line Items]</t>
  </si>
  <si>
    <t>Interest and dividends on securities (Interest and dividend income)</t>
  </si>
  <si>
    <t>Employee benefits (Non-interest expense)</t>
  </si>
  <si>
    <t>Net effect on accumulated other comprehensive income/(loss) for the period</t>
  </si>
  <si>
    <t>Amounts Reclassified From Accumulated Other Comprehensive Income/(Loss) [Member] | Accumulated Unrealized Gains (Losses) on Debt Securities Available for Sale [Member]</t>
  </si>
  <si>
    <t>Amounts Reclassified From Accumulated Other Comprehensive Income/(Loss) [Member] | Accumulated Unrealized Gains on Debt Securities Transferred from Available For Sale to Held to Maturity [Member]</t>
  </si>
  <si>
    <t>Amounts Reclassified From Accumulated Other Comprehensive Income/(Loss) [Member] | Accumulated Defined Benefit Plans Adjustment [Member]</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and other guarantees</t>
  </si>
  <si>
    <t>Wesbanco Bank Community Development Corporation - Additional Information (Detail) - WBCDC [Member] - USD ($)</t>
  </si>
  <si>
    <t>Schedule Of Subsidiary Financial Statements Table [Line Items]</t>
  </si>
  <si>
    <t>New Markets Tax Credits</t>
  </si>
  <si>
    <t>New Markets Tax Credits invested</t>
  </si>
  <si>
    <t>New Markets Tax Credits not invested</t>
  </si>
  <si>
    <t>Lower limit of poverty rate tracts</t>
  </si>
  <si>
    <t>20.00%</t>
  </si>
  <si>
    <t>Percentage income of median family</t>
  </si>
  <si>
    <t>80.00%</t>
  </si>
  <si>
    <t>Percentage of credit provided to the investor</t>
  </si>
  <si>
    <t>39.00%</t>
  </si>
  <si>
    <t>Period of credit allowance</t>
  </si>
  <si>
    <t>Percentage of total amount investor receives as credit</t>
  </si>
  <si>
    <t>Percentage of total amount investor receives as credit for the remaining four years</t>
  </si>
  <si>
    <t>6.00%</t>
  </si>
  <si>
    <t>Amount received as tax credit</t>
  </si>
  <si>
    <t>Investment limit for credit allowance</t>
  </si>
  <si>
    <t>Amount eligible to receive as tax credit</t>
  </si>
  <si>
    <t>Provision for income tax</t>
  </si>
  <si>
    <t>Tax credit carry forward</t>
  </si>
  <si>
    <t>Minimum percentage of QEI proceeds utilized</t>
  </si>
  <si>
    <t>85.00%</t>
  </si>
  <si>
    <t>NMTC [Member]</t>
  </si>
  <si>
    <t>Wesbanco Bank Community Development Corporation - Schedule of Condensed Balance Sheet (Detail) - USD ($) $ in Thousands</t>
  </si>
  <si>
    <t>Loans, net of allowance for loan losses of $298</t>
  </si>
  <si>
    <t>Liabilities</t>
  </si>
  <si>
    <t>Shareholder Equity</t>
  </si>
  <si>
    <t>WBCDC [Member]</t>
  </si>
  <si>
    <t>Investments</t>
  </si>
  <si>
    <t>Wesbanco Bank Community Development Corporation - Schedule of Condensed Balance Sheet (Parenthetical) (Detail) - USD ($) $ in Thousands</t>
  </si>
  <si>
    <t>Wesbanco Bank Community Development Corporation - Schedule of Condensed Income Statement (Detail) - USD ($) $ in Thousands</t>
  </si>
  <si>
    <t>Interest income</t>
  </si>
  <si>
    <t>Gain on investments</t>
  </si>
  <si>
    <t>Non-interest expense</t>
  </si>
  <si>
    <t>Wesbanco Bank Community Development Corporation - Schedule of Condensed Cash Flow Statement (Detail) - USD ($) $ in Thousands</t>
  </si>
  <si>
    <t>Net change in other assets</t>
  </si>
  <si>
    <t>Net change in other liabilities</t>
  </si>
  <si>
    <t>Investing Activities</t>
  </si>
  <si>
    <t>Increase in loans</t>
  </si>
  <si>
    <t>Qualified equity investment by parent company</t>
  </si>
  <si>
    <t>Transactions with Related Parties - Additional Information (Detail) - USD ($)</t>
  </si>
  <si>
    <t>Aggregate indebtedness of related parties</t>
  </si>
  <si>
    <t>Related party loans funded</t>
  </si>
  <si>
    <t>Related party loans repaid</t>
  </si>
  <si>
    <t>Due date for related party loans</t>
  </si>
  <si>
    <t>Delinquent related party loans outstanding</t>
  </si>
  <si>
    <t>Regulatory Matters - Additional Information (Detail) - USD ($) $ in Thousands</t>
  </si>
  <si>
    <t>1 Months Ended</t>
  </si>
  <si>
    <t>Compliance with Regulatory Capital Requirements under Banking Regulations [Line Items]</t>
  </si>
  <si>
    <t>Potential maximum dividends without prior regulatory approval</t>
  </si>
  <si>
    <t>Average required reserve balance in Federal Reserve Bank</t>
  </si>
  <si>
    <t>Percentage of Risk-weighted assets in bank holding companies in total capital</t>
  </si>
  <si>
    <t>8.00%</t>
  </si>
  <si>
    <t>Common equity tier 1, minimum value</t>
  </si>
  <si>
    <t>4.50%</t>
  </si>
  <si>
    <t>Common equity tier 1, well capitalized</t>
  </si>
  <si>
    <t>6.50%</t>
  </si>
  <si>
    <t>Percentage of Risk-weighted assets in banking subsidiaries</t>
  </si>
  <si>
    <t>Minimum Tier 1 leverage ratio</t>
  </si>
  <si>
    <t>Percentage of well-capitalized levels of Tier 1 risk-based capital</t>
  </si>
  <si>
    <t>Percentage of well-capitalized levels of total risk-based capital</t>
  </si>
  <si>
    <t>Percentage of well-capitalized levels of Tier 1 leverage capital</t>
  </si>
  <si>
    <t>Provision of the Dodd-Frank</t>
  </si>
  <si>
    <t>Junior subordinated debt</t>
  </si>
  <si>
    <t>Trust preferred securities included in Tier Two capital</t>
  </si>
  <si>
    <t>Wesbanco Bank, Inc [Member]</t>
  </si>
  <si>
    <t>Junior Subordinated Debt [Member]</t>
  </si>
  <si>
    <t>Regulatory Matters - Summary of Risk-Based Capital Amounts and Ratios (Detail) -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Common equity tier 1, amount</t>
  </si>
  <si>
    <t>Tier 1 capital to risk-weighted assets, amount</t>
  </si>
  <si>
    <t>Total capital to risk-weighted assets, amount</t>
  </si>
  <si>
    <t>Tier 1 leverage, ratio</t>
  </si>
  <si>
    <t>11.30%</t>
  </si>
  <si>
    <t>10.74%</t>
  </si>
  <si>
    <t>Common equity tier 1, ratio</t>
  </si>
  <si>
    <t>12.89%</t>
  </si>
  <si>
    <t>13.14%</t>
  </si>
  <si>
    <t>Tier 1 capital to risk-weighted assets, ratio</t>
  </si>
  <si>
    <t>15.09%</t>
  </si>
  <si>
    <t>Total capital to risk-weighted assets, ratio</t>
  </si>
  <si>
    <t>15.12%</t>
  </si>
  <si>
    <t>15.99%</t>
  </si>
  <si>
    <t>11.12%</t>
  </si>
  <si>
    <t>9.48%</t>
  </si>
  <si>
    <t>12.74%</t>
  </si>
  <si>
    <t>13.30%</t>
  </si>
  <si>
    <t>13.44%</t>
  </si>
  <si>
    <t>14.20%</t>
  </si>
  <si>
    <t>Minimum [Member] | Wesbanco Bank, Inc [Member]</t>
  </si>
  <si>
    <t>Condensed Parent Company Financial Statements - Schedule of Condensed Balance Sheet (Detail) - USD ($) $ in Thousands</t>
  </si>
  <si>
    <t>LIABILITIES</t>
  </si>
  <si>
    <t>Junior subordinated debt owed to unconsolidated subsidiary trusts</t>
  </si>
  <si>
    <t>Parent Company [Member]</t>
  </si>
  <si>
    <t>Investment in subsidiaries—Bank</t>
  </si>
  <si>
    <t>Investment in subsidiaries—Nonbank</t>
  </si>
  <si>
    <t>Securities available-for-sale, at fair value</t>
  </si>
  <si>
    <t>Dividends payable and other liabilities</t>
  </si>
  <si>
    <t>Condensed Parent Company Financial Statements - Schedule of Condensed Income Statement (Detail) - USD ($) $ in Thousands</t>
  </si>
  <si>
    <t>Condensed Income Statements, Captions [Line Items]</t>
  </si>
  <si>
    <t>Income from securities</t>
  </si>
  <si>
    <t>Interest expense</t>
  </si>
  <si>
    <t>Other expense</t>
  </si>
  <si>
    <t>Dividends from subsidiaries—Bank</t>
  </si>
  <si>
    <t>Dividends from subsidiaries—Nonbank</t>
  </si>
  <si>
    <t>Total income</t>
  </si>
  <si>
    <t>Income before income tax benefit and undistributed net income of subsidiaries</t>
  </si>
  <si>
    <t>Income before undistributed net income of subsidiaries</t>
  </si>
  <si>
    <t>Equity in undistributed net income of subsidiaries</t>
  </si>
  <si>
    <t>Condensed Parent Company Financial Statements - Schedule of Condensed Cash Flow Statement (Detail) - USD ($) $ in Thousands</t>
  </si>
  <si>
    <t>Proceeds from sales—securities available-for-sale</t>
  </si>
  <si>
    <t>Purchases of securities—securities available-for-sale</t>
  </si>
  <si>
    <t>Acquisitions and additional capitalization of subsidiaries, net of cash acquired</t>
  </si>
  <si>
    <t>Dividends paid to common and preferred shareholders</t>
  </si>
  <si>
    <t>Equity in undistributed net income</t>
  </si>
  <si>
    <t>Business Segments - Additional Information (Detail) $ in Millions</t>
  </si>
  <si>
    <t>Dec. 31, 2019USD ($)Segment</t>
  </si>
  <si>
    <t>Segment Reporting Information [Line Items]</t>
  </si>
  <si>
    <t>Operating segments | Segment</t>
  </si>
  <si>
    <t>Trust and Investment Services [Member]</t>
  </si>
  <si>
    <t>Market value of assets managed or held in custody by trust and investment services segment</t>
  </si>
  <si>
    <t>Total non-fiduciary assets of the trust and investment services segment</t>
  </si>
  <si>
    <t>Trust and Investment Services [Member] | Customer-Related Intangible Assets [Member]</t>
  </si>
  <si>
    <t>Business Segments - Financial Information by Business Segment (Detail) - USD ($) $ in Thousands</t>
  </si>
  <si>
    <t>Interest and dividend income</t>
  </si>
  <si>
    <t>Net interest income</t>
  </si>
  <si>
    <t>Non-interest income</t>
  </si>
  <si>
    <t>Community Banking [Member]</t>
  </si>
  <si>
    <t>Condensed Quarterly Statements of Income (Unaudited) - Consolidated Selected Quarterly Statements of Income (Detail) - USD ($) $ / shares in Units, $ in Thousands</t>
  </si>
  <si>
    <t>Income Statement [Abstract]</t>
  </si>
  <si>
    <t>Net securities (losses) gain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9</v>
      </c>
    </row>
    <row r="18" spans="1:4">
      <c r="A18" s="4" t="s">
        <v>33</v>
      </c>
      <c r="B18" s="4" t="s">
        <v>9</v>
      </c>
    </row>
    <row r="19" spans="1:4">
      <c r="A19" s="4" t="s">
        <v>34</v>
      </c>
      <c r="B19" s="4" t="s">
        <v>27</v>
      </c>
    </row>
    <row r="20" spans="1:4">
      <c r="A20" s="4" t="s">
        <v>35</v>
      </c>
      <c r="C20" s="5" t="n">
        <v>67542193</v>
      </c>
    </row>
    <row r="21" spans="1:4">
      <c r="A21" s="4" t="s">
        <v>36</v>
      </c>
      <c r="B21" s="4" t="s">
        <v>9</v>
      </c>
    </row>
    <row r="22" spans="1:4">
      <c r="A22" s="4" t="s">
        <v>37</v>
      </c>
      <c r="B22" s="4" t="s">
        <v>38</v>
      </c>
    </row>
    <row r="23" spans="1:4">
      <c r="A23" s="4" t="s">
        <v>39</v>
      </c>
      <c r="B23" s="4" t="s">
        <v>40</v>
      </c>
    </row>
    <row r="24" spans="1:4">
      <c r="A24" s="4" t="s">
        <v>41</v>
      </c>
      <c r="B24" s="4" t="s">
        <v>42</v>
      </c>
    </row>
    <row r="25" spans="1:4">
      <c r="A25" s="4" t="s">
        <v>43</v>
      </c>
      <c r="B25" s="4" t="s">
        <v>44</v>
      </c>
    </row>
    <row r="26" spans="1:4">
      <c r="A26" s="4" t="s">
        <v>45</v>
      </c>
      <c r="B26" s="4" t="s">
        <v>46</v>
      </c>
    </row>
    <row r="27" spans="1:4">
      <c r="A27" s="4" t="s">
        <v>47</v>
      </c>
      <c r="B27" s="4" t="s">
        <v>40</v>
      </c>
    </row>
    <row r="28" spans="1:4">
      <c r="A28" s="4" t="s">
        <v>48</v>
      </c>
      <c r="B28" s="4" t="s">
        <v>49</v>
      </c>
    </row>
    <row r="29" spans="1:4">
      <c r="A29" s="4" t="s">
        <v>50</v>
      </c>
      <c r="B29" s="4" t="s">
        <v>51</v>
      </c>
    </row>
    <row r="30" spans="1:4">
      <c r="A30" s="4" t="s">
        <v>52</v>
      </c>
      <c r="B30" s="4" t="s">
        <v>53</v>
      </c>
    </row>
    <row r="31" spans="1:4">
      <c r="A31" s="4" t="s">
        <v>54</v>
      </c>
      <c r="B31" s="4" t="s">
        <v>55</v>
      </c>
    </row>
    <row r="32" spans="1:4">
      <c r="A32" s="4" t="s">
        <v>56</v>
      </c>
      <c r="B32" s="4" t="s">
        <v>9</v>
      </c>
    </row>
    <row r="33" spans="1:4">
      <c r="A33" s="4" t="s">
        <v>57</v>
      </c>
      <c r="D33" s="6" t="n">
        <v>1997942685</v>
      </c>
    </row>
    <row r="34" spans="1:4">
      <c r="A34" s="4" t="s">
        <v>58</v>
      </c>
      <c r="B34" s="4" t="s">
        <v>59</v>
      </c>
    </row>
    <row r="35" spans="1:4">
      <c r="A35" s="4" t="s">
        <v>60</v>
      </c>
      <c r="B35" s="4" t="s">
        <v>27</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5</v>
      </c>
      <c r="B1" s="2" t="s">
        <v>1</v>
      </c>
    </row>
    <row r="2" spans="1:4">
      <c r="B2" s="2" t="s">
        <v>2</v>
      </c>
      <c r="C2" s="2" t="s">
        <v>64</v>
      </c>
      <c r="D2" s="2" t="s">
        <v>120</v>
      </c>
    </row>
    <row r="3" spans="1:4">
      <c r="A3" s="3" t="s">
        <v>1148</v>
      </c>
    </row>
    <row r="4" spans="1:4">
      <c r="A4" s="4" t="s">
        <v>1156</v>
      </c>
      <c r="B4" s="6" t="n">
        <v>-2536</v>
      </c>
      <c r="C4" s="6" t="n">
        <v>131</v>
      </c>
      <c r="D4" s="6" t="n">
        <v>-196</v>
      </c>
    </row>
    <row r="5" spans="1:4">
      <c r="A5" s="4" t="s">
        <v>1157</v>
      </c>
    </row>
    <row r="6" spans="1:4">
      <c r="A6" s="3" t="s">
        <v>1148</v>
      </c>
    </row>
    <row r="7" spans="1:4">
      <c r="A7" s="4" t="s">
        <v>1156</v>
      </c>
      <c r="B7" s="5" t="n">
        <v>-1101</v>
      </c>
      <c r="C7" s="5" t="n">
        <v>-437</v>
      </c>
      <c r="D7" s="5" t="n">
        <v>-391</v>
      </c>
    </row>
    <row r="8" spans="1:4">
      <c r="A8" s="4" t="s">
        <v>1158</v>
      </c>
    </row>
    <row r="9" spans="1:4">
      <c r="A9" s="3" t="s">
        <v>1148</v>
      </c>
    </row>
    <row r="10" spans="1:4">
      <c r="A10" s="4" t="s">
        <v>1156</v>
      </c>
      <c r="B10" s="5" t="n">
        <v>-81</v>
      </c>
      <c r="C10" s="5" t="n">
        <v>125</v>
      </c>
      <c r="D10" s="5" t="n">
        <v>172</v>
      </c>
    </row>
    <row r="11" spans="1:4">
      <c r="A11" s="4" t="s">
        <v>1159</v>
      </c>
    </row>
    <row r="12" spans="1:4">
      <c r="A12" s="3" t="s">
        <v>1148</v>
      </c>
    </row>
    <row r="13" spans="1:4">
      <c r="A13" s="4" t="s">
        <v>1156</v>
      </c>
      <c r="B13" s="6" t="n">
        <v>-1354</v>
      </c>
      <c r="C13" s="6" t="n">
        <v>443</v>
      </c>
      <c r="D13" s="6" t="n">
        <v>2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4"/>
    <col customWidth="1" max="5" min="5" width="14"/>
    <col customWidth="1" max="6" min="6" width="14"/>
    <col customWidth="1" max="7" min="7" width="15"/>
  </cols>
  <sheetData>
    <row r="1" spans="1:7">
      <c r="A1" s="1" t="s">
        <v>1160</v>
      </c>
      <c r="B1" s="2" t="s">
        <v>1161</v>
      </c>
      <c r="C1" s="2" t="s">
        <v>1162</v>
      </c>
      <c r="D1" s="2" t="s">
        <v>2</v>
      </c>
      <c r="E1" s="2" t="s">
        <v>64</v>
      </c>
      <c r="F1" s="2" t="s">
        <v>120</v>
      </c>
      <c r="G1" s="2" t="s">
        <v>588</v>
      </c>
    </row>
    <row r="2" spans="1:7">
      <c r="A2" s="3" t="s">
        <v>1163</v>
      </c>
    </row>
    <row r="3" spans="1:7">
      <c r="A3" s="4" t="s">
        <v>1164</v>
      </c>
      <c r="D3" s="4" t="s">
        <v>954</v>
      </c>
    </row>
    <row r="4" spans="1:7">
      <c r="A4" s="4" t="s">
        <v>1165</v>
      </c>
      <c r="D4" s="6" t="n">
        <v>3100000</v>
      </c>
    </row>
    <row r="5" spans="1:7">
      <c r="A5" s="4" t="s">
        <v>1166</v>
      </c>
      <c r="D5" s="6" t="n">
        <v>26000</v>
      </c>
    </row>
    <row r="6" spans="1:7">
      <c r="A6" s="4" t="s">
        <v>1167</v>
      </c>
      <c r="D6" s="4" t="s">
        <v>1168</v>
      </c>
    </row>
    <row r="7" spans="1:7">
      <c r="A7" s="4" t="s">
        <v>1169</v>
      </c>
      <c r="D7" s="4" t="s">
        <v>1170</v>
      </c>
    </row>
    <row r="8" spans="1:7">
      <c r="A8" s="4" t="s">
        <v>1171</v>
      </c>
      <c r="D8" s="4" t="s">
        <v>1170</v>
      </c>
    </row>
    <row r="9" spans="1:7">
      <c r="A9" s="4" t="s">
        <v>1172</v>
      </c>
      <c r="D9" s="4" t="s">
        <v>1170</v>
      </c>
    </row>
    <row r="10" spans="1:7">
      <c r="A10" s="4" t="s">
        <v>1173</v>
      </c>
      <c r="D10" s="4" t="s">
        <v>952</v>
      </c>
    </row>
    <row r="11" spans="1:7">
      <c r="A11" s="4" t="s">
        <v>1174</v>
      </c>
      <c r="D11" s="5" t="n">
        <v>55300</v>
      </c>
      <c r="E11" s="5" t="n">
        <v>55300</v>
      </c>
    </row>
    <row r="12" spans="1:7">
      <c r="A12" s="4" t="s">
        <v>1175</v>
      </c>
      <c r="D12" s="6" t="n">
        <v>3000000</v>
      </c>
      <c r="E12" s="6" t="n">
        <v>2500000</v>
      </c>
      <c r="F12" s="6" t="n">
        <v>5000000</v>
      </c>
    </row>
    <row r="13" spans="1:7">
      <c r="A13" s="4" t="s">
        <v>1176</v>
      </c>
      <c r="D13" s="4" t="s">
        <v>1177</v>
      </c>
      <c r="E13" s="4" t="s">
        <v>1177</v>
      </c>
      <c r="F13" s="4" t="s">
        <v>1177</v>
      </c>
    </row>
    <row r="14" spans="1:7">
      <c r="A14" s="4" t="s">
        <v>1178</v>
      </c>
      <c r="D14" s="4" t="s">
        <v>1179</v>
      </c>
      <c r="E14" s="4" t="s">
        <v>1179</v>
      </c>
      <c r="F14" s="4" t="s">
        <v>1179</v>
      </c>
    </row>
    <row r="15" spans="1:7">
      <c r="A15" s="4" t="s">
        <v>1180</v>
      </c>
      <c r="D15" s="6" t="n">
        <v>0</v>
      </c>
      <c r="E15" s="6" t="n">
        <v>0</v>
      </c>
      <c r="F15" s="6" t="n">
        <v>0</v>
      </c>
    </row>
    <row r="16" spans="1:7">
      <c r="A16" s="4" t="s">
        <v>1181</v>
      </c>
      <c r="D16" s="4" t="s">
        <v>1182</v>
      </c>
      <c r="E16" s="4" t="s">
        <v>1182</v>
      </c>
      <c r="F16" s="4" t="s">
        <v>1182</v>
      </c>
    </row>
    <row r="17" spans="1:7">
      <c r="A17" s="4" t="s">
        <v>1181</v>
      </c>
      <c r="D17" s="4" t="s">
        <v>572</v>
      </c>
      <c r="E17" s="4" t="s">
        <v>572</v>
      </c>
      <c r="F17" s="4" t="s">
        <v>572</v>
      </c>
    </row>
    <row r="18" spans="1:7">
      <c r="A18" s="4" t="s">
        <v>1183</v>
      </c>
      <c r="D18" s="5" t="n">
        <v>129850</v>
      </c>
    </row>
    <row r="19" spans="1:7">
      <c r="A19" s="4" t="s">
        <v>1184</v>
      </c>
      <c r="D19" s="8" t="n">
        <v>38.93</v>
      </c>
    </row>
    <row r="20" spans="1:7">
      <c r="A20" s="4" t="s">
        <v>1185</v>
      </c>
      <c r="D20" s="6" t="n">
        <v>100000</v>
      </c>
      <c r="E20" s="6" t="n">
        <v>900000</v>
      </c>
    </row>
    <row r="21" spans="1:7">
      <c r="A21" s="4" t="s">
        <v>1186</v>
      </c>
      <c r="D21" s="5" t="n">
        <v>200000</v>
      </c>
      <c r="E21" s="5" t="n">
        <v>30000</v>
      </c>
    </row>
    <row r="22" spans="1:7">
      <c r="A22" s="4" t="s">
        <v>1187</v>
      </c>
      <c r="D22" s="5" t="n">
        <v>1800000</v>
      </c>
      <c r="E22" s="5" t="n">
        <v>200000</v>
      </c>
    </row>
    <row r="23" spans="1:7">
      <c r="A23" s="4" t="s">
        <v>1188</v>
      </c>
      <c r="D23" s="5" t="n">
        <v>4200000</v>
      </c>
    </row>
    <row r="24" spans="1:7">
      <c r="A24" s="4" t="s">
        <v>1189</v>
      </c>
      <c r="D24" s="5" t="n">
        <v>4200000</v>
      </c>
    </row>
    <row r="25" spans="1:7">
      <c r="A25" s="4" t="s">
        <v>81</v>
      </c>
      <c r="D25" s="5" t="n">
        <v>15720112000</v>
      </c>
      <c r="E25" s="5" t="n">
        <v>12458632000</v>
      </c>
    </row>
    <row r="26" spans="1:7">
      <c r="A26" s="4" t="s">
        <v>1190</v>
      </c>
    </row>
    <row r="27" spans="1:7">
      <c r="A27" s="3" t="s">
        <v>1163</v>
      </c>
    </row>
    <row r="28" spans="1:7">
      <c r="A28" s="4" t="s">
        <v>1191</v>
      </c>
      <c r="D28" s="6" t="n">
        <v>400000</v>
      </c>
      <c r="E28" s="5" t="n">
        <v>500000</v>
      </c>
      <c r="F28" s="6" t="n">
        <v>200000</v>
      </c>
    </row>
    <row r="29" spans="1:7">
      <c r="A29" s="4" t="s">
        <v>1192</v>
      </c>
      <c r="D29" s="4" t="s">
        <v>1193</v>
      </c>
    </row>
    <row r="30" spans="1:7">
      <c r="A30" s="4" t="s">
        <v>1194</v>
      </c>
      <c r="F30" s="5" t="n">
        <v>12000</v>
      </c>
    </row>
    <row r="31" spans="1:7">
      <c r="A31" s="4" t="s">
        <v>1195</v>
      </c>
      <c r="D31" s="5" t="n">
        <v>0</v>
      </c>
    </row>
    <row r="32" spans="1:7">
      <c r="A32" s="4" t="s">
        <v>1196</v>
      </c>
      <c r="D32" s="8" t="n">
        <v>45.89</v>
      </c>
    </row>
    <row r="33" spans="1:7">
      <c r="A33" s="4" t="s">
        <v>1197</v>
      </c>
      <c r="D33" s="6" t="n">
        <v>600000</v>
      </c>
    </row>
    <row r="34" spans="1:7">
      <c r="A34" s="4" t="s">
        <v>1198</v>
      </c>
    </row>
    <row r="35" spans="1:7">
      <c r="A35" s="3" t="s">
        <v>1163</v>
      </c>
    </row>
    <row r="36" spans="1:7">
      <c r="A36" s="4" t="s">
        <v>1199</v>
      </c>
      <c r="D36" s="6" t="n">
        <v>2100000</v>
      </c>
      <c r="E36" s="5" t="n">
        <v>2000000</v>
      </c>
      <c r="F36" s="6" t="n">
        <v>1800000</v>
      </c>
    </row>
    <row r="37" spans="1:7">
      <c r="A37" s="4" t="s">
        <v>1200</v>
      </c>
    </row>
    <row r="38" spans="1:7">
      <c r="A38" s="3" t="s">
        <v>1163</v>
      </c>
    </row>
    <row r="39" spans="1:7">
      <c r="A39" s="4" t="s">
        <v>1201</v>
      </c>
      <c r="D39" s="5" t="n">
        <v>428952</v>
      </c>
    </row>
    <row r="40" spans="1:7">
      <c r="A40" s="4" t="s">
        <v>1191</v>
      </c>
      <c r="D40" s="6" t="n">
        <v>4400000</v>
      </c>
      <c r="E40" s="6" t="n">
        <v>3700000</v>
      </c>
      <c r="F40" s="5" t="n">
        <v>3300000</v>
      </c>
    </row>
    <row r="41" spans="1:7">
      <c r="A41" s="4" t="s">
        <v>1202</v>
      </c>
      <c r="D41" s="5" t="n">
        <v>343107</v>
      </c>
      <c r="E41" s="5" t="n">
        <v>384770</v>
      </c>
    </row>
    <row r="42" spans="1:7">
      <c r="A42" s="4" t="s">
        <v>1203</v>
      </c>
    </row>
    <row r="43" spans="1:7">
      <c r="A43" s="3" t="s">
        <v>1163</v>
      </c>
    </row>
    <row r="44" spans="1:7">
      <c r="A44" s="4" t="s">
        <v>1202</v>
      </c>
      <c r="D44" s="5" t="n">
        <v>408466</v>
      </c>
      <c r="E44" s="5" t="n">
        <v>694775</v>
      </c>
    </row>
    <row r="45" spans="1:7">
      <c r="A45" s="4" t="s">
        <v>1204</v>
      </c>
      <c r="D45" s="5" t="n">
        <v>1000000</v>
      </c>
    </row>
    <row r="46" spans="1:7">
      <c r="A46" s="4" t="s">
        <v>1205</v>
      </c>
    </row>
    <row r="47" spans="1:7">
      <c r="A47" s="3" t="s">
        <v>1163</v>
      </c>
    </row>
    <row r="48" spans="1:7">
      <c r="A48" s="4" t="s">
        <v>1183</v>
      </c>
      <c r="B48" s="5" t="n">
        <v>129850</v>
      </c>
    </row>
    <row r="49" spans="1:7">
      <c r="A49" s="4" t="s">
        <v>1184</v>
      </c>
      <c r="B49" s="8" t="n">
        <v>38.93</v>
      </c>
    </row>
    <row r="50" spans="1:7">
      <c r="A50" s="4" t="s">
        <v>646</v>
      </c>
    </row>
    <row r="51" spans="1:7">
      <c r="A51" s="3" t="s">
        <v>1163</v>
      </c>
    </row>
    <row r="52" spans="1:7">
      <c r="A52" s="4" t="s">
        <v>1191</v>
      </c>
      <c r="D52" s="6" t="n">
        <v>900000</v>
      </c>
      <c r="E52" s="6" t="n">
        <v>600000</v>
      </c>
      <c r="F52" s="5" t="n">
        <v>500000</v>
      </c>
    </row>
    <row r="53" spans="1:7">
      <c r="A53" s="4" t="s">
        <v>1206</v>
      </c>
      <c r="D53" s="4" t="s">
        <v>1207</v>
      </c>
    </row>
    <row r="54" spans="1:7">
      <c r="A54" s="4" t="s">
        <v>1208</v>
      </c>
      <c r="D54" s="6" t="n">
        <v>400000</v>
      </c>
    </row>
    <row r="55" spans="1:7">
      <c r="A55" s="4" t="s">
        <v>1192</v>
      </c>
      <c r="D55" s="4" t="s">
        <v>576</v>
      </c>
    </row>
    <row r="56" spans="1:7">
      <c r="A56" s="4" t="s">
        <v>1209</v>
      </c>
    </row>
    <row r="57" spans="1:7">
      <c r="A57" s="3" t="s">
        <v>1163</v>
      </c>
    </row>
    <row r="58" spans="1:7">
      <c r="A58" s="4" t="s">
        <v>1206</v>
      </c>
      <c r="D58" s="4" t="s">
        <v>574</v>
      </c>
    </row>
    <row r="59" spans="1:7">
      <c r="A59" s="4" t="s">
        <v>1210</v>
      </c>
    </row>
    <row r="60" spans="1:7">
      <c r="A60" s="3" t="s">
        <v>1163</v>
      </c>
    </row>
    <row r="61" spans="1:7">
      <c r="A61" s="4" t="s">
        <v>1194</v>
      </c>
      <c r="D61" s="5" t="n">
        <v>145447</v>
      </c>
    </row>
    <row r="62" spans="1:7">
      <c r="A62" s="4" t="s">
        <v>1211</v>
      </c>
      <c r="D62" s="8" t="n">
        <v>38.46</v>
      </c>
    </row>
    <row r="63" spans="1:7">
      <c r="A63" s="4" t="s">
        <v>1212</v>
      </c>
      <c r="D63" s="5" t="n">
        <v>110449</v>
      </c>
    </row>
    <row r="64" spans="1:7">
      <c r="A64" s="4" t="s">
        <v>1213</v>
      </c>
      <c r="D64" s="5" t="n">
        <v>34998</v>
      </c>
    </row>
    <row r="65" spans="1:7">
      <c r="A65" s="4" t="s">
        <v>1214</v>
      </c>
      <c r="D65" s="5" t="n">
        <v>110449</v>
      </c>
    </row>
    <row r="66" spans="1:7">
      <c r="A66" s="4" t="s">
        <v>1215</v>
      </c>
      <c r="D66" s="5" t="n">
        <v>34998</v>
      </c>
    </row>
    <row r="67" spans="1:7">
      <c r="A67" s="4" t="s">
        <v>1216</v>
      </c>
    </row>
    <row r="68" spans="1:7">
      <c r="A68" s="3" t="s">
        <v>1163</v>
      </c>
    </row>
    <row r="69" spans="1:7">
      <c r="A69" s="4" t="s">
        <v>1217</v>
      </c>
      <c r="D69" s="4" t="s">
        <v>1218</v>
      </c>
    </row>
    <row r="70" spans="1:7">
      <c r="A70" s="4" t="s">
        <v>1219</v>
      </c>
    </row>
    <row r="71" spans="1:7">
      <c r="A71" s="3" t="s">
        <v>1163</v>
      </c>
    </row>
    <row r="72" spans="1:7">
      <c r="A72" s="4" t="s">
        <v>1217</v>
      </c>
      <c r="D72" s="4" t="s">
        <v>1220</v>
      </c>
    </row>
    <row r="73" spans="1:7">
      <c r="A73" s="4" t="s">
        <v>1221</v>
      </c>
    </row>
    <row r="74" spans="1:7">
      <c r="A74" s="3" t="s">
        <v>1163</v>
      </c>
    </row>
    <row r="75" spans="1:7">
      <c r="A75" s="4" t="s">
        <v>1194</v>
      </c>
      <c r="D75" s="5" t="n">
        <v>106545</v>
      </c>
    </row>
    <row r="76" spans="1:7">
      <c r="A76" s="4" t="s">
        <v>1222</v>
      </c>
    </row>
    <row r="77" spans="1:7">
      <c r="A77" s="3" t="s">
        <v>1163</v>
      </c>
    </row>
    <row r="78" spans="1:7">
      <c r="A78" s="4" t="s">
        <v>1194</v>
      </c>
      <c r="D78" s="5" t="n">
        <v>38902</v>
      </c>
    </row>
    <row r="79" spans="1:7">
      <c r="A79" s="4" t="s">
        <v>1223</v>
      </c>
    </row>
    <row r="80" spans="1:7">
      <c r="A80" s="3" t="s">
        <v>1163</v>
      </c>
    </row>
    <row r="81" spans="1:7">
      <c r="A81" s="4" t="s">
        <v>1194</v>
      </c>
      <c r="D81" s="5" t="n">
        <v>16056</v>
      </c>
    </row>
    <row r="82" spans="1:7">
      <c r="A82" s="4" t="s">
        <v>1217</v>
      </c>
      <c r="D82" s="4" t="s">
        <v>578</v>
      </c>
    </row>
    <row r="83" spans="1:7">
      <c r="A83" s="4" t="s">
        <v>1224</v>
      </c>
    </row>
    <row r="84" spans="1:7">
      <c r="A84" s="3" t="s">
        <v>1163</v>
      </c>
    </row>
    <row r="85" spans="1:7">
      <c r="A85" s="4" t="s">
        <v>1225</v>
      </c>
      <c r="D85" s="4" t="s">
        <v>572</v>
      </c>
    </row>
    <row r="86" spans="1:7">
      <c r="A86" s="4" t="s">
        <v>1226</v>
      </c>
    </row>
    <row r="87" spans="1:7">
      <c r="A87" s="3" t="s">
        <v>1163</v>
      </c>
    </row>
    <row r="88" spans="1:7">
      <c r="A88" s="4" t="s">
        <v>1225</v>
      </c>
      <c r="D88" s="4" t="s">
        <v>572</v>
      </c>
    </row>
    <row r="89" spans="1:7">
      <c r="A89" s="4" t="s">
        <v>1227</v>
      </c>
    </row>
    <row r="90" spans="1:7">
      <c r="A90" s="3" t="s">
        <v>1163</v>
      </c>
    </row>
    <row r="91" spans="1:7">
      <c r="A91" s="4" t="s">
        <v>81</v>
      </c>
      <c r="D91" s="6" t="n">
        <v>27500000000</v>
      </c>
    </row>
    <row r="92" spans="1:7">
      <c r="A92" s="4" t="s">
        <v>1228</v>
      </c>
    </row>
    <row r="93" spans="1:7">
      <c r="A93" s="3" t="s">
        <v>1163</v>
      </c>
    </row>
    <row r="94" spans="1:7">
      <c r="A94" s="4" t="s">
        <v>81</v>
      </c>
      <c r="D94" s="6" t="n">
        <v>12100000000</v>
      </c>
    </row>
    <row r="95" spans="1:7">
      <c r="A95" s="4" t="s">
        <v>1229</v>
      </c>
    </row>
    <row r="96" spans="1:7">
      <c r="A96" s="3" t="s">
        <v>1163</v>
      </c>
    </row>
    <row r="97" spans="1:7">
      <c r="A97" s="4" t="s">
        <v>1194</v>
      </c>
      <c r="D97" s="5" t="n">
        <v>3000</v>
      </c>
    </row>
    <row r="98" spans="1:7">
      <c r="A98" s="4" t="s">
        <v>1230</v>
      </c>
      <c r="D98" s="4" t="s">
        <v>1182</v>
      </c>
    </row>
    <row r="99" spans="1:7">
      <c r="A99" s="4" t="s">
        <v>648</v>
      </c>
    </row>
    <row r="100" spans="1:7">
      <c r="A100" s="3" t="s">
        <v>1163</v>
      </c>
    </row>
    <row r="101" spans="1:7">
      <c r="A101" s="4" t="s">
        <v>1191</v>
      </c>
      <c r="D101" s="6" t="n">
        <v>4200000</v>
      </c>
      <c r="E101" s="6" t="n">
        <v>3000000</v>
      </c>
      <c r="F101" s="6" t="n">
        <v>2100000</v>
      </c>
    </row>
    <row r="102" spans="1:7">
      <c r="A102" s="4" t="s">
        <v>1192</v>
      </c>
      <c r="D102" s="4" t="s">
        <v>1231</v>
      </c>
    </row>
    <row r="103" spans="1:7">
      <c r="A103" s="4" t="s">
        <v>1194</v>
      </c>
      <c r="D103" s="5" t="n">
        <v>161503</v>
      </c>
    </row>
    <row r="104" spans="1:7">
      <c r="A104" s="4" t="s">
        <v>1211</v>
      </c>
      <c r="D104" s="8" t="n">
        <v>38.51</v>
      </c>
    </row>
    <row r="105" spans="1:7">
      <c r="A105" s="4" t="s">
        <v>1232</v>
      </c>
      <c r="D105" s="6" t="n">
        <v>7600000</v>
      </c>
    </row>
    <row r="106" spans="1:7">
      <c r="A106" s="4" t="s">
        <v>1195</v>
      </c>
      <c r="D106" s="5" t="n">
        <v>75646</v>
      </c>
    </row>
    <row r="107" spans="1:7">
      <c r="A107" s="4" t="s">
        <v>1196</v>
      </c>
      <c r="D107" s="8" t="n">
        <v>40.75</v>
      </c>
      <c r="E107" s="8" t="n">
        <v>40.21</v>
      </c>
    </row>
    <row r="108" spans="1:7">
      <c r="A108" s="4" t="s">
        <v>1190</v>
      </c>
    </row>
    <row r="109" spans="1:7">
      <c r="A109" s="3" t="s">
        <v>1163</v>
      </c>
    </row>
    <row r="110" spans="1:7">
      <c r="A110" s="4" t="s">
        <v>1194</v>
      </c>
      <c r="D110" s="5" t="n">
        <v>12000</v>
      </c>
    </row>
    <row r="111" spans="1:7">
      <c r="A111" s="4" t="s">
        <v>1217</v>
      </c>
      <c r="C111" s="4" t="s">
        <v>578</v>
      </c>
    </row>
    <row r="112" spans="1:7">
      <c r="A112" s="4" t="s">
        <v>1233</v>
      </c>
      <c r="C112" s="4" t="s">
        <v>1234</v>
      </c>
    </row>
    <row r="113" spans="1:7">
      <c r="A113" s="4" t="s">
        <v>1235</v>
      </c>
      <c r="C113" s="4" t="s">
        <v>578</v>
      </c>
    </row>
    <row r="114" spans="1:7">
      <c r="A114" s="4" t="s">
        <v>187</v>
      </c>
    </row>
    <row r="115" spans="1:7">
      <c r="A115" s="3" t="s">
        <v>1163</v>
      </c>
    </row>
    <row r="116" spans="1:7">
      <c r="A116" s="4" t="s">
        <v>1236</v>
      </c>
      <c r="G116" s="6" t="n">
        <v>15000000</v>
      </c>
    </row>
    <row r="117" spans="1:7">
      <c r="A117" s="4" t="s">
        <v>1237</v>
      </c>
      <c r="D117" s="6" t="n">
        <v>5500000</v>
      </c>
    </row>
    <row r="118" spans="1:7">
      <c r="A118" s="4" t="s">
        <v>1238</v>
      </c>
      <c r="D118" s="4" t="s">
        <v>1239</v>
      </c>
    </row>
    <row r="119" spans="1:7">
      <c r="A119" s="4" t="s">
        <v>81</v>
      </c>
      <c r="G119" s="6" t="n">
        <v>1600000000</v>
      </c>
    </row>
    <row r="120" spans="1:7">
      <c r="A120" s="4" t="s">
        <v>1240</v>
      </c>
    </row>
    <row r="121" spans="1:7">
      <c r="A121" s="3" t="s">
        <v>1163</v>
      </c>
    </row>
    <row r="122" spans="1:7">
      <c r="A122" s="4" t="s">
        <v>1241</v>
      </c>
      <c r="D122" s="6" t="n">
        <v>2100000</v>
      </c>
      <c r="E122" s="6" t="n">
        <v>200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64</v>
      </c>
      <c r="D2" s="2" t="s">
        <v>120</v>
      </c>
    </row>
    <row r="3" spans="1:4">
      <c r="A3" s="3" t="s">
        <v>1243</v>
      </c>
    </row>
    <row r="4" spans="1:4">
      <c r="A4" s="4" t="s">
        <v>1244</v>
      </c>
      <c r="B4" s="6" t="n">
        <v>142980</v>
      </c>
      <c r="C4" s="6" t="n">
        <v>120445</v>
      </c>
    </row>
    <row r="5" spans="1:4">
      <c r="A5" s="3" t="s">
        <v>1245</v>
      </c>
    </row>
    <row r="6" spans="1:4">
      <c r="A6" s="4" t="s">
        <v>1246</v>
      </c>
      <c r="B6" s="5" t="n">
        <v>128758</v>
      </c>
      <c r="C6" s="5" t="n">
        <v>130307</v>
      </c>
    </row>
    <row r="7" spans="1:4">
      <c r="A7" s="4" t="s">
        <v>1247</v>
      </c>
      <c r="B7" s="5" t="n">
        <v>2248</v>
      </c>
      <c r="C7" s="5" t="n">
        <v>2835</v>
      </c>
      <c r="D7" s="6" t="n">
        <v>2578</v>
      </c>
    </row>
    <row r="8" spans="1:4">
      <c r="A8" s="4" t="s">
        <v>1248</v>
      </c>
      <c r="B8" s="5" t="n">
        <v>5266</v>
      </c>
      <c r="C8" s="5" t="n">
        <v>4517</v>
      </c>
      <c r="D8" s="5" t="n">
        <v>4393</v>
      </c>
    </row>
    <row r="9" spans="1:4">
      <c r="A9" s="4" t="s">
        <v>1249</v>
      </c>
      <c r="B9" s="5" t="n">
        <v>22395</v>
      </c>
      <c r="C9" s="5" t="n">
        <v>-12458</v>
      </c>
    </row>
    <row r="10" spans="1:4">
      <c r="A10" s="4" t="s">
        <v>1250</v>
      </c>
      <c r="C10" s="5" t="n">
        <v>8560</v>
      </c>
    </row>
    <row r="11" spans="1:4">
      <c r="A11" s="4" t="s">
        <v>1251</v>
      </c>
      <c r="B11" s="5" t="n">
        <v>-4707</v>
      </c>
      <c r="C11" s="5" t="n">
        <v>-5003</v>
      </c>
    </row>
    <row r="12" spans="1:4">
      <c r="A12" s="4" t="s">
        <v>1252</v>
      </c>
      <c r="B12" s="5" t="n">
        <v>153960</v>
      </c>
      <c r="C12" s="5" t="n">
        <v>128758</v>
      </c>
      <c r="D12" s="5" t="n">
        <v>130307</v>
      </c>
    </row>
    <row r="13" spans="1:4">
      <c r="A13" s="3" t="s">
        <v>1253</v>
      </c>
    </row>
    <row r="14" spans="1:4">
      <c r="A14" s="4" t="s">
        <v>1254</v>
      </c>
      <c r="B14" s="5" t="n">
        <v>141108</v>
      </c>
      <c r="C14" s="5" t="n">
        <v>142422</v>
      </c>
    </row>
    <row r="15" spans="1:4">
      <c r="A15" s="4" t="s">
        <v>1255</v>
      </c>
      <c r="B15" s="5" t="n">
        <v>28319</v>
      </c>
      <c r="C15" s="5" t="n">
        <v>-5587</v>
      </c>
    </row>
    <row r="16" spans="1:4">
      <c r="A16" s="4" t="s">
        <v>1256</v>
      </c>
      <c r="B16" s="5" t="n">
        <v>3000</v>
      </c>
      <c r="C16" s="5" t="n">
        <v>2500</v>
      </c>
      <c r="D16" s="5" t="n">
        <v>5000</v>
      </c>
    </row>
    <row r="17" spans="1:4">
      <c r="A17" s="4" t="s">
        <v>1250</v>
      </c>
      <c r="C17" s="5" t="n">
        <v>6776</v>
      </c>
    </row>
    <row r="18" spans="1:4">
      <c r="A18" s="4" t="s">
        <v>1251</v>
      </c>
      <c r="B18" s="5" t="n">
        <v>-4707</v>
      </c>
      <c r="C18" s="5" t="n">
        <v>-5003</v>
      </c>
    </row>
    <row r="19" spans="1:4">
      <c r="A19" s="4" t="s">
        <v>1257</v>
      </c>
      <c r="B19" s="5" t="n">
        <v>167720</v>
      </c>
      <c r="C19" s="5" t="n">
        <v>141108</v>
      </c>
      <c r="D19" s="5" t="n">
        <v>142422</v>
      </c>
    </row>
    <row r="20" spans="1:4">
      <c r="A20" s="3" t="s">
        <v>1258</v>
      </c>
    </row>
    <row r="21" spans="1:4">
      <c r="A21" s="4" t="s">
        <v>1259</v>
      </c>
      <c r="B21" s="5" t="n">
        <v>13760</v>
      </c>
      <c r="C21" s="5" t="n">
        <v>12351</v>
      </c>
    </row>
    <row r="22" spans="1:4">
      <c r="A22" s="4" t="s">
        <v>1260</v>
      </c>
      <c r="B22" s="5" t="n">
        <v>13760</v>
      </c>
      <c r="C22" s="5" t="n">
        <v>12351</v>
      </c>
    </row>
    <row r="23" spans="1:4">
      <c r="A23" s="3" t="s">
        <v>1261</v>
      </c>
    </row>
    <row r="24" spans="1:4">
      <c r="A24" s="4" t="s">
        <v>1262</v>
      </c>
      <c r="B24" s="5" t="n">
        <v>52</v>
      </c>
      <c r="C24" s="5" t="n">
        <v>78</v>
      </c>
    </row>
    <row r="25" spans="1:4">
      <c r="A25" s="4" t="s">
        <v>1263</v>
      </c>
      <c r="B25" s="5" t="n">
        <v>24486</v>
      </c>
      <c r="C25" s="5" t="n">
        <v>24780</v>
      </c>
    </row>
    <row r="26" spans="1:4">
      <c r="A26" s="4" t="s">
        <v>1264</v>
      </c>
      <c r="B26" s="5" t="n">
        <v>24538</v>
      </c>
      <c r="C26" s="5" t="n">
        <v>24858</v>
      </c>
    </row>
    <row r="27" spans="1:4">
      <c r="A27" s="4" t="s">
        <v>1265</v>
      </c>
      <c r="B27" s="6" t="n">
        <v>-24486</v>
      </c>
      <c r="C27" s="6" t="n">
        <v>-24780</v>
      </c>
    </row>
    <row r="28" spans="1:4">
      <c r="A28" s="3" t="s">
        <v>1266</v>
      </c>
    </row>
    <row r="29" spans="1:4">
      <c r="A29" s="4" t="s">
        <v>1267</v>
      </c>
      <c r="B29" s="4" t="s">
        <v>1268</v>
      </c>
      <c r="C29" s="4" t="s">
        <v>1269</v>
      </c>
    </row>
    <row r="30" spans="1:4">
      <c r="A30" s="4" t="s">
        <v>1270</v>
      </c>
      <c r="B30" s="4" t="s">
        <v>1271</v>
      </c>
      <c r="C30" s="4" t="s">
        <v>1272</v>
      </c>
    </row>
    <row r="31" spans="1:4">
      <c r="A31" s="4" t="s">
        <v>1273</v>
      </c>
      <c r="B31" s="4" t="s">
        <v>1274</v>
      </c>
      <c r="C31" s="4" t="s">
        <v>1274</v>
      </c>
    </row>
    <row r="32" spans="1:4">
      <c r="A32" s="4" t="s">
        <v>489</v>
      </c>
    </row>
    <row r="33" spans="1:4">
      <c r="A33" s="3" t="s">
        <v>1245</v>
      </c>
    </row>
    <row r="34" spans="1:4">
      <c r="A34" s="4" t="s">
        <v>1246</v>
      </c>
      <c r="B34" s="6" t="n">
        <v>11514</v>
      </c>
      <c r="C34" s="6" t="n">
        <v>9518</v>
      </c>
    </row>
    <row r="35" spans="1:4">
      <c r="A35" s="4" t="s">
        <v>1248</v>
      </c>
      <c r="B35" s="5" t="n">
        <v>460</v>
      </c>
      <c r="C35" s="5" t="n">
        <v>138</v>
      </c>
    </row>
    <row r="36" spans="1:4">
      <c r="A36" s="4" t="s">
        <v>1249</v>
      </c>
      <c r="B36" s="5" t="n">
        <v>1304</v>
      </c>
      <c r="C36" s="5" t="n">
        <v>-151</v>
      </c>
    </row>
    <row r="37" spans="1:4">
      <c r="A37" s="4" t="s">
        <v>1251</v>
      </c>
      <c r="B37" s="5" t="n">
        <v>-1038</v>
      </c>
      <c r="C37" s="5" t="n">
        <v>-199</v>
      </c>
    </row>
    <row r="38" spans="1:4">
      <c r="A38" s="4" t="s">
        <v>1252</v>
      </c>
      <c r="B38" s="5" t="n">
        <v>12632</v>
      </c>
      <c r="C38" s="5" t="n">
        <v>11514</v>
      </c>
      <c r="D38" s="6" t="n">
        <v>9518</v>
      </c>
    </row>
    <row r="39" spans="1:4">
      <c r="A39" s="4" t="s">
        <v>1275</v>
      </c>
      <c r="C39" s="5" t="n">
        <v>2135</v>
      </c>
    </row>
    <row r="40" spans="1:4">
      <c r="A40" s="4" t="s">
        <v>1276</v>
      </c>
      <c r="B40" s="5" t="n">
        <v>392</v>
      </c>
      <c r="C40" s="5" t="n">
        <v>73</v>
      </c>
    </row>
    <row r="41" spans="1:4">
      <c r="A41" s="3" t="s">
        <v>1258</v>
      </c>
    </row>
    <row r="42" spans="1:4">
      <c r="A42" s="4" t="s">
        <v>1259</v>
      </c>
      <c r="B42" s="5" t="n">
        <v>12632</v>
      </c>
      <c r="C42" s="5" t="n">
        <v>11514</v>
      </c>
    </row>
    <row r="43" spans="1:4">
      <c r="A43" s="4" t="s">
        <v>1260</v>
      </c>
      <c r="B43" s="5" t="n">
        <v>-12632</v>
      </c>
      <c r="C43" s="5" t="n">
        <v>-11514</v>
      </c>
    </row>
    <row r="44" spans="1:4">
      <c r="A44" s="3" t="s">
        <v>1261</v>
      </c>
    </row>
    <row r="45" spans="1:4">
      <c r="A45" s="4" t="s">
        <v>1262</v>
      </c>
      <c r="B45" s="5" t="n">
        <v>-3016</v>
      </c>
      <c r="C45" s="5" t="n">
        <v>-3240</v>
      </c>
    </row>
    <row r="46" spans="1:4">
      <c r="A46" s="4" t="s">
        <v>1263</v>
      </c>
      <c r="B46" s="5" t="n">
        <v>-1153</v>
      </c>
      <c r="C46" s="5" t="n">
        <v>151</v>
      </c>
    </row>
    <row r="47" spans="1:4">
      <c r="A47" s="4" t="s">
        <v>1264</v>
      </c>
      <c r="B47" s="5" t="n">
        <v>-1863</v>
      </c>
      <c r="C47" s="5" t="n">
        <v>-3391</v>
      </c>
    </row>
    <row r="48" spans="1:4">
      <c r="A48" s="4" t="s">
        <v>1265</v>
      </c>
      <c r="B48" s="6" t="n">
        <v>1153</v>
      </c>
      <c r="C48" s="6" t="n">
        <v>-151</v>
      </c>
    </row>
    <row r="49" spans="1:4">
      <c r="A49" s="3" t="s">
        <v>1266</v>
      </c>
    </row>
    <row r="50" spans="1:4">
      <c r="A50" s="4" t="s">
        <v>1267</v>
      </c>
      <c r="B50" s="4" t="s">
        <v>1277</v>
      </c>
      <c r="C50" s="4" t="s">
        <v>127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9</v>
      </c>
      <c r="B1" s="2" t="s">
        <v>1</v>
      </c>
    </row>
    <row r="2" spans="1:4">
      <c r="B2" s="2" t="s">
        <v>2</v>
      </c>
      <c r="C2" s="2" t="s">
        <v>64</v>
      </c>
      <c r="D2" s="2" t="s">
        <v>120</v>
      </c>
    </row>
    <row r="3" spans="1:4">
      <c r="A3" s="3" t="s">
        <v>1280</v>
      </c>
    </row>
    <row r="4" spans="1:4">
      <c r="A4" s="4" t="s">
        <v>1281</v>
      </c>
      <c r="B4" s="6" t="n">
        <v>2248</v>
      </c>
      <c r="C4" s="6" t="n">
        <v>2835</v>
      </c>
      <c r="D4" s="6" t="n">
        <v>2578</v>
      </c>
    </row>
    <row r="5" spans="1:4">
      <c r="A5" s="4" t="s">
        <v>1282</v>
      </c>
      <c r="B5" s="5" t="n">
        <v>5266</v>
      </c>
      <c r="C5" s="5" t="n">
        <v>4517</v>
      </c>
      <c r="D5" s="5" t="n">
        <v>4393</v>
      </c>
    </row>
    <row r="6" spans="1:4">
      <c r="A6" s="4" t="s">
        <v>1283</v>
      </c>
      <c r="B6" s="5" t="n">
        <v>-8869</v>
      </c>
      <c r="C6" s="5" t="n">
        <v>-8939</v>
      </c>
      <c r="D6" s="5" t="n">
        <v>-7647</v>
      </c>
    </row>
    <row r="7" spans="1:4">
      <c r="A7" s="4" t="s">
        <v>1284</v>
      </c>
      <c r="B7" s="5" t="n">
        <v>26</v>
      </c>
      <c r="C7" s="5" t="n">
        <v>26</v>
      </c>
      <c r="D7" s="5" t="n">
        <v>26</v>
      </c>
    </row>
    <row r="8" spans="1:4">
      <c r="A8" s="4" t="s">
        <v>1285</v>
      </c>
      <c r="B8" s="5" t="n">
        <v>3240</v>
      </c>
      <c r="C8" s="5" t="n">
        <v>3053</v>
      </c>
      <c r="D8" s="5" t="n">
        <v>3221</v>
      </c>
    </row>
    <row r="9" spans="1:4">
      <c r="A9" s="4" t="s">
        <v>1286</v>
      </c>
      <c r="B9" s="5" t="n">
        <v>1911</v>
      </c>
      <c r="C9" s="5" t="n">
        <v>1492</v>
      </c>
      <c r="D9" s="5" t="n">
        <v>2571</v>
      </c>
    </row>
    <row r="10" spans="1:4">
      <c r="A10" s="4" t="s">
        <v>1248</v>
      </c>
      <c r="B10" s="5" t="n">
        <v>5266</v>
      </c>
      <c r="C10" s="5" t="n">
        <v>4517</v>
      </c>
      <c r="D10" s="5" t="n">
        <v>4393</v>
      </c>
    </row>
    <row r="11" spans="1:4">
      <c r="A11" s="4" t="s">
        <v>1284</v>
      </c>
      <c r="B11" s="5" t="n">
        <v>-3042</v>
      </c>
      <c r="C11" s="5" t="n">
        <v>-2948</v>
      </c>
      <c r="D11" s="5" t="n">
        <v>-3247</v>
      </c>
    </row>
    <row r="12" spans="1:4">
      <c r="A12" s="4" t="s">
        <v>1286</v>
      </c>
      <c r="B12" s="5" t="n">
        <v>1911</v>
      </c>
      <c r="C12" s="5" t="n">
        <v>1492</v>
      </c>
      <c r="D12" s="5" t="n">
        <v>2571</v>
      </c>
    </row>
    <row r="13" spans="1:4">
      <c r="A13" s="3" t="s">
        <v>1287</v>
      </c>
    </row>
    <row r="14" spans="1:4">
      <c r="A14" s="4" t="s">
        <v>1288</v>
      </c>
      <c r="B14" s="5" t="n">
        <v>2946</v>
      </c>
      <c r="C14" s="5" t="n">
        <v>2068</v>
      </c>
      <c r="D14" s="5" t="n">
        <v>-300</v>
      </c>
    </row>
    <row r="15" spans="1:4">
      <c r="A15" s="4" t="s">
        <v>1289</v>
      </c>
      <c r="C15" s="5" t="n">
        <v>1429</v>
      </c>
    </row>
    <row r="16" spans="1:4">
      <c r="A16" s="4" t="s">
        <v>1284</v>
      </c>
      <c r="B16" s="5" t="n">
        <v>-26</v>
      </c>
      <c r="C16" s="5" t="n">
        <v>-26</v>
      </c>
      <c r="D16" s="5" t="n">
        <v>-26</v>
      </c>
    </row>
    <row r="17" spans="1:4">
      <c r="A17" s="4" t="s">
        <v>1285</v>
      </c>
      <c r="B17" s="5" t="n">
        <v>-3240</v>
      </c>
      <c r="C17" s="5" t="n">
        <v>-3053</v>
      </c>
      <c r="D17" s="5" t="n">
        <v>-3221</v>
      </c>
    </row>
    <row r="18" spans="1:4">
      <c r="A18" s="4" t="s">
        <v>1290</v>
      </c>
      <c r="B18" s="5" t="n">
        <v>-320</v>
      </c>
      <c r="C18" s="5" t="n">
        <v>418</v>
      </c>
      <c r="D18" s="5" t="n">
        <v>-3547</v>
      </c>
    </row>
    <row r="19" spans="1:4">
      <c r="A19" s="4" t="s">
        <v>1291</v>
      </c>
      <c r="B19" s="5" t="n">
        <v>1591</v>
      </c>
      <c r="C19" s="5" t="n">
        <v>1910</v>
      </c>
      <c r="D19" s="5" t="n">
        <v>-976</v>
      </c>
    </row>
    <row r="20" spans="1:4">
      <c r="A20" s="4" t="s">
        <v>1292</v>
      </c>
      <c r="B20" s="5" t="n">
        <v>-2946</v>
      </c>
      <c r="C20" s="5" t="n">
        <v>-2068</v>
      </c>
      <c r="D20" s="5" t="n">
        <v>300</v>
      </c>
    </row>
    <row r="21" spans="1:4">
      <c r="A21" s="4" t="s">
        <v>1284</v>
      </c>
      <c r="B21" s="5" t="n">
        <v>26</v>
      </c>
      <c r="C21" s="5" t="n">
        <v>26</v>
      </c>
      <c r="D21" s="5" t="n">
        <v>26</v>
      </c>
    </row>
    <row r="22" spans="1:4">
      <c r="A22" s="4" t="s">
        <v>1290</v>
      </c>
      <c r="B22" s="6" t="n">
        <v>-320</v>
      </c>
      <c r="C22" s="6" t="n">
        <v>418</v>
      </c>
      <c r="D22" s="6" t="n">
        <v>-3547</v>
      </c>
    </row>
    <row r="23" spans="1:4">
      <c r="A23" s="3" t="s">
        <v>1293</v>
      </c>
    </row>
    <row r="24" spans="1:4">
      <c r="A24" s="4" t="s">
        <v>1267</v>
      </c>
      <c r="B24" s="4" t="s">
        <v>1269</v>
      </c>
      <c r="C24" s="4" t="s">
        <v>1294</v>
      </c>
      <c r="D24" s="4" t="s">
        <v>1295</v>
      </c>
    </row>
    <row r="25" spans="1:4">
      <c r="A25" s="4" t="s">
        <v>1270</v>
      </c>
      <c r="B25" s="4" t="s">
        <v>1272</v>
      </c>
      <c r="C25" s="4" t="s">
        <v>1296</v>
      </c>
      <c r="D25" s="4" t="s">
        <v>1297</v>
      </c>
    </row>
    <row r="26" spans="1:4">
      <c r="A26" s="4" t="s">
        <v>1273</v>
      </c>
      <c r="B26" s="4" t="s">
        <v>1274</v>
      </c>
      <c r="C26" s="4" t="s">
        <v>1274</v>
      </c>
      <c r="D26" s="4" t="s">
        <v>1274</v>
      </c>
    </row>
    <row r="27" spans="1:4">
      <c r="A27" s="4" t="s">
        <v>489</v>
      </c>
    </row>
    <row r="28" spans="1:4">
      <c r="A28" s="3" t="s">
        <v>1280</v>
      </c>
    </row>
    <row r="29" spans="1:4">
      <c r="A29" s="4" t="s">
        <v>1282</v>
      </c>
      <c r="B29" s="6" t="n">
        <v>460</v>
      </c>
      <c r="C29" s="6" t="n">
        <v>138</v>
      </c>
    </row>
    <row r="30" spans="1:4">
      <c r="A30" s="4" t="s">
        <v>1286</v>
      </c>
      <c r="B30" s="5" t="n">
        <v>236</v>
      </c>
      <c r="C30" s="5" t="n">
        <v>17</v>
      </c>
    </row>
    <row r="31" spans="1:4">
      <c r="A31" s="4" t="s">
        <v>1248</v>
      </c>
      <c r="B31" s="5" t="n">
        <v>460</v>
      </c>
      <c r="C31" s="5" t="n">
        <v>138</v>
      </c>
    </row>
    <row r="32" spans="1:4">
      <c r="A32" s="4" t="s">
        <v>1284</v>
      </c>
      <c r="B32" s="5" t="n">
        <v>-224</v>
      </c>
      <c r="C32" s="5" t="n">
        <v>-121</v>
      </c>
    </row>
    <row r="33" spans="1:4">
      <c r="A33" s="4" t="s">
        <v>1286</v>
      </c>
      <c r="B33" s="5" t="n">
        <v>236</v>
      </c>
      <c r="C33" s="5" t="n">
        <v>17</v>
      </c>
    </row>
    <row r="34" spans="1:4">
      <c r="A34" s="3" t="s">
        <v>1287</v>
      </c>
    </row>
    <row r="35" spans="1:4">
      <c r="A35" s="4" t="s">
        <v>1288</v>
      </c>
      <c r="B35" s="5" t="n">
        <v>-1304</v>
      </c>
      <c r="C35" s="5" t="n">
        <v>151</v>
      </c>
    </row>
    <row r="36" spans="1:4">
      <c r="A36" s="4" t="s">
        <v>1284</v>
      </c>
      <c r="B36" s="5" t="n">
        <v>-224</v>
      </c>
      <c r="C36" s="5" t="n">
        <v>-121</v>
      </c>
    </row>
    <row r="37" spans="1:4">
      <c r="A37" s="4" t="s">
        <v>1290</v>
      </c>
      <c r="B37" s="5" t="n">
        <v>1528</v>
      </c>
      <c r="C37" s="5" t="n">
        <v>2105</v>
      </c>
    </row>
    <row r="38" spans="1:4">
      <c r="A38" s="4" t="s">
        <v>1291</v>
      </c>
      <c r="B38" s="5" t="n">
        <v>1764</v>
      </c>
      <c r="C38" s="5" t="n">
        <v>2122</v>
      </c>
    </row>
    <row r="39" spans="1:4">
      <c r="A39" s="4" t="s">
        <v>1298</v>
      </c>
      <c r="C39" s="5" t="n">
        <v>2135</v>
      </c>
    </row>
    <row r="40" spans="1:4">
      <c r="A40" s="4" t="s">
        <v>1292</v>
      </c>
      <c r="B40" s="5" t="n">
        <v>1304</v>
      </c>
      <c r="C40" s="5" t="n">
        <v>-151</v>
      </c>
    </row>
    <row r="41" spans="1:4">
      <c r="A41" s="4" t="s">
        <v>1284</v>
      </c>
      <c r="B41" s="5" t="n">
        <v>224</v>
      </c>
      <c r="C41" s="5" t="n">
        <v>121</v>
      </c>
    </row>
    <row r="42" spans="1:4">
      <c r="A42" s="4" t="s">
        <v>1290</v>
      </c>
      <c r="B42" s="6" t="n">
        <v>1528</v>
      </c>
      <c r="C42" s="6" t="n">
        <v>2105</v>
      </c>
    </row>
    <row r="43" spans="1:4">
      <c r="A43" s="3" t="s">
        <v>1293</v>
      </c>
    </row>
    <row r="44" spans="1:4">
      <c r="A44" s="4" t="s">
        <v>1267</v>
      </c>
      <c r="B44" s="4" t="s">
        <v>1299</v>
      </c>
      <c r="C44" s="4" t="s">
        <v>13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1</v>
      </c>
      <c r="B1" s="2" t="s">
        <v>2</v>
      </c>
      <c r="C1" s="2" t="s">
        <v>64</v>
      </c>
    </row>
    <row r="2" spans="1:3">
      <c r="A2" s="3" t="s">
        <v>1302</v>
      </c>
    </row>
    <row r="3" spans="1:3">
      <c r="A3" s="4" t="s">
        <v>186</v>
      </c>
      <c r="B3" s="4" t="s">
        <v>1182</v>
      </c>
      <c r="C3" s="4" t="s">
        <v>1182</v>
      </c>
    </row>
    <row r="4" spans="1:3">
      <c r="A4" s="4" t="s">
        <v>714</v>
      </c>
    </row>
    <row r="5" spans="1:3">
      <c r="A5" s="3" t="s">
        <v>1302</v>
      </c>
    </row>
    <row r="6" spans="1:3">
      <c r="A6" s="4" t="s">
        <v>186</v>
      </c>
      <c r="B6" s="4" t="s">
        <v>1303</v>
      </c>
      <c r="C6" s="4" t="s">
        <v>1304</v>
      </c>
    </row>
    <row r="7" spans="1:3">
      <c r="A7" s="4" t="s">
        <v>1305</v>
      </c>
    </row>
    <row r="8" spans="1:3">
      <c r="A8" s="3" t="s">
        <v>1302</v>
      </c>
    </row>
    <row r="9" spans="1:3">
      <c r="A9" s="4" t="s">
        <v>1306</v>
      </c>
      <c r="B9" s="4" t="s">
        <v>1307</v>
      </c>
    </row>
    <row r="10" spans="1:3">
      <c r="A10" s="4" t="s">
        <v>1308</v>
      </c>
    </row>
    <row r="11" spans="1:3">
      <c r="A11" s="3" t="s">
        <v>1302</v>
      </c>
    </row>
    <row r="12" spans="1:3">
      <c r="A12" s="4" t="s">
        <v>1306</v>
      </c>
      <c r="B12" s="4" t="s">
        <v>1309</v>
      </c>
    </row>
    <row r="13" spans="1:3">
      <c r="A13" s="4" t="s">
        <v>710</v>
      </c>
    </row>
    <row r="14" spans="1:3">
      <c r="A14" s="3" t="s">
        <v>1302</v>
      </c>
    </row>
    <row r="15" spans="1:3">
      <c r="A15" s="4" t="s">
        <v>186</v>
      </c>
      <c r="B15" s="4" t="s">
        <v>1310</v>
      </c>
      <c r="C15" s="4" t="s">
        <v>1311</v>
      </c>
    </row>
    <row r="16" spans="1:3">
      <c r="A16" s="4" t="s">
        <v>1312</v>
      </c>
    </row>
    <row r="17" spans="1:3">
      <c r="A17" s="3" t="s">
        <v>1302</v>
      </c>
    </row>
    <row r="18" spans="1:3">
      <c r="A18" s="4" t="s">
        <v>1306</v>
      </c>
      <c r="B18" s="4" t="s">
        <v>1313</v>
      </c>
    </row>
    <row r="19" spans="1:3">
      <c r="A19" s="4" t="s">
        <v>1314</v>
      </c>
    </row>
    <row r="20" spans="1:3">
      <c r="A20" s="3" t="s">
        <v>1302</v>
      </c>
    </row>
    <row r="21" spans="1:3">
      <c r="A21" s="4" t="s">
        <v>1306</v>
      </c>
      <c r="B21" s="4" t="s">
        <v>1307</v>
      </c>
    </row>
    <row r="22" spans="1:3">
      <c r="A22" s="4" t="s">
        <v>1315</v>
      </c>
    </row>
    <row r="23" spans="1:3">
      <c r="A23" s="3" t="s">
        <v>1302</v>
      </c>
    </row>
    <row r="24" spans="1:3">
      <c r="A24" s="4" t="s">
        <v>186</v>
      </c>
      <c r="B24" s="4" t="s">
        <v>1316</v>
      </c>
      <c r="C24" s="4" t="s">
        <v>1177</v>
      </c>
    </row>
    <row r="25" spans="1:3">
      <c r="A25" s="4" t="s">
        <v>1317</v>
      </c>
    </row>
    <row r="26" spans="1:3">
      <c r="A26" s="3" t="s">
        <v>1302</v>
      </c>
    </row>
    <row r="27" spans="1:3">
      <c r="A27" s="4" t="s">
        <v>1306</v>
      </c>
      <c r="B27" s="4" t="s">
        <v>1318</v>
      </c>
    </row>
    <row r="28" spans="1:3">
      <c r="A28" s="4" t="s">
        <v>1319</v>
      </c>
    </row>
    <row r="29" spans="1:3">
      <c r="A29" s="3" t="s">
        <v>1302</v>
      </c>
    </row>
    <row r="30" spans="1:3">
      <c r="A30" s="4" t="s">
        <v>1306</v>
      </c>
      <c r="B30" s="4" t="s">
        <v>117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64</v>
      </c>
    </row>
    <row r="2" spans="1:3">
      <c r="A2" s="3" t="s">
        <v>1243</v>
      </c>
    </row>
    <row r="3" spans="1:3">
      <c r="A3" s="4" t="s">
        <v>1321</v>
      </c>
      <c r="B3" s="6" t="n">
        <v>169261</v>
      </c>
      <c r="C3" s="6" t="n">
        <v>141108</v>
      </c>
    </row>
    <row r="4" spans="1:3">
      <c r="A4" s="4" t="s">
        <v>1322</v>
      </c>
    </row>
    <row r="5" spans="1:3">
      <c r="A5" s="3" t="s">
        <v>1243</v>
      </c>
    </row>
    <row r="6" spans="1:3">
      <c r="A6" s="4" t="s">
        <v>1321</v>
      </c>
      <c r="B6" s="5" t="n">
        <v>123506</v>
      </c>
      <c r="C6" s="5" t="n">
        <v>99148</v>
      </c>
    </row>
    <row r="7" spans="1:3">
      <c r="A7" s="4" t="s">
        <v>1323</v>
      </c>
    </row>
    <row r="8" spans="1:3">
      <c r="A8" s="3" t="s">
        <v>1243</v>
      </c>
    </row>
    <row r="9" spans="1:3">
      <c r="A9" s="4" t="s">
        <v>1321</v>
      </c>
      <c r="B9" s="5" t="n">
        <v>45755</v>
      </c>
      <c r="C9" s="5" t="n">
        <v>41960</v>
      </c>
    </row>
    <row r="10" spans="1:3">
      <c r="A10" s="4" t="s">
        <v>1324</v>
      </c>
    </row>
    <row r="11" spans="1:3">
      <c r="A11" s="3" t="s">
        <v>1243</v>
      </c>
    </row>
    <row r="12" spans="1:3">
      <c r="A12" s="4" t="s">
        <v>1321</v>
      </c>
      <c r="B12" s="5" t="n">
        <v>47699</v>
      </c>
      <c r="C12" s="5" t="n">
        <v>39021</v>
      </c>
    </row>
    <row r="13" spans="1:3">
      <c r="A13" s="4" t="s">
        <v>1325</v>
      </c>
    </row>
    <row r="14" spans="1:3">
      <c r="A14" s="3" t="s">
        <v>1243</v>
      </c>
    </row>
    <row r="15" spans="1:3">
      <c r="A15" s="4" t="s">
        <v>1321</v>
      </c>
      <c r="B15" s="5" t="n">
        <v>47699</v>
      </c>
      <c r="C15" s="5" t="n">
        <v>39021</v>
      </c>
    </row>
    <row r="16" spans="1:3">
      <c r="A16" s="4" t="s">
        <v>714</v>
      </c>
    </row>
    <row r="17" spans="1:3">
      <c r="A17" s="3" t="s">
        <v>1243</v>
      </c>
    </row>
    <row r="18" spans="1:3">
      <c r="A18" s="4" t="s">
        <v>1321</v>
      </c>
      <c r="B18" s="5" t="n">
        <v>75807</v>
      </c>
      <c r="C18" s="5" t="n">
        <v>60127</v>
      </c>
    </row>
    <row r="19" spans="1:3">
      <c r="A19" s="4" t="s">
        <v>1326</v>
      </c>
    </row>
    <row r="20" spans="1:3">
      <c r="A20" s="3" t="s">
        <v>1243</v>
      </c>
    </row>
    <row r="21" spans="1:3">
      <c r="A21" s="4" t="s">
        <v>1321</v>
      </c>
      <c r="B21" s="5" t="n">
        <v>75807</v>
      </c>
      <c r="C21" s="5" t="n">
        <v>60127</v>
      </c>
    </row>
    <row r="22" spans="1:3">
      <c r="A22" s="4" t="s">
        <v>668</v>
      </c>
    </row>
    <row r="23" spans="1:3">
      <c r="A23" s="3" t="s">
        <v>1243</v>
      </c>
    </row>
    <row r="24" spans="1:3">
      <c r="A24" s="4" t="s">
        <v>1321</v>
      </c>
      <c r="B24" s="5" t="n">
        <v>16122</v>
      </c>
      <c r="C24" s="5" t="n">
        <v>16980</v>
      </c>
    </row>
    <row r="25" spans="1:3">
      <c r="A25" s="4" t="s">
        <v>1327</v>
      </c>
    </row>
    <row r="26" spans="1:3">
      <c r="A26" s="3" t="s">
        <v>1243</v>
      </c>
    </row>
    <row r="27" spans="1:3">
      <c r="A27" s="4" t="s">
        <v>1321</v>
      </c>
      <c r="B27" s="5" t="n">
        <v>16122</v>
      </c>
      <c r="C27" s="5" t="n">
        <v>16980</v>
      </c>
    </row>
    <row r="28" spans="1:3">
      <c r="A28" s="4" t="s">
        <v>1328</v>
      </c>
    </row>
    <row r="29" spans="1:3">
      <c r="A29" s="3" t="s">
        <v>1243</v>
      </c>
    </row>
    <row r="30" spans="1:3">
      <c r="A30" s="4" t="s">
        <v>1321</v>
      </c>
      <c r="B30" s="5" t="n">
        <v>3313</v>
      </c>
      <c r="C30" s="5" t="n">
        <v>2930</v>
      </c>
    </row>
    <row r="31" spans="1:3">
      <c r="A31" s="4" t="s">
        <v>1329</v>
      </c>
    </row>
    <row r="32" spans="1:3">
      <c r="A32" s="3" t="s">
        <v>1243</v>
      </c>
    </row>
    <row r="33" spans="1:3">
      <c r="A33" s="4" t="s">
        <v>1321</v>
      </c>
      <c r="B33" s="5" t="n">
        <v>3313</v>
      </c>
      <c r="C33" s="5" t="n">
        <v>2930</v>
      </c>
    </row>
    <row r="34" spans="1:3">
      <c r="A34" s="4" t="s">
        <v>665</v>
      </c>
    </row>
    <row r="35" spans="1:3">
      <c r="A35" s="3" t="s">
        <v>1243</v>
      </c>
    </row>
    <row r="36" spans="1:3">
      <c r="A36" s="4" t="s">
        <v>1321</v>
      </c>
      <c r="B36" s="5" t="n">
        <v>26320</v>
      </c>
      <c r="C36" s="5" t="n">
        <v>22050</v>
      </c>
    </row>
    <row r="37" spans="1:3">
      <c r="A37" s="4" t="s">
        <v>1330</v>
      </c>
    </row>
    <row r="38" spans="1:3">
      <c r="A38" s="3" t="s">
        <v>1243</v>
      </c>
    </row>
    <row r="39" spans="1:3">
      <c r="A39" s="4" t="s">
        <v>1321</v>
      </c>
      <c r="B39" s="6" t="n">
        <v>26320</v>
      </c>
      <c r="C39" s="6" t="n">
        <v>2205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1</v>
      </c>
      <c r="B1" s="2" t="s">
        <v>2</v>
      </c>
      <c r="C1" s="2" t="s">
        <v>64</v>
      </c>
    </row>
    <row r="2" spans="1:3">
      <c r="A2" s="3" t="s">
        <v>1332</v>
      </c>
    </row>
    <row r="3" spans="1:3">
      <c r="A3" s="4" t="s">
        <v>1333</v>
      </c>
      <c r="B3" s="9" t="n">
        <v>167.9</v>
      </c>
      <c r="C3" s="9" t="n">
        <v>141.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34</v>
      </c>
      <c r="B1" s="2" t="s">
        <v>956</v>
      </c>
    </row>
    <row r="2" spans="1:2">
      <c r="A2" s="3" t="s">
        <v>1243</v>
      </c>
    </row>
    <row r="3" spans="1:2">
      <c r="A3" s="4" t="s">
        <v>975</v>
      </c>
      <c r="B3" s="6" t="n">
        <v>5644</v>
      </c>
    </row>
    <row r="4" spans="1:2">
      <c r="A4" s="4" t="s">
        <v>976</v>
      </c>
      <c r="B4" s="5" t="n">
        <v>5940</v>
      </c>
    </row>
    <row r="5" spans="1:2">
      <c r="A5" s="4" t="s">
        <v>977</v>
      </c>
      <c r="B5" s="5" t="n">
        <v>6287</v>
      </c>
    </row>
    <row r="6" spans="1:2">
      <c r="A6" s="4" t="s">
        <v>978</v>
      </c>
      <c r="B6" s="5" t="n">
        <v>6679</v>
      </c>
    </row>
    <row r="7" spans="1:2">
      <c r="A7" s="4" t="s">
        <v>979</v>
      </c>
      <c r="B7" s="5" t="n">
        <v>7039</v>
      </c>
    </row>
    <row r="8" spans="1:2">
      <c r="A8" s="4" t="s">
        <v>1335</v>
      </c>
      <c r="B8" s="5" t="n">
        <v>40102</v>
      </c>
    </row>
    <row r="9" spans="1:2">
      <c r="A9" s="4" t="s">
        <v>489</v>
      </c>
    </row>
    <row r="10" spans="1:2">
      <c r="A10" s="3" t="s">
        <v>1243</v>
      </c>
    </row>
    <row r="11" spans="1:2">
      <c r="A11" s="4" t="s">
        <v>975</v>
      </c>
      <c r="B11" s="5" t="n">
        <v>508</v>
      </c>
    </row>
    <row r="12" spans="1:2">
      <c r="A12" s="4" t="s">
        <v>976</v>
      </c>
      <c r="B12" s="5" t="n">
        <v>538</v>
      </c>
    </row>
    <row r="13" spans="1:2">
      <c r="A13" s="4" t="s">
        <v>977</v>
      </c>
      <c r="B13" s="5" t="n">
        <v>564</v>
      </c>
    </row>
    <row r="14" spans="1:2">
      <c r="A14" s="4" t="s">
        <v>978</v>
      </c>
      <c r="B14" s="5" t="n">
        <v>574</v>
      </c>
    </row>
    <row r="15" spans="1:2">
      <c r="A15" s="4" t="s">
        <v>979</v>
      </c>
      <c r="B15" s="5" t="n">
        <v>598</v>
      </c>
    </row>
    <row r="16" spans="1:2">
      <c r="A16" s="4" t="s">
        <v>1335</v>
      </c>
      <c r="B16" s="6" t="n">
        <v>31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1336</v>
      </c>
      <c r="B1" s="2" t="s">
        <v>1</v>
      </c>
    </row>
    <row r="2" spans="1:4">
      <c r="B2" s="2" t="s">
        <v>2</v>
      </c>
      <c r="C2" s="2" t="s">
        <v>64</v>
      </c>
      <c r="D2" s="2" t="s">
        <v>120</v>
      </c>
    </row>
    <row r="3" spans="1:4">
      <c r="A3" s="3" t="s">
        <v>1332</v>
      </c>
    </row>
    <row r="4" spans="1:4">
      <c r="A4" s="4" t="s">
        <v>1337</v>
      </c>
      <c r="B4" s="4" t="s">
        <v>1338</v>
      </c>
      <c r="C4" s="4" t="s">
        <v>1339</v>
      </c>
      <c r="D4" s="4" t="s">
        <v>1339</v>
      </c>
    </row>
    <row r="5" spans="1:4">
      <c r="A5" s="4" t="s">
        <v>1340</v>
      </c>
      <c r="B5" s="4" t="s">
        <v>1341</v>
      </c>
      <c r="C5" s="4" t="s">
        <v>1342</v>
      </c>
      <c r="D5" s="4" t="s">
        <v>1343</v>
      </c>
    </row>
    <row r="6" spans="1:4">
      <c r="A6" s="4" t="s">
        <v>1344</v>
      </c>
      <c r="B6" s="4" t="s">
        <v>1345</v>
      </c>
      <c r="C6" s="4" t="s">
        <v>1046</v>
      </c>
      <c r="D6" s="4" t="s">
        <v>1346</v>
      </c>
    </row>
    <row r="7" spans="1:4">
      <c r="A7" s="4" t="s">
        <v>1347</v>
      </c>
      <c r="B7" s="4" t="s">
        <v>1348</v>
      </c>
      <c r="C7" s="4" t="s">
        <v>1349</v>
      </c>
      <c r="D7" s="4" t="s">
        <v>1350</v>
      </c>
    </row>
    <row r="8" spans="1:4">
      <c r="A8" s="4" t="s">
        <v>1351</v>
      </c>
      <c r="B8" s="8" t="n">
        <v>6.36</v>
      </c>
      <c r="C8" s="8" t="n">
        <v>8.539999999999999</v>
      </c>
      <c r="D8" s="8" t="n">
        <v>6.02</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1352</v>
      </c>
      <c r="B1" s="2" t="s">
        <v>1</v>
      </c>
    </row>
    <row r="2" spans="1:2">
      <c r="B2" s="2" t="s">
        <v>1353</v>
      </c>
    </row>
    <row r="3" spans="1:2">
      <c r="A3" s="3" t="s">
        <v>1332</v>
      </c>
    </row>
    <row r="4" spans="1:2">
      <c r="A4" s="4" t="s">
        <v>1354</v>
      </c>
      <c r="B4" s="5" t="n">
        <v>393625</v>
      </c>
    </row>
    <row r="5" spans="1:2">
      <c r="A5" s="4" t="s">
        <v>1355</v>
      </c>
      <c r="B5" s="5" t="n">
        <v>129850</v>
      </c>
    </row>
    <row r="6" spans="1:2">
      <c r="A6" s="4" t="s">
        <v>1356</v>
      </c>
      <c r="B6" s="5" t="n">
        <v>220615</v>
      </c>
    </row>
    <row r="7" spans="1:2">
      <c r="A7" s="4" t="s">
        <v>1357</v>
      </c>
      <c r="B7" s="5" t="n">
        <v>-7375</v>
      </c>
    </row>
    <row r="8" spans="1:2">
      <c r="A8" s="4" t="s">
        <v>1358</v>
      </c>
      <c r="B8" s="5" t="n">
        <v>-3275</v>
      </c>
    </row>
    <row r="9" spans="1:2">
      <c r="A9" s="4" t="s">
        <v>1359</v>
      </c>
      <c r="B9" s="5" t="n">
        <v>733440</v>
      </c>
    </row>
    <row r="10" spans="1:2">
      <c r="A10" s="4" t="s">
        <v>1360</v>
      </c>
      <c r="B10" s="5" t="n">
        <v>668640</v>
      </c>
    </row>
    <row r="11" spans="1:2">
      <c r="A11" s="4" t="s">
        <v>1361</v>
      </c>
      <c r="B11" s="8" t="n">
        <v>37.15</v>
      </c>
    </row>
    <row r="12" spans="1:2">
      <c r="A12" s="4" t="s">
        <v>1362</v>
      </c>
      <c r="B12" s="10" t="n">
        <v>38.93</v>
      </c>
    </row>
    <row r="13" spans="1:2">
      <c r="A13" s="4" t="s">
        <v>1363</v>
      </c>
      <c r="B13" s="10" t="n">
        <v>21.99</v>
      </c>
    </row>
    <row r="14" spans="1:2">
      <c r="A14" s="4" t="s">
        <v>1364</v>
      </c>
      <c r="B14" s="10" t="n">
        <v>21.31</v>
      </c>
    </row>
    <row r="15" spans="1:2">
      <c r="A15" s="4" t="s">
        <v>1365</v>
      </c>
      <c r="B15" s="10" t="n">
        <v>38.82</v>
      </c>
    </row>
    <row r="16" spans="1:2">
      <c r="A16" s="4" t="s">
        <v>1366</v>
      </c>
      <c r="B16" s="10" t="n">
        <v>33.06</v>
      </c>
    </row>
    <row r="17" spans="1:2">
      <c r="A17" s="4" t="s">
        <v>1367</v>
      </c>
      <c r="B17" s="8" t="n">
        <v>32.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30"/>
  </cols>
  <sheetData>
    <row r="1" spans="1:2">
      <c r="A1" s="1" t="s">
        <v>1368</v>
      </c>
      <c r="B1" s="2" t="s">
        <v>1</v>
      </c>
    </row>
    <row r="2" spans="1:2">
      <c r="B2" s="2" t="s">
        <v>1353</v>
      </c>
    </row>
    <row r="3" spans="1:2">
      <c r="A3" s="3" t="s">
        <v>1369</v>
      </c>
    </row>
    <row r="4" spans="1:2">
      <c r="A4" s="4" t="s">
        <v>1370</v>
      </c>
      <c r="B4" s="5" t="n">
        <v>668640</v>
      </c>
    </row>
    <row r="5" spans="1:2">
      <c r="A5" s="4" t="s">
        <v>1371</v>
      </c>
      <c r="B5" s="8" t="n">
        <v>9.09</v>
      </c>
    </row>
    <row r="6" spans="1:2">
      <c r="A6" s="4" t="s">
        <v>1372</v>
      </c>
      <c r="B6" s="8" t="n">
        <v>45.65</v>
      </c>
    </row>
    <row r="7" spans="1:2">
      <c r="A7" s="4" t="s">
        <v>1373</v>
      </c>
      <c r="B7" s="5" t="n">
        <v>733440</v>
      </c>
    </row>
    <row r="8" spans="1:2">
      <c r="A8" s="4" t="s">
        <v>1374</v>
      </c>
      <c r="B8" s="8" t="n">
        <v>33.06</v>
      </c>
    </row>
    <row r="9" spans="1:2">
      <c r="A9" s="4" t="s">
        <v>1375</v>
      </c>
      <c r="B9" s="4" t="s">
        <v>1376</v>
      </c>
    </row>
    <row r="10" spans="1:2">
      <c r="A10" s="4" t="s">
        <v>1377</v>
      </c>
    </row>
    <row r="11" spans="1:2">
      <c r="A11" s="3" t="s">
        <v>1369</v>
      </c>
    </row>
    <row r="12" spans="1:2">
      <c r="A12" s="4" t="s">
        <v>1370</v>
      </c>
      <c r="B12" s="5" t="n">
        <v>9274</v>
      </c>
    </row>
    <row r="13" spans="1:2">
      <c r="A13" s="4" t="s">
        <v>1372</v>
      </c>
      <c r="B13" s="8" t="n">
        <v>9.09</v>
      </c>
    </row>
    <row r="14" spans="1:2">
      <c r="A14" s="4" t="s">
        <v>1373</v>
      </c>
      <c r="B14" s="5" t="n">
        <v>9274</v>
      </c>
    </row>
    <row r="15" spans="1:2">
      <c r="A15" s="4" t="s">
        <v>1374</v>
      </c>
      <c r="B15" s="8" t="n">
        <v>9.09</v>
      </c>
    </row>
    <row r="16" spans="1:2">
      <c r="A16" s="4" t="s">
        <v>1375</v>
      </c>
      <c r="B16" s="4" t="s">
        <v>1378</v>
      </c>
    </row>
    <row r="17" spans="1:2">
      <c r="A17" s="4" t="s">
        <v>1379</v>
      </c>
    </row>
    <row r="18" spans="1:2">
      <c r="A18" s="3" t="s">
        <v>1369</v>
      </c>
    </row>
    <row r="19" spans="1:2">
      <c r="A19" s="4" t="s">
        <v>1370</v>
      </c>
      <c r="B19" s="5" t="n">
        <v>8296</v>
      </c>
    </row>
    <row r="20" spans="1:2">
      <c r="A20" s="4" t="s">
        <v>1372</v>
      </c>
      <c r="B20" s="8" t="n">
        <v>9.970000000000001</v>
      </c>
    </row>
    <row r="21" spans="1:2">
      <c r="A21" s="4" t="s">
        <v>1373</v>
      </c>
      <c r="B21" s="5" t="n">
        <v>8296</v>
      </c>
    </row>
    <row r="22" spans="1:2">
      <c r="A22" s="4" t="s">
        <v>1374</v>
      </c>
      <c r="B22" s="8" t="n">
        <v>9.970000000000001</v>
      </c>
    </row>
    <row r="23" spans="1:2">
      <c r="A23" s="4" t="s">
        <v>1375</v>
      </c>
      <c r="B23" s="4" t="s">
        <v>1380</v>
      </c>
    </row>
    <row r="24" spans="1:2">
      <c r="A24" s="4" t="s">
        <v>1381</v>
      </c>
    </row>
    <row r="25" spans="1:2">
      <c r="A25" s="3" t="s">
        <v>1369</v>
      </c>
    </row>
    <row r="26" spans="1:2">
      <c r="A26" s="4" t="s">
        <v>1370</v>
      </c>
      <c r="B26" s="5" t="n">
        <v>29622</v>
      </c>
    </row>
    <row r="27" spans="1:2">
      <c r="A27" s="4" t="s">
        <v>1371</v>
      </c>
      <c r="B27" s="8" t="n">
        <v>10.2</v>
      </c>
    </row>
    <row r="28" spans="1:2">
      <c r="A28" s="4" t="s">
        <v>1372</v>
      </c>
      <c r="B28" s="8" t="n">
        <v>20.02</v>
      </c>
    </row>
    <row r="29" spans="1:2">
      <c r="A29" s="4" t="s">
        <v>1373</v>
      </c>
      <c r="B29" s="5" t="n">
        <v>29622</v>
      </c>
    </row>
    <row r="30" spans="1:2">
      <c r="A30" s="4" t="s">
        <v>1374</v>
      </c>
      <c r="B30" s="8" t="n">
        <v>10.7</v>
      </c>
    </row>
    <row r="31" spans="1:2">
      <c r="A31" s="4" t="s">
        <v>1375</v>
      </c>
      <c r="B31" s="4" t="s">
        <v>1382</v>
      </c>
    </row>
    <row r="32" spans="1:2">
      <c r="A32" s="4" t="s">
        <v>1383</v>
      </c>
    </row>
    <row r="33" spans="1:2">
      <c r="A33" s="3" t="s">
        <v>1369</v>
      </c>
    </row>
    <row r="34" spans="1:2">
      <c r="A34" s="4" t="s">
        <v>1370</v>
      </c>
      <c r="B34" s="5" t="n">
        <v>42608</v>
      </c>
    </row>
    <row r="35" spans="1:2">
      <c r="A35" s="4" t="s">
        <v>1371</v>
      </c>
      <c r="B35" s="8" t="n">
        <v>15.35</v>
      </c>
    </row>
    <row r="36" spans="1:2">
      <c r="A36" s="4" t="s">
        <v>1372</v>
      </c>
      <c r="B36" s="6" t="n">
        <v>25</v>
      </c>
    </row>
    <row r="37" spans="1:2">
      <c r="A37" s="4" t="s">
        <v>1373</v>
      </c>
      <c r="B37" s="5" t="n">
        <v>42608</v>
      </c>
    </row>
    <row r="38" spans="1:2">
      <c r="A38" s="4" t="s">
        <v>1374</v>
      </c>
      <c r="B38" s="8" t="n">
        <v>19.8</v>
      </c>
    </row>
    <row r="39" spans="1:2">
      <c r="A39" s="4" t="s">
        <v>1375</v>
      </c>
      <c r="B39" s="4" t="s">
        <v>1384</v>
      </c>
    </row>
    <row r="40" spans="1:2">
      <c r="A40" s="4" t="s">
        <v>1385</v>
      </c>
    </row>
    <row r="41" spans="1:2">
      <c r="A41" s="3" t="s">
        <v>1369</v>
      </c>
    </row>
    <row r="42" spans="1:2">
      <c r="A42" s="4" t="s">
        <v>1370</v>
      </c>
      <c r="B42" s="5" t="n">
        <v>59681</v>
      </c>
    </row>
    <row r="43" spans="1:2">
      <c r="A43" s="4" t="s">
        <v>1371</v>
      </c>
      <c r="B43" s="8" t="n">
        <v>21.37</v>
      </c>
    </row>
    <row r="44" spans="1:2">
      <c r="A44" s="4" t="s">
        <v>1372</v>
      </c>
      <c r="B44" s="8" t="n">
        <v>28.79</v>
      </c>
    </row>
    <row r="45" spans="1:2">
      <c r="A45" s="4" t="s">
        <v>1373</v>
      </c>
      <c r="B45" s="5" t="n">
        <v>59681</v>
      </c>
    </row>
    <row r="46" spans="1:2">
      <c r="A46" s="4" t="s">
        <v>1374</v>
      </c>
      <c r="B46" s="8" t="n">
        <v>25.36</v>
      </c>
    </row>
    <row r="47" spans="1:2">
      <c r="A47" s="4" t="s">
        <v>1375</v>
      </c>
      <c r="B47" s="4" t="s">
        <v>1386</v>
      </c>
    </row>
    <row r="48" spans="1:2">
      <c r="A48" s="4" t="s">
        <v>1387</v>
      </c>
    </row>
    <row r="49" spans="1:2">
      <c r="A49" s="3" t="s">
        <v>1369</v>
      </c>
    </row>
    <row r="50" spans="1:2">
      <c r="A50" s="4" t="s">
        <v>1370</v>
      </c>
      <c r="B50" s="5" t="n">
        <v>84126</v>
      </c>
    </row>
    <row r="51" spans="1:2">
      <c r="A51" s="4" t="s">
        <v>1371</v>
      </c>
      <c r="B51" s="8" t="n">
        <v>18.33</v>
      </c>
    </row>
    <row r="52" spans="1:2">
      <c r="A52" s="4" t="s">
        <v>1372</v>
      </c>
      <c r="B52" s="8" t="n">
        <v>31.58</v>
      </c>
    </row>
    <row r="53" spans="1:2">
      <c r="A53" s="4" t="s">
        <v>1373</v>
      </c>
      <c r="B53" s="5" t="n">
        <v>84126</v>
      </c>
    </row>
    <row r="54" spans="1:2">
      <c r="A54" s="4" t="s">
        <v>1374</v>
      </c>
      <c r="B54" s="8" t="n">
        <v>26.04</v>
      </c>
    </row>
    <row r="55" spans="1:2">
      <c r="A55" s="4" t="s">
        <v>1375</v>
      </c>
      <c r="B55" s="4" t="s">
        <v>1388</v>
      </c>
    </row>
    <row r="56" spans="1:2">
      <c r="A56" s="4" t="s">
        <v>1389</v>
      </c>
    </row>
    <row r="57" spans="1:2">
      <c r="A57" s="3" t="s">
        <v>1369</v>
      </c>
    </row>
    <row r="58" spans="1:2">
      <c r="A58" s="4" t="s">
        <v>1370</v>
      </c>
      <c r="B58" s="5" t="n">
        <v>96597</v>
      </c>
    </row>
    <row r="59" spans="1:2">
      <c r="A59" s="4" t="s">
        <v>1371</v>
      </c>
      <c r="B59" s="8" t="n">
        <v>22.63</v>
      </c>
    </row>
    <row r="60" spans="1:2">
      <c r="A60" s="4" t="s">
        <v>1372</v>
      </c>
      <c r="B60" s="8" t="n">
        <v>32.37</v>
      </c>
    </row>
    <row r="61" spans="1:2">
      <c r="A61" s="4" t="s">
        <v>1373</v>
      </c>
      <c r="B61" s="5" t="n">
        <v>96597</v>
      </c>
    </row>
    <row r="62" spans="1:2">
      <c r="A62" s="4" t="s">
        <v>1374</v>
      </c>
      <c r="B62" s="8" t="n">
        <v>28.84</v>
      </c>
    </row>
    <row r="63" spans="1:2">
      <c r="A63" s="4" t="s">
        <v>1375</v>
      </c>
      <c r="B63" s="4" t="s">
        <v>1390</v>
      </c>
    </row>
    <row r="64" spans="1:2">
      <c r="A64" s="4" t="s">
        <v>1391</v>
      </c>
    </row>
    <row r="65" spans="1:2">
      <c r="A65" s="3" t="s">
        <v>1369</v>
      </c>
    </row>
    <row r="66" spans="1:2">
      <c r="A66" s="4" t="s">
        <v>1370</v>
      </c>
      <c r="B66" s="5" t="n">
        <v>106175</v>
      </c>
    </row>
    <row r="67" spans="1:2">
      <c r="A67" s="4" t="s">
        <v>1372</v>
      </c>
      <c r="B67" s="8" t="n">
        <v>38.88</v>
      </c>
    </row>
    <row r="68" spans="1:2">
      <c r="A68" s="4" t="s">
        <v>1373</v>
      </c>
      <c r="B68" s="5" t="n">
        <v>106175</v>
      </c>
    </row>
    <row r="69" spans="1:2">
      <c r="A69" s="4" t="s">
        <v>1374</v>
      </c>
      <c r="B69" s="8" t="n">
        <v>38.88</v>
      </c>
    </row>
    <row r="70" spans="1:2">
      <c r="A70" s="4" t="s">
        <v>1375</v>
      </c>
      <c r="B70" s="4" t="s">
        <v>1392</v>
      </c>
    </row>
    <row r="71" spans="1:2">
      <c r="A71" s="4" t="s">
        <v>1393</v>
      </c>
    </row>
    <row r="72" spans="1:2">
      <c r="A72" s="3" t="s">
        <v>1369</v>
      </c>
    </row>
    <row r="73" spans="1:2">
      <c r="A73" s="4" t="s">
        <v>1370</v>
      </c>
      <c r="B73" s="5" t="n">
        <v>167461</v>
      </c>
    </row>
    <row r="74" spans="1:2">
      <c r="A74" s="4" t="s">
        <v>1371</v>
      </c>
      <c r="B74" s="8" t="n">
        <v>36.97</v>
      </c>
    </row>
    <row r="75" spans="1:2">
      <c r="A75" s="4" t="s">
        <v>1372</v>
      </c>
      <c r="B75" s="8" t="n">
        <v>45.65</v>
      </c>
    </row>
    <row r="76" spans="1:2">
      <c r="A76" s="4" t="s">
        <v>1373</v>
      </c>
      <c r="B76" s="5" t="n">
        <v>167461</v>
      </c>
    </row>
    <row r="77" spans="1:2">
      <c r="A77" s="4" t="s">
        <v>1374</v>
      </c>
      <c r="B77" s="8" t="n">
        <v>43.32</v>
      </c>
    </row>
    <row r="78" spans="1:2">
      <c r="A78" s="4" t="s">
        <v>1375</v>
      </c>
      <c r="B78" s="4" t="s">
        <v>1394</v>
      </c>
    </row>
    <row r="79" spans="1:2">
      <c r="A79" s="4" t="s">
        <v>1395</v>
      </c>
    </row>
    <row r="80" spans="1:2">
      <c r="A80" s="3" t="s">
        <v>1369</v>
      </c>
    </row>
    <row r="81" spans="1:2">
      <c r="A81" s="4" t="s">
        <v>1370</v>
      </c>
      <c r="B81" s="5" t="n">
        <v>64800</v>
      </c>
    </row>
    <row r="82" spans="1:2">
      <c r="A82" s="4" t="s">
        <v>1372</v>
      </c>
      <c r="B82" s="8" t="n">
        <v>38.93</v>
      </c>
    </row>
    <row r="83" spans="1:2">
      <c r="A83" s="4" t="s">
        <v>1373</v>
      </c>
      <c r="B83" s="5" t="n">
        <v>129600</v>
      </c>
    </row>
    <row r="84" spans="1:2">
      <c r="A84" s="4" t="s">
        <v>1374</v>
      </c>
      <c r="B84" s="8" t="n">
        <v>38.93</v>
      </c>
    </row>
    <row r="85" spans="1:2">
      <c r="A85" s="4" t="s">
        <v>1375</v>
      </c>
      <c r="B85" s="4" t="s">
        <v>13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397</v>
      </c>
      <c r="B1" s="2" t="s">
        <v>1</v>
      </c>
    </row>
    <row r="2" spans="1:2">
      <c r="B2" s="2" t="s">
        <v>1353</v>
      </c>
    </row>
    <row r="3" spans="1:2">
      <c r="A3" s="3" t="s">
        <v>1163</v>
      </c>
    </row>
    <row r="4" spans="1:2">
      <c r="A4" s="4" t="s">
        <v>1398</v>
      </c>
      <c r="B4" s="5" t="n">
        <v>263457</v>
      </c>
    </row>
    <row r="5" spans="1:2">
      <c r="A5" s="4" t="s">
        <v>1399</v>
      </c>
      <c r="B5" s="5" t="n">
        <v>161503</v>
      </c>
    </row>
    <row r="6" spans="1:2">
      <c r="A6" s="4" t="s">
        <v>1400</v>
      </c>
      <c r="B6" s="5" t="n">
        <v>-75646</v>
      </c>
    </row>
    <row r="7" spans="1:2">
      <c r="A7" s="4" t="s">
        <v>1401</v>
      </c>
      <c r="B7" s="5" t="n">
        <v>-5123</v>
      </c>
    </row>
    <row r="8" spans="1:2">
      <c r="A8" s="4" t="s">
        <v>1402</v>
      </c>
      <c r="B8" s="5" t="n">
        <v>8059</v>
      </c>
    </row>
    <row r="9" spans="1:2">
      <c r="A9" s="4" t="s">
        <v>1403</v>
      </c>
      <c r="B9" s="5" t="n">
        <v>352250</v>
      </c>
    </row>
    <row r="10" spans="1:2">
      <c r="A10" s="4" t="s">
        <v>1404</v>
      </c>
      <c r="B10" s="8" t="n">
        <v>40.21</v>
      </c>
    </row>
    <row r="11" spans="1:2">
      <c r="A11" s="4" t="s">
        <v>1405</v>
      </c>
      <c r="B11" s="10" t="n">
        <v>38.51</v>
      </c>
    </row>
    <row r="12" spans="1:2">
      <c r="A12" s="4" t="s">
        <v>1406</v>
      </c>
      <c r="B12" s="10" t="n">
        <v>34.13</v>
      </c>
    </row>
    <row r="13" spans="1:2">
      <c r="A13" s="4" t="s">
        <v>1407</v>
      </c>
      <c r="B13" s="10" t="n">
        <v>35.33</v>
      </c>
    </row>
    <row r="14" spans="1:2">
      <c r="A14" s="4" t="s">
        <v>1408</v>
      </c>
      <c r="B14" s="10" t="n">
        <v>37.82</v>
      </c>
    </row>
    <row r="15" spans="1:2">
      <c r="A15" s="4" t="s">
        <v>1409</v>
      </c>
      <c r="B15" s="8" t="n">
        <v>40.75</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1"/>
    <col customWidth="1" max="3" min="3" width="14"/>
    <col customWidth="1" max="4" min="4" width="14"/>
  </cols>
  <sheetData>
    <row r="1" spans="1:4">
      <c r="A1" s="1" t="s">
        <v>1410</v>
      </c>
      <c r="B1" s="2" t="s">
        <v>1</v>
      </c>
    </row>
    <row r="2" spans="1:4">
      <c r="B2" s="2" t="s">
        <v>2</v>
      </c>
      <c r="C2" s="2" t="s">
        <v>64</v>
      </c>
      <c r="D2" s="2" t="s">
        <v>120</v>
      </c>
    </row>
    <row r="3" spans="1:4">
      <c r="A3" s="3" t="s">
        <v>1411</v>
      </c>
    </row>
    <row r="4" spans="1:4">
      <c r="A4" s="4" t="s">
        <v>1412</v>
      </c>
      <c r="B4" s="6" t="n">
        <v>6990</v>
      </c>
      <c r="C4" s="6" t="n">
        <v>7186</v>
      </c>
      <c r="D4" s="6" t="n">
        <v>6672</v>
      </c>
    </row>
    <row r="5" spans="1:4">
      <c r="A5" s="4" t="s">
        <v>138</v>
      </c>
      <c r="B5" s="5" t="n">
        <v>22634</v>
      </c>
      <c r="C5" s="5" t="n">
        <v>23300</v>
      </c>
      <c r="D5" s="5" t="n">
        <v>19183</v>
      </c>
    </row>
    <row r="6" spans="1:4">
      <c r="A6" s="4" t="s">
        <v>140</v>
      </c>
      <c r="B6" s="5" t="n">
        <v>8219</v>
      </c>
      <c r="C6" s="5" t="n">
        <v>5840</v>
      </c>
      <c r="D6" s="5" t="n">
        <v>5053</v>
      </c>
    </row>
    <row r="7" spans="1:4">
      <c r="A7" s="4" t="s">
        <v>1413</v>
      </c>
      <c r="B7" s="5" t="n">
        <v>732</v>
      </c>
      <c r="C7" s="5" t="n">
        <v>524</v>
      </c>
      <c r="D7" s="5" t="n">
        <v>658</v>
      </c>
    </row>
    <row r="8" spans="1:4">
      <c r="A8" s="4" t="s">
        <v>1414</v>
      </c>
    </row>
    <row r="9" spans="1:4">
      <c r="A9" s="3" t="s">
        <v>1411</v>
      </c>
    </row>
    <row r="10" spans="1:4">
      <c r="A10" s="4" t="s">
        <v>1415</v>
      </c>
      <c r="B10" s="5" t="n">
        <v>26974</v>
      </c>
      <c r="C10" s="5" t="n">
        <v>23670</v>
      </c>
    </row>
    <row r="11" spans="1:4">
      <c r="A11" s="4" t="s">
        <v>1416</v>
      </c>
    </row>
    <row r="12" spans="1:4">
      <c r="A12" s="3" t="s">
        <v>1411</v>
      </c>
    </row>
    <row r="13" spans="1:4">
      <c r="A13" s="4" t="s">
        <v>1415</v>
      </c>
      <c r="B13" s="6" t="n">
        <v>18059</v>
      </c>
      <c r="C13" s="5" t="n">
        <v>15833</v>
      </c>
    </row>
    <row r="14" spans="1:4">
      <c r="A14" s="4" t="s">
        <v>1417</v>
      </c>
      <c r="B14" s="4" t="s">
        <v>1418</v>
      </c>
    </row>
    <row r="15" spans="1:4">
      <c r="A15" s="4" t="s">
        <v>1419</v>
      </c>
    </row>
    <row r="16" spans="1:4">
      <c r="A16" s="3" t="s">
        <v>1411</v>
      </c>
    </row>
    <row r="17" spans="1:4">
      <c r="A17" s="4" t="s">
        <v>1415</v>
      </c>
      <c r="B17" s="6" t="n">
        <v>8520</v>
      </c>
      <c r="C17" s="5" t="n">
        <v>8790</v>
      </c>
    </row>
    <row r="18" spans="1:4">
      <c r="A18" s="4" t="s">
        <v>1417</v>
      </c>
      <c r="B18" s="4" t="s">
        <v>1418</v>
      </c>
    </row>
    <row r="19" spans="1:4">
      <c r="A19" s="4" t="s">
        <v>164</v>
      </c>
    </row>
    <row r="20" spans="1:4">
      <c r="A20" s="3" t="s">
        <v>1411</v>
      </c>
    </row>
    <row r="21" spans="1:4">
      <c r="A21" s="4" t="s">
        <v>1415</v>
      </c>
      <c r="B21" s="6" t="n">
        <v>26579</v>
      </c>
      <c r="C21" s="5" t="n">
        <v>24623</v>
      </c>
      <c r="D21" s="6" t="n">
        <v>22740</v>
      </c>
    </row>
    <row r="22" spans="1:4">
      <c r="A22" s="4" t="s">
        <v>1420</v>
      </c>
    </row>
    <row r="23" spans="1:4">
      <c r="A23" s="3" t="s">
        <v>1411</v>
      </c>
    </row>
    <row r="24" spans="1:4">
      <c r="A24" s="4" t="s">
        <v>1415</v>
      </c>
      <c r="B24" s="6" t="n">
        <v>2033</v>
      </c>
      <c r="C24" s="5" t="n">
        <v>1733</v>
      </c>
    </row>
    <row r="25" spans="1:4">
      <c r="A25" s="4" t="s">
        <v>1417</v>
      </c>
      <c r="B25" s="4" t="s">
        <v>1418</v>
      </c>
    </row>
    <row r="26" spans="1:4">
      <c r="A26" s="4" t="s">
        <v>1421</v>
      </c>
    </row>
    <row r="27" spans="1:4">
      <c r="A27" s="3" t="s">
        <v>1411</v>
      </c>
    </row>
    <row r="28" spans="1:4">
      <c r="A28" s="4" t="s">
        <v>1415</v>
      </c>
      <c r="B28" s="6" t="n">
        <v>24941</v>
      </c>
      <c r="C28" s="5" t="n">
        <v>21937</v>
      </c>
    </row>
    <row r="29" spans="1:4">
      <c r="A29" s="4" t="s">
        <v>1417</v>
      </c>
      <c r="B29" s="4" t="s">
        <v>1422</v>
      </c>
    </row>
    <row r="30" spans="1:4">
      <c r="A30" s="4" t="s">
        <v>1423</v>
      </c>
    </row>
    <row r="31" spans="1:4">
      <c r="A31" s="3" t="s">
        <v>1411</v>
      </c>
    </row>
    <row r="32" spans="1:4">
      <c r="A32" s="4" t="s">
        <v>1412</v>
      </c>
      <c r="B32" s="6" t="n">
        <v>4829</v>
      </c>
      <c r="C32" s="5" t="n">
        <v>5178</v>
      </c>
    </row>
    <row r="33" spans="1:4">
      <c r="A33" s="4" t="s">
        <v>1417</v>
      </c>
      <c r="B33" s="4" t="s">
        <v>1424</v>
      </c>
    </row>
    <row r="34" spans="1:4">
      <c r="A34" s="4" t="s">
        <v>1425</v>
      </c>
    </row>
    <row r="35" spans="1:4">
      <c r="A35" s="3" t="s">
        <v>1411</v>
      </c>
    </row>
    <row r="36" spans="1:4">
      <c r="A36" s="4" t="s">
        <v>1412</v>
      </c>
      <c r="B36" s="6" t="n">
        <v>434</v>
      </c>
      <c r="C36" s="5" t="n">
        <v>429</v>
      </c>
    </row>
    <row r="37" spans="1:4">
      <c r="A37" s="4" t="s">
        <v>1417</v>
      </c>
      <c r="B37" s="4" t="s">
        <v>1424</v>
      </c>
    </row>
    <row r="38" spans="1:4">
      <c r="A38" s="4" t="s">
        <v>1426</v>
      </c>
    </row>
    <row r="39" spans="1:4">
      <c r="A39" s="3" t="s">
        <v>1411</v>
      </c>
    </row>
    <row r="40" spans="1:4">
      <c r="A40" s="4" t="s">
        <v>1412</v>
      </c>
      <c r="B40" s="6" t="n">
        <v>738</v>
      </c>
      <c r="C40" s="5" t="n">
        <v>647</v>
      </c>
    </row>
    <row r="41" spans="1:4">
      <c r="A41" s="4" t="s">
        <v>1417</v>
      </c>
      <c r="B41" s="4" t="s">
        <v>1418</v>
      </c>
    </row>
    <row r="42" spans="1:4">
      <c r="A42" s="4" t="s">
        <v>1427</v>
      </c>
    </row>
    <row r="43" spans="1:4">
      <c r="A43" s="3" t="s">
        <v>1411</v>
      </c>
    </row>
    <row r="44" spans="1:4">
      <c r="A44" s="4" t="s">
        <v>1412</v>
      </c>
      <c r="B44" s="6" t="n">
        <v>989</v>
      </c>
      <c r="C44" s="5" t="n">
        <v>932</v>
      </c>
    </row>
    <row r="45" spans="1:4">
      <c r="A45" s="4" t="s">
        <v>1417</v>
      </c>
      <c r="B45" s="4" t="s">
        <v>1418</v>
      </c>
    </row>
    <row r="46" spans="1:4">
      <c r="A46" s="4" t="s">
        <v>1428</v>
      </c>
    </row>
    <row r="47" spans="1:4">
      <c r="A47" s="3" t="s">
        <v>1411</v>
      </c>
    </row>
    <row r="48" spans="1:4">
      <c r="A48" s="4" t="s">
        <v>1429</v>
      </c>
      <c r="B48" s="6" t="n">
        <v>3002</v>
      </c>
      <c r="C48" s="6" t="n">
        <v>1028</v>
      </c>
    </row>
    <row r="49" spans="1:4">
      <c r="A49" s="4" t="s">
        <v>1417</v>
      </c>
      <c r="B49" s="4" t="s">
        <v>1422</v>
      </c>
    </row>
    <row r="50" spans="1:4">
      <c r="A50" s="4" t="s">
        <v>1430</v>
      </c>
    </row>
    <row r="51" spans="1:4">
      <c r="A51" s="3" t="s">
        <v>1411</v>
      </c>
    </row>
    <row r="52" spans="1:4">
      <c r="A52" s="4" t="s">
        <v>1417</v>
      </c>
      <c r="B52" s="4" t="s">
        <v>1424</v>
      </c>
    </row>
    <row r="53" spans="1:4">
      <c r="A53" s="4" t="s">
        <v>1431</v>
      </c>
    </row>
    <row r="54" spans="1:4">
      <c r="A54" s="3" t="s">
        <v>1411</v>
      </c>
    </row>
    <row r="55" spans="1:4">
      <c r="A55" s="4" t="s">
        <v>1417</v>
      </c>
      <c r="B55" s="4" t="s">
        <v>1424</v>
      </c>
    </row>
    <row r="56" spans="1:4">
      <c r="A56" s="4" t="s">
        <v>1432</v>
      </c>
    </row>
    <row r="57" spans="1:4">
      <c r="A57" s="3" t="s">
        <v>1411</v>
      </c>
    </row>
    <row r="58" spans="1:4">
      <c r="A58" s="4" t="s">
        <v>1417</v>
      </c>
      <c r="B58" s="4" t="s">
        <v>14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4</v>
      </c>
      <c r="D2" s="2" t="s">
        <v>120</v>
      </c>
    </row>
    <row r="3" spans="1:4">
      <c r="A3" s="3" t="s">
        <v>1434</v>
      </c>
    </row>
    <row r="4" spans="1:4">
      <c r="A4" s="4" t="s">
        <v>1435</v>
      </c>
      <c r="B4" s="6" t="n">
        <v>12813</v>
      </c>
      <c r="C4" s="6" t="n">
        <v>9847</v>
      </c>
      <c r="D4" s="6" t="n">
        <v>8423</v>
      </c>
    </row>
    <row r="5" spans="1:4">
      <c r="A5" s="4" t="s">
        <v>1436</v>
      </c>
      <c r="B5" s="5" t="n">
        <v>8993</v>
      </c>
      <c r="C5" s="5" t="n">
        <v>6976</v>
      </c>
      <c r="D5" s="5" t="n">
        <v>6857</v>
      </c>
    </row>
    <row r="6" spans="1:4">
      <c r="A6" s="4" t="s">
        <v>1437</v>
      </c>
      <c r="B6" s="5" t="n">
        <v>6931</v>
      </c>
      <c r="C6" s="5" t="n">
        <v>5718</v>
      </c>
      <c r="D6" s="5" t="n">
        <v>4510</v>
      </c>
    </row>
    <row r="7" spans="1:4">
      <c r="A7" s="4" t="s">
        <v>1438</v>
      </c>
      <c r="B7" s="5" t="n">
        <v>5334</v>
      </c>
      <c r="C7" s="5" t="n">
        <v>4143</v>
      </c>
      <c r="D7" s="5" t="n">
        <v>3879</v>
      </c>
    </row>
    <row r="8" spans="1:4">
      <c r="A8" s="4" t="s">
        <v>1439</v>
      </c>
      <c r="B8" s="5" t="n">
        <v>4499</v>
      </c>
      <c r="C8" s="5" t="n">
        <v>3180</v>
      </c>
      <c r="D8" s="5" t="n">
        <v>3033</v>
      </c>
    </row>
    <row r="9" spans="1:4">
      <c r="A9" s="4" t="s">
        <v>1440</v>
      </c>
      <c r="B9" s="5" t="n">
        <v>3054</v>
      </c>
      <c r="C9" s="5" t="n">
        <v>2778</v>
      </c>
      <c r="D9" s="5" t="n">
        <v>2781</v>
      </c>
    </row>
    <row r="10" spans="1:4">
      <c r="A10" s="4" t="s">
        <v>1441</v>
      </c>
      <c r="B10" s="5" t="n">
        <v>3720</v>
      </c>
      <c r="C10" s="5" t="n">
        <v>2569</v>
      </c>
      <c r="D10" s="5" t="n">
        <v>2487</v>
      </c>
    </row>
    <row r="11" spans="1:4">
      <c r="A11" s="4" t="s">
        <v>1442</v>
      </c>
      <c r="B11" s="5" t="n">
        <v>397</v>
      </c>
      <c r="C11" s="5" t="n">
        <v>831</v>
      </c>
      <c r="D11" s="5" t="n">
        <v>1097</v>
      </c>
    </row>
    <row r="12" spans="1:4">
      <c r="A12" s="4" t="s">
        <v>1443</v>
      </c>
      <c r="B12" s="5" t="n">
        <v>16915</v>
      </c>
      <c r="C12" s="5" t="n">
        <v>14679</v>
      </c>
      <c r="D12" s="5" t="n">
        <v>12263</v>
      </c>
    </row>
    <row r="13" spans="1:4">
      <c r="A13" s="4" t="s">
        <v>1444</v>
      </c>
      <c r="B13" s="6" t="n">
        <v>62656</v>
      </c>
      <c r="C13" s="6" t="n">
        <v>50721</v>
      </c>
      <c r="D13" s="6" t="n">
        <v>4533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445</v>
      </c>
      <c r="B1" s="2" t="s">
        <v>1</v>
      </c>
    </row>
    <row r="2" spans="1:5">
      <c r="B2" s="2" t="s">
        <v>2</v>
      </c>
      <c r="C2" s="2" t="s">
        <v>64</v>
      </c>
      <c r="D2" s="2" t="s">
        <v>120</v>
      </c>
      <c r="E2" s="2" t="s">
        <v>786</v>
      </c>
    </row>
    <row r="3" spans="1:5">
      <c r="A3" s="3" t="s">
        <v>1446</v>
      </c>
    </row>
    <row r="4" spans="1:5">
      <c r="A4" s="4" t="s">
        <v>1447</v>
      </c>
      <c r="B4" s="4" t="s">
        <v>1448</v>
      </c>
      <c r="C4" s="4" t="s">
        <v>1448</v>
      </c>
      <c r="D4" s="4" t="s">
        <v>1311</v>
      </c>
    </row>
    <row r="5" spans="1:5">
      <c r="A5" s="4" t="s">
        <v>1449</v>
      </c>
      <c r="D5" s="6" t="n">
        <v>12800000</v>
      </c>
    </row>
    <row r="6" spans="1:5">
      <c r="A6" s="4" t="s">
        <v>1450</v>
      </c>
      <c r="C6" s="6" t="n">
        <v>100000</v>
      </c>
    </row>
    <row r="7" spans="1:5">
      <c r="A7" s="4" t="s">
        <v>1451</v>
      </c>
      <c r="B7" s="6" t="n">
        <v>0</v>
      </c>
    </row>
    <row r="8" spans="1:5">
      <c r="A8" s="4" t="s">
        <v>1452</v>
      </c>
      <c r="B8" s="5" t="n">
        <v>45900000</v>
      </c>
      <c r="C8" s="5" t="n">
        <v>45900000</v>
      </c>
    </row>
    <row r="9" spans="1:5">
      <c r="A9" s="4" t="s">
        <v>157</v>
      </c>
      <c r="B9" s="5" t="n">
        <v>0</v>
      </c>
    </row>
    <row r="10" spans="1:5">
      <c r="A10" s="4" t="s">
        <v>1453</v>
      </c>
      <c r="B10" s="5" t="n">
        <v>10800000</v>
      </c>
      <c r="C10" s="5" t="n">
        <v>10800000</v>
      </c>
    </row>
    <row r="11" spans="1:5">
      <c r="A11" s="4" t="s">
        <v>1454</v>
      </c>
      <c r="B11" s="5" t="n">
        <v>1000000</v>
      </c>
      <c r="C11" s="5" t="n">
        <v>-200000</v>
      </c>
      <c r="D11" s="5" t="n">
        <v>200000</v>
      </c>
    </row>
    <row r="12" spans="1:5">
      <c r="A12" s="4" t="s">
        <v>1455</v>
      </c>
      <c r="B12" s="5" t="n">
        <v>434000</v>
      </c>
      <c r="C12" s="6" t="n">
        <v>465000</v>
      </c>
      <c r="D12" s="6" t="n">
        <v>467000</v>
      </c>
      <c r="E12" s="6" t="n">
        <v>436000</v>
      </c>
    </row>
    <row r="13" spans="1:5">
      <c r="A13" s="4" t="s">
        <v>1456</v>
      </c>
      <c r="B13" s="5" t="n">
        <v>500000</v>
      </c>
    </row>
    <row r="14" spans="1:5">
      <c r="A14" s="4" t="s">
        <v>1457</v>
      </c>
    </row>
    <row r="15" spans="1:5">
      <c r="A15" s="3" t="s">
        <v>1446</v>
      </c>
    </row>
    <row r="16" spans="1:5">
      <c r="A16" s="4" t="s">
        <v>1458</v>
      </c>
      <c r="B16" s="6" t="n">
        <v>32000000</v>
      </c>
    </row>
    <row r="17" spans="1:5">
      <c r="A17" s="4" t="s">
        <v>1459</v>
      </c>
    </row>
    <row r="18" spans="1:5">
      <c r="A18" s="3" t="s">
        <v>1446</v>
      </c>
    </row>
    <row r="19" spans="1:5">
      <c r="A19" s="4" t="s">
        <v>1460</v>
      </c>
      <c r="B19" s="4" t="s">
        <v>1461</v>
      </c>
    </row>
    <row r="20" spans="1:5">
      <c r="A20" s="4" t="s">
        <v>1462</v>
      </c>
      <c r="B20" s="6" t="n">
        <v>3900000</v>
      </c>
    </row>
    <row r="21" spans="1:5">
      <c r="A21" s="4" t="s">
        <v>1463</v>
      </c>
    </row>
    <row r="22" spans="1:5">
      <c r="A22" s="3" t="s">
        <v>1446</v>
      </c>
    </row>
    <row r="23" spans="1:5">
      <c r="A23" s="4" t="s">
        <v>1460</v>
      </c>
      <c r="B23" s="4" t="s">
        <v>1461</v>
      </c>
    </row>
    <row r="24" spans="1:5">
      <c r="A24" s="4" t="s">
        <v>1462</v>
      </c>
      <c r="B24" s="6" t="n">
        <v>18000000</v>
      </c>
    </row>
    <row r="25" spans="1:5">
      <c r="A25" s="4" t="s">
        <v>1464</v>
      </c>
    </row>
    <row r="26" spans="1:5">
      <c r="A26" s="3" t="s">
        <v>1446</v>
      </c>
    </row>
    <row r="27" spans="1:5">
      <c r="A27" s="4" t="s">
        <v>1465</v>
      </c>
      <c r="B27" s="4" t="s">
        <v>1466</v>
      </c>
    </row>
    <row r="28" spans="1:5">
      <c r="A28" s="4" t="s">
        <v>1467</v>
      </c>
    </row>
    <row r="29" spans="1:5">
      <c r="A29" s="3" t="s">
        <v>1446</v>
      </c>
    </row>
    <row r="30" spans="1:5">
      <c r="A30" s="4" t="s">
        <v>1460</v>
      </c>
      <c r="B30" s="4" t="s">
        <v>1468</v>
      </c>
    </row>
    <row r="31" spans="1:5">
      <c r="A31" s="4" t="s">
        <v>1469</v>
      </c>
    </row>
    <row r="32" spans="1:5">
      <c r="A32" s="3" t="s">
        <v>1446</v>
      </c>
    </row>
    <row r="33" spans="1:5">
      <c r="A33" s="4" t="s">
        <v>1460</v>
      </c>
      <c r="B33" s="4" t="s">
        <v>147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1</v>
      </c>
      <c r="B1" s="2" t="s">
        <v>1</v>
      </c>
    </row>
    <row r="2" spans="1:4">
      <c r="B2" s="2" t="s">
        <v>2</v>
      </c>
      <c r="C2" s="2" t="s">
        <v>64</v>
      </c>
      <c r="D2" s="2" t="s">
        <v>120</v>
      </c>
    </row>
    <row r="3" spans="1:4">
      <c r="A3" s="3" t="s">
        <v>325</v>
      </c>
    </row>
    <row r="4" spans="1:4">
      <c r="A4" s="4" t="s">
        <v>1447</v>
      </c>
      <c r="B4" s="4" t="s">
        <v>1448</v>
      </c>
      <c r="C4" s="4" t="s">
        <v>1448</v>
      </c>
      <c r="D4" s="4" t="s">
        <v>1311</v>
      </c>
    </row>
    <row r="5" spans="1:4">
      <c r="A5" s="4" t="s">
        <v>1472</v>
      </c>
      <c r="B5" s="4" t="s">
        <v>1318</v>
      </c>
      <c r="C5" s="4" t="s">
        <v>1318</v>
      </c>
      <c r="D5" s="4" t="s">
        <v>1473</v>
      </c>
    </row>
    <row r="6" spans="1:4">
      <c r="A6" s="4" t="s">
        <v>1474</v>
      </c>
      <c r="B6" s="4" t="s">
        <v>1475</v>
      </c>
      <c r="C6" s="4" t="s">
        <v>1476</v>
      </c>
      <c r="D6" s="4" t="s">
        <v>1477</v>
      </c>
    </row>
    <row r="7" spans="1:4">
      <c r="A7" s="4" t="s">
        <v>1478</v>
      </c>
      <c r="B7" s="4" t="s">
        <v>1132</v>
      </c>
      <c r="C7" s="4" t="s">
        <v>1132</v>
      </c>
      <c r="D7" s="4" t="s">
        <v>1479</v>
      </c>
    </row>
    <row r="8" spans="1:4">
      <c r="A8" s="4" t="s">
        <v>79</v>
      </c>
      <c r="B8" s="4" t="s">
        <v>1480</v>
      </c>
      <c r="C8" s="4" t="s">
        <v>1481</v>
      </c>
      <c r="D8" s="4" t="s">
        <v>1482</v>
      </c>
    </row>
    <row r="9" spans="1:4">
      <c r="A9" s="4" t="s">
        <v>1483</v>
      </c>
      <c r="B9" s="4" t="s">
        <v>1484</v>
      </c>
      <c r="C9" s="4" t="s">
        <v>1485</v>
      </c>
      <c r="D9" s="4" t="s">
        <v>1486</v>
      </c>
    </row>
    <row r="10" spans="1:4">
      <c r="A10" s="4" t="s">
        <v>1487</v>
      </c>
      <c r="B10" s="4" t="s">
        <v>1488</v>
      </c>
      <c r="C10" s="4" t="s">
        <v>1489</v>
      </c>
      <c r="D10" s="4" t="s">
        <v>1490</v>
      </c>
    </row>
    <row r="11" spans="1:4">
      <c r="A11" s="4" t="s">
        <v>1491</v>
      </c>
      <c r="B11" s="4" t="s">
        <v>1492</v>
      </c>
      <c r="C11" s="4" t="s">
        <v>1493</v>
      </c>
      <c r="D11" s="4" t="s">
        <v>149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95</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496</v>
      </c>
    </row>
    <row r="4" spans="1:12">
      <c r="A4" s="4" t="s">
        <v>1497</v>
      </c>
      <c r="J4" s="6" t="n">
        <v>22540</v>
      </c>
      <c r="K4" s="6" t="n">
        <v>20707</v>
      </c>
      <c r="L4" s="6" t="n">
        <v>24634</v>
      </c>
    </row>
    <row r="5" spans="1:12">
      <c r="A5" s="4" t="s">
        <v>1498</v>
      </c>
      <c r="J5" s="5" t="n">
        <v>3977</v>
      </c>
      <c r="K5" s="5" t="n">
        <v>3542</v>
      </c>
      <c r="L5" s="5" t="n">
        <v>2061</v>
      </c>
    </row>
    <row r="6" spans="1:12">
      <c r="A6" s="3" t="s">
        <v>1499</v>
      </c>
    </row>
    <row r="7" spans="1:12">
      <c r="A7" s="4" t="s">
        <v>1472</v>
      </c>
      <c r="L7" s="5" t="n">
        <v>12765</v>
      </c>
    </row>
    <row r="8" spans="1:12">
      <c r="A8" s="4" t="s">
        <v>1497</v>
      </c>
      <c r="J8" s="5" t="n">
        <v>7736</v>
      </c>
      <c r="K8" s="5" t="n">
        <v>6864</v>
      </c>
      <c r="L8" s="5" t="n">
        <v>13329</v>
      </c>
    </row>
    <row r="9" spans="1:12">
      <c r="A9" s="4" t="s">
        <v>1498</v>
      </c>
      <c r="J9" s="5" t="n">
        <v>88</v>
      </c>
      <c r="K9" s="5" t="n">
        <v>299</v>
      </c>
      <c r="L9" s="5" t="n">
        <v>1018</v>
      </c>
    </row>
    <row r="10" spans="1:12">
      <c r="A10" s="4" t="s">
        <v>186</v>
      </c>
      <c r="B10" s="6" t="n">
        <v>7046</v>
      </c>
      <c r="C10" s="6" t="n">
        <v>8334</v>
      </c>
      <c r="D10" s="6" t="n">
        <v>10103</v>
      </c>
      <c r="E10" s="6" t="n">
        <v>8858</v>
      </c>
      <c r="F10" s="6" t="n">
        <v>10556</v>
      </c>
      <c r="G10" s="6" t="n">
        <v>6516</v>
      </c>
      <c r="H10" s="6" t="n">
        <v>7335</v>
      </c>
      <c r="I10" s="6" t="n">
        <v>7004</v>
      </c>
      <c r="J10" s="6" t="n">
        <v>34341</v>
      </c>
      <c r="K10" s="6" t="n">
        <v>31412</v>
      </c>
      <c r="L10" s="6" t="n">
        <v>53807</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0</v>
      </c>
      <c r="B1" s="2" t="s">
        <v>1</v>
      </c>
    </row>
    <row r="2" spans="1:4">
      <c r="B2" s="2" t="s">
        <v>2</v>
      </c>
      <c r="C2" s="2" t="s">
        <v>64</v>
      </c>
      <c r="D2" s="2" t="s">
        <v>120</v>
      </c>
    </row>
    <row r="3" spans="1:4">
      <c r="A3" s="3" t="s">
        <v>325</v>
      </c>
    </row>
    <row r="4" spans="1:4">
      <c r="A4" s="4" t="s">
        <v>1501</v>
      </c>
      <c r="B4" s="6" t="n">
        <v>11570</v>
      </c>
      <c r="C4" s="6" t="n">
        <v>-1250</v>
      </c>
      <c r="D4" s="6" t="n">
        <v>34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02</v>
      </c>
      <c r="B1" s="2" t="s">
        <v>2</v>
      </c>
      <c r="C1" s="2" t="s">
        <v>64</v>
      </c>
      <c r="D1" s="2" t="s">
        <v>120</v>
      </c>
    </row>
    <row r="2" spans="1:4">
      <c r="A2" s="3" t="s">
        <v>1503</v>
      </c>
    </row>
    <row r="3" spans="1:4">
      <c r="A3" s="4" t="s">
        <v>74</v>
      </c>
      <c r="B3" s="6" t="n">
        <v>12788</v>
      </c>
      <c r="C3" s="6" t="n">
        <v>11207</v>
      </c>
      <c r="D3" s="6" t="n">
        <v>10389</v>
      </c>
    </row>
    <row r="4" spans="1:4">
      <c r="A4" s="4" t="s">
        <v>1504</v>
      </c>
      <c r="B4" s="5" t="n">
        <v>7144</v>
      </c>
      <c r="C4" s="5" t="n">
        <v>5851</v>
      </c>
      <c r="D4" s="5" t="n">
        <v>2536</v>
      </c>
    </row>
    <row r="5" spans="1:4">
      <c r="A5" s="4" t="s">
        <v>1505</v>
      </c>
      <c r="B5" s="5" t="n">
        <v>3031</v>
      </c>
      <c r="C5" s="5" t="n">
        <v>3707</v>
      </c>
      <c r="D5" s="5" t="n">
        <v>821</v>
      </c>
    </row>
    <row r="6" spans="1:4">
      <c r="A6" s="4" t="s">
        <v>1506</v>
      </c>
      <c r="D6" s="5" t="n">
        <v>1565</v>
      </c>
    </row>
    <row r="7" spans="1:4">
      <c r="A7" s="4" t="s">
        <v>1507</v>
      </c>
      <c r="B7" s="5" t="n">
        <v>1297</v>
      </c>
      <c r="C7" s="5" t="n">
        <v>1388</v>
      </c>
      <c r="D7" s="5" t="n">
        <v>1389</v>
      </c>
    </row>
    <row r="8" spans="1:4">
      <c r="A8" s="4" t="s">
        <v>1508</v>
      </c>
      <c r="B8" s="5" t="n">
        <v>149</v>
      </c>
      <c r="D8" s="5" t="n">
        <v>5204</v>
      </c>
    </row>
    <row r="9" spans="1:4">
      <c r="A9" s="4" t="s">
        <v>1509</v>
      </c>
      <c r="B9" s="5" t="n">
        <v>6923</v>
      </c>
      <c r="C9" s="5" t="n">
        <v>4854</v>
      </c>
      <c r="D9" s="5" t="n">
        <v>6062</v>
      </c>
    </row>
    <row r="10" spans="1:4">
      <c r="A10" s="4" t="s">
        <v>1510</v>
      </c>
      <c r="C10" s="5" t="n">
        <v>6345</v>
      </c>
      <c r="D10" s="5" t="n">
        <v>3962</v>
      </c>
    </row>
    <row r="11" spans="1:4">
      <c r="A11" s="4" t="s">
        <v>1511</v>
      </c>
      <c r="B11" s="5" t="n">
        <v>13787</v>
      </c>
    </row>
    <row r="12" spans="1:4">
      <c r="A12" s="4" t="s">
        <v>1443</v>
      </c>
      <c r="B12" s="5" t="n">
        <v>2314</v>
      </c>
      <c r="C12" s="5" t="n">
        <v>2125</v>
      </c>
      <c r="D12" s="5" t="n">
        <v>1118</v>
      </c>
    </row>
    <row r="13" spans="1:4">
      <c r="A13" s="4" t="s">
        <v>1512</v>
      </c>
      <c r="B13" s="5" t="n">
        <v>47433</v>
      </c>
      <c r="C13" s="5" t="n">
        <v>35477</v>
      </c>
      <c r="D13" s="5" t="n">
        <v>33046</v>
      </c>
    </row>
    <row r="14" spans="1:4">
      <c r="A14" s="3" t="s">
        <v>1513</v>
      </c>
    </row>
    <row r="15" spans="1:4">
      <c r="A15" s="4" t="s">
        <v>1514</v>
      </c>
      <c r="B15" s="5" t="n">
        <v>-4014</v>
      </c>
      <c r="C15" s="5" t="n">
        <v>-1020</v>
      </c>
      <c r="D15" s="5" t="n">
        <v>-1883</v>
      </c>
    </row>
    <row r="16" spans="1:4">
      <c r="A16" s="4" t="s">
        <v>1515</v>
      </c>
      <c r="B16" s="5" t="n">
        <v>-339</v>
      </c>
      <c r="C16" s="5" t="n">
        <v>-461</v>
      </c>
      <c r="D16" s="5" t="n">
        <v>-266</v>
      </c>
    </row>
    <row r="17" spans="1:4">
      <c r="A17" s="4" t="s">
        <v>1516</v>
      </c>
      <c r="B17" s="5" t="n">
        <v>-2388</v>
      </c>
      <c r="C17" s="5" t="n">
        <v>-1641</v>
      </c>
      <c r="D17" s="5" t="n">
        <v>-2989</v>
      </c>
    </row>
    <row r="18" spans="1:4">
      <c r="A18" s="4" t="s">
        <v>1506</v>
      </c>
      <c r="B18" s="5" t="n">
        <v>-2787</v>
      </c>
      <c r="C18" s="5" t="n">
        <v>-1003</v>
      </c>
    </row>
    <row r="19" spans="1:4">
      <c r="A19" s="4" t="s">
        <v>1510</v>
      </c>
      <c r="B19" s="5" t="n">
        <v>-5749</v>
      </c>
    </row>
    <row r="20" spans="1:4">
      <c r="A20" s="4" t="s">
        <v>1517</v>
      </c>
      <c r="B20" s="5" t="n">
        <v>-521</v>
      </c>
      <c r="C20" s="5" t="n">
        <v>-680</v>
      </c>
      <c r="D20" s="5" t="n">
        <v>-674</v>
      </c>
    </row>
    <row r="21" spans="1:4">
      <c r="A21" s="4" t="s">
        <v>1518</v>
      </c>
      <c r="B21" s="5" t="n">
        <v>-13064</v>
      </c>
    </row>
    <row r="22" spans="1:4">
      <c r="A22" s="4" t="s">
        <v>1443</v>
      </c>
      <c r="B22" s="5" t="n">
        <v>-40</v>
      </c>
      <c r="C22" s="5" t="n">
        <v>-367</v>
      </c>
      <c r="D22" s="5" t="n">
        <v>-120</v>
      </c>
    </row>
    <row r="23" spans="1:4">
      <c r="A23" s="4" t="s">
        <v>1519</v>
      </c>
      <c r="B23" s="5" t="n">
        <v>-28902</v>
      </c>
      <c r="C23" s="5" t="n">
        <v>-5172</v>
      </c>
      <c r="D23" s="5" t="n">
        <v>-5932</v>
      </c>
    </row>
    <row r="24" spans="1:4">
      <c r="A24" s="4" t="s">
        <v>1520</v>
      </c>
      <c r="B24" s="6" t="n">
        <v>18531</v>
      </c>
      <c r="C24" s="6" t="n">
        <v>30305</v>
      </c>
      <c r="D24" s="6" t="n">
        <v>27114</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64</v>
      </c>
      <c r="D2" s="2" t="s">
        <v>120</v>
      </c>
    </row>
    <row r="3" spans="1:4">
      <c r="A3" s="3" t="s">
        <v>325</v>
      </c>
    </row>
    <row r="4" spans="1:4">
      <c r="A4" s="4" t="s">
        <v>1522</v>
      </c>
      <c r="B4" s="6" t="n">
        <v>465</v>
      </c>
      <c r="C4" s="6" t="n">
        <v>467</v>
      </c>
      <c r="D4" s="6" t="n">
        <v>436</v>
      </c>
    </row>
    <row r="5" spans="1:4">
      <c r="A5" s="4" t="s">
        <v>1523</v>
      </c>
      <c r="B5" s="5" t="n">
        <v>58</v>
      </c>
      <c r="C5" s="5" t="n">
        <v>68</v>
      </c>
      <c r="D5" s="5" t="n">
        <v>101</v>
      </c>
    </row>
    <row r="6" spans="1:4">
      <c r="A6" s="4" t="s">
        <v>1524</v>
      </c>
      <c r="B6" s="5" t="n">
        <v>0</v>
      </c>
      <c r="C6" s="5" t="n">
        <v>0</v>
      </c>
      <c r="D6" s="5" t="n">
        <v>0</v>
      </c>
    </row>
    <row r="7" spans="1:4">
      <c r="A7" s="4" t="s">
        <v>1525</v>
      </c>
      <c r="B7" s="5" t="n">
        <v>-89</v>
      </c>
      <c r="C7" s="5" t="n">
        <v>-70</v>
      </c>
      <c r="D7" s="5" t="n">
        <v>-70</v>
      </c>
    </row>
    <row r="8" spans="1:4">
      <c r="A8" s="4" t="s">
        <v>1526</v>
      </c>
      <c r="B8" s="5" t="n">
        <v>0</v>
      </c>
      <c r="C8" s="5" t="n">
        <v>0</v>
      </c>
      <c r="D8" s="5" t="n">
        <v>0</v>
      </c>
    </row>
    <row r="9" spans="1:4">
      <c r="A9" s="4" t="s">
        <v>1527</v>
      </c>
      <c r="B9" s="6" t="n">
        <v>434</v>
      </c>
      <c r="C9" s="6" t="n">
        <v>465</v>
      </c>
      <c r="D9" s="6" t="n">
        <v>4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8</v>
      </c>
      <c r="B1" s="2" t="s">
        <v>2</v>
      </c>
      <c r="C1" s="2" t="s">
        <v>64</v>
      </c>
    </row>
    <row r="2" spans="1:3">
      <c r="A2" s="3" t="s">
        <v>1529</v>
      </c>
    </row>
    <row r="3" spans="1:3">
      <c r="A3" s="4" t="s">
        <v>1530</v>
      </c>
      <c r="B3" s="6" t="n">
        <v>12343</v>
      </c>
      <c r="C3" s="6" t="n">
        <v>11737</v>
      </c>
    </row>
    <row r="4" spans="1:3">
      <c r="A4" s="4" t="s">
        <v>1531</v>
      </c>
      <c r="B4" s="5" t="n">
        <v>2393558</v>
      </c>
      <c r="C4" s="5" t="n">
        <v>2114129</v>
      </c>
    </row>
    <row r="5" spans="1:3">
      <c r="A5" s="4" t="s">
        <v>72</v>
      </c>
      <c r="B5" s="5" t="n">
        <v>43013</v>
      </c>
      <c r="C5" s="5" t="n">
        <v>8994</v>
      </c>
    </row>
    <row r="6" spans="1:3">
      <c r="A6" s="4" t="s">
        <v>1532</v>
      </c>
      <c r="B6" s="5" t="n">
        <v>4178</v>
      </c>
      <c r="C6" s="5" t="n">
        <v>7265</v>
      </c>
    </row>
    <row r="7" spans="1:3">
      <c r="A7" s="4" t="s">
        <v>1533</v>
      </c>
    </row>
    <row r="8" spans="1:3">
      <c r="A8" s="3" t="s">
        <v>1529</v>
      </c>
    </row>
    <row r="9" spans="1:3">
      <c r="A9" s="4" t="s">
        <v>1530</v>
      </c>
      <c r="B9" s="5" t="n">
        <v>12343</v>
      </c>
      <c r="C9" s="5" t="n">
        <v>11737</v>
      </c>
    </row>
    <row r="10" spans="1:3">
      <c r="A10" s="4" t="s">
        <v>1531</v>
      </c>
      <c r="B10" s="5" t="n">
        <v>2393558</v>
      </c>
      <c r="C10" s="5" t="n">
        <v>2114129</v>
      </c>
    </row>
    <row r="11" spans="1:3">
      <c r="A11" s="4" t="s">
        <v>72</v>
      </c>
      <c r="B11" s="5" t="n">
        <v>43013</v>
      </c>
      <c r="C11" s="5" t="n">
        <v>8994</v>
      </c>
    </row>
    <row r="12" spans="1:3">
      <c r="A12" s="4" t="s">
        <v>1534</v>
      </c>
      <c r="B12" s="5" t="n">
        <v>14585</v>
      </c>
      <c r="C12" s="5" t="n">
        <v>4650</v>
      </c>
    </row>
    <row r="13" spans="1:3">
      <c r="A13" s="4" t="s">
        <v>1535</v>
      </c>
      <c r="B13" s="5" t="n">
        <v>2463499</v>
      </c>
      <c r="C13" s="5" t="n">
        <v>2139510</v>
      </c>
    </row>
    <row r="14" spans="1:3">
      <c r="A14" s="4" t="s">
        <v>1536</v>
      </c>
      <c r="B14" s="5" t="n">
        <v>16117</v>
      </c>
      <c r="C14" s="5" t="n">
        <v>5081</v>
      </c>
    </row>
    <row r="15" spans="1:3">
      <c r="A15" s="4" t="s">
        <v>1537</v>
      </c>
      <c r="B15" s="5" t="n">
        <v>16117</v>
      </c>
      <c r="C15" s="5" t="n">
        <v>5081</v>
      </c>
    </row>
    <row r="16" spans="1:3">
      <c r="A16" s="4" t="s">
        <v>1538</v>
      </c>
    </row>
    <row r="17" spans="1:3">
      <c r="A17" s="3" t="s">
        <v>1529</v>
      </c>
    </row>
    <row r="18" spans="1:3">
      <c r="A18" s="4" t="s">
        <v>1539</v>
      </c>
      <c r="B18" s="5" t="n">
        <v>2362</v>
      </c>
    </row>
    <row r="19" spans="1:3">
      <c r="A19" s="4" t="s">
        <v>1532</v>
      </c>
      <c r="B19" s="5" t="n">
        <v>4178</v>
      </c>
      <c r="C19" s="5" t="n">
        <v>7265</v>
      </c>
    </row>
    <row r="20" spans="1:3">
      <c r="A20" s="4" t="s">
        <v>1535</v>
      </c>
      <c r="B20" s="5" t="n">
        <v>6540</v>
      </c>
      <c r="C20" s="5" t="n">
        <v>7265</v>
      </c>
    </row>
    <row r="21" spans="1:3">
      <c r="A21" s="4" t="s">
        <v>663</v>
      </c>
    </row>
    <row r="22" spans="1:3">
      <c r="A22" s="3" t="s">
        <v>1529</v>
      </c>
    </row>
    <row r="23" spans="1:3">
      <c r="A23" s="4" t="s">
        <v>1531</v>
      </c>
      <c r="B23" s="5" t="n">
        <v>32836</v>
      </c>
      <c r="C23" s="5" t="n">
        <v>19878</v>
      </c>
    </row>
    <row r="24" spans="1:3">
      <c r="A24" s="4" t="s">
        <v>1540</v>
      </c>
    </row>
    <row r="25" spans="1:3">
      <c r="A25" s="3" t="s">
        <v>1529</v>
      </c>
    </row>
    <row r="26" spans="1:3">
      <c r="A26" s="4" t="s">
        <v>1531</v>
      </c>
      <c r="B26" s="5" t="n">
        <v>32836</v>
      </c>
      <c r="C26" s="5" t="n">
        <v>19878</v>
      </c>
    </row>
    <row r="27" spans="1:3">
      <c r="A27" s="4" t="s">
        <v>664</v>
      </c>
    </row>
    <row r="28" spans="1:3">
      <c r="A28" s="3" t="s">
        <v>1529</v>
      </c>
    </row>
    <row r="29" spans="1:3">
      <c r="A29" s="4" t="s">
        <v>1531</v>
      </c>
      <c r="B29" s="5" t="n">
        <v>159628</v>
      </c>
      <c r="C29" s="5" t="n">
        <v>141652</v>
      </c>
    </row>
    <row r="30" spans="1:3">
      <c r="A30" s="4" t="s">
        <v>1541</v>
      </c>
    </row>
    <row r="31" spans="1:3">
      <c r="A31" s="3" t="s">
        <v>1529</v>
      </c>
    </row>
    <row r="32" spans="1:3">
      <c r="A32" s="4" t="s">
        <v>1531</v>
      </c>
      <c r="B32" s="5" t="n">
        <v>159628</v>
      </c>
      <c r="C32" s="5" t="n">
        <v>141652</v>
      </c>
    </row>
    <row r="33" spans="1:3">
      <c r="A33" s="4" t="s">
        <v>665</v>
      </c>
    </row>
    <row r="34" spans="1:3">
      <c r="A34" s="3" t="s">
        <v>1529</v>
      </c>
    </row>
    <row r="35" spans="1:3">
      <c r="A35" s="4" t="s">
        <v>1531</v>
      </c>
      <c r="B35" s="5" t="n">
        <v>1815987</v>
      </c>
      <c r="C35" s="5" t="n">
        <v>1561255</v>
      </c>
    </row>
    <row r="36" spans="1:3">
      <c r="A36" s="4" t="s">
        <v>1542</v>
      </c>
    </row>
    <row r="37" spans="1:3">
      <c r="A37" s="3" t="s">
        <v>1529</v>
      </c>
    </row>
    <row r="38" spans="1:3">
      <c r="A38" s="4" t="s">
        <v>1531</v>
      </c>
      <c r="B38" s="5" t="n">
        <v>1815987</v>
      </c>
      <c r="C38" s="5" t="n">
        <v>1561255</v>
      </c>
    </row>
    <row r="39" spans="1:3">
      <c r="A39" s="4" t="s">
        <v>666</v>
      </c>
    </row>
    <row r="40" spans="1:3">
      <c r="A40" s="3" t="s">
        <v>1529</v>
      </c>
    </row>
    <row r="41" spans="1:3">
      <c r="A41" s="4" t="s">
        <v>1531</v>
      </c>
      <c r="B41" s="5" t="n">
        <v>190409</v>
      </c>
      <c r="C41" s="5" t="n">
        <v>168972</v>
      </c>
    </row>
    <row r="42" spans="1:3">
      <c r="A42" s="4" t="s">
        <v>1543</v>
      </c>
    </row>
    <row r="43" spans="1:3">
      <c r="A43" s="3" t="s">
        <v>1529</v>
      </c>
    </row>
    <row r="44" spans="1:3">
      <c r="A44" s="4" t="s">
        <v>1531</v>
      </c>
      <c r="B44" s="5" t="n">
        <v>190409</v>
      </c>
      <c r="C44" s="5" t="n">
        <v>168972</v>
      </c>
    </row>
    <row r="45" spans="1:3">
      <c r="A45" s="4" t="s">
        <v>667</v>
      </c>
    </row>
    <row r="46" spans="1:3">
      <c r="A46" s="3" t="s">
        <v>1529</v>
      </c>
    </row>
    <row r="47" spans="1:3">
      <c r="A47" s="4" t="s">
        <v>1531</v>
      </c>
      <c r="B47" s="5" t="n">
        <v>145609</v>
      </c>
      <c r="C47" s="5" t="n">
        <v>185114</v>
      </c>
    </row>
    <row r="48" spans="1:3">
      <c r="A48" s="4" t="s">
        <v>1544</v>
      </c>
    </row>
    <row r="49" spans="1:3">
      <c r="A49" s="3" t="s">
        <v>1529</v>
      </c>
    </row>
    <row r="50" spans="1:3">
      <c r="A50" s="4" t="s">
        <v>1531</v>
      </c>
      <c r="B50" s="5" t="n">
        <v>145609</v>
      </c>
      <c r="C50" s="5" t="n">
        <v>185114</v>
      </c>
    </row>
    <row r="51" spans="1:3">
      <c r="A51" s="4" t="s">
        <v>668</v>
      </c>
    </row>
    <row r="52" spans="1:3">
      <c r="A52" s="3" t="s">
        <v>1529</v>
      </c>
    </row>
    <row r="53" spans="1:3">
      <c r="A53" s="4" t="s">
        <v>1531</v>
      </c>
      <c r="B53" s="5" t="n">
        <v>49089</v>
      </c>
      <c r="C53" s="5" t="n">
        <v>37258</v>
      </c>
    </row>
    <row r="54" spans="1:3">
      <c r="A54" s="4" t="s">
        <v>1545</v>
      </c>
    </row>
    <row r="55" spans="1:3">
      <c r="A55" s="3" t="s">
        <v>1529</v>
      </c>
    </row>
    <row r="56" spans="1:3">
      <c r="A56" s="4" t="s">
        <v>1531</v>
      </c>
      <c r="B56" s="5" t="n">
        <v>49089</v>
      </c>
      <c r="C56" s="5" t="n">
        <v>37258</v>
      </c>
    </row>
    <row r="57" spans="1:3">
      <c r="A57" s="4" t="s">
        <v>1322</v>
      </c>
    </row>
    <row r="58" spans="1:3">
      <c r="A58" s="3" t="s">
        <v>1529</v>
      </c>
    </row>
    <row r="59" spans="1:3">
      <c r="A59" s="4" t="s">
        <v>1530</v>
      </c>
      <c r="B59" s="5" t="n">
        <v>12343</v>
      </c>
      <c r="C59" s="5" t="n">
        <v>11737</v>
      </c>
    </row>
    <row r="60" spans="1:3">
      <c r="A60" s="4" t="s">
        <v>1546</v>
      </c>
    </row>
    <row r="61" spans="1:3">
      <c r="A61" s="3" t="s">
        <v>1529</v>
      </c>
    </row>
    <row r="62" spans="1:3">
      <c r="A62" s="4" t="s">
        <v>1530</v>
      </c>
      <c r="B62" s="5" t="n">
        <v>12343</v>
      </c>
      <c r="C62" s="5" t="n">
        <v>11737</v>
      </c>
    </row>
    <row r="63" spans="1:3">
      <c r="A63" s="4" t="s">
        <v>1535</v>
      </c>
      <c r="B63" s="5" t="n">
        <v>12343</v>
      </c>
      <c r="C63" s="5" t="n">
        <v>11737</v>
      </c>
    </row>
    <row r="64" spans="1:3">
      <c r="A64" s="4" t="s">
        <v>1323</v>
      </c>
    </row>
    <row r="65" spans="1:3">
      <c r="A65" s="3" t="s">
        <v>1529</v>
      </c>
    </row>
    <row r="66" spans="1:3">
      <c r="A66" s="4" t="s">
        <v>1531</v>
      </c>
      <c r="B66" s="5" t="n">
        <v>2391953</v>
      </c>
      <c r="C66" s="5" t="n">
        <v>2112626</v>
      </c>
    </row>
    <row r="67" spans="1:3">
      <c r="A67" s="4" t="s">
        <v>72</v>
      </c>
      <c r="B67" s="5" t="n">
        <v>43013</v>
      </c>
      <c r="C67" s="5" t="n">
        <v>8994</v>
      </c>
    </row>
    <row r="68" spans="1:3">
      <c r="A68" s="4" t="s">
        <v>1534</v>
      </c>
      <c r="B68" s="5" t="n">
        <v>14585</v>
      </c>
      <c r="C68" s="5" t="n">
        <v>4650</v>
      </c>
    </row>
    <row r="69" spans="1:3">
      <c r="A69" s="4" t="s">
        <v>1536</v>
      </c>
      <c r="B69" s="5" t="n">
        <v>16117</v>
      </c>
      <c r="C69" s="5" t="n">
        <v>5081</v>
      </c>
    </row>
    <row r="70" spans="1:3">
      <c r="A70" s="4" t="s">
        <v>1547</v>
      </c>
    </row>
    <row r="71" spans="1:3">
      <c r="A71" s="3" t="s">
        <v>1529</v>
      </c>
    </row>
    <row r="72" spans="1:3">
      <c r="A72" s="4" t="s">
        <v>1531</v>
      </c>
      <c r="B72" s="5" t="n">
        <v>2391953</v>
      </c>
      <c r="C72" s="5" t="n">
        <v>2112626</v>
      </c>
    </row>
    <row r="73" spans="1:3">
      <c r="A73" s="4" t="s">
        <v>72</v>
      </c>
      <c r="B73" s="5" t="n">
        <v>43013</v>
      </c>
      <c r="C73" s="5" t="n">
        <v>8994</v>
      </c>
    </row>
    <row r="74" spans="1:3">
      <c r="A74" s="4" t="s">
        <v>1534</v>
      </c>
      <c r="B74" s="5" t="n">
        <v>14585</v>
      </c>
      <c r="C74" s="5" t="n">
        <v>4650</v>
      </c>
    </row>
    <row r="75" spans="1:3">
      <c r="A75" s="4" t="s">
        <v>1535</v>
      </c>
      <c r="B75" s="5" t="n">
        <v>2449551</v>
      </c>
      <c r="C75" s="5" t="n">
        <v>2126270</v>
      </c>
    </row>
    <row r="76" spans="1:3">
      <c r="A76" s="4" t="s">
        <v>1536</v>
      </c>
      <c r="B76" s="5" t="n">
        <v>16117</v>
      </c>
      <c r="C76" s="5" t="n">
        <v>5081</v>
      </c>
    </row>
    <row r="77" spans="1:3">
      <c r="A77" s="4" t="s">
        <v>1537</v>
      </c>
      <c r="B77" s="5" t="n">
        <v>16117</v>
      </c>
      <c r="C77" s="5" t="n">
        <v>5081</v>
      </c>
    </row>
    <row r="78" spans="1:3">
      <c r="A78" s="4" t="s">
        <v>1548</v>
      </c>
    </row>
    <row r="79" spans="1:3">
      <c r="A79" s="3" t="s">
        <v>1529</v>
      </c>
    </row>
    <row r="80" spans="1:3">
      <c r="A80" s="4" t="s">
        <v>1531</v>
      </c>
      <c r="B80" s="5" t="n">
        <v>32836</v>
      </c>
      <c r="C80" s="5" t="n">
        <v>19878</v>
      </c>
    </row>
    <row r="81" spans="1:3">
      <c r="A81" s="4" t="s">
        <v>1549</v>
      </c>
    </row>
    <row r="82" spans="1:3">
      <c r="A82" s="3" t="s">
        <v>1529</v>
      </c>
    </row>
    <row r="83" spans="1:3">
      <c r="A83" s="4" t="s">
        <v>1531</v>
      </c>
      <c r="B83" s="5" t="n">
        <v>159628</v>
      </c>
      <c r="C83" s="5" t="n">
        <v>141652</v>
      </c>
    </row>
    <row r="84" spans="1:3">
      <c r="A84" s="4" t="s">
        <v>1550</v>
      </c>
    </row>
    <row r="85" spans="1:3">
      <c r="A85" s="3" t="s">
        <v>1529</v>
      </c>
    </row>
    <row r="86" spans="1:3">
      <c r="A86" s="4" t="s">
        <v>1531</v>
      </c>
      <c r="B86" s="5" t="n">
        <v>1815987</v>
      </c>
      <c r="C86" s="5" t="n">
        <v>1561255</v>
      </c>
    </row>
    <row r="87" spans="1:3">
      <c r="A87" s="4" t="s">
        <v>1551</v>
      </c>
    </row>
    <row r="88" spans="1:3">
      <c r="A88" s="3" t="s">
        <v>1529</v>
      </c>
    </row>
    <row r="89" spans="1:3">
      <c r="A89" s="4" t="s">
        <v>1531</v>
      </c>
      <c r="B89" s="5" t="n">
        <v>190409</v>
      </c>
      <c r="C89" s="5" t="n">
        <v>168972</v>
      </c>
    </row>
    <row r="90" spans="1:3">
      <c r="A90" s="4" t="s">
        <v>1552</v>
      </c>
    </row>
    <row r="91" spans="1:3">
      <c r="A91" s="3" t="s">
        <v>1529</v>
      </c>
    </row>
    <row r="92" spans="1:3">
      <c r="A92" s="4" t="s">
        <v>1531</v>
      </c>
      <c r="B92" s="5" t="n">
        <v>144004</v>
      </c>
      <c r="C92" s="5" t="n">
        <v>183611</v>
      </c>
    </row>
    <row r="93" spans="1:3">
      <c r="A93" s="4" t="s">
        <v>1553</v>
      </c>
    </row>
    <row r="94" spans="1:3">
      <c r="A94" s="3" t="s">
        <v>1529</v>
      </c>
    </row>
    <row r="95" spans="1:3">
      <c r="A95" s="4" t="s">
        <v>1531</v>
      </c>
      <c r="B95" s="5" t="n">
        <v>49089</v>
      </c>
      <c r="C95" s="5" t="n">
        <v>37258</v>
      </c>
    </row>
    <row r="96" spans="1:3">
      <c r="A96" s="4" t="s">
        <v>1554</v>
      </c>
    </row>
    <row r="97" spans="1:3">
      <c r="A97" s="3" t="s">
        <v>1529</v>
      </c>
    </row>
    <row r="98" spans="1:3">
      <c r="A98" s="4" t="s">
        <v>1531</v>
      </c>
      <c r="B98" s="5" t="n">
        <v>1605</v>
      </c>
      <c r="C98" s="5" t="n">
        <v>1503</v>
      </c>
    </row>
    <row r="99" spans="1:3">
      <c r="A99" s="4" t="s">
        <v>1555</v>
      </c>
    </row>
    <row r="100" spans="1:3">
      <c r="A100" s="3" t="s">
        <v>1529</v>
      </c>
    </row>
    <row r="101" spans="1:3">
      <c r="A101" s="4" t="s">
        <v>1531</v>
      </c>
      <c r="B101" s="5" t="n">
        <v>1605</v>
      </c>
      <c r="C101" s="5" t="n">
        <v>1503</v>
      </c>
    </row>
    <row r="102" spans="1:3">
      <c r="A102" s="4" t="s">
        <v>1535</v>
      </c>
      <c r="B102" s="5" t="n">
        <v>1605</v>
      </c>
      <c r="C102" s="5" t="n">
        <v>1503</v>
      </c>
    </row>
    <row r="103" spans="1:3">
      <c r="A103" s="4" t="s">
        <v>1556</v>
      </c>
    </row>
    <row r="104" spans="1:3">
      <c r="A104" s="3" t="s">
        <v>1529</v>
      </c>
    </row>
    <row r="105" spans="1:3">
      <c r="A105" s="4" t="s">
        <v>1539</v>
      </c>
      <c r="B105" s="5" t="n">
        <v>2362</v>
      </c>
    </row>
    <row r="106" spans="1:3">
      <c r="A106" s="4" t="s">
        <v>1532</v>
      </c>
      <c r="B106" s="5" t="n">
        <v>4178</v>
      </c>
      <c r="C106" s="5" t="n">
        <v>7265</v>
      </c>
    </row>
    <row r="107" spans="1:3">
      <c r="A107" s="4" t="s">
        <v>1535</v>
      </c>
      <c r="B107" s="5" t="n">
        <v>6540</v>
      </c>
      <c r="C107" s="5" t="n">
        <v>7265</v>
      </c>
    </row>
    <row r="108" spans="1:3">
      <c r="A108" s="4" t="s">
        <v>1557</v>
      </c>
    </row>
    <row r="109" spans="1:3">
      <c r="A109" s="3" t="s">
        <v>1529</v>
      </c>
    </row>
    <row r="110" spans="1:3">
      <c r="A110" s="4" t="s">
        <v>1531</v>
      </c>
      <c r="B110" s="6" t="n">
        <v>1605</v>
      </c>
      <c r="C110" s="6" t="n">
        <v>150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558</v>
      </c>
      <c r="B1" s="2" t="s">
        <v>1</v>
      </c>
    </row>
    <row r="2" spans="1:3">
      <c r="B2" s="2" t="s">
        <v>2</v>
      </c>
      <c r="C2" s="2" t="s">
        <v>64</v>
      </c>
    </row>
    <row r="3" spans="1:3">
      <c r="A3" s="3" t="s">
        <v>328</v>
      </c>
    </row>
    <row r="4" spans="1:3">
      <c r="A4" s="4" t="s">
        <v>1559</v>
      </c>
      <c r="B4" s="6" t="n">
        <v>0</v>
      </c>
      <c r="C4" s="6" t="n">
        <v>0</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60</v>
      </c>
      <c r="B1" s="2" t="s">
        <v>1</v>
      </c>
    </row>
    <row r="2" spans="1:3">
      <c r="B2" s="2" t="s">
        <v>2</v>
      </c>
      <c r="C2" s="2" t="s">
        <v>64</v>
      </c>
    </row>
    <row r="3" spans="1:3">
      <c r="A3" s="3" t="s">
        <v>1561</v>
      </c>
    </row>
    <row r="4" spans="1:3">
      <c r="A4" s="4" t="s">
        <v>1532</v>
      </c>
      <c r="B4" s="6" t="n">
        <v>4178</v>
      </c>
      <c r="C4" s="6" t="n">
        <v>7265</v>
      </c>
    </row>
    <row r="5" spans="1:3">
      <c r="A5" s="4" t="s">
        <v>1562</v>
      </c>
    </row>
    <row r="6" spans="1:3">
      <c r="A6" s="3" t="s">
        <v>1561</v>
      </c>
    </row>
    <row r="7" spans="1:3">
      <c r="A7" s="4" t="s">
        <v>1539</v>
      </c>
      <c r="B7" s="5" t="n">
        <v>2362</v>
      </c>
    </row>
    <row r="8" spans="1:3">
      <c r="A8" s="4" t="s">
        <v>1532</v>
      </c>
      <c r="B8" s="5" t="n">
        <v>4178</v>
      </c>
      <c r="C8" s="5" t="n">
        <v>7265</v>
      </c>
    </row>
    <row r="9" spans="1:3">
      <c r="A9" s="4" t="s">
        <v>1563</v>
      </c>
    </row>
    <row r="10" spans="1:3">
      <c r="A10" s="3" t="s">
        <v>1561</v>
      </c>
    </row>
    <row r="11" spans="1:3">
      <c r="A11" s="4" t="s">
        <v>1539</v>
      </c>
      <c r="B11" s="5" t="n">
        <v>2362</v>
      </c>
    </row>
    <row r="12" spans="1:3">
      <c r="A12" s="4" t="s">
        <v>1532</v>
      </c>
      <c r="B12" s="6" t="n">
        <v>4178</v>
      </c>
      <c r="C12" s="6" t="n">
        <v>7265</v>
      </c>
    </row>
    <row r="13" spans="1:3">
      <c r="A13" s="4" t="s">
        <v>1564</v>
      </c>
      <c r="B13" s="4" t="s">
        <v>1565</v>
      </c>
    </row>
    <row r="14" spans="1:3">
      <c r="A14" s="4" t="s">
        <v>1566</v>
      </c>
      <c r="B14" s="4" t="s">
        <v>1567</v>
      </c>
    </row>
    <row r="15" spans="1:3">
      <c r="A15" s="4" t="s">
        <v>1568</v>
      </c>
    </row>
    <row r="16" spans="1:3">
      <c r="A16" s="3" t="s">
        <v>1561</v>
      </c>
    </row>
    <row r="17" spans="1:3">
      <c r="A17" s="4" t="s">
        <v>1564</v>
      </c>
      <c r="B17" s="4" t="s">
        <v>1565</v>
      </c>
    </row>
    <row r="18" spans="1:3">
      <c r="A18" s="4" t="s">
        <v>1566</v>
      </c>
      <c r="B18" s="4" t="s">
        <v>1567</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9</v>
      </c>
      <c r="B1" s="2" t="s">
        <v>2</v>
      </c>
      <c r="C1" s="2" t="s">
        <v>64</v>
      </c>
    </row>
    <row r="2" spans="1:3">
      <c r="A2" s="3" t="s">
        <v>1570</v>
      </c>
    </row>
    <row r="3" spans="1:3">
      <c r="A3" s="4" t="s">
        <v>616</v>
      </c>
      <c r="B3" s="6" t="n">
        <v>234796</v>
      </c>
      <c r="C3" s="6" t="n">
        <v>169186</v>
      </c>
    </row>
    <row r="4" spans="1:3">
      <c r="A4" s="4" t="s">
        <v>1530</v>
      </c>
      <c r="B4" s="5" t="n">
        <v>12343</v>
      </c>
      <c r="C4" s="5" t="n">
        <v>11737</v>
      </c>
    </row>
    <row r="5" spans="1:3">
      <c r="A5" s="4" t="s">
        <v>1531</v>
      </c>
      <c r="B5" s="5" t="n">
        <v>2393558</v>
      </c>
      <c r="C5" s="5" t="n">
        <v>2114129</v>
      </c>
    </row>
    <row r="6" spans="1:3">
      <c r="A6" s="4" t="s">
        <v>1571</v>
      </c>
      <c r="B6" s="5" t="n">
        <v>851753</v>
      </c>
      <c r="C6" s="5" t="n">
        <v>1020934</v>
      </c>
    </row>
    <row r="7" spans="1:3">
      <c r="A7" s="4" t="s">
        <v>1572</v>
      </c>
      <c r="B7" s="5" t="n">
        <v>10215556</v>
      </c>
      <c r="C7" s="5" t="n">
        <v>7607333</v>
      </c>
    </row>
    <row r="8" spans="1:3">
      <c r="A8" s="4" t="s">
        <v>72</v>
      </c>
      <c r="B8" s="5" t="n">
        <v>43013</v>
      </c>
      <c r="C8" s="5" t="n">
        <v>8994</v>
      </c>
    </row>
    <row r="9" spans="1:3">
      <c r="A9" s="4" t="s">
        <v>77</v>
      </c>
      <c r="B9" s="5" t="n">
        <v>43648</v>
      </c>
      <c r="C9" s="5" t="n">
        <v>38853</v>
      </c>
    </row>
    <row r="10" spans="1:3">
      <c r="A10" s="3" t="s">
        <v>1573</v>
      </c>
    </row>
    <row r="11" spans="1:3">
      <c r="A11" s="4" t="s">
        <v>621</v>
      </c>
      <c r="B11" s="5" t="n">
        <v>11004006</v>
      </c>
      <c r="C11" s="5" t="n">
        <v>8831633</v>
      </c>
    </row>
    <row r="12" spans="1:3">
      <c r="A12" s="4" t="s">
        <v>89</v>
      </c>
      <c r="B12" s="5" t="n">
        <v>1415615</v>
      </c>
      <c r="C12" s="5" t="n">
        <v>1054174</v>
      </c>
    </row>
    <row r="13" spans="1:3">
      <c r="A13" s="4" t="s">
        <v>1574</v>
      </c>
      <c r="B13" s="5" t="n">
        <v>282362</v>
      </c>
      <c r="C13" s="5" t="n">
        <v>290522</v>
      </c>
    </row>
    <row r="14" spans="1:3">
      <c r="A14" s="4" t="s">
        <v>91</v>
      </c>
      <c r="B14" s="5" t="n">
        <v>199869</v>
      </c>
      <c r="C14" s="5" t="n">
        <v>189842</v>
      </c>
    </row>
    <row r="15" spans="1:3">
      <c r="A15" s="4" t="s">
        <v>93</v>
      </c>
      <c r="B15" s="5" t="n">
        <v>8077</v>
      </c>
      <c r="C15" s="5" t="n">
        <v>4627</v>
      </c>
    </row>
    <row r="16" spans="1:3">
      <c r="A16" s="4" t="s">
        <v>1322</v>
      </c>
    </row>
    <row r="17" spans="1:3">
      <c r="A17" s="3" t="s">
        <v>1570</v>
      </c>
    </row>
    <row r="18" spans="1:3">
      <c r="A18" s="4" t="s">
        <v>616</v>
      </c>
      <c r="B18" s="5" t="n">
        <v>234796</v>
      </c>
      <c r="C18" s="5" t="n">
        <v>169186</v>
      </c>
    </row>
    <row r="19" spans="1:3">
      <c r="A19" s="4" t="s">
        <v>1530</v>
      </c>
      <c r="B19" s="5" t="n">
        <v>12343</v>
      </c>
      <c r="C19" s="5" t="n">
        <v>11737</v>
      </c>
    </row>
    <row r="20" spans="1:3">
      <c r="A20" s="4" t="s">
        <v>77</v>
      </c>
      <c r="B20" s="5" t="n">
        <v>43648</v>
      </c>
      <c r="C20" s="5" t="n">
        <v>38853</v>
      </c>
    </row>
    <row r="21" spans="1:3">
      <c r="A21" s="3" t="s">
        <v>1573</v>
      </c>
    </row>
    <row r="22" spans="1:3">
      <c r="A22" s="4" t="s">
        <v>621</v>
      </c>
      <c r="B22" s="5" t="n">
        <v>8948086</v>
      </c>
      <c r="C22" s="5" t="n">
        <v>7376023</v>
      </c>
    </row>
    <row r="23" spans="1:3">
      <c r="A23" s="4" t="s">
        <v>1574</v>
      </c>
      <c r="B23" s="5" t="n">
        <v>279345</v>
      </c>
      <c r="C23" s="5" t="n">
        <v>288918</v>
      </c>
    </row>
    <row r="24" spans="1:3">
      <c r="A24" s="4" t="s">
        <v>93</v>
      </c>
      <c r="B24" s="5" t="n">
        <v>8077</v>
      </c>
      <c r="C24" s="5" t="n">
        <v>4627</v>
      </c>
    </row>
    <row r="25" spans="1:3">
      <c r="A25" s="4" t="s">
        <v>1323</v>
      </c>
    </row>
    <row r="26" spans="1:3">
      <c r="A26" s="3" t="s">
        <v>1570</v>
      </c>
    </row>
    <row r="27" spans="1:3">
      <c r="A27" s="4" t="s">
        <v>1531</v>
      </c>
      <c r="B27" s="5" t="n">
        <v>2391953</v>
      </c>
      <c r="C27" s="5" t="n">
        <v>2112626</v>
      </c>
    </row>
    <row r="28" spans="1:3">
      <c r="A28" s="4" t="s">
        <v>1571</v>
      </c>
      <c r="B28" s="5" t="n">
        <v>873995</v>
      </c>
      <c r="C28" s="5" t="n">
        <v>1020195</v>
      </c>
    </row>
    <row r="29" spans="1:3">
      <c r="A29" s="4" t="s">
        <v>72</v>
      </c>
      <c r="B29" s="5" t="n">
        <v>43013</v>
      </c>
      <c r="C29" s="5" t="n">
        <v>8994</v>
      </c>
    </row>
    <row r="30" spans="1:3">
      <c r="A30" s="4" t="s">
        <v>1575</v>
      </c>
      <c r="B30" s="5" t="n">
        <v>14585</v>
      </c>
      <c r="C30" s="5" t="n">
        <v>4650</v>
      </c>
    </row>
    <row r="31" spans="1:3">
      <c r="A31" s="3" t="s">
        <v>1573</v>
      </c>
    </row>
    <row r="32" spans="1:3">
      <c r="A32" s="4" t="s">
        <v>621</v>
      </c>
      <c r="B32" s="5" t="n">
        <v>2041732</v>
      </c>
      <c r="C32" s="5" t="n">
        <v>1460367</v>
      </c>
    </row>
    <row r="33" spans="1:3">
      <c r="A33" s="4" t="s">
        <v>89</v>
      </c>
      <c r="B33" s="5" t="n">
        <v>1420302</v>
      </c>
      <c r="C33" s="5" t="n">
        <v>1051401</v>
      </c>
    </row>
    <row r="34" spans="1:3">
      <c r="A34" s="4" t="s">
        <v>1574</v>
      </c>
      <c r="B34" s="5" t="n">
        <v>3346</v>
      </c>
      <c r="C34" s="5" t="n">
        <v>1936</v>
      </c>
    </row>
    <row r="35" spans="1:3">
      <c r="A35" s="4" t="s">
        <v>91</v>
      </c>
      <c r="B35" s="5" t="n">
        <v>188349</v>
      </c>
      <c r="C35" s="5" t="n">
        <v>174448</v>
      </c>
    </row>
    <row r="36" spans="1:3">
      <c r="A36" s="4" t="s">
        <v>1576</v>
      </c>
      <c r="B36" s="5" t="n">
        <v>16117</v>
      </c>
      <c r="C36" s="5" t="n">
        <v>5081</v>
      </c>
    </row>
    <row r="37" spans="1:3">
      <c r="A37" s="4" t="s">
        <v>1554</v>
      </c>
    </row>
    <row r="38" spans="1:3">
      <c r="A38" s="3" t="s">
        <v>1570</v>
      </c>
    </row>
    <row r="39" spans="1:3">
      <c r="A39" s="4" t="s">
        <v>1531</v>
      </c>
      <c r="B39" s="5" t="n">
        <v>1605</v>
      </c>
      <c r="C39" s="5" t="n">
        <v>1503</v>
      </c>
    </row>
    <row r="40" spans="1:3">
      <c r="A40" s="4" t="s">
        <v>1571</v>
      </c>
      <c r="B40" s="5" t="n">
        <v>528</v>
      </c>
      <c r="C40" s="5" t="n">
        <v>548</v>
      </c>
    </row>
    <row r="41" spans="1:3">
      <c r="A41" s="4" t="s">
        <v>1572</v>
      </c>
      <c r="B41" s="5" t="n">
        <v>10297989</v>
      </c>
      <c r="C41" s="5" t="n">
        <v>7422825</v>
      </c>
    </row>
    <row r="42" spans="1:3">
      <c r="A42" s="4" t="s">
        <v>1577</v>
      </c>
    </row>
    <row r="43" spans="1:3">
      <c r="A43" s="3" t="s">
        <v>1570</v>
      </c>
    </row>
    <row r="44" spans="1:3">
      <c r="A44" s="4" t="s">
        <v>616</v>
      </c>
      <c r="B44" s="5" t="n">
        <v>234796</v>
      </c>
      <c r="C44" s="5" t="n">
        <v>169186</v>
      </c>
    </row>
    <row r="45" spans="1:3">
      <c r="A45" s="4" t="s">
        <v>1530</v>
      </c>
      <c r="B45" s="5" t="n">
        <v>12343</v>
      </c>
      <c r="C45" s="5" t="n">
        <v>11737</v>
      </c>
    </row>
    <row r="46" spans="1:3">
      <c r="A46" s="4" t="s">
        <v>1531</v>
      </c>
      <c r="B46" s="5" t="n">
        <v>2393558</v>
      </c>
      <c r="C46" s="5" t="n">
        <v>2114129</v>
      </c>
    </row>
    <row r="47" spans="1:3">
      <c r="A47" s="4" t="s">
        <v>1571</v>
      </c>
      <c r="B47" s="5" t="n">
        <v>851753</v>
      </c>
      <c r="C47" s="5" t="n">
        <v>1020934</v>
      </c>
    </row>
    <row r="48" spans="1:3">
      <c r="A48" s="4" t="s">
        <v>1572</v>
      </c>
      <c r="B48" s="5" t="n">
        <v>10215556</v>
      </c>
      <c r="C48" s="5" t="n">
        <v>7607333</v>
      </c>
    </row>
    <row r="49" spans="1:3">
      <c r="A49" s="4" t="s">
        <v>72</v>
      </c>
      <c r="B49" s="5" t="n">
        <v>43013</v>
      </c>
      <c r="C49" s="5" t="n">
        <v>8994</v>
      </c>
    </row>
    <row r="50" spans="1:3">
      <c r="A50" s="4" t="s">
        <v>1575</v>
      </c>
      <c r="B50" s="5" t="n">
        <v>14585</v>
      </c>
      <c r="C50" s="5" t="n">
        <v>4650</v>
      </c>
    </row>
    <row r="51" spans="1:3">
      <c r="A51" s="4" t="s">
        <v>77</v>
      </c>
      <c r="B51" s="5" t="n">
        <v>43648</v>
      </c>
      <c r="C51" s="5" t="n">
        <v>38853</v>
      </c>
    </row>
    <row r="52" spans="1:3">
      <c r="A52" s="3" t="s">
        <v>1573</v>
      </c>
    </row>
    <row r="53" spans="1:3">
      <c r="A53" s="4" t="s">
        <v>621</v>
      </c>
      <c r="B53" s="5" t="n">
        <v>11004006</v>
      </c>
      <c r="C53" s="5" t="n">
        <v>8831633</v>
      </c>
    </row>
    <row r="54" spans="1:3">
      <c r="A54" s="4" t="s">
        <v>89</v>
      </c>
      <c r="B54" s="5" t="n">
        <v>1415615</v>
      </c>
      <c r="C54" s="5" t="n">
        <v>1054174</v>
      </c>
    </row>
    <row r="55" spans="1:3">
      <c r="A55" s="4" t="s">
        <v>1574</v>
      </c>
      <c r="B55" s="5" t="n">
        <v>282362</v>
      </c>
      <c r="C55" s="5" t="n">
        <v>290522</v>
      </c>
    </row>
    <row r="56" spans="1:3">
      <c r="A56" s="4" t="s">
        <v>91</v>
      </c>
      <c r="B56" s="5" t="n">
        <v>199869</v>
      </c>
      <c r="C56" s="5" t="n">
        <v>189842</v>
      </c>
    </row>
    <row r="57" spans="1:3">
      <c r="A57" s="4" t="s">
        <v>1576</v>
      </c>
      <c r="B57" s="5" t="n">
        <v>16117</v>
      </c>
      <c r="C57" s="5" t="n">
        <v>5081</v>
      </c>
    </row>
    <row r="58" spans="1:3">
      <c r="A58" s="4" t="s">
        <v>93</v>
      </c>
      <c r="B58" s="5" t="n">
        <v>8077</v>
      </c>
      <c r="C58" s="5" t="n">
        <v>4627</v>
      </c>
    </row>
    <row r="59" spans="1:3">
      <c r="A59" s="4" t="s">
        <v>1578</v>
      </c>
    </row>
    <row r="60" spans="1:3">
      <c r="A60" s="3" t="s">
        <v>1570</v>
      </c>
    </row>
    <row r="61" spans="1:3">
      <c r="A61" s="4" t="s">
        <v>616</v>
      </c>
      <c r="B61" s="5" t="n">
        <v>234796</v>
      </c>
      <c r="C61" s="5" t="n">
        <v>169186</v>
      </c>
    </row>
    <row r="62" spans="1:3">
      <c r="A62" s="4" t="s">
        <v>1530</v>
      </c>
      <c r="B62" s="5" t="n">
        <v>12343</v>
      </c>
      <c r="C62" s="5" t="n">
        <v>11737</v>
      </c>
    </row>
    <row r="63" spans="1:3">
      <c r="A63" s="4" t="s">
        <v>1531</v>
      </c>
      <c r="B63" s="5" t="n">
        <v>2393558</v>
      </c>
      <c r="C63" s="5" t="n">
        <v>2114129</v>
      </c>
    </row>
    <row r="64" spans="1:3">
      <c r="A64" s="4" t="s">
        <v>1571</v>
      </c>
      <c r="B64" s="5" t="n">
        <v>874523</v>
      </c>
      <c r="C64" s="5" t="n">
        <v>1020743</v>
      </c>
    </row>
    <row r="65" spans="1:3">
      <c r="A65" s="4" t="s">
        <v>1572</v>
      </c>
      <c r="B65" s="5" t="n">
        <v>10297989</v>
      </c>
      <c r="C65" s="5" t="n">
        <v>7422825</v>
      </c>
    </row>
    <row r="66" spans="1:3">
      <c r="A66" s="4" t="s">
        <v>72</v>
      </c>
      <c r="B66" s="5" t="n">
        <v>43013</v>
      </c>
      <c r="C66" s="5" t="n">
        <v>8994</v>
      </c>
    </row>
    <row r="67" spans="1:3">
      <c r="A67" s="4" t="s">
        <v>1575</v>
      </c>
      <c r="B67" s="5" t="n">
        <v>14585</v>
      </c>
      <c r="C67" s="5" t="n">
        <v>4650</v>
      </c>
    </row>
    <row r="68" spans="1:3">
      <c r="A68" s="4" t="s">
        <v>77</v>
      </c>
      <c r="B68" s="5" t="n">
        <v>43648</v>
      </c>
      <c r="C68" s="5" t="n">
        <v>38853</v>
      </c>
    </row>
    <row r="69" spans="1:3">
      <c r="A69" s="3" t="s">
        <v>1573</v>
      </c>
    </row>
    <row r="70" spans="1:3">
      <c r="A70" s="4" t="s">
        <v>621</v>
      </c>
      <c r="B70" s="5" t="n">
        <v>10989818</v>
      </c>
      <c r="C70" s="5" t="n">
        <v>8836390</v>
      </c>
    </row>
    <row r="71" spans="1:3">
      <c r="A71" s="4" t="s">
        <v>89</v>
      </c>
      <c r="B71" s="5" t="n">
        <v>1420302</v>
      </c>
      <c r="C71" s="5" t="n">
        <v>1051401</v>
      </c>
    </row>
    <row r="72" spans="1:3">
      <c r="A72" s="4" t="s">
        <v>1574</v>
      </c>
      <c r="B72" s="5" t="n">
        <v>282691</v>
      </c>
      <c r="C72" s="5" t="n">
        <v>290854</v>
      </c>
    </row>
    <row r="73" spans="1:3">
      <c r="A73" s="4" t="s">
        <v>91</v>
      </c>
      <c r="B73" s="5" t="n">
        <v>188349</v>
      </c>
      <c r="C73" s="5" t="n">
        <v>174448</v>
      </c>
    </row>
    <row r="74" spans="1:3">
      <c r="A74" s="4" t="s">
        <v>1576</v>
      </c>
      <c r="B74" s="5" t="n">
        <v>16117</v>
      </c>
      <c r="C74" s="5" t="n">
        <v>5081</v>
      </c>
    </row>
    <row r="75" spans="1:3">
      <c r="A75" s="4" t="s">
        <v>93</v>
      </c>
      <c r="B75" s="6" t="n">
        <v>8077</v>
      </c>
      <c r="C75" s="6" t="n">
        <v>4627</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9</v>
      </c>
      <c r="B1" s="2" t="s">
        <v>1</v>
      </c>
    </row>
    <row r="2" spans="1:4">
      <c r="B2" s="2" t="s">
        <v>2</v>
      </c>
      <c r="C2" s="2" t="s">
        <v>64</v>
      </c>
      <c r="D2" s="2" t="s">
        <v>120</v>
      </c>
    </row>
    <row r="3" spans="1:4">
      <c r="A3" s="3" t="s">
        <v>1580</v>
      </c>
    </row>
    <row r="4" spans="1:4">
      <c r="A4" s="4" t="s">
        <v>1581</v>
      </c>
      <c r="B4" s="6" t="n">
        <v>1978827</v>
      </c>
      <c r="C4" s="6" t="n">
        <v>1395321</v>
      </c>
      <c r="D4" s="6" t="n">
        <v>1341408</v>
      </c>
    </row>
    <row r="5" spans="1:4">
      <c r="A5" s="4" t="s">
        <v>1582</v>
      </c>
      <c r="B5" s="5" t="n">
        <v>1970</v>
      </c>
      <c r="C5" s="5" t="n">
        <v>1949</v>
      </c>
      <c r="D5" s="5" t="n">
        <v>1958</v>
      </c>
    </row>
    <row r="6" spans="1:4">
      <c r="A6" s="4" t="s">
        <v>183</v>
      </c>
      <c r="B6" s="5" t="n">
        <v>39072</v>
      </c>
      <c r="C6" s="5" t="n">
        <v>-5313</v>
      </c>
      <c r="D6" s="5" t="n">
        <v>1212</v>
      </c>
    </row>
    <row r="7" spans="1:4">
      <c r="A7" s="4" t="s">
        <v>1583</v>
      </c>
      <c r="B7" s="5" t="n">
        <v>2593921</v>
      </c>
      <c r="C7" s="5" t="n">
        <v>1978827</v>
      </c>
      <c r="D7" s="5" t="n">
        <v>1395321</v>
      </c>
    </row>
    <row r="8" spans="1:4">
      <c r="A8" s="4" t="s">
        <v>1584</v>
      </c>
    </row>
    <row r="9" spans="1:4">
      <c r="A9" s="3" t="s">
        <v>1580</v>
      </c>
    </row>
    <row r="10" spans="1:4">
      <c r="A10" s="4" t="s">
        <v>1581</v>
      </c>
      <c r="B10" s="5" t="n">
        <v>-16542</v>
      </c>
      <c r="C10" s="5" t="n">
        <v>-18626</v>
      </c>
      <c r="D10" s="5" t="n">
        <v>-17758</v>
      </c>
    </row>
    <row r="11" spans="1:4">
      <c r="A11" s="4" t="s">
        <v>1585</v>
      </c>
      <c r="B11" s="5" t="n">
        <v>-3239</v>
      </c>
      <c r="C11" s="5" t="n">
        <v>-4277</v>
      </c>
      <c r="D11" s="5" t="n">
        <v>239</v>
      </c>
    </row>
    <row r="12" spans="1:4">
      <c r="A12" s="4" t="s">
        <v>1586</v>
      </c>
      <c r="C12" s="5" t="n">
        <v>4235</v>
      </c>
    </row>
    <row r="13" spans="1:4">
      <c r="A13" s="4" t="s">
        <v>1582</v>
      </c>
      <c r="B13" s="5" t="n">
        <v>2313</v>
      </c>
      <c r="C13" s="5" t="n">
        <v>2126</v>
      </c>
      <c r="D13" s="5" t="n">
        <v>2194</v>
      </c>
    </row>
    <row r="14" spans="1:4">
      <c r="A14" s="4" t="s">
        <v>183</v>
      </c>
      <c r="B14" s="5" t="n">
        <v>-926</v>
      </c>
      <c r="C14" s="5" t="n">
        <v>2084</v>
      </c>
      <c r="D14" s="5" t="n">
        <v>2433</v>
      </c>
    </row>
    <row r="15" spans="1:4">
      <c r="A15" s="4" t="s">
        <v>1587</v>
      </c>
      <c r="D15" s="5" t="n">
        <v>-3301</v>
      </c>
    </row>
    <row r="16" spans="1:4">
      <c r="A16" s="4" t="s">
        <v>1583</v>
      </c>
      <c r="B16" s="5" t="n">
        <v>-17468</v>
      </c>
      <c r="C16" s="5" t="n">
        <v>-16542</v>
      </c>
      <c r="D16" s="5" t="n">
        <v>-18626</v>
      </c>
    </row>
    <row r="17" spans="1:4">
      <c r="A17" s="4" t="s">
        <v>1588</v>
      </c>
    </row>
    <row r="18" spans="1:4">
      <c r="A18" s="3" t="s">
        <v>1580</v>
      </c>
    </row>
    <row r="19" spans="1:4">
      <c r="A19" s="4" t="s">
        <v>1581</v>
      </c>
      <c r="B19" s="5" t="n">
        <v>-21522</v>
      </c>
      <c r="C19" s="5" t="n">
        <v>-13250</v>
      </c>
      <c r="D19" s="5" t="n">
        <v>-9890</v>
      </c>
    </row>
    <row r="20" spans="1:4">
      <c r="A20" s="4" t="s">
        <v>1585</v>
      </c>
      <c r="B20" s="5" t="n">
        <v>40341</v>
      </c>
      <c r="C20" s="5" t="n">
        <v>-7220</v>
      </c>
      <c r="D20" s="5" t="n">
        <v>-985</v>
      </c>
    </row>
    <row r="21" spans="1:4">
      <c r="A21" s="4" t="s">
        <v>1582</v>
      </c>
      <c r="B21" s="5" t="n">
        <v>-175</v>
      </c>
      <c r="C21" s="5" t="n">
        <v>11</v>
      </c>
      <c r="D21" s="5" t="n">
        <v>-27</v>
      </c>
    </row>
    <row r="22" spans="1:4">
      <c r="A22" s="4" t="s">
        <v>183</v>
      </c>
      <c r="B22" s="5" t="n">
        <v>40166</v>
      </c>
      <c r="C22" s="5" t="n">
        <v>-7209</v>
      </c>
      <c r="D22" s="5" t="n">
        <v>-1012</v>
      </c>
    </row>
    <row r="23" spans="1:4">
      <c r="A23" s="4" t="s">
        <v>1587</v>
      </c>
      <c r="C23" s="5" t="n">
        <v>-1063</v>
      </c>
      <c r="D23" s="5" t="n">
        <v>-2348</v>
      </c>
    </row>
    <row r="24" spans="1:4">
      <c r="A24" s="4" t="s">
        <v>1583</v>
      </c>
      <c r="B24" s="5" t="n">
        <v>18644</v>
      </c>
      <c r="C24" s="5" t="n">
        <v>-21522</v>
      </c>
      <c r="D24" s="5" t="n">
        <v>-13250</v>
      </c>
    </row>
    <row r="25" spans="1:4">
      <c r="A25" s="4" t="s">
        <v>1589</v>
      </c>
    </row>
    <row r="26" spans="1:4">
      <c r="A26" s="3" t="s">
        <v>1580</v>
      </c>
    </row>
    <row r="27" spans="1:4">
      <c r="A27" s="4" t="s">
        <v>1581</v>
      </c>
      <c r="B27" s="5" t="n">
        <v>193</v>
      </c>
      <c r="C27" s="5" t="n">
        <v>381</v>
      </c>
      <c r="D27" s="5" t="n">
        <v>522</v>
      </c>
    </row>
    <row r="28" spans="1:4">
      <c r="A28" s="4" t="s">
        <v>1582</v>
      </c>
      <c r="B28" s="5" t="n">
        <v>-168</v>
      </c>
      <c r="C28" s="5" t="n">
        <v>-188</v>
      </c>
      <c r="D28" s="5" t="n">
        <v>-209</v>
      </c>
    </row>
    <row r="29" spans="1:4">
      <c r="A29" s="4" t="s">
        <v>183</v>
      </c>
      <c r="B29" s="5" t="n">
        <v>-168</v>
      </c>
      <c r="C29" s="5" t="n">
        <v>-188</v>
      </c>
      <c r="D29" s="5" t="n">
        <v>-209</v>
      </c>
    </row>
    <row r="30" spans="1:4">
      <c r="A30" s="4" t="s">
        <v>1587</v>
      </c>
      <c r="D30" s="5" t="n">
        <v>68</v>
      </c>
    </row>
    <row r="31" spans="1:4">
      <c r="A31" s="4" t="s">
        <v>1583</v>
      </c>
      <c r="B31" s="5" t="n">
        <v>25</v>
      </c>
      <c r="C31" s="5" t="n">
        <v>193</v>
      </c>
      <c r="D31" s="5" t="n">
        <v>381</v>
      </c>
    </row>
    <row r="32" spans="1:4">
      <c r="A32" s="4" t="s">
        <v>1590</v>
      </c>
    </row>
    <row r="33" spans="1:4">
      <c r="A33" s="3" t="s">
        <v>1580</v>
      </c>
    </row>
    <row r="34" spans="1:4">
      <c r="A34" s="4" t="s">
        <v>1581</v>
      </c>
      <c r="B34" s="5" t="n">
        <v>-37871</v>
      </c>
      <c r="C34" s="5" t="n">
        <v>-31495</v>
      </c>
      <c r="D34" s="5" t="n">
        <v>-27126</v>
      </c>
    </row>
    <row r="35" spans="1:4">
      <c r="A35" s="4" t="s">
        <v>1585</v>
      </c>
      <c r="B35" s="5" t="n">
        <v>37102</v>
      </c>
      <c r="C35" s="5" t="n">
        <v>-11497</v>
      </c>
      <c r="D35" s="5" t="n">
        <v>-746</v>
      </c>
    </row>
    <row r="36" spans="1:4">
      <c r="A36" s="4" t="s">
        <v>1586</v>
      </c>
      <c r="C36" s="5" t="n">
        <v>4235</v>
      </c>
    </row>
    <row r="37" spans="1:4">
      <c r="A37" s="4" t="s">
        <v>1582</v>
      </c>
      <c r="B37" s="5" t="n">
        <v>1970</v>
      </c>
      <c r="C37" s="5" t="n">
        <v>1949</v>
      </c>
      <c r="D37" s="5" t="n">
        <v>1958</v>
      </c>
    </row>
    <row r="38" spans="1:4">
      <c r="A38" s="4" t="s">
        <v>183</v>
      </c>
      <c r="B38" s="5" t="n">
        <v>39072</v>
      </c>
      <c r="C38" s="5" t="n">
        <v>-5313</v>
      </c>
      <c r="D38" s="5" t="n">
        <v>1212</v>
      </c>
    </row>
    <row r="39" spans="1:4">
      <c r="A39" s="4" t="s">
        <v>1587</v>
      </c>
      <c r="C39" s="5" t="n">
        <v>-1063</v>
      </c>
      <c r="D39" s="5" t="n">
        <v>-5581</v>
      </c>
    </row>
    <row r="40" spans="1:4">
      <c r="A40" s="4" t="s">
        <v>1583</v>
      </c>
      <c r="B40" s="6" t="n">
        <v>1201</v>
      </c>
      <c r="C40" s="6" t="n">
        <v>-37871</v>
      </c>
      <c r="D40" s="6" t="n">
        <v>-31495</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1</v>
      </c>
      <c r="B1" s="2" t="s">
        <v>1</v>
      </c>
    </row>
    <row r="2" spans="1:4">
      <c r="B2" s="2" t="s">
        <v>2</v>
      </c>
      <c r="C2" s="2" t="s">
        <v>64</v>
      </c>
      <c r="D2" s="2" t="s">
        <v>120</v>
      </c>
    </row>
    <row r="3" spans="1:4">
      <c r="A3" s="3" t="s">
        <v>167</v>
      </c>
    </row>
    <row r="4" spans="1:4">
      <c r="A4" s="4" t="s">
        <v>1592</v>
      </c>
      <c r="B4" s="4" t="s">
        <v>1593</v>
      </c>
      <c r="C4" s="4" t="s">
        <v>1593</v>
      </c>
      <c r="D4" s="4" t="s">
        <v>1594</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5</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596</v>
      </c>
    </row>
    <row r="4" spans="1:12">
      <c r="A4" s="4" t="s">
        <v>172</v>
      </c>
      <c r="J4" s="6" t="n">
        <v>-4320</v>
      </c>
      <c r="K4" s="6" t="n">
        <v>900</v>
      </c>
      <c r="L4" s="6" t="n">
        <v>-567</v>
      </c>
    </row>
    <row r="5" spans="1:12">
      <c r="A5" s="4" t="s">
        <v>157</v>
      </c>
      <c r="B5" s="6" t="n">
        <v>7046</v>
      </c>
      <c r="C5" s="6" t="n">
        <v>8334</v>
      </c>
      <c r="D5" s="6" t="n">
        <v>10103</v>
      </c>
      <c r="E5" s="6" t="n">
        <v>8858</v>
      </c>
      <c r="F5" s="6" t="n">
        <v>10556</v>
      </c>
      <c r="G5" s="6" t="n">
        <v>6516</v>
      </c>
      <c r="H5" s="6" t="n">
        <v>7335</v>
      </c>
      <c r="I5" s="6" t="n">
        <v>7004</v>
      </c>
      <c r="J5" s="5" t="n">
        <v>34341</v>
      </c>
      <c r="K5" s="5" t="n">
        <v>31412</v>
      </c>
      <c r="L5" s="5" t="n">
        <v>53807</v>
      </c>
    </row>
    <row r="6" spans="1:12">
      <c r="A6" s="4" t="s">
        <v>1597</v>
      </c>
      <c r="J6" s="5" t="n">
        <v>-85654</v>
      </c>
      <c r="K6" s="5" t="n">
        <v>-77676</v>
      </c>
      <c r="L6" s="5" t="n">
        <v>-58120</v>
      </c>
    </row>
    <row r="7" spans="1:12">
      <c r="A7" s="4" t="s">
        <v>1598</v>
      </c>
      <c r="J7" s="5" t="n">
        <v>39313</v>
      </c>
      <c r="K7" s="5" t="n">
        <v>30079</v>
      </c>
      <c r="L7" s="5" t="n">
        <v>29933</v>
      </c>
    </row>
    <row r="8" spans="1:12">
      <c r="A8" s="4" t="s">
        <v>1599</v>
      </c>
      <c r="J8" s="5" t="n">
        <v>1970</v>
      </c>
      <c r="K8" s="5" t="n">
        <v>1949</v>
      </c>
      <c r="L8" s="5" t="n">
        <v>1958</v>
      </c>
    </row>
    <row r="9" spans="1:12">
      <c r="A9" s="4" t="s">
        <v>1588</v>
      </c>
    </row>
    <row r="10" spans="1:12">
      <c r="A10" s="3" t="s">
        <v>1596</v>
      </c>
    </row>
    <row r="11" spans="1:12">
      <c r="A11" s="4" t="s">
        <v>1599</v>
      </c>
      <c r="J11" s="5" t="n">
        <v>-175</v>
      </c>
      <c r="K11" s="5" t="n">
        <v>11</v>
      </c>
      <c r="L11" s="5" t="n">
        <v>-27</v>
      </c>
    </row>
    <row r="12" spans="1:12">
      <c r="A12" s="4" t="s">
        <v>1589</v>
      </c>
    </row>
    <row r="13" spans="1:12">
      <c r="A13" s="3" t="s">
        <v>1596</v>
      </c>
    </row>
    <row r="14" spans="1:12">
      <c r="A14" s="4" t="s">
        <v>1599</v>
      </c>
      <c r="J14" s="5" t="n">
        <v>-168</v>
      </c>
      <c r="K14" s="5" t="n">
        <v>-188</v>
      </c>
      <c r="L14" s="5" t="n">
        <v>-209</v>
      </c>
    </row>
    <row r="15" spans="1:12">
      <c r="A15" s="4" t="s">
        <v>1584</v>
      </c>
    </row>
    <row r="16" spans="1:12">
      <c r="A16" s="3" t="s">
        <v>1596</v>
      </c>
    </row>
    <row r="17" spans="1:12">
      <c r="A17" s="4" t="s">
        <v>1599</v>
      </c>
      <c r="J17" s="5" t="n">
        <v>2313</v>
      </c>
      <c r="K17" s="5" t="n">
        <v>2126</v>
      </c>
      <c r="L17" s="5" t="n">
        <v>2194</v>
      </c>
    </row>
    <row r="18" spans="1:12">
      <c r="A18" s="4" t="s">
        <v>1600</v>
      </c>
    </row>
    <row r="19" spans="1:12">
      <c r="A19" s="3" t="s">
        <v>1596</v>
      </c>
    </row>
    <row r="20" spans="1:12">
      <c r="A20" s="4" t="s">
        <v>172</v>
      </c>
      <c r="J20" s="5" t="n">
        <v>-227</v>
      </c>
      <c r="K20" s="5" t="n">
        <v>15</v>
      </c>
      <c r="L20" s="5" t="n">
        <v>-42</v>
      </c>
    </row>
    <row r="21" spans="1:12">
      <c r="A21" s="4" t="s">
        <v>157</v>
      </c>
      <c r="J21" s="5" t="n">
        <v>52</v>
      </c>
      <c r="K21" s="5" t="n">
        <v>-4</v>
      </c>
      <c r="L21" s="5" t="n">
        <v>15</v>
      </c>
    </row>
    <row r="22" spans="1:12">
      <c r="A22" s="4" t="s">
        <v>1601</v>
      </c>
    </row>
    <row r="23" spans="1:12">
      <c r="A23" s="3" t="s">
        <v>1596</v>
      </c>
    </row>
    <row r="24" spans="1:12">
      <c r="A24" s="4" t="s">
        <v>157</v>
      </c>
      <c r="J24" s="5" t="n">
        <v>54</v>
      </c>
      <c r="K24" s="5" t="n">
        <v>56</v>
      </c>
      <c r="L24" s="5" t="n">
        <v>117</v>
      </c>
    </row>
    <row r="25" spans="1:12">
      <c r="A25" s="4" t="s">
        <v>1597</v>
      </c>
      <c r="J25" s="5" t="n">
        <v>-222</v>
      </c>
      <c r="K25" s="5" t="n">
        <v>-244</v>
      </c>
      <c r="L25" s="5" t="n">
        <v>-326</v>
      </c>
    </row>
    <row r="26" spans="1:12">
      <c r="A26" s="4" t="s">
        <v>1602</v>
      </c>
    </row>
    <row r="27" spans="1:12">
      <c r="A27" s="3" t="s">
        <v>1596</v>
      </c>
    </row>
    <row r="28" spans="1:12">
      <c r="A28" s="4" t="s">
        <v>157</v>
      </c>
      <c r="J28" s="5" t="n">
        <v>-729</v>
      </c>
      <c r="K28" s="5" t="n">
        <v>-822</v>
      </c>
      <c r="L28" s="5" t="n">
        <v>-1053</v>
      </c>
    </row>
    <row r="29" spans="1:12">
      <c r="A29" s="4" t="s">
        <v>1598</v>
      </c>
      <c r="J29" s="6" t="n">
        <v>3042</v>
      </c>
      <c r="K29" s="6" t="n">
        <v>2948</v>
      </c>
      <c r="L29" s="6" t="n">
        <v>3247</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03</v>
      </c>
      <c r="B1" s="2" t="s">
        <v>2</v>
      </c>
      <c r="C1" s="2" t="s">
        <v>64</v>
      </c>
      <c r="D1" s="2" t="s">
        <v>120</v>
      </c>
      <c r="E1" s="2" t="s">
        <v>786</v>
      </c>
    </row>
    <row r="2" spans="1:5">
      <c r="A2" s="3" t="s">
        <v>334</v>
      </c>
    </row>
    <row r="3" spans="1:5">
      <c r="A3" s="4" t="s">
        <v>1604</v>
      </c>
      <c r="B3" s="6" t="n">
        <v>874</v>
      </c>
      <c r="C3" s="6" t="n">
        <v>741</v>
      </c>
      <c r="D3" s="6" t="n">
        <v>574</v>
      </c>
      <c r="E3" s="6" t="n">
        <v>571</v>
      </c>
    </row>
    <row r="4" spans="1:5">
      <c r="A4" s="4" t="s">
        <v>1605</v>
      </c>
      <c r="B4" s="6" t="n">
        <v>200</v>
      </c>
      <c r="C4" s="6" t="n">
        <v>2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06</v>
      </c>
      <c r="B1" s="2" t="s">
        <v>2</v>
      </c>
      <c r="C1" s="2" t="s">
        <v>64</v>
      </c>
    </row>
    <row r="2" spans="1:3">
      <c r="A2" s="3" t="s">
        <v>334</v>
      </c>
    </row>
    <row r="3" spans="1:3">
      <c r="A3" s="4" t="s">
        <v>1607</v>
      </c>
      <c r="B3" s="6" t="n">
        <v>2469676</v>
      </c>
      <c r="C3" s="6" t="n">
        <v>1894030</v>
      </c>
    </row>
    <row r="4" spans="1:3">
      <c r="A4" s="4" t="s">
        <v>1608</v>
      </c>
      <c r="B4" s="5" t="n">
        <v>504623</v>
      </c>
      <c r="C4" s="5" t="n">
        <v>258778</v>
      </c>
    </row>
    <row r="5" spans="1:3">
      <c r="A5" s="4" t="s">
        <v>1609</v>
      </c>
      <c r="B5" s="5" t="n">
        <v>149519</v>
      </c>
      <c r="C5" s="5" t="n">
        <v>153572</v>
      </c>
    </row>
    <row r="6" spans="1:3">
      <c r="A6" s="4" t="s">
        <v>1610</v>
      </c>
      <c r="B6" s="5" t="n">
        <v>57205</v>
      </c>
      <c r="C6" s="5" t="n">
        <v>42841</v>
      </c>
    </row>
    <row r="7" spans="1:3">
      <c r="A7" s="4" t="s">
        <v>1611</v>
      </c>
      <c r="B7" s="6" t="n">
        <v>81551</v>
      </c>
      <c r="C7" s="6" t="n">
        <v>6150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2</v>
      </c>
      <c r="B1" s="2" t="s">
        <v>1</v>
      </c>
    </row>
    <row r="2" spans="1:4">
      <c r="B2" s="2" t="s">
        <v>2</v>
      </c>
      <c r="C2" s="2" t="s">
        <v>64</v>
      </c>
      <c r="D2" s="2" t="s">
        <v>120</v>
      </c>
    </row>
    <row r="3" spans="1:4">
      <c r="A3" s="3" t="s">
        <v>1613</v>
      </c>
    </row>
    <row r="4" spans="1:4">
      <c r="A4" s="4" t="s">
        <v>1614</v>
      </c>
      <c r="B4" s="6" t="n">
        <v>125000000</v>
      </c>
    </row>
    <row r="5" spans="1:4">
      <c r="A5" s="4" t="s">
        <v>1615</v>
      </c>
      <c r="B5" s="5" t="n">
        <v>85000000</v>
      </c>
    </row>
    <row r="6" spans="1:4">
      <c r="A6" s="4" t="s">
        <v>1616</v>
      </c>
      <c r="B6" s="6" t="n">
        <v>40000000</v>
      </c>
    </row>
    <row r="7" spans="1:4">
      <c r="A7" s="4" t="s">
        <v>1617</v>
      </c>
      <c r="B7" s="4" t="s">
        <v>1618</v>
      </c>
    </row>
    <row r="8" spans="1:4">
      <c r="A8" s="4" t="s">
        <v>1619</v>
      </c>
      <c r="B8" s="4" t="s">
        <v>1620</v>
      </c>
    </row>
    <row r="9" spans="1:4">
      <c r="A9" s="4" t="s">
        <v>1621</v>
      </c>
      <c r="B9" s="4" t="s">
        <v>1622</v>
      </c>
    </row>
    <row r="10" spans="1:4">
      <c r="A10" s="4" t="s">
        <v>1623</v>
      </c>
      <c r="B10" s="4" t="s">
        <v>1207</v>
      </c>
    </row>
    <row r="11" spans="1:4">
      <c r="A11" s="4" t="s">
        <v>1624</v>
      </c>
      <c r="B11" s="4" t="s">
        <v>1170</v>
      </c>
    </row>
    <row r="12" spans="1:4">
      <c r="A12" s="4" t="s">
        <v>1625</v>
      </c>
      <c r="B12" s="4" t="s">
        <v>1626</v>
      </c>
    </row>
    <row r="13" spans="1:4">
      <c r="A13" s="4" t="s">
        <v>1627</v>
      </c>
      <c r="B13" s="6" t="n">
        <v>24700000</v>
      </c>
    </row>
    <row r="14" spans="1:4">
      <c r="A14" s="4" t="s">
        <v>1628</v>
      </c>
      <c r="B14" s="5" t="n">
        <v>85000000</v>
      </c>
    </row>
    <row r="15" spans="1:4">
      <c r="A15" s="4" t="s">
        <v>1629</v>
      </c>
      <c r="B15" s="5" t="n">
        <v>8500000</v>
      </c>
    </row>
    <row r="16" spans="1:4">
      <c r="A16" s="4" t="s">
        <v>1627</v>
      </c>
      <c r="B16" s="5" t="n">
        <v>15600000</v>
      </c>
      <c r="C16" s="6" t="n">
        <v>15600000</v>
      </c>
    </row>
    <row r="17" spans="1:4">
      <c r="A17" s="4" t="s">
        <v>1628</v>
      </c>
      <c r="B17" s="5" t="n">
        <v>40000000</v>
      </c>
      <c r="C17" s="5" t="n">
        <v>40000000</v>
      </c>
    </row>
    <row r="18" spans="1:4">
      <c r="A18" s="4" t="s">
        <v>1630</v>
      </c>
      <c r="B18" s="5" t="n">
        <v>1600000</v>
      </c>
      <c r="C18" s="5" t="n">
        <v>700000</v>
      </c>
      <c r="D18" s="6" t="n">
        <v>1000000</v>
      </c>
    </row>
    <row r="19" spans="1:4">
      <c r="A19" s="4" t="s">
        <v>1631</v>
      </c>
      <c r="B19" s="6" t="n">
        <v>0</v>
      </c>
    </row>
    <row r="20" spans="1:4">
      <c r="A20" s="4" t="s">
        <v>1632</v>
      </c>
      <c r="B20" s="4" t="s">
        <v>1633</v>
      </c>
    </row>
    <row r="21" spans="1:4">
      <c r="A21" s="4" t="s">
        <v>1634</v>
      </c>
    </row>
    <row r="22" spans="1:4">
      <c r="A22" s="3" t="s">
        <v>1613</v>
      </c>
    </row>
    <row r="23" spans="1:4">
      <c r="A23" s="4" t="s">
        <v>1615</v>
      </c>
      <c r="B23" s="6" t="n">
        <v>0</v>
      </c>
    </row>
    <row r="24" spans="1:4">
      <c r="A24" s="4" t="s">
        <v>1616</v>
      </c>
      <c r="B24" s="6" t="n">
        <v>25000000</v>
      </c>
      <c r="C24" s="6" t="n">
        <v>1500000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5</v>
      </c>
      <c r="B1" s="2" t="s">
        <v>2</v>
      </c>
      <c r="C1" s="2" t="s">
        <v>64</v>
      </c>
      <c r="D1" s="2" t="s">
        <v>120</v>
      </c>
      <c r="E1" s="2" t="s">
        <v>786</v>
      </c>
    </row>
    <row r="2" spans="1:5">
      <c r="A2" s="3" t="s">
        <v>65</v>
      </c>
    </row>
    <row r="3" spans="1:5">
      <c r="A3" s="4" t="s">
        <v>616</v>
      </c>
      <c r="B3" s="6" t="n">
        <v>234796</v>
      </c>
      <c r="C3" s="6" t="n">
        <v>169186</v>
      </c>
    </row>
    <row r="4" spans="1:5">
      <c r="A4" s="4" t="s">
        <v>1636</v>
      </c>
      <c r="B4" s="5" t="n">
        <v>10215556</v>
      </c>
      <c r="C4" s="5" t="n">
        <v>7607333</v>
      </c>
    </row>
    <row r="5" spans="1:5">
      <c r="A5" s="4" t="s">
        <v>80</v>
      </c>
      <c r="B5" s="5" t="n">
        <v>215762</v>
      </c>
      <c r="C5" s="5" t="n">
        <v>176374</v>
      </c>
    </row>
    <row r="6" spans="1:5">
      <c r="A6" s="4" t="s">
        <v>81</v>
      </c>
      <c r="B6" s="5" t="n">
        <v>15720112</v>
      </c>
      <c r="C6" s="5" t="n">
        <v>12458632</v>
      </c>
    </row>
    <row r="7" spans="1:5">
      <c r="A7" s="4" t="s">
        <v>1637</v>
      </c>
      <c r="B7" s="5" t="n">
        <v>13126191</v>
      </c>
      <c r="C7" s="5" t="n">
        <v>10479805</v>
      </c>
    </row>
    <row r="8" spans="1:5">
      <c r="A8" s="4" t="s">
        <v>1638</v>
      </c>
      <c r="B8" s="5" t="n">
        <v>2593921</v>
      </c>
      <c r="C8" s="5" t="n">
        <v>1978827</v>
      </c>
      <c r="D8" s="6" t="n">
        <v>1395321</v>
      </c>
      <c r="E8" s="6" t="n">
        <v>1341408</v>
      </c>
    </row>
    <row r="9" spans="1:5">
      <c r="A9" s="4" t="s">
        <v>106</v>
      </c>
      <c r="B9" s="5" t="n">
        <v>15720112</v>
      </c>
      <c r="C9" s="6" t="n">
        <v>12458632</v>
      </c>
    </row>
    <row r="10" spans="1:5">
      <c r="A10" s="4" t="s">
        <v>1639</v>
      </c>
    </row>
    <row r="11" spans="1:5">
      <c r="A11" s="3" t="s">
        <v>65</v>
      </c>
    </row>
    <row r="12" spans="1:5">
      <c r="A12" s="4" t="s">
        <v>616</v>
      </c>
      <c r="B12" s="5" t="n">
        <v>61329</v>
      </c>
    </row>
    <row r="13" spans="1:5">
      <c r="A13" s="4" t="s">
        <v>1636</v>
      </c>
      <c r="B13" s="5" t="n">
        <v>36666</v>
      </c>
    </row>
    <row r="14" spans="1:5">
      <c r="A14" s="4" t="s">
        <v>1640</v>
      </c>
      <c r="B14" s="5" t="n">
        <v>1693</v>
      </c>
    </row>
    <row r="15" spans="1:5">
      <c r="A15" s="4" t="s">
        <v>80</v>
      </c>
      <c r="B15" s="5" t="n">
        <v>26</v>
      </c>
    </row>
    <row r="16" spans="1:5">
      <c r="A16" s="4" t="s">
        <v>81</v>
      </c>
      <c r="B16" s="5" t="n">
        <v>99714</v>
      </c>
    </row>
    <row r="17" spans="1:5">
      <c r="A17" s="4" t="s">
        <v>1637</v>
      </c>
      <c r="B17" s="5" t="n">
        <v>319</v>
      </c>
    </row>
    <row r="18" spans="1:5">
      <c r="A18" s="4" t="s">
        <v>1638</v>
      </c>
      <c r="B18" s="5" t="n">
        <v>99395</v>
      </c>
    </row>
    <row r="19" spans="1:5">
      <c r="A19" s="4" t="s">
        <v>106</v>
      </c>
      <c r="B19" s="6" t="n">
        <v>9971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41</v>
      </c>
      <c r="B1" s="2" t="s">
        <v>2</v>
      </c>
      <c r="C1" s="2" t="s">
        <v>64</v>
      </c>
      <c r="D1" s="2" t="s">
        <v>120</v>
      </c>
      <c r="E1" s="2" t="s">
        <v>786</v>
      </c>
    </row>
    <row r="2" spans="1:5">
      <c r="A2" s="3" t="s">
        <v>1613</v>
      </c>
    </row>
    <row r="3" spans="1:5">
      <c r="A3" s="4" t="s">
        <v>74</v>
      </c>
      <c r="B3" s="6" t="n">
        <v>52429</v>
      </c>
      <c r="C3" s="6" t="n">
        <v>48948</v>
      </c>
      <c r="D3" s="6" t="n">
        <v>45284</v>
      </c>
      <c r="E3" s="6" t="n">
        <v>43674</v>
      </c>
    </row>
    <row r="4" spans="1:5">
      <c r="A4" s="4" t="s">
        <v>1639</v>
      </c>
    </row>
    <row r="5" spans="1:5">
      <c r="A5" s="3" t="s">
        <v>1613</v>
      </c>
    </row>
    <row r="6" spans="1:5">
      <c r="A6" s="4" t="s">
        <v>74</v>
      </c>
      <c r="B6" s="6" t="n">
        <v>29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2</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643</v>
      </c>
    </row>
    <row r="4" spans="1:12">
      <c r="A4" s="4" t="s">
        <v>617</v>
      </c>
      <c r="J4" s="6" t="n">
        <v>393166</v>
      </c>
      <c r="K4" s="6" t="n">
        <v>331961</v>
      </c>
      <c r="L4" s="6" t="n">
        <v>272007</v>
      </c>
    </row>
    <row r="5" spans="1:12">
      <c r="A5" s="4" t="s">
        <v>1443</v>
      </c>
      <c r="J5" s="5" t="n">
        <v>5433</v>
      </c>
      <c r="K5" s="5" t="n">
        <v>5320</v>
      </c>
      <c r="L5" s="5" t="n">
        <v>2297</v>
      </c>
    </row>
    <row r="6" spans="1:12">
      <c r="A6" s="4" t="s">
        <v>128</v>
      </c>
      <c r="J6" s="5" t="n">
        <v>484253</v>
      </c>
      <c r="K6" s="5" t="n">
        <v>414957</v>
      </c>
      <c r="L6" s="5" t="n">
        <v>332424</v>
      </c>
    </row>
    <row r="7" spans="1:12">
      <c r="A7" s="4" t="s">
        <v>775</v>
      </c>
      <c r="J7" s="5" t="n">
        <v>11065</v>
      </c>
      <c r="K7" s="5" t="n">
        <v>7597</v>
      </c>
      <c r="L7" s="5" t="n">
        <v>9983</v>
      </c>
    </row>
    <row r="8" spans="1:12">
      <c r="A8" s="4" t="s">
        <v>136</v>
      </c>
      <c r="J8" s="5" t="n">
        <v>388706</v>
      </c>
      <c r="K8" s="5" t="n">
        <v>339472</v>
      </c>
      <c r="L8" s="5" t="n">
        <v>280309</v>
      </c>
    </row>
    <row r="9" spans="1:12">
      <c r="A9" s="4" t="s">
        <v>1644</v>
      </c>
      <c r="B9" s="6" t="n">
        <v>520</v>
      </c>
      <c r="C9" s="6" t="n">
        <v>235</v>
      </c>
      <c r="D9" s="6" t="n">
        <v>2909</v>
      </c>
      <c r="E9" s="6" t="n">
        <v>657</v>
      </c>
      <c r="F9" s="6" t="n">
        <v>-1303</v>
      </c>
      <c r="G9" s="6" t="n">
        <v>84</v>
      </c>
      <c r="H9" s="6" t="n">
        <v>358</v>
      </c>
      <c r="I9" s="6" t="n">
        <v>-39</v>
      </c>
      <c r="J9" s="5" t="n">
        <v>4320</v>
      </c>
      <c r="K9" s="5" t="n">
        <v>-900</v>
      </c>
    </row>
    <row r="10" spans="1:12">
      <c r="A10" s="4" t="s">
        <v>1645</v>
      </c>
      <c r="B10" s="5" t="n">
        <v>92556</v>
      </c>
      <c r="C10" s="5" t="n">
        <v>73268</v>
      </c>
      <c r="D10" s="5" t="n">
        <v>71952</v>
      </c>
      <c r="E10" s="5" t="n">
        <v>74432</v>
      </c>
      <c r="F10" s="5" t="n">
        <v>70990</v>
      </c>
      <c r="G10" s="5" t="n">
        <v>76120</v>
      </c>
      <c r="H10" s="5" t="n">
        <v>63543</v>
      </c>
      <c r="I10" s="5" t="n">
        <v>54571</v>
      </c>
      <c r="J10" s="5" t="n">
        <v>312208</v>
      </c>
      <c r="K10" s="5" t="n">
        <v>265224</v>
      </c>
      <c r="L10" s="5" t="n">
        <v>220860</v>
      </c>
    </row>
    <row r="11" spans="1:12">
      <c r="A11" s="4" t="s">
        <v>156</v>
      </c>
      <c r="B11" s="5" t="n">
        <v>43422</v>
      </c>
      <c r="C11" s="5" t="n">
        <v>45681</v>
      </c>
      <c r="D11" s="5" t="n">
        <v>54917</v>
      </c>
      <c r="E11" s="5" t="n">
        <v>49195</v>
      </c>
      <c r="F11" s="5" t="n">
        <v>54484</v>
      </c>
      <c r="G11" s="5" t="n">
        <v>39002</v>
      </c>
      <c r="H11" s="5" t="n">
        <v>40504</v>
      </c>
      <c r="I11" s="5" t="n">
        <v>40533</v>
      </c>
      <c r="J11" s="5" t="n">
        <v>193214</v>
      </c>
      <c r="K11" s="5" t="n">
        <v>174524</v>
      </c>
      <c r="L11" s="5" t="n">
        <v>148289</v>
      </c>
    </row>
    <row r="12" spans="1:12">
      <c r="A12" s="4" t="s">
        <v>157</v>
      </c>
      <c r="B12" s="5" t="n">
        <v>7046</v>
      </c>
      <c r="C12" s="5" t="n">
        <v>8334</v>
      </c>
      <c r="D12" s="5" t="n">
        <v>10103</v>
      </c>
      <c r="E12" s="5" t="n">
        <v>8858</v>
      </c>
      <c r="F12" s="5" t="n">
        <v>10556</v>
      </c>
      <c r="G12" s="5" t="n">
        <v>6516</v>
      </c>
      <c r="H12" s="5" t="n">
        <v>7335</v>
      </c>
      <c r="I12" s="5" t="n">
        <v>7004</v>
      </c>
      <c r="J12" s="5" t="n">
        <v>34341</v>
      </c>
      <c r="K12" s="5" t="n">
        <v>31412</v>
      </c>
      <c r="L12" s="5" t="n">
        <v>53807</v>
      </c>
    </row>
    <row r="13" spans="1:12">
      <c r="A13" s="4" t="s">
        <v>158</v>
      </c>
      <c r="B13" s="6" t="n">
        <v>36376</v>
      </c>
      <c r="C13" s="6" t="n">
        <v>37347</v>
      </c>
      <c r="D13" s="6" t="n">
        <v>44814</v>
      </c>
      <c r="E13" s="6" t="n">
        <v>40337</v>
      </c>
      <c r="F13" s="6" t="n">
        <v>43928</v>
      </c>
      <c r="G13" s="6" t="n">
        <v>32486</v>
      </c>
      <c r="H13" s="6" t="n">
        <v>33169</v>
      </c>
      <c r="I13" s="6" t="n">
        <v>33529</v>
      </c>
      <c r="J13" s="5" t="n">
        <v>158873</v>
      </c>
      <c r="K13" s="6" t="n">
        <v>143112</v>
      </c>
      <c r="L13" s="6" t="n">
        <v>94482</v>
      </c>
    </row>
    <row r="14" spans="1:12">
      <c r="A14" s="4" t="s">
        <v>1639</v>
      </c>
    </row>
    <row r="15" spans="1:12">
      <c r="A15" s="3" t="s">
        <v>1643</v>
      </c>
    </row>
    <row r="16" spans="1:12">
      <c r="A16" s="4" t="s">
        <v>617</v>
      </c>
      <c r="J16" s="5" t="n">
        <v>1127</v>
      </c>
    </row>
    <row r="17" spans="1:12">
      <c r="A17" s="4" t="s">
        <v>1443</v>
      </c>
      <c r="J17" s="5" t="n">
        <v>25</v>
      </c>
    </row>
    <row r="18" spans="1:12">
      <c r="A18" s="4" t="s">
        <v>128</v>
      </c>
      <c r="J18" s="5" t="n">
        <v>1152</v>
      </c>
    </row>
    <row r="19" spans="1:12">
      <c r="A19" s="4" t="s">
        <v>775</v>
      </c>
      <c r="J19" s="5" t="n">
        <v>37</v>
      </c>
    </row>
    <row r="20" spans="1:12">
      <c r="A20" s="4" t="s">
        <v>136</v>
      </c>
      <c r="J20" s="5" t="n">
        <v>1115</v>
      </c>
    </row>
    <row r="21" spans="1:12">
      <c r="A21" s="4" t="s">
        <v>1644</v>
      </c>
      <c r="J21" s="5" t="n">
        <v>252</v>
      </c>
    </row>
    <row r="22" spans="1:12">
      <c r="A22" s="4" t="s">
        <v>1645</v>
      </c>
      <c r="J22" s="5" t="n">
        <v>235</v>
      </c>
    </row>
    <row r="23" spans="1:12">
      <c r="A23" s="4" t="s">
        <v>156</v>
      </c>
      <c r="J23" s="5" t="n">
        <v>1132</v>
      </c>
    </row>
    <row r="24" spans="1:12">
      <c r="A24" s="4" t="s">
        <v>157</v>
      </c>
      <c r="J24" s="5" t="n">
        <v>260</v>
      </c>
    </row>
    <row r="25" spans="1:12">
      <c r="A25" s="4" t="s">
        <v>158</v>
      </c>
      <c r="J25" s="6" t="n">
        <v>872</v>
      </c>
    </row>
  </sheetData>
  <mergeCells count="3">
    <mergeCell ref="A1:A2"/>
    <mergeCell ref="B1:I1"/>
    <mergeCell ref="J1:L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6</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228</v>
      </c>
    </row>
    <row r="4" spans="1:12">
      <c r="A4" s="4" t="s">
        <v>168</v>
      </c>
      <c r="B4" s="6" t="n">
        <v>36376</v>
      </c>
      <c r="C4" s="6" t="n">
        <v>37347</v>
      </c>
      <c r="D4" s="6" t="n">
        <v>44814</v>
      </c>
      <c r="E4" s="6" t="n">
        <v>40337</v>
      </c>
      <c r="F4" s="6" t="n">
        <v>43928</v>
      </c>
      <c r="G4" s="6" t="n">
        <v>32486</v>
      </c>
      <c r="H4" s="6" t="n">
        <v>33169</v>
      </c>
      <c r="I4" s="6" t="n">
        <v>33529</v>
      </c>
      <c r="J4" s="6" t="n">
        <v>158873</v>
      </c>
      <c r="K4" s="6" t="n">
        <v>143112</v>
      </c>
      <c r="L4" s="6" t="n">
        <v>94482</v>
      </c>
    </row>
    <row r="5" spans="1:12">
      <c r="A5" s="4" t="s">
        <v>775</v>
      </c>
      <c r="J5" s="5" t="n">
        <v>11065</v>
      </c>
      <c r="K5" s="5" t="n">
        <v>7597</v>
      </c>
      <c r="L5" s="5" t="n">
        <v>9983</v>
      </c>
    </row>
    <row r="6" spans="1:12">
      <c r="A6" s="4" t="s">
        <v>1644</v>
      </c>
      <c r="B6" s="5" t="n">
        <v>-520</v>
      </c>
      <c r="C6" s="6" t="n">
        <v>-235</v>
      </c>
      <c r="D6" s="6" t="n">
        <v>-2909</v>
      </c>
      <c r="E6" s="5" t="n">
        <v>-657</v>
      </c>
      <c r="F6" s="5" t="n">
        <v>1303</v>
      </c>
      <c r="G6" s="6" t="n">
        <v>-84</v>
      </c>
      <c r="H6" s="6" t="n">
        <v>-358</v>
      </c>
      <c r="I6" s="5" t="n">
        <v>39</v>
      </c>
      <c r="J6" s="5" t="n">
        <v>-4320</v>
      </c>
      <c r="K6" s="5" t="n">
        <v>900</v>
      </c>
    </row>
    <row r="7" spans="1:12">
      <c r="A7" s="4" t="s">
        <v>1647</v>
      </c>
      <c r="J7" s="5" t="n">
        <v>-33400</v>
      </c>
      <c r="K7" s="5" t="n">
        <v>19895</v>
      </c>
      <c r="L7" s="5" t="n">
        <v>4593</v>
      </c>
    </row>
    <row r="8" spans="1:12">
      <c r="A8" s="4" t="s">
        <v>1648</v>
      </c>
      <c r="J8" s="5" t="n">
        <v>41500</v>
      </c>
      <c r="K8" s="5" t="n">
        <v>-1347</v>
      </c>
      <c r="L8" s="5" t="n">
        <v>3398</v>
      </c>
    </row>
    <row r="9" spans="1:12">
      <c r="A9" s="4" t="s">
        <v>242</v>
      </c>
      <c r="J9" s="5" t="n">
        <v>163363</v>
      </c>
      <c r="K9" s="5" t="n">
        <v>191891</v>
      </c>
      <c r="L9" s="5" t="n">
        <v>142080</v>
      </c>
    </row>
    <row r="10" spans="1:12">
      <c r="A10" s="3" t="s">
        <v>1649</v>
      </c>
    </row>
    <row r="11" spans="1:12">
      <c r="A11" s="4" t="s">
        <v>1650</v>
      </c>
      <c r="J11" s="5" t="n">
        <v>-61804</v>
      </c>
      <c r="K11" s="5" t="n">
        <v>121504</v>
      </c>
      <c r="L11" s="5" t="n">
        <v>-90225</v>
      </c>
    </row>
    <row r="12" spans="1:12">
      <c r="A12" s="4" t="s">
        <v>255</v>
      </c>
      <c r="J12" s="5" t="n">
        <v>103786</v>
      </c>
      <c r="K12" s="5" t="n">
        <v>-51859</v>
      </c>
      <c r="L12" s="5" t="n">
        <v>-77375</v>
      </c>
    </row>
    <row r="13" spans="1:12">
      <c r="A13" s="3" t="s">
        <v>256</v>
      </c>
    </row>
    <row r="14" spans="1:12">
      <c r="A14" s="4" t="s">
        <v>267</v>
      </c>
      <c r="J14" s="5" t="n">
        <v>-201539</v>
      </c>
      <c r="K14" s="5" t="n">
        <v>-88418</v>
      </c>
      <c r="L14" s="5" t="n">
        <v>-75303</v>
      </c>
    </row>
    <row r="15" spans="1:12">
      <c r="A15" s="4" t="s">
        <v>268</v>
      </c>
      <c r="J15" s="5" t="n">
        <v>65610</v>
      </c>
      <c r="K15" s="5" t="n">
        <v>51614</v>
      </c>
      <c r="L15" s="5" t="n">
        <v>-10598</v>
      </c>
    </row>
    <row r="16" spans="1:12">
      <c r="A16" s="4" t="s">
        <v>269</v>
      </c>
      <c r="E16" s="5" t="n">
        <v>169186</v>
      </c>
      <c r="I16" s="6" t="n">
        <v>117572</v>
      </c>
      <c r="J16" s="5" t="n">
        <v>169186</v>
      </c>
      <c r="K16" s="5" t="n">
        <v>117572</v>
      </c>
      <c r="L16" s="5" t="n">
        <v>128170</v>
      </c>
    </row>
    <row r="17" spans="1:12">
      <c r="A17" s="4" t="s">
        <v>270</v>
      </c>
      <c r="B17" s="5" t="n">
        <v>234796</v>
      </c>
      <c r="F17" s="5" t="n">
        <v>169186</v>
      </c>
      <c r="J17" s="5" t="n">
        <v>234796</v>
      </c>
      <c r="K17" s="5" t="n">
        <v>169186</v>
      </c>
      <c r="L17" s="6" t="n">
        <v>117572</v>
      </c>
    </row>
    <row r="18" spans="1:12">
      <c r="A18" s="4" t="s">
        <v>1639</v>
      </c>
    </row>
    <row r="19" spans="1:12">
      <c r="A19" s="3" t="s">
        <v>228</v>
      </c>
    </row>
    <row r="20" spans="1:12">
      <c r="A20" s="4" t="s">
        <v>168</v>
      </c>
      <c r="J20" s="5" t="n">
        <v>872</v>
      </c>
    </row>
    <row r="21" spans="1:12">
      <c r="A21" s="4" t="s">
        <v>775</v>
      </c>
      <c r="J21" s="5" t="n">
        <v>37</v>
      </c>
    </row>
    <row r="22" spans="1:12">
      <c r="A22" s="4" t="s">
        <v>1644</v>
      </c>
      <c r="J22" s="5" t="n">
        <v>-252</v>
      </c>
    </row>
    <row r="23" spans="1:12">
      <c r="A23" s="4" t="s">
        <v>1647</v>
      </c>
      <c r="J23" s="5" t="n">
        <v>49</v>
      </c>
    </row>
    <row r="24" spans="1:12">
      <c r="A24" s="4" t="s">
        <v>1648</v>
      </c>
      <c r="J24" s="5" t="n">
        <v>113</v>
      </c>
    </row>
    <row r="25" spans="1:12">
      <c r="A25" s="4" t="s">
        <v>242</v>
      </c>
      <c r="J25" s="5" t="n">
        <v>819</v>
      </c>
    </row>
    <row r="26" spans="1:12">
      <c r="A26" s="3" t="s">
        <v>1649</v>
      </c>
    </row>
    <row r="27" spans="1:12">
      <c r="A27" s="4" t="s">
        <v>1650</v>
      </c>
      <c r="J27" s="5" t="n">
        <v>-7201</v>
      </c>
    </row>
    <row r="28" spans="1:12">
      <c r="A28" s="4" t="s">
        <v>255</v>
      </c>
      <c r="J28" s="5" t="n">
        <v>-7201</v>
      </c>
    </row>
    <row r="29" spans="1:12">
      <c r="A29" s="3" t="s">
        <v>256</v>
      </c>
    </row>
    <row r="30" spans="1:12">
      <c r="A30" s="4" t="s">
        <v>1651</v>
      </c>
      <c r="J30" s="5" t="n">
        <v>25000</v>
      </c>
    </row>
    <row r="31" spans="1:12">
      <c r="A31" s="4" t="s">
        <v>267</v>
      </c>
      <c r="J31" s="5" t="n">
        <v>25000</v>
      </c>
    </row>
    <row r="32" spans="1:12">
      <c r="A32" s="4" t="s">
        <v>268</v>
      </c>
      <c r="J32" s="5" t="n">
        <v>18618</v>
      </c>
    </row>
    <row r="33" spans="1:12">
      <c r="A33" s="4" t="s">
        <v>269</v>
      </c>
      <c r="E33" s="6" t="n">
        <v>42711</v>
      </c>
      <c r="J33" s="5" t="n">
        <v>42711</v>
      </c>
    </row>
    <row r="34" spans="1:12">
      <c r="A34" s="4" t="s">
        <v>270</v>
      </c>
      <c r="B34" s="6" t="n">
        <v>61329</v>
      </c>
      <c r="F34" s="6" t="n">
        <v>42711</v>
      </c>
      <c r="J34" s="6" t="n">
        <v>61329</v>
      </c>
      <c r="K34" s="6" t="n">
        <v>42711</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2</v>
      </c>
      <c r="B1" s="2" t="s">
        <v>1</v>
      </c>
    </row>
    <row r="2" spans="1:4">
      <c r="B2" s="2" t="s">
        <v>2</v>
      </c>
      <c r="C2" s="2" t="s">
        <v>64</v>
      </c>
      <c r="D2" s="2" t="s">
        <v>120</v>
      </c>
    </row>
    <row r="3" spans="1:4">
      <c r="A3" s="3" t="s">
        <v>339</v>
      </c>
    </row>
    <row r="4" spans="1:4">
      <c r="A4" s="4" t="s">
        <v>1653</v>
      </c>
      <c r="B4" s="6" t="n">
        <v>8900000</v>
      </c>
      <c r="C4" s="6" t="n">
        <v>10600000</v>
      </c>
      <c r="D4" s="6" t="n">
        <v>16700000</v>
      </c>
    </row>
    <row r="5" spans="1:4">
      <c r="A5" s="4" t="s">
        <v>1654</v>
      </c>
      <c r="B5" s="5" t="n">
        <v>11100000</v>
      </c>
    </row>
    <row r="6" spans="1:4">
      <c r="A6" s="4" t="s">
        <v>1655</v>
      </c>
      <c r="B6" s="6" t="n">
        <v>12800000</v>
      </c>
    </row>
    <row r="7" spans="1:4">
      <c r="A7" s="4" t="s">
        <v>1656</v>
      </c>
      <c r="B7" s="4" t="s">
        <v>554</v>
      </c>
    </row>
    <row r="8" spans="1:4">
      <c r="A8" s="4" t="s">
        <v>1657</v>
      </c>
      <c r="B8" s="6" t="n">
        <v>0</v>
      </c>
      <c r="C8" s="6" t="n">
        <v>0</v>
      </c>
      <c r="D8"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8</v>
      </c>
      <c r="B1" s="2" t="s">
        <v>1659</v>
      </c>
    </row>
    <row r="2" spans="1:3">
      <c r="B2" s="2" t="s">
        <v>2</v>
      </c>
      <c r="C2" s="2" t="s">
        <v>64</v>
      </c>
    </row>
    <row r="3" spans="1:3">
      <c r="A3" s="3" t="s">
        <v>1660</v>
      </c>
    </row>
    <row r="4" spans="1:3">
      <c r="A4" s="4" t="s">
        <v>1661</v>
      </c>
      <c r="B4" s="6" t="n">
        <v>166900</v>
      </c>
    </row>
    <row r="5" spans="1:3">
      <c r="A5" s="4" t="s">
        <v>1662</v>
      </c>
      <c r="B5" s="6" t="n">
        <v>500</v>
      </c>
      <c r="C5" s="6" t="n">
        <v>2300</v>
      </c>
    </row>
    <row r="6" spans="1:3">
      <c r="A6" s="4" t="s">
        <v>1663</v>
      </c>
      <c r="B6" s="4" t="s">
        <v>1664</v>
      </c>
    </row>
    <row r="7" spans="1:3">
      <c r="A7" s="4" t="s">
        <v>1665</v>
      </c>
      <c r="B7" s="4" t="s">
        <v>1666</v>
      </c>
    </row>
    <row r="8" spans="1:3">
      <c r="A8" s="4" t="s">
        <v>1667</v>
      </c>
      <c r="B8" s="4" t="s">
        <v>1668</v>
      </c>
    </row>
    <row r="9" spans="1:3">
      <c r="A9" s="4" t="s">
        <v>1669</v>
      </c>
      <c r="B9" s="4" t="s">
        <v>1626</v>
      </c>
    </row>
    <row r="10" spans="1:3">
      <c r="A10" s="4" t="s">
        <v>1670</v>
      </c>
      <c r="B10" s="4" t="s">
        <v>1316</v>
      </c>
    </row>
    <row r="11" spans="1:3">
      <c r="A11" s="4" t="s">
        <v>1671</v>
      </c>
      <c r="B11" s="4" t="s">
        <v>1664</v>
      </c>
    </row>
    <row r="12" spans="1:3">
      <c r="A12" s="4" t="s">
        <v>1672</v>
      </c>
      <c r="B12" s="4" t="s">
        <v>676</v>
      </c>
    </row>
    <row r="13" spans="1:3">
      <c r="A13" s="4" t="s">
        <v>1673</v>
      </c>
      <c r="B13" s="4" t="s">
        <v>1170</v>
      </c>
    </row>
    <row r="14" spans="1:3">
      <c r="A14" s="4" t="s">
        <v>1674</v>
      </c>
      <c r="B14" s="6" t="n">
        <v>15000000</v>
      </c>
    </row>
    <row r="15" spans="1:3">
      <c r="A15" s="4" t="s">
        <v>1675</v>
      </c>
      <c r="B15" s="5" t="n">
        <v>138222</v>
      </c>
    </row>
    <row r="16" spans="1:3">
      <c r="A16" s="4" t="s">
        <v>1676</v>
      </c>
      <c r="B16" s="6" t="n">
        <v>136500</v>
      </c>
    </row>
    <row r="17" spans="1:3">
      <c r="A17" s="4" t="s">
        <v>570</v>
      </c>
    </row>
    <row r="18" spans="1:3">
      <c r="A18" s="3" t="s">
        <v>1660</v>
      </c>
    </row>
    <row r="19" spans="1:3">
      <c r="A19" s="4" t="s">
        <v>1670</v>
      </c>
      <c r="B19" s="4" t="s">
        <v>1316</v>
      </c>
    </row>
    <row r="20" spans="1:3">
      <c r="A20" s="4" t="s">
        <v>1677</v>
      </c>
    </row>
    <row r="21" spans="1:3">
      <c r="A21" s="3" t="s">
        <v>1660</v>
      </c>
    </row>
    <row r="22" spans="1:3">
      <c r="A22" s="4" t="s">
        <v>1663</v>
      </c>
      <c r="B22" s="4" t="s">
        <v>1664</v>
      </c>
    </row>
    <row r="23" spans="1:3">
      <c r="A23" s="4" t="s">
        <v>1667</v>
      </c>
      <c r="B23" s="4" t="s">
        <v>1668</v>
      </c>
    </row>
    <row r="24" spans="1:3">
      <c r="A24" s="4" t="s">
        <v>1670</v>
      </c>
      <c r="B24" s="4" t="s">
        <v>1316</v>
      </c>
    </row>
    <row r="25" spans="1:3">
      <c r="A25" s="4" t="s">
        <v>1672</v>
      </c>
      <c r="B25" s="4" t="s">
        <v>676</v>
      </c>
    </row>
    <row r="26" spans="1:3">
      <c r="A26" s="4" t="s">
        <v>1673</v>
      </c>
      <c r="B26" s="4" t="s">
        <v>1170</v>
      </c>
    </row>
    <row r="27" spans="1:3">
      <c r="A27" s="4" t="s">
        <v>1678</v>
      </c>
    </row>
    <row r="28" spans="1:3">
      <c r="A28" s="3" t="s">
        <v>1660</v>
      </c>
    </row>
    <row r="29" spans="1:3">
      <c r="A29" s="4" t="s">
        <v>1675</v>
      </c>
      <c r="B29" s="6" t="n">
        <v>1382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679</v>
      </c>
      <c r="B1" s="2" t="s">
        <v>2</v>
      </c>
      <c r="C1" s="2" t="s">
        <v>64</v>
      </c>
    </row>
    <row r="2" spans="1:3">
      <c r="A2" s="3" t="s">
        <v>1660</v>
      </c>
    </row>
    <row r="3" spans="1:3">
      <c r="A3" s="4" t="s">
        <v>1680</v>
      </c>
      <c r="B3" s="4" t="s">
        <v>1316</v>
      </c>
    </row>
    <row r="4" spans="1:3">
      <c r="A4" s="4" t="s">
        <v>1665</v>
      </c>
      <c r="B4" s="4" t="s">
        <v>1666</v>
      </c>
    </row>
    <row r="5" spans="1:3">
      <c r="A5" s="4" t="s">
        <v>1681</v>
      </c>
      <c r="B5" s="4" t="s">
        <v>1626</v>
      </c>
    </row>
    <row r="6" spans="1:3">
      <c r="A6" s="4" t="s">
        <v>1682</v>
      </c>
      <c r="B6" s="4" t="s">
        <v>1664</v>
      </c>
    </row>
    <row r="7" spans="1:3">
      <c r="A7" s="4" t="s">
        <v>1683</v>
      </c>
      <c r="B7" s="4" t="s">
        <v>1170</v>
      </c>
    </row>
    <row r="8" spans="1:3">
      <c r="A8" s="4" t="s">
        <v>1667</v>
      </c>
      <c r="B8" s="4" t="s">
        <v>1668</v>
      </c>
    </row>
    <row r="9" spans="1:3">
      <c r="A9" s="4" t="s">
        <v>1684</v>
      </c>
      <c r="B9" s="4" t="s">
        <v>1664</v>
      </c>
    </row>
    <row r="10" spans="1:3">
      <c r="A10" s="4" t="s">
        <v>1685</v>
      </c>
      <c r="B10" s="4" t="s">
        <v>676</v>
      </c>
    </row>
    <row r="11" spans="1:3">
      <c r="A11" s="4" t="s">
        <v>1686</v>
      </c>
      <c r="B11" s="6" t="n">
        <v>1441738000</v>
      </c>
      <c r="C11" s="6" t="n">
        <v>1258605000</v>
      </c>
    </row>
    <row r="12" spans="1:3">
      <c r="A12" s="4" t="s">
        <v>1687</v>
      </c>
      <c r="B12" s="5" t="n">
        <v>1441738000</v>
      </c>
      <c r="C12" s="5" t="n">
        <v>1096105000</v>
      </c>
    </row>
    <row r="13" spans="1:3">
      <c r="A13" s="4" t="s">
        <v>1688</v>
      </c>
      <c r="B13" s="5" t="n">
        <v>1441738000</v>
      </c>
      <c r="C13" s="5" t="n">
        <v>1258605000</v>
      </c>
    </row>
    <row r="14" spans="1:3">
      <c r="A14" s="4" t="s">
        <v>1689</v>
      </c>
      <c r="B14" s="6" t="n">
        <v>1691764000</v>
      </c>
      <c r="C14" s="6" t="n">
        <v>1333503000</v>
      </c>
    </row>
    <row r="15" spans="1:3">
      <c r="A15" s="4" t="s">
        <v>1690</v>
      </c>
      <c r="B15" s="4" t="s">
        <v>1691</v>
      </c>
      <c r="C15" s="4" t="s">
        <v>1692</v>
      </c>
    </row>
    <row r="16" spans="1:3">
      <c r="A16" s="4" t="s">
        <v>1693</v>
      </c>
      <c r="B16" s="4" t="s">
        <v>1694</v>
      </c>
      <c r="C16" s="4" t="s">
        <v>1695</v>
      </c>
    </row>
    <row r="17" spans="1:3">
      <c r="A17" s="4" t="s">
        <v>1696</v>
      </c>
      <c r="B17" s="4" t="s">
        <v>1694</v>
      </c>
      <c r="C17" s="4" t="s">
        <v>1697</v>
      </c>
    </row>
    <row r="18" spans="1:3">
      <c r="A18" s="4" t="s">
        <v>1698</v>
      </c>
      <c r="B18" s="4" t="s">
        <v>1699</v>
      </c>
      <c r="C18" s="4" t="s">
        <v>1700</v>
      </c>
    </row>
    <row r="19" spans="1:3">
      <c r="A19" s="4" t="s">
        <v>1677</v>
      </c>
    </row>
    <row r="20" spans="1:3">
      <c r="A20" s="3" t="s">
        <v>1660</v>
      </c>
    </row>
    <row r="21" spans="1:3">
      <c r="A21" s="4" t="s">
        <v>1680</v>
      </c>
      <c r="B21" s="4" t="s">
        <v>1316</v>
      </c>
    </row>
    <row r="22" spans="1:3">
      <c r="A22" s="4" t="s">
        <v>1665</v>
      </c>
      <c r="B22" s="4" t="s">
        <v>1666</v>
      </c>
    </row>
    <row r="23" spans="1:3">
      <c r="A23" s="4" t="s">
        <v>1681</v>
      </c>
      <c r="B23" s="4" t="s">
        <v>1626</v>
      </c>
    </row>
    <row r="24" spans="1:3">
      <c r="A24" s="4" t="s">
        <v>1682</v>
      </c>
      <c r="B24" s="4" t="s">
        <v>1664</v>
      </c>
    </row>
    <row r="25" spans="1:3">
      <c r="A25" s="4" t="s">
        <v>1683</v>
      </c>
      <c r="B25" s="4" t="s">
        <v>1170</v>
      </c>
    </row>
    <row r="26" spans="1:3">
      <c r="A26" s="4" t="s">
        <v>1667</v>
      </c>
      <c r="B26" s="4" t="s">
        <v>1668</v>
      </c>
    </row>
    <row r="27" spans="1:3">
      <c r="A27" s="4" t="s">
        <v>1684</v>
      </c>
      <c r="B27" s="4" t="s">
        <v>1664</v>
      </c>
    </row>
    <row r="28" spans="1:3">
      <c r="A28" s="4" t="s">
        <v>1685</v>
      </c>
      <c r="B28" s="4" t="s">
        <v>676</v>
      </c>
    </row>
    <row r="29" spans="1:3">
      <c r="A29" s="4" t="s">
        <v>1686</v>
      </c>
      <c r="B29" s="6" t="n">
        <v>1419968000</v>
      </c>
      <c r="C29" s="6" t="n">
        <v>1108600000</v>
      </c>
    </row>
    <row r="30" spans="1:3">
      <c r="A30" s="4" t="s">
        <v>1687</v>
      </c>
      <c r="B30" s="5" t="n">
        <v>1419968000</v>
      </c>
      <c r="C30" s="5" t="n">
        <v>1108600000</v>
      </c>
    </row>
    <row r="31" spans="1:3">
      <c r="A31" s="4" t="s">
        <v>1688</v>
      </c>
      <c r="B31" s="5" t="n">
        <v>1419968000</v>
      </c>
      <c r="C31" s="5" t="n">
        <v>1108600000</v>
      </c>
    </row>
    <row r="32" spans="1:3">
      <c r="A32" s="4" t="s">
        <v>1689</v>
      </c>
      <c r="B32" s="6" t="n">
        <v>1498494000</v>
      </c>
      <c r="C32" s="6" t="n">
        <v>1183498000</v>
      </c>
    </row>
    <row r="33" spans="1:3">
      <c r="A33" s="4" t="s">
        <v>1690</v>
      </c>
      <c r="B33" s="4" t="s">
        <v>1701</v>
      </c>
      <c r="C33" s="4" t="s">
        <v>1702</v>
      </c>
    </row>
    <row r="34" spans="1:3">
      <c r="A34" s="4" t="s">
        <v>1693</v>
      </c>
      <c r="B34" s="4" t="s">
        <v>1703</v>
      </c>
      <c r="C34" s="4" t="s">
        <v>1704</v>
      </c>
    </row>
    <row r="35" spans="1:3">
      <c r="A35" s="4" t="s">
        <v>1696</v>
      </c>
      <c r="B35" s="4" t="s">
        <v>1703</v>
      </c>
      <c r="C35" s="4" t="s">
        <v>1704</v>
      </c>
    </row>
    <row r="36" spans="1:3">
      <c r="A36" s="4" t="s">
        <v>1698</v>
      </c>
      <c r="B36" s="4" t="s">
        <v>1705</v>
      </c>
      <c r="C36" s="4" t="s">
        <v>1706</v>
      </c>
    </row>
    <row r="37" spans="1:3">
      <c r="A37" s="4" t="s">
        <v>570</v>
      </c>
    </row>
    <row r="38" spans="1:3">
      <c r="A38" s="3" t="s">
        <v>1660</v>
      </c>
    </row>
    <row r="39" spans="1:3">
      <c r="A39" s="4" t="s">
        <v>1680</v>
      </c>
      <c r="B39" s="4" t="s">
        <v>1316</v>
      </c>
    </row>
    <row r="40" spans="1:3">
      <c r="A40" s="4" t="s">
        <v>1686</v>
      </c>
      <c r="B40" s="6" t="n">
        <v>510306000</v>
      </c>
      <c r="C40" s="6" t="n">
        <v>468824000</v>
      </c>
    </row>
    <row r="41" spans="1:3">
      <c r="A41" s="4" t="s">
        <v>1687</v>
      </c>
      <c r="B41" s="5" t="n">
        <v>503486000</v>
      </c>
      <c r="C41" s="5" t="n">
        <v>375254000</v>
      </c>
    </row>
    <row r="42" spans="1:3">
      <c r="A42" s="4" t="s">
        <v>1688</v>
      </c>
      <c r="B42" s="5" t="n">
        <v>671314000</v>
      </c>
      <c r="C42" s="5" t="n">
        <v>500338000</v>
      </c>
    </row>
    <row r="43" spans="1:3">
      <c r="A43" s="4" t="s">
        <v>1689</v>
      </c>
      <c r="B43" s="5" t="n">
        <v>895086000</v>
      </c>
      <c r="C43" s="5" t="n">
        <v>667118000</v>
      </c>
    </row>
    <row r="44" spans="1:3">
      <c r="A44" s="4" t="s">
        <v>1707</v>
      </c>
    </row>
    <row r="45" spans="1:3">
      <c r="A45" s="3" t="s">
        <v>1660</v>
      </c>
    </row>
    <row r="46" spans="1:3">
      <c r="A46" s="4" t="s">
        <v>1686</v>
      </c>
      <c r="B46" s="5" t="n">
        <v>510591000</v>
      </c>
      <c r="C46" s="5" t="n">
        <v>467939000</v>
      </c>
    </row>
    <row r="47" spans="1:3">
      <c r="A47" s="4" t="s">
        <v>1687</v>
      </c>
      <c r="B47" s="5" t="n">
        <v>501713000</v>
      </c>
      <c r="C47" s="5" t="n">
        <v>375117000</v>
      </c>
    </row>
    <row r="48" spans="1:3">
      <c r="A48" s="4" t="s">
        <v>1688</v>
      </c>
      <c r="B48" s="5" t="n">
        <v>668951000</v>
      </c>
      <c r="C48" s="5" t="n">
        <v>500156000</v>
      </c>
    </row>
    <row r="49" spans="1:3">
      <c r="A49" s="4" t="s">
        <v>1689</v>
      </c>
      <c r="B49" s="6" t="n">
        <v>891935000</v>
      </c>
      <c r="C49" s="6" t="n">
        <v>666874000</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08</v>
      </c>
      <c r="B1" s="2" t="s">
        <v>2</v>
      </c>
      <c r="C1" s="2" t="s">
        <v>64</v>
      </c>
      <c r="D1" s="2" t="s">
        <v>120</v>
      </c>
      <c r="E1" s="2" t="s">
        <v>786</v>
      </c>
    </row>
    <row r="2" spans="1:5">
      <c r="A2" s="3" t="s">
        <v>65</v>
      </c>
    </row>
    <row r="3" spans="1:5">
      <c r="A3" s="4" t="s">
        <v>616</v>
      </c>
      <c r="B3" s="6" t="n">
        <v>234796</v>
      </c>
      <c r="C3" s="6" t="n">
        <v>169186</v>
      </c>
    </row>
    <row r="4" spans="1:5">
      <c r="A4" s="4" t="s">
        <v>80</v>
      </c>
      <c r="B4" s="5" t="n">
        <v>215762</v>
      </c>
      <c r="C4" s="5" t="n">
        <v>176374</v>
      </c>
    </row>
    <row r="5" spans="1:5">
      <c r="A5" s="4" t="s">
        <v>81</v>
      </c>
      <c r="B5" s="5" t="n">
        <v>15720112</v>
      </c>
      <c r="C5" s="5" t="n">
        <v>12458632</v>
      </c>
    </row>
    <row r="6" spans="1:5">
      <c r="A6" s="3" t="s">
        <v>1709</v>
      </c>
    </row>
    <row r="7" spans="1:5">
      <c r="A7" s="4" t="s">
        <v>1710</v>
      </c>
      <c r="B7" s="5" t="n">
        <v>138222</v>
      </c>
    </row>
    <row r="8" spans="1:5">
      <c r="A8" s="4" t="s">
        <v>95</v>
      </c>
      <c r="B8" s="5" t="n">
        <v>13126191</v>
      </c>
      <c r="C8" s="5" t="n">
        <v>10479805</v>
      </c>
    </row>
    <row r="9" spans="1:5">
      <c r="A9" s="4" t="s">
        <v>96</v>
      </c>
      <c r="B9" s="5" t="n">
        <v>2593921</v>
      </c>
      <c r="C9" s="5" t="n">
        <v>1978827</v>
      </c>
      <c r="D9" s="6" t="n">
        <v>1395321</v>
      </c>
      <c r="E9" s="6" t="n">
        <v>1341408</v>
      </c>
    </row>
    <row r="10" spans="1:5">
      <c r="A10" s="4" t="s">
        <v>106</v>
      </c>
      <c r="B10" s="5" t="n">
        <v>15720112</v>
      </c>
      <c r="C10" s="5" t="n">
        <v>12458632</v>
      </c>
    </row>
    <row r="11" spans="1:5">
      <c r="A11" s="4" t="s">
        <v>1711</v>
      </c>
    </row>
    <row r="12" spans="1:5">
      <c r="A12" s="3" t="s">
        <v>65</v>
      </c>
    </row>
    <row r="13" spans="1:5">
      <c r="A13" s="4" t="s">
        <v>616</v>
      </c>
      <c r="B13" s="5" t="n">
        <v>170854</v>
      </c>
      <c r="C13" s="5" t="n">
        <v>121857</v>
      </c>
    </row>
    <row r="14" spans="1:5">
      <c r="A14" s="4" t="s">
        <v>1712</v>
      </c>
      <c r="B14" s="5" t="n">
        <v>2572915</v>
      </c>
      <c r="C14" s="5" t="n">
        <v>1991452</v>
      </c>
    </row>
    <row r="15" spans="1:5">
      <c r="A15" s="4" t="s">
        <v>1713</v>
      </c>
      <c r="B15" s="5" t="n">
        <v>9170</v>
      </c>
      <c r="C15" s="5" t="n">
        <v>12322</v>
      </c>
    </row>
    <row r="16" spans="1:5">
      <c r="A16" s="4" t="s">
        <v>1714</v>
      </c>
      <c r="B16" s="5" t="n">
        <v>225</v>
      </c>
      <c r="C16" s="5" t="n">
        <v>1212</v>
      </c>
    </row>
    <row r="17" spans="1:5">
      <c r="A17" s="4" t="s">
        <v>80</v>
      </c>
      <c r="B17" s="5" t="n">
        <v>38393</v>
      </c>
      <c r="C17" s="5" t="n">
        <v>33159</v>
      </c>
    </row>
    <row r="18" spans="1:5">
      <c r="A18" s="4" t="s">
        <v>81</v>
      </c>
      <c r="B18" s="5" t="n">
        <v>2791557</v>
      </c>
      <c r="C18" s="5" t="n">
        <v>2160002</v>
      </c>
    </row>
    <row r="19" spans="1:5">
      <c r="A19" s="3" t="s">
        <v>1709</v>
      </c>
    </row>
    <row r="20" spans="1:5">
      <c r="A20" s="4" t="s">
        <v>1710</v>
      </c>
      <c r="B20" s="5" t="n">
        <v>174660</v>
      </c>
      <c r="C20" s="5" t="n">
        <v>164356</v>
      </c>
    </row>
    <row r="21" spans="1:5">
      <c r="A21" s="4" t="s">
        <v>1715</v>
      </c>
      <c r="B21" s="5" t="n">
        <v>22976</v>
      </c>
      <c r="C21" s="5" t="n">
        <v>16819</v>
      </c>
    </row>
    <row r="22" spans="1:5">
      <c r="A22" s="4" t="s">
        <v>95</v>
      </c>
      <c r="B22" s="5" t="n">
        <v>197636</v>
      </c>
      <c r="C22" s="5" t="n">
        <v>181175</v>
      </c>
    </row>
    <row r="23" spans="1:5">
      <c r="A23" s="4" t="s">
        <v>96</v>
      </c>
      <c r="B23" s="5" t="n">
        <v>2593921</v>
      </c>
      <c r="C23" s="5" t="n">
        <v>1978827</v>
      </c>
    </row>
    <row r="24" spans="1:5">
      <c r="A24" s="4" t="s">
        <v>106</v>
      </c>
      <c r="B24" s="6" t="n">
        <v>2791557</v>
      </c>
      <c r="C24" s="6" t="n">
        <v>216000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6</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717</v>
      </c>
    </row>
    <row r="4" spans="1:12">
      <c r="A4" s="4" t="s">
        <v>1718</v>
      </c>
      <c r="J4" s="6" t="n">
        <v>484253</v>
      </c>
      <c r="K4" s="6" t="n">
        <v>414957</v>
      </c>
      <c r="L4" s="6" t="n">
        <v>332424</v>
      </c>
    </row>
    <row r="5" spans="1:12">
      <c r="A5" s="4" t="s">
        <v>143</v>
      </c>
      <c r="J5" s="5" t="n">
        <v>14355</v>
      </c>
      <c r="K5" s="5" t="n">
        <v>9606</v>
      </c>
      <c r="L5" s="5" t="n">
        <v>8641</v>
      </c>
    </row>
    <row r="6" spans="1:12">
      <c r="A6" s="4" t="s">
        <v>1719</v>
      </c>
      <c r="J6" s="5" t="n">
        <v>84349</v>
      </c>
      <c r="K6" s="5" t="n">
        <v>67721</v>
      </c>
      <c r="L6" s="5" t="n">
        <v>42129</v>
      </c>
    </row>
    <row r="7" spans="1:12">
      <c r="A7" s="4" t="s">
        <v>1720</v>
      </c>
      <c r="J7" s="5" t="n">
        <v>62656</v>
      </c>
      <c r="K7" s="5" t="n">
        <v>50721</v>
      </c>
      <c r="L7" s="5" t="n">
        <v>45330</v>
      </c>
    </row>
    <row r="8" spans="1:12">
      <c r="A8" s="4" t="s">
        <v>155</v>
      </c>
      <c r="B8" s="6" t="n">
        <v>92556</v>
      </c>
      <c r="C8" s="6" t="n">
        <v>73268</v>
      </c>
      <c r="D8" s="6" t="n">
        <v>71952</v>
      </c>
      <c r="E8" s="6" t="n">
        <v>74432</v>
      </c>
      <c r="F8" s="6" t="n">
        <v>70990</v>
      </c>
      <c r="G8" s="6" t="n">
        <v>76120</v>
      </c>
      <c r="H8" s="6" t="n">
        <v>63543</v>
      </c>
      <c r="I8" s="6" t="n">
        <v>54571</v>
      </c>
      <c r="J8" s="5" t="n">
        <v>312208</v>
      </c>
      <c r="K8" s="5" t="n">
        <v>265224</v>
      </c>
      <c r="L8" s="5" t="n">
        <v>220860</v>
      </c>
    </row>
    <row r="9" spans="1:12">
      <c r="A9" s="4" t="s">
        <v>157</v>
      </c>
      <c r="B9" s="5" t="n">
        <v>7046</v>
      </c>
      <c r="C9" s="5" t="n">
        <v>8334</v>
      </c>
      <c r="D9" s="5" t="n">
        <v>10103</v>
      </c>
      <c r="E9" s="5" t="n">
        <v>8858</v>
      </c>
      <c r="F9" s="5" t="n">
        <v>10556</v>
      </c>
      <c r="G9" s="5" t="n">
        <v>6516</v>
      </c>
      <c r="H9" s="5" t="n">
        <v>7335</v>
      </c>
      <c r="I9" s="5" t="n">
        <v>7004</v>
      </c>
      <c r="J9" s="5" t="n">
        <v>34341</v>
      </c>
      <c r="K9" s="5" t="n">
        <v>31412</v>
      </c>
      <c r="L9" s="5" t="n">
        <v>53807</v>
      </c>
    </row>
    <row r="10" spans="1:12">
      <c r="A10" s="4" t="s">
        <v>158</v>
      </c>
      <c r="B10" s="6" t="n">
        <v>36376</v>
      </c>
      <c r="C10" s="6" t="n">
        <v>37347</v>
      </c>
      <c r="D10" s="6" t="n">
        <v>44814</v>
      </c>
      <c r="E10" s="6" t="n">
        <v>40337</v>
      </c>
      <c r="F10" s="6" t="n">
        <v>43928</v>
      </c>
      <c r="G10" s="6" t="n">
        <v>32486</v>
      </c>
      <c r="H10" s="6" t="n">
        <v>33169</v>
      </c>
      <c r="I10" s="6" t="n">
        <v>33529</v>
      </c>
      <c r="J10" s="5" t="n">
        <v>158873</v>
      </c>
      <c r="K10" s="5" t="n">
        <v>143112</v>
      </c>
      <c r="L10" s="5" t="n">
        <v>94482</v>
      </c>
    </row>
    <row r="11" spans="1:12">
      <c r="A11" s="4" t="s">
        <v>1711</v>
      </c>
    </row>
    <row r="12" spans="1:12">
      <c r="A12" s="3" t="s">
        <v>1717</v>
      </c>
    </row>
    <row r="13" spans="1:12">
      <c r="A13" s="4" t="s">
        <v>1721</v>
      </c>
      <c r="J13" s="5" t="n">
        <v>102000</v>
      </c>
      <c r="K13" s="5" t="n">
        <v>86000</v>
      </c>
      <c r="L13" s="5" t="n">
        <v>72000</v>
      </c>
    </row>
    <row r="14" spans="1:12">
      <c r="A14" s="4" t="s">
        <v>1722</v>
      </c>
      <c r="J14" s="5" t="n">
        <v>4471</v>
      </c>
      <c r="K14" s="5" t="n">
        <v>486</v>
      </c>
      <c r="L14" s="5" t="n">
        <v>2520</v>
      </c>
    </row>
    <row r="15" spans="1:12">
      <c r="A15" s="4" t="s">
        <v>1718</v>
      </c>
      <c r="J15" s="5" t="n">
        <v>15</v>
      </c>
      <c r="K15" s="5" t="n">
        <v>24</v>
      </c>
      <c r="L15" s="5" t="n">
        <v>73</v>
      </c>
    </row>
    <row r="16" spans="1:12">
      <c r="A16" s="4" t="s">
        <v>143</v>
      </c>
      <c r="J16" s="5" t="n">
        <v>1433</v>
      </c>
      <c r="K16" s="5" t="n">
        <v>900</v>
      </c>
      <c r="L16" s="5" t="n">
        <v>203</v>
      </c>
    </row>
    <row r="17" spans="1:12">
      <c r="A17" s="4" t="s">
        <v>1723</v>
      </c>
      <c r="J17" s="5" t="n">
        <v>107919</v>
      </c>
      <c r="K17" s="5" t="n">
        <v>87410</v>
      </c>
      <c r="L17" s="5" t="n">
        <v>74796</v>
      </c>
    </row>
    <row r="18" spans="1:12">
      <c r="A18" s="4" t="s">
        <v>1719</v>
      </c>
      <c r="J18" s="5" t="n">
        <v>7660</v>
      </c>
      <c r="K18" s="5" t="n">
        <v>7551</v>
      </c>
      <c r="L18" s="5" t="n">
        <v>6032</v>
      </c>
    </row>
    <row r="19" spans="1:12">
      <c r="A19" s="4" t="s">
        <v>1720</v>
      </c>
      <c r="J19" s="5" t="n">
        <v>8807</v>
      </c>
      <c r="K19" s="5" t="n">
        <v>7940</v>
      </c>
      <c r="L19" s="5" t="n">
        <v>4004</v>
      </c>
    </row>
    <row r="20" spans="1:12">
      <c r="A20" s="4" t="s">
        <v>155</v>
      </c>
      <c r="J20" s="5" t="n">
        <v>16467</v>
      </c>
      <c r="K20" s="5" t="n">
        <v>15491</v>
      </c>
      <c r="L20" s="5" t="n">
        <v>10036</v>
      </c>
    </row>
    <row r="21" spans="1:12">
      <c r="A21" s="4" t="s">
        <v>1724</v>
      </c>
      <c r="J21" s="5" t="n">
        <v>91452</v>
      </c>
      <c r="K21" s="5" t="n">
        <v>71919</v>
      </c>
      <c r="L21" s="5" t="n">
        <v>64760</v>
      </c>
    </row>
    <row r="22" spans="1:12">
      <c r="A22" s="4" t="s">
        <v>157</v>
      </c>
      <c r="J22" s="5" t="n">
        <v>-3207</v>
      </c>
      <c r="K22" s="5" t="n">
        <v>-3739</v>
      </c>
      <c r="L22" s="5" t="n">
        <v>-4726</v>
      </c>
    </row>
    <row r="23" spans="1:12">
      <c r="A23" s="4" t="s">
        <v>1725</v>
      </c>
      <c r="J23" s="5" t="n">
        <v>94659</v>
      </c>
      <c r="K23" s="5" t="n">
        <v>75658</v>
      </c>
      <c r="L23" s="5" t="n">
        <v>69486</v>
      </c>
    </row>
    <row r="24" spans="1:12">
      <c r="A24" s="4" t="s">
        <v>1726</v>
      </c>
      <c r="J24" s="5" t="n">
        <v>64214</v>
      </c>
      <c r="K24" s="5" t="n">
        <v>67454</v>
      </c>
      <c r="L24" s="5" t="n">
        <v>24996</v>
      </c>
    </row>
    <row r="25" spans="1:12">
      <c r="A25" s="4" t="s">
        <v>158</v>
      </c>
      <c r="J25" s="6" t="n">
        <v>158873</v>
      </c>
      <c r="K25" s="6" t="n">
        <v>143112</v>
      </c>
      <c r="L25" s="6" t="n">
        <v>94482</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7</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228</v>
      </c>
    </row>
    <row r="4" spans="1:12">
      <c r="A4" s="4" t="s">
        <v>168</v>
      </c>
      <c r="B4" s="6" t="n">
        <v>36376</v>
      </c>
      <c r="C4" s="6" t="n">
        <v>37347</v>
      </c>
      <c r="D4" s="6" t="n">
        <v>44814</v>
      </c>
      <c r="E4" s="6" t="n">
        <v>40337</v>
      </c>
      <c r="F4" s="6" t="n">
        <v>43928</v>
      </c>
      <c r="G4" s="6" t="n">
        <v>32486</v>
      </c>
      <c r="H4" s="6" t="n">
        <v>33169</v>
      </c>
      <c r="I4" s="6" t="n">
        <v>33529</v>
      </c>
      <c r="J4" s="6" t="n">
        <v>158873</v>
      </c>
      <c r="K4" s="6" t="n">
        <v>143112</v>
      </c>
      <c r="L4" s="6" t="n">
        <v>94482</v>
      </c>
    </row>
    <row r="5" spans="1:12">
      <c r="A5" s="3" t="s">
        <v>229</v>
      </c>
    </row>
    <row r="6" spans="1:12">
      <c r="A6" s="4" t="s">
        <v>1647</v>
      </c>
      <c r="J6" s="5" t="n">
        <v>-33400</v>
      </c>
      <c r="K6" s="5" t="n">
        <v>19895</v>
      </c>
      <c r="L6" s="5" t="n">
        <v>4593</v>
      </c>
    </row>
    <row r="7" spans="1:12">
      <c r="A7" s="4" t="s">
        <v>232</v>
      </c>
      <c r="J7" s="5" t="n">
        <v>-4320</v>
      </c>
      <c r="K7" s="5" t="n">
        <v>900</v>
      </c>
      <c r="L7" s="5" t="n">
        <v>-567</v>
      </c>
    </row>
    <row r="8" spans="1:12">
      <c r="A8" s="4" t="s">
        <v>241</v>
      </c>
      <c r="J8" s="5" t="n">
        <v>-139</v>
      </c>
      <c r="K8" s="5" t="n">
        <v>-233</v>
      </c>
      <c r="L8" s="5" t="n">
        <v>-438</v>
      </c>
    </row>
    <row r="9" spans="1:12">
      <c r="A9" s="4" t="s">
        <v>242</v>
      </c>
      <c r="J9" s="5" t="n">
        <v>163363</v>
      </c>
      <c r="K9" s="5" t="n">
        <v>191891</v>
      </c>
      <c r="L9" s="5" t="n">
        <v>142080</v>
      </c>
    </row>
    <row r="10" spans="1:12">
      <c r="A10" s="3" t="s">
        <v>243</v>
      </c>
    </row>
    <row r="11" spans="1:12">
      <c r="A11" s="4" t="s">
        <v>1728</v>
      </c>
      <c r="J11" s="5" t="n">
        <v>125839</v>
      </c>
      <c r="K11" s="5" t="n">
        <v>82134</v>
      </c>
      <c r="L11" s="5" t="n">
        <v>7760</v>
      </c>
    </row>
    <row r="12" spans="1:12">
      <c r="A12" s="4" t="s">
        <v>1729</v>
      </c>
      <c r="J12" s="5" t="n">
        <v>-573729</v>
      </c>
      <c r="K12" s="5" t="n">
        <v>-841696</v>
      </c>
      <c r="L12" s="5" t="n">
        <v>-252114</v>
      </c>
    </row>
    <row r="13" spans="1:12">
      <c r="A13" s="4" t="s">
        <v>1730</v>
      </c>
      <c r="J13" s="5" t="n">
        <v>60025</v>
      </c>
      <c r="K13" s="5" t="n">
        <v>278654</v>
      </c>
    </row>
    <row r="14" spans="1:12">
      <c r="A14" s="4" t="s">
        <v>255</v>
      </c>
      <c r="J14" s="5" t="n">
        <v>103786</v>
      </c>
      <c r="K14" s="5" t="n">
        <v>-51859</v>
      </c>
      <c r="L14" s="5" t="n">
        <v>-77375</v>
      </c>
    </row>
    <row r="15" spans="1:12">
      <c r="A15" s="3" t="s">
        <v>256</v>
      </c>
    </row>
    <row r="16" spans="1:12">
      <c r="A16" s="4" t="s">
        <v>263</v>
      </c>
      <c r="J16" s="5" t="n">
        <v>-33506</v>
      </c>
      <c r="K16" s="5" t="n">
        <v>-17519</v>
      </c>
    </row>
    <row r="17" spans="1:12">
      <c r="A17" s="4" t="s">
        <v>265</v>
      </c>
      <c r="J17" s="5" t="n">
        <v>72</v>
      </c>
      <c r="K17" s="5" t="n">
        <v>1578</v>
      </c>
      <c r="L17" s="5" t="n">
        <v>1040</v>
      </c>
    </row>
    <row r="18" spans="1:12">
      <c r="A18" s="4" t="s">
        <v>266</v>
      </c>
      <c r="J18" s="5" t="n">
        <v>-10211</v>
      </c>
      <c r="K18" s="5" t="n">
        <v>-426</v>
      </c>
    </row>
    <row r="19" spans="1:12">
      <c r="A19" s="4" t="s">
        <v>1731</v>
      </c>
      <c r="J19" s="5" t="n">
        <v>-66571</v>
      </c>
      <c r="K19" s="5" t="n">
        <v>-53577</v>
      </c>
      <c r="L19" s="5" t="n">
        <v>-44864</v>
      </c>
    </row>
    <row r="20" spans="1:12">
      <c r="A20" s="4" t="s">
        <v>267</v>
      </c>
      <c r="J20" s="5" t="n">
        <v>-201539</v>
      </c>
      <c r="K20" s="5" t="n">
        <v>-88418</v>
      </c>
      <c r="L20" s="5" t="n">
        <v>-75303</v>
      </c>
    </row>
    <row r="21" spans="1:12">
      <c r="A21" s="4" t="s">
        <v>268</v>
      </c>
      <c r="J21" s="5" t="n">
        <v>65610</v>
      </c>
      <c r="K21" s="5" t="n">
        <v>51614</v>
      </c>
      <c r="L21" s="5" t="n">
        <v>-10598</v>
      </c>
    </row>
    <row r="22" spans="1:12">
      <c r="A22" s="4" t="s">
        <v>269</v>
      </c>
      <c r="E22" s="5" t="n">
        <v>169186</v>
      </c>
      <c r="I22" s="5" t="n">
        <v>117572</v>
      </c>
      <c r="J22" s="5" t="n">
        <v>169186</v>
      </c>
      <c r="K22" s="5" t="n">
        <v>117572</v>
      </c>
      <c r="L22" s="5" t="n">
        <v>128170</v>
      </c>
    </row>
    <row r="23" spans="1:12">
      <c r="A23" s="4" t="s">
        <v>270</v>
      </c>
      <c r="B23" s="5" t="n">
        <v>234796</v>
      </c>
      <c r="F23" s="5" t="n">
        <v>169186</v>
      </c>
      <c r="J23" s="5" t="n">
        <v>234796</v>
      </c>
      <c r="K23" s="5" t="n">
        <v>169186</v>
      </c>
      <c r="L23" s="5" t="n">
        <v>117572</v>
      </c>
    </row>
    <row r="24" spans="1:12">
      <c r="A24" s="4" t="s">
        <v>1711</v>
      </c>
    </row>
    <row r="25" spans="1:12">
      <c r="A25" s="3" t="s">
        <v>228</v>
      </c>
    </row>
    <row r="26" spans="1:12">
      <c r="A26" s="4" t="s">
        <v>168</v>
      </c>
      <c r="J26" s="5" t="n">
        <v>158873</v>
      </c>
      <c r="K26" s="5" t="n">
        <v>143112</v>
      </c>
      <c r="L26" s="5" t="n">
        <v>94482</v>
      </c>
    </row>
    <row r="27" spans="1:12">
      <c r="A27" s="3" t="s">
        <v>229</v>
      </c>
    </row>
    <row r="28" spans="1:12">
      <c r="A28" s="4" t="s">
        <v>1732</v>
      </c>
      <c r="J28" s="5" t="n">
        <v>-64214</v>
      </c>
      <c r="K28" s="5" t="n">
        <v>-67454</v>
      </c>
      <c r="L28" s="5" t="n">
        <v>-24996</v>
      </c>
    </row>
    <row r="29" spans="1:12">
      <c r="A29" s="4" t="s">
        <v>1647</v>
      </c>
      <c r="J29" s="5" t="n">
        <v>-5443</v>
      </c>
      <c r="K29" s="5" t="n">
        <v>-3612</v>
      </c>
      <c r="L29" s="5" t="n">
        <v>566</v>
      </c>
    </row>
    <row r="30" spans="1:12">
      <c r="A30" s="4" t="s">
        <v>232</v>
      </c>
      <c r="J30" s="5" t="n">
        <v>-19</v>
      </c>
      <c r="K30" s="5" t="n">
        <v>36</v>
      </c>
    </row>
    <row r="31" spans="1:12">
      <c r="A31" s="4" t="s">
        <v>241</v>
      </c>
      <c r="J31" s="5" t="n">
        <v>6898</v>
      </c>
      <c r="K31" s="5" t="n">
        <v>4988</v>
      </c>
      <c r="L31" s="5" t="n">
        <v>2848</v>
      </c>
    </row>
    <row r="32" spans="1:12">
      <c r="A32" s="4" t="s">
        <v>242</v>
      </c>
      <c r="J32" s="5" t="n">
        <v>96095</v>
      </c>
      <c r="K32" s="5" t="n">
        <v>77070</v>
      </c>
      <c r="L32" s="5" t="n">
        <v>72900</v>
      </c>
    </row>
    <row r="33" spans="1:12">
      <c r="A33" s="3" t="s">
        <v>243</v>
      </c>
    </row>
    <row r="34" spans="1:12">
      <c r="A34" s="4" t="s">
        <v>1728</v>
      </c>
      <c r="J34" s="5" t="n">
        <v>1007</v>
      </c>
      <c r="K34" s="5" t="n">
        <v>1511</v>
      </c>
    </row>
    <row r="35" spans="1:12">
      <c r="A35" s="4" t="s">
        <v>1729</v>
      </c>
      <c r="L35" s="5" t="n">
        <v>-200</v>
      </c>
    </row>
    <row r="36" spans="1:12">
      <c r="A36" s="4" t="s">
        <v>1730</v>
      </c>
      <c r="J36" s="5" t="n">
        <v>62112</v>
      </c>
      <c r="K36" s="5" t="n">
        <v>37309</v>
      </c>
    </row>
    <row r="37" spans="1:12">
      <c r="A37" s="4" t="s">
        <v>255</v>
      </c>
      <c r="J37" s="5" t="n">
        <v>63119</v>
      </c>
      <c r="K37" s="5" t="n">
        <v>38820</v>
      </c>
      <c r="L37" s="5" t="n">
        <v>-200</v>
      </c>
    </row>
    <row r="38" spans="1:12">
      <c r="A38" s="3" t="s">
        <v>256</v>
      </c>
    </row>
    <row r="39" spans="1:12">
      <c r="A39" s="4" t="s">
        <v>263</v>
      </c>
      <c r="J39" s="5" t="n">
        <v>-33506</v>
      </c>
      <c r="K39" s="5" t="n">
        <v>-17519</v>
      </c>
    </row>
    <row r="40" spans="1:12">
      <c r="A40" s="4" t="s">
        <v>265</v>
      </c>
      <c r="J40" s="5" t="n">
        <v>72</v>
      </c>
      <c r="K40" s="5" t="n">
        <v>1578</v>
      </c>
      <c r="L40" s="5" t="n">
        <v>1040</v>
      </c>
    </row>
    <row r="41" spans="1:12">
      <c r="A41" s="4" t="s">
        <v>266</v>
      </c>
      <c r="J41" s="5" t="n">
        <v>-10211</v>
      </c>
      <c r="K41" s="5" t="n">
        <v>-426</v>
      </c>
    </row>
    <row r="42" spans="1:12">
      <c r="A42" s="4" t="s">
        <v>1731</v>
      </c>
      <c r="J42" s="5" t="n">
        <v>-66572</v>
      </c>
      <c r="K42" s="5" t="n">
        <v>-53577</v>
      </c>
      <c r="L42" s="5" t="n">
        <v>-44864</v>
      </c>
    </row>
    <row r="43" spans="1:12">
      <c r="A43" s="4" t="s">
        <v>267</v>
      </c>
      <c r="J43" s="5" t="n">
        <v>-110217</v>
      </c>
      <c r="K43" s="5" t="n">
        <v>-69944</v>
      </c>
      <c r="L43" s="5" t="n">
        <v>-43824</v>
      </c>
    </row>
    <row r="44" spans="1:12">
      <c r="A44" s="4" t="s">
        <v>268</v>
      </c>
      <c r="J44" s="5" t="n">
        <v>48997</v>
      </c>
      <c r="K44" s="5" t="n">
        <v>45946</v>
      </c>
      <c r="L44" s="5" t="n">
        <v>28876</v>
      </c>
    </row>
    <row r="45" spans="1:12">
      <c r="A45" s="4" t="s">
        <v>269</v>
      </c>
      <c r="E45" s="6" t="n">
        <v>121857</v>
      </c>
      <c r="I45" s="6" t="n">
        <v>75911</v>
      </c>
      <c r="J45" s="5" t="n">
        <v>121857</v>
      </c>
      <c r="K45" s="5" t="n">
        <v>75911</v>
      </c>
      <c r="L45" s="5" t="n">
        <v>47035</v>
      </c>
    </row>
    <row r="46" spans="1:12">
      <c r="A46" s="4" t="s">
        <v>270</v>
      </c>
      <c r="B46" s="6" t="n">
        <v>170854</v>
      </c>
      <c r="F46" s="6" t="n">
        <v>121857</v>
      </c>
      <c r="J46" s="6" t="n">
        <v>170854</v>
      </c>
      <c r="K46" s="6" t="n">
        <v>121857</v>
      </c>
      <c r="L46" s="6" t="n">
        <v>75911</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1733</v>
      </c>
      <c r="B1" s="2" t="s">
        <v>1</v>
      </c>
    </row>
    <row r="2" spans="1:4">
      <c r="B2" s="2" t="s">
        <v>1734</v>
      </c>
      <c r="C2" s="2" t="s">
        <v>735</v>
      </c>
      <c r="D2" s="2" t="s">
        <v>672</v>
      </c>
    </row>
    <row r="3" spans="1:4">
      <c r="A3" s="3" t="s">
        <v>1735</v>
      </c>
    </row>
    <row r="4" spans="1:4">
      <c r="A4" s="4" t="s">
        <v>1736</v>
      </c>
      <c r="B4" s="5" t="n">
        <v>2</v>
      </c>
    </row>
    <row r="5" spans="1:4">
      <c r="A5" s="4" t="s">
        <v>1737</v>
      </c>
    </row>
    <row r="6" spans="1:4">
      <c r="A6" s="3" t="s">
        <v>1735</v>
      </c>
    </row>
    <row r="7" spans="1:4">
      <c r="A7" s="4" t="s">
        <v>1738</v>
      </c>
      <c r="B7" s="6" t="n">
        <v>4700</v>
      </c>
      <c r="C7" s="6" t="n">
        <v>4300</v>
      </c>
      <c r="D7" s="6" t="n">
        <v>3900</v>
      </c>
    </row>
    <row r="8" spans="1:4">
      <c r="A8" s="4" t="s">
        <v>1739</v>
      </c>
      <c r="B8" s="11" t="n">
        <v>4.2</v>
      </c>
      <c r="C8" s="9" t="n">
        <v>4.6</v>
      </c>
      <c r="D8" s="9" t="n">
        <v>1.5</v>
      </c>
    </row>
    <row r="9" spans="1:4">
      <c r="A9" s="4" t="s">
        <v>1740</v>
      </c>
    </row>
    <row r="10" spans="1:4">
      <c r="A10" s="3" t="s">
        <v>1735</v>
      </c>
    </row>
    <row r="11" spans="1:4">
      <c r="A11" s="4" t="s">
        <v>1739</v>
      </c>
      <c r="B11" s="9" t="n">
        <v>2.6</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1</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735</v>
      </c>
    </row>
    <row r="4" spans="1:12">
      <c r="A4" s="4" t="s">
        <v>1742</v>
      </c>
      <c r="J4" s="6" t="n">
        <v>484253</v>
      </c>
      <c r="K4" s="6" t="n">
        <v>414957</v>
      </c>
      <c r="L4" s="6" t="n">
        <v>332424</v>
      </c>
    </row>
    <row r="5" spans="1:12">
      <c r="A5" s="4" t="s">
        <v>1719</v>
      </c>
      <c r="J5" s="5" t="n">
        <v>84349</v>
      </c>
      <c r="K5" s="5" t="n">
        <v>67721</v>
      </c>
      <c r="L5" s="5" t="n">
        <v>42129</v>
      </c>
    </row>
    <row r="6" spans="1:12">
      <c r="A6" s="4" t="s">
        <v>1743</v>
      </c>
      <c r="J6" s="5" t="n">
        <v>399904</v>
      </c>
      <c r="K6" s="5" t="n">
        <v>347236</v>
      </c>
      <c r="L6" s="5" t="n">
        <v>290295</v>
      </c>
    </row>
    <row r="7" spans="1:12">
      <c r="A7" s="4" t="s">
        <v>135</v>
      </c>
      <c r="B7" s="6" t="n">
        <v>1824</v>
      </c>
      <c r="C7" s="6" t="n">
        <v>4121</v>
      </c>
      <c r="D7" s="6" t="n">
        <v>2747</v>
      </c>
      <c r="E7" s="6" t="n">
        <v>2507</v>
      </c>
      <c r="F7" s="6" t="n">
        <v>2854</v>
      </c>
      <c r="G7" s="6" t="n">
        <v>1035</v>
      </c>
      <c r="H7" s="6" t="n">
        <v>1708</v>
      </c>
      <c r="I7" s="6" t="n">
        <v>2168</v>
      </c>
      <c r="J7" s="5" t="n">
        <v>11198</v>
      </c>
      <c r="K7" s="5" t="n">
        <v>7764</v>
      </c>
      <c r="L7" s="5" t="n">
        <v>9986</v>
      </c>
    </row>
    <row r="8" spans="1:12">
      <c r="A8" s="4" t="s">
        <v>136</v>
      </c>
      <c r="J8" s="5" t="n">
        <v>388706</v>
      </c>
      <c r="K8" s="5" t="n">
        <v>339472</v>
      </c>
      <c r="L8" s="5" t="n">
        <v>280309</v>
      </c>
    </row>
    <row r="9" spans="1:12">
      <c r="A9" s="4" t="s">
        <v>1744</v>
      </c>
      <c r="J9" s="5" t="n">
        <v>116716</v>
      </c>
      <c r="K9" s="5" t="n">
        <v>100276</v>
      </c>
      <c r="L9" s="5" t="n">
        <v>88840</v>
      </c>
    </row>
    <row r="10" spans="1:12">
      <c r="A10" s="4" t="s">
        <v>1645</v>
      </c>
      <c r="B10" s="5" t="n">
        <v>92556</v>
      </c>
      <c r="C10" s="5" t="n">
        <v>73268</v>
      </c>
      <c r="D10" s="5" t="n">
        <v>71952</v>
      </c>
      <c r="E10" s="5" t="n">
        <v>74432</v>
      </c>
      <c r="F10" s="5" t="n">
        <v>70990</v>
      </c>
      <c r="G10" s="5" t="n">
        <v>76120</v>
      </c>
      <c r="H10" s="5" t="n">
        <v>63543</v>
      </c>
      <c r="I10" s="5" t="n">
        <v>54571</v>
      </c>
      <c r="J10" s="5" t="n">
        <v>312208</v>
      </c>
      <c r="K10" s="5" t="n">
        <v>265224</v>
      </c>
      <c r="L10" s="5" t="n">
        <v>220860</v>
      </c>
    </row>
    <row r="11" spans="1:12">
      <c r="A11" s="4" t="s">
        <v>156</v>
      </c>
      <c r="B11" s="5" t="n">
        <v>43422</v>
      </c>
      <c r="C11" s="5" t="n">
        <v>45681</v>
      </c>
      <c r="D11" s="5" t="n">
        <v>54917</v>
      </c>
      <c r="E11" s="5" t="n">
        <v>49195</v>
      </c>
      <c r="F11" s="5" t="n">
        <v>54484</v>
      </c>
      <c r="G11" s="5" t="n">
        <v>39002</v>
      </c>
      <c r="H11" s="5" t="n">
        <v>40504</v>
      </c>
      <c r="I11" s="5" t="n">
        <v>40533</v>
      </c>
      <c r="J11" s="5" t="n">
        <v>193214</v>
      </c>
      <c r="K11" s="5" t="n">
        <v>174524</v>
      </c>
      <c r="L11" s="5" t="n">
        <v>148289</v>
      </c>
    </row>
    <row r="12" spans="1:12">
      <c r="A12" s="4" t="s">
        <v>157</v>
      </c>
      <c r="B12" s="5" t="n">
        <v>7046</v>
      </c>
      <c r="C12" s="5" t="n">
        <v>8334</v>
      </c>
      <c r="D12" s="5" t="n">
        <v>10103</v>
      </c>
      <c r="E12" s="5" t="n">
        <v>8858</v>
      </c>
      <c r="F12" s="5" t="n">
        <v>10556</v>
      </c>
      <c r="G12" s="5" t="n">
        <v>6516</v>
      </c>
      <c r="H12" s="5" t="n">
        <v>7335</v>
      </c>
      <c r="I12" s="5" t="n">
        <v>7004</v>
      </c>
      <c r="J12" s="5" t="n">
        <v>34341</v>
      </c>
      <c r="K12" s="5" t="n">
        <v>31412</v>
      </c>
      <c r="L12" s="5" t="n">
        <v>53807</v>
      </c>
    </row>
    <row r="13" spans="1:12">
      <c r="A13" s="4" t="s">
        <v>168</v>
      </c>
      <c r="B13" s="6" t="n">
        <v>36376</v>
      </c>
      <c r="C13" s="6" t="n">
        <v>37347</v>
      </c>
      <c r="D13" s="6" t="n">
        <v>44814</v>
      </c>
      <c r="E13" s="6" t="n">
        <v>40337</v>
      </c>
      <c r="F13" s="6" t="n">
        <v>43928</v>
      </c>
      <c r="G13" s="6" t="n">
        <v>32486</v>
      </c>
      <c r="H13" s="6" t="n">
        <v>33169</v>
      </c>
      <c r="I13" s="6" t="n">
        <v>33529</v>
      </c>
      <c r="J13" s="5" t="n">
        <v>158873</v>
      </c>
      <c r="K13" s="5" t="n">
        <v>143112</v>
      </c>
      <c r="L13" s="5" t="n">
        <v>94482</v>
      </c>
    </row>
    <row r="14" spans="1:12">
      <c r="A14" s="4" t="s">
        <v>1745</v>
      </c>
    </row>
    <row r="15" spans="1:12">
      <c r="A15" s="3" t="s">
        <v>1735</v>
      </c>
    </row>
    <row r="16" spans="1:12">
      <c r="A16" s="4" t="s">
        <v>1742</v>
      </c>
      <c r="J16" s="5" t="n">
        <v>484253</v>
      </c>
      <c r="K16" s="5" t="n">
        <v>414957</v>
      </c>
      <c r="L16" s="5" t="n">
        <v>332424</v>
      </c>
    </row>
    <row r="17" spans="1:12">
      <c r="A17" s="4" t="s">
        <v>1719</v>
      </c>
      <c r="J17" s="5" t="n">
        <v>84349</v>
      </c>
      <c r="K17" s="5" t="n">
        <v>67721</v>
      </c>
      <c r="L17" s="5" t="n">
        <v>42129</v>
      </c>
    </row>
    <row r="18" spans="1:12">
      <c r="A18" s="4" t="s">
        <v>1743</v>
      </c>
      <c r="J18" s="5" t="n">
        <v>399904</v>
      </c>
      <c r="K18" s="5" t="n">
        <v>347236</v>
      </c>
      <c r="L18" s="5" t="n">
        <v>290295</v>
      </c>
    </row>
    <row r="19" spans="1:12">
      <c r="A19" s="4" t="s">
        <v>135</v>
      </c>
      <c r="J19" s="5" t="n">
        <v>11198</v>
      </c>
      <c r="K19" s="5" t="n">
        <v>7764</v>
      </c>
      <c r="L19" s="5" t="n">
        <v>9986</v>
      </c>
    </row>
    <row r="20" spans="1:12">
      <c r="A20" s="4" t="s">
        <v>136</v>
      </c>
      <c r="J20" s="5" t="n">
        <v>388706</v>
      </c>
      <c r="K20" s="5" t="n">
        <v>339472</v>
      </c>
      <c r="L20" s="5" t="n">
        <v>280309</v>
      </c>
    </row>
    <row r="21" spans="1:12">
      <c r="A21" s="4" t="s">
        <v>1744</v>
      </c>
      <c r="J21" s="5" t="n">
        <v>90137</v>
      </c>
      <c r="K21" s="5" t="n">
        <v>75653</v>
      </c>
      <c r="L21" s="5" t="n">
        <v>66100</v>
      </c>
    </row>
    <row r="22" spans="1:12">
      <c r="A22" s="4" t="s">
        <v>1645</v>
      </c>
      <c r="J22" s="5" t="n">
        <v>295747</v>
      </c>
      <c r="K22" s="5" t="n">
        <v>250338</v>
      </c>
      <c r="L22" s="5" t="n">
        <v>207441</v>
      </c>
    </row>
    <row r="23" spans="1:12">
      <c r="A23" s="4" t="s">
        <v>156</v>
      </c>
      <c r="J23" s="5" t="n">
        <v>183096</v>
      </c>
      <c r="K23" s="5" t="n">
        <v>164787</v>
      </c>
      <c r="L23" s="5" t="n">
        <v>138968</v>
      </c>
    </row>
    <row r="24" spans="1:12">
      <c r="A24" s="4" t="s">
        <v>157</v>
      </c>
      <c r="J24" s="5" t="n">
        <v>32216</v>
      </c>
      <c r="K24" s="5" t="n">
        <v>29367</v>
      </c>
      <c r="L24" s="5" t="n">
        <v>50079</v>
      </c>
    </row>
    <row r="25" spans="1:12">
      <c r="A25" s="4" t="s">
        <v>168</v>
      </c>
      <c r="J25" s="5" t="n">
        <v>150880</v>
      </c>
      <c r="K25" s="5" t="n">
        <v>135420</v>
      </c>
      <c r="L25" s="5" t="n">
        <v>88889</v>
      </c>
    </row>
    <row r="26" spans="1:12">
      <c r="A26" s="4" t="s">
        <v>1737</v>
      </c>
    </row>
    <row r="27" spans="1:12">
      <c r="A27" s="3" t="s">
        <v>1735</v>
      </c>
    </row>
    <row r="28" spans="1:12">
      <c r="A28" s="4" t="s">
        <v>1744</v>
      </c>
      <c r="J28" s="5" t="n">
        <v>26579</v>
      </c>
      <c r="K28" s="5" t="n">
        <v>24623</v>
      </c>
      <c r="L28" s="5" t="n">
        <v>22740</v>
      </c>
    </row>
    <row r="29" spans="1:12">
      <c r="A29" s="4" t="s">
        <v>1645</v>
      </c>
      <c r="J29" s="5" t="n">
        <v>16461</v>
      </c>
      <c r="K29" s="5" t="n">
        <v>14886</v>
      </c>
      <c r="L29" s="5" t="n">
        <v>13419</v>
      </c>
    </row>
    <row r="30" spans="1:12">
      <c r="A30" s="4" t="s">
        <v>156</v>
      </c>
      <c r="J30" s="5" t="n">
        <v>10118</v>
      </c>
      <c r="K30" s="5" t="n">
        <v>9737</v>
      </c>
      <c r="L30" s="5" t="n">
        <v>9321</v>
      </c>
    </row>
    <row r="31" spans="1:12">
      <c r="A31" s="4" t="s">
        <v>157</v>
      </c>
      <c r="J31" s="5" t="n">
        <v>2125</v>
      </c>
      <c r="K31" s="5" t="n">
        <v>2045</v>
      </c>
      <c r="L31" s="5" t="n">
        <v>3728</v>
      </c>
    </row>
    <row r="32" spans="1:12">
      <c r="A32" s="4" t="s">
        <v>168</v>
      </c>
      <c r="J32" s="6" t="n">
        <v>7993</v>
      </c>
      <c r="K32" s="6" t="n">
        <v>7692</v>
      </c>
      <c r="L32" s="6" t="n">
        <v>5593</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6</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1747</v>
      </c>
    </row>
    <row r="4" spans="1:12">
      <c r="A4" s="4" t="s">
        <v>1742</v>
      </c>
      <c r="B4" s="6" t="n">
        <v>128309</v>
      </c>
      <c r="C4" s="6" t="n">
        <v>117348</v>
      </c>
      <c r="D4" s="6" t="n">
        <v>119543</v>
      </c>
      <c r="E4" s="6" t="n">
        <v>119053</v>
      </c>
      <c r="F4" s="6" t="n">
        <v>121387</v>
      </c>
      <c r="G4" s="6" t="n">
        <v>108393</v>
      </c>
      <c r="H4" s="6" t="n">
        <v>98888</v>
      </c>
      <c r="I4" s="6" t="n">
        <v>86417</v>
      </c>
      <c r="J4" s="6" t="n">
        <v>484253</v>
      </c>
      <c r="K4" s="6" t="n">
        <v>414957</v>
      </c>
    </row>
    <row r="5" spans="1:12">
      <c r="A5" s="4" t="s">
        <v>1719</v>
      </c>
      <c r="B5" s="5" t="n">
        <v>21345</v>
      </c>
      <c r="C5" s="5" t="n">
        <v>21228</v>
      </c>
      <c r="D5" s="5" t="n">
        <v>21083</v>
      </c>
      <c r="E5" s="5" t="n">
        <v>20692</v>
      </c>
      <c r="F5" s="5" t="n">
        <v>19620</v>
      </c>
      <c r="G5" s="5" t="n">
        <v>18460</v>
      </c>
      <c r="H5" s="5" t="n">
        <v>16541</v>
      </c>
      <c r="I5" s="5" t="n">
        <v>13125</v>
      </c>
      <c r="J5" s="5" t="n">
        <v>84349</v>
      </c>
      <c r="K5" s="5" t="n">
        <v>67721</v>
      </c>
    </row>
    <row r="6" spans="1:12">
      <c r="A6" s="4" t="s">
        <v>1743</v>
      </c>
      <c r="B6" s="5" t="n">
        <v>106964</v>
      </c>
      <c r="C6" s="5" t="n">
        <v>96120</v>
      </c>
      <c r="D6" s="5" t="n">
        <v>98460</v>
      </c>
      <c r="E6" s="5" t="n">
        <v>98361</v>
      </c>
      <c r="F6" s="5" t="n">
        <v>101767</v>
      </c>
      <c r="G6" s="5" t="n">
        <v>89933</v>
      </c>
      <c r="H6" s="5" t="n">
        <v>82347</v>
      </c>
      <c r="I6" s="5" t="n">
        <v>73292</v>
      </c>
      <c r="J6" s="5" t="n">
        <v>399904</v>
      </c>
      <c r="K6" s="5" t="n">
        <v>347236</v>
      </c>
    </row>
    <row r="7" spans="1:12">
      <c r="A7" s="4" t="s">
        <v>135</v>
      </c>
      <c r="B7" s="5" t="n">
        <v>1824</v>
      </c>
      <c r="C7" s="5" t="n">
        <v>4121</v>
      </c>
      <c r="D7" s="5" t="n">
        <v>2747</v>
      </c>
      <c r="E7" s="5" t="n">
        <v>2507</v>
      </c>
      <c r="F7" s="5" t="n">
        <v>2854</v>
      </c>
      <c r="G7" s="5" t="n">
        <v>1035</v>
      </c>
      <c r="H7" s="5" t="n">
        <v>1708</v>
      </c>
      <c r="I7" s="5" t="n">
        <v>2168</v>
      </c>
      <c r="J7" s="5" t="n">
        <v>11198</v>
      </c>
      <c r="K7" s="5" t="n">
        <v>7764</v>
      </c>
      <c r="L7" s="6" t="n">
        <v>9986</v>
      </c>
    </row>
    <row r="8" spans="1:12">
      <c r="A8" s="4" t="s">
        <v>136</v>
      </c>
      <c r="B8" s="5" t="n">
        <v>105140</v>
      </c>
      <c r="C8" s="5" t="n">
        <v>91999</v>
      </c>
      <c r="D8" s="5" t="n">
        <v>95713</v>
      </c>
      <c r="E8" s="5" t="n">
        <v>95854</v>
      </c>
      <c r="F8" s="5" t="n">
        <v>98913</v>
      </c>
      <c r="G8" s="5" t="n">
        <v>88898</v>
      </c>
      <c r="H8" s="5" t="n">
        <v>80639</v>
      </c>
      <c r="I8" s="5" t="n">
        <v>71124</v>
      </c>
      <c r="J8" s="5" t="n">
        <v>388706</v>
      </c>
      <c r="K8" s="5" t="n">
        <v>339472</v>
      </c>
    </row>
    <row r="9" spans="1:12">
      <c r="A9" s="4" t="s">
        <v>1744</v>
      </c>
      <c r="B9" s="5" t="n">
        <v>30318</v>
      </c>
      <c r="C9" s="5" t="n">
        <v>26715</v>
      </c>
      <c r="D9" s="5" t="n">
        <v>28247</v>
      </c>
      <c r="E9" s="5" t="n">
        <v>27116</v>
      </c>
      <c r="F9" s="5" t="n">
        <v>27864</v>
      </c>
      <c r="G9" s="5" t="n">
        <v>26140</v>
      </c>
      <c r="H9" s="5" t="n">
        <v>23050</v>
      </c>
      <c r="I9" s="5" t="n">
        <v>24019</v>
      </c>
      <c r="J9" s="5" t="n">
        <v>112396</v>
      </c>
      <c r="K9" s="5" t="n">
        <v>101176</v>
      </c>
    </row>
    <row r="10" spans="1:12">
      <c r="A10" s="4" t="s">
        <v>1748</v>
      </c>
      <c r="B10" s="5" t="n">
        <v>520</v>
      </c>
      <c r="C10" s="5" t="n">
        <v>235</v>
      </c>
      <c r="D10" s="5" t="n">
        <v>2909</v>
      </c>
      <c r="E10" s="5" t="n">
        <v>657</v>
      </c>
      <c r="F10" s="5" t="n">
        <v>-1303</v>
      </c>
      <c r="G10" s="5" t="n">
        <v>84</v>
      </c>
      <c r="H10" s="5" t="n">
        <v>358</v>
      </c>
      <c r="I10" s="5" t="n">
        <v>-39</v>
      </c>
      <c r="J10" s="5" t="n">
        <v>4320</v>
      </c>
      <c r="K10" s="5" t="n">
        <v>-900</v>
      </c>
    </row>
    <row r="11" spans="1:12">
      <c r="A11" s="4" t="s">
        <v>1645</v>
      </c>
      <c r="B11" s="5" t="n">
        <v>92556</v>
      </c>
      <c r="C11" s="5" t="n">
        <v>73268</v>
      </c>
      <c r="D11" s="5" t="n">
        <v>71952</v>
      </c>
      <c r="E11" s="5" t="n">
        <v>74432</v>
      </c>
      <c r="F11" s="5" t="n">
        <v>70990</v>
      </c>
      <c r="G11" s="5" t="n">
        <v>76120</v>
      </c>
      <c r="H11" s="5" t="n">
        <v>63543</v>
      </c>
      <c r="I11" s="5" t="n">
        <v>54571</v>
      </c>
      <c r="J11" s="5" t="n">
        <v>312208</v>
      </c>
      <c r="K11" s="5" t="n">
        <v>265224</v>
      </c>
      <c r="L11" s="5" t="n">
        <v>220860</v>
      </c>
    </row>
    <row r="12" spans="1:12">
      <c r="A12" s="4" t="s">
        <v>156</v>
      </c>
      <c r="B12" s="5" t="n">
        <v>43422</v>
      </c>
      <c r="C12" s="5" t="n">
        <v>45681</v>
      </c>
      <c r="D12" s="5" t="n">
        <v>54917</v>
      </c>
      <c r="E12" s="5" t="n">
        <v>49195</v>
      </c>
      <c r="F12" s="5" t="n">
        <v>54484</v>
      </c>
      <c r="G12" s="5" t="n">
        <v>39002</v>
      </c>
      <c r="H12" s="5" t="n">
        <v>40504</v>
      </c>
      <c r="I12" s="5" t="n">
        <v>40533</v>
      </c>
      <c r="J12" s="5" t="n">
        <v>193214</v>
      </c>
      <c r="K12" s="5" t="n">
        <v>174524</v>
      </c>
      <c r="L12" s="5" t="n">
        <v>148289</v>
      </c>
    </row>
    <row r="13" spans="1:12">
      <c r="A13" s="4" t="s">
        <v>157</v>
      </c>
      <c r="B13" s="5" t="n">
        <v>7046</v>
      </c>
      <c r="C13" s="5" t="n">
        <v>8334</v>
      </c>
      <c r="D13" s="5" t="n">
        <v>10103</v>
      </c>
      <c r="E13" s="5" t="n">
        <v>8858</v>
      </c>
      <c r="F13" s="5" t="n">
        <v>10556</v>
      </c>
      <c r="G13" s="5" t="n">
        <v>6516</v>
      </c>
      <c r="H13" s="5" t="n">
        <v>7335</v>
      </c>
      <c r="I13" s="5" t="n">
        <v>7004</v>
      </c>
      <c r="J13" s="5" t="n">
        <v>34341</v>
      </c>
      <c r="K13" s="5" t="n">
        <v>31412</v>
      </c>
      <c r="L13" s="5" t="n">
        <v>53807</v>
      </c>
    </row>
    <row r="14" spans="1:12">
      <c r="A14" s="4" t="s">
        <v>168</v>
      </c>
      <c r="B14" s="6" t="n">
        <v>36376</v>
      </c>
      <c r="C14" s="6" t="n">
        <v>37347</v>
      </c>
      <c r="D14" s="6" t="n">
        <v>44814</v>
      </c>
      <c r="E14" s="6" t="n">
        <v>40337</v>
      </c>
      <c r="F14" s="6" t="n">
        <v>43928</v>
      </c>
      <c r="G14" s="6" t="n">
        <v>32486</v>
      </c>
      <c r="H14" s="6" t="n">
        <v>33169</v>
      </c>
      <c r="I14" s="6" t="n">
        <v>33529</v>
      </c>
      <c r="J14" s="6" t="n">
        <v>158873</v>
      </c>
      <c r="K14" s="6" t="n">
        <v>143112</v>
      </c>
      <c r="L14" s="6" t="n">
        <v>94482</v>
      </c>
    </row>
    <row r="15" spans="1:12">
      <c r="A15" s="4" t="s">
        <v>639</v>
      </c>
      <c r="B15" s="8" t="n">
        <v>0.6</v>
      </c>
      <c r="C15" s="8" t="n">
        <v>0.68</v>
      </c>
      <c r="D15" s="8" t="n">
        <v>0.82</v>
      </c>
      <c r="E15" s="8" t="n">
        <v>0.74</v>
      </c>
      <c r="F15" s="8" t="n">
        <v>0.8</v>
      </c>
      <c r="G15" s="8" t="n">
        <v>0.65</v>
      </c>
      <c r="H15" s="8" t="n">
        <v>0.71</v>
      </c>
      <c r="I15" s="8" t="n">
        <v>0.76</v>
      </c>
      <c r="J15" s="8" t="n">
        <v>2.83</v>
      </c>
      <c r="K15" s="8" t="n">
        <v>2.93</v>
      </c>
      <c r="L15" s="8" t="n">
        <v>2.15</v>
      </c>
    </row>
    <row r="16" spans="1:12">
      <c r="A16" s="4" t="s">
        <v>640</v>
      </c>
      <c r="B16" s="8" t="n">
        <v>0.6</v>
      </c>
      <c r="C16" s="8" t="n">
        <v>0.68</v>
      </c>
      <c r="D16" s="8" t="n">
        <v>0.82</v>
      </c>
      <c r="E16" s="8" t="n">
        <v>0.74</v>
      </c>
      <c r="F16" s="8" t="n">
        <v>0.8</v>
      </c>
      <c r="G16" s="8" t="n">
        <v>0.64</v>
      </c>
      <c r="H16" s="8" t="n">
        <v>0.71</v>
      </c>
      <c r="I16" s="8" t="n">
        <v>0.76</v>
      </c>
      <c r="J16" s="8" t="n">
        <v>2.83</v>
      </c>
      <c r="K16" s="8" t="n">
        <v>2.92</v>
      </c>
      <c r="L16" s="8" t="n">
        <v>2.14</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6" t="n">
        <v>234796</v>
      </c>
      <c r="C3" s="6" t="n">
        <v>169186</v>
      </c>
    </row>
    <row r="4" spans="1:3">
      <c r="A4" s="3" t="s">
        <v>67</v>
      </c>
    </row>
    <row r="5" spans="1:3">
      <c r="A5" s="4" t="s">
        <v>68</v>
      </c>
      <c r="B5" s="5" t="n">
        <v>12343</v>
      </c>
      <c r="C5" s="5" t="n">
        <v>11737</v>
      </c>
    </row>
    <row r="6" spans="1:3">
      <c r="A6" s="4" t="s">
        <v>69</v>
      </c>
      <c r="B6" s="5" t="n">
        <v>2393558</v>
      </c>
      <c r="C6" s="5" t="n">
        <v>2114129</v>
      </c>
    </row>
    <row r="7" spans="1:3">
      <c r="A7" s="4" t="s">
        <v>70</v>
      </c>
      <c r="B7" s="5" t="n">
        <v>851753</v>
      </c>
      <c r="C7" s="5" t="n">
        <v>1020934</v>
      </c>
    </row>
    <row r="8" spans="1:3">
      <c r="A8" s="4" t="s">
        <v>71</v>
      </c>
      <c r="B8" s="5" t="n">
        <v>3257654</v>
      </c>
      <c r="C8" s="5" t="n">
        <v>3146800</v>
      </c>
    </row>
    <row r="9" spans="1:3">
      <c r="A9" s="4" t="s">
        <v>72</v>
      </c>
      <c r="B9" s="5" t="n">
        <v>43013</v>
      </c>
      <c r="C9" s="5" t="n">
        <v>8994</v>
      </c>
    </row>
    <row r="10" spans="1:3">
      <c r="A10" s="4" t="s">
        <v>73</v>
      </c>
      <c r="B10" s="5" t="n">
        <v>10267985</v>
      </c>
      <c r="C10" s="5" t="n">
        <v>7656281</v>
      </c>
    </row>
    <row r="11" spans="1:3">
      <c r="A11" s="4" t="s">
        <v>74</v>
      </c>
      <c r="B11" s="5" t="n">
        <v>-52429</v>
      </c>
      <c r="C11" s="5" t="n">
        <v>-48948</v>
      </c>
    </row>
    <row r="12" spans="1:3">
      <c r="A12" s="4" t="s">
        <v>75</v>
      </c>
      <c r="B12" s="5" t="n">
        <v>10215556</v>
      </c>
      <c r="C12" s="5" t="n">
        <v>7607333</v>
      </c>
    </row>
    <row r="13" spans="1:3">
      <c r="A13" s="4" t="s">
        <v>76</v>
      </c>
      <c r="B13" s="5" t="n">
        <v>261014</v>
      </c>
      <c r="C13" s="5" t="n">
        <v>166925</v>
      </c>
    </row>
    <row r="14" spans="1:3">
      <c r="A14" s="4" t="s">
        <v>77</v>
      </c>
      <c r="B14" s="5" t="n">
        <v>43648</v>
      </c>
      <c r="C14" s="5" t="n">
        <v>38853</v>
      </c>
    </row>
    <row r="15" spans="1:3">
      <c r="A15" s="4" t="s">
        <v>78</v>
      </c>
      <c r="B15" s="5" t="n">
        <v>1149153</v>
      </c>
      <c r="C15" s="5" t="n">
        <v>918850</v>
      </c>
    </row>
    <row r="16" spans="1:3">
      <c r="A16" s="4" t="s">
        <v>79</v>
      </c>
      <c r="B16" s="5" t="n">
        <v>299516</v>
      </c>
      <c r="C16" s="5" t="n">
        <v>225317</v>
      </c>
    </row>
    <row r="17" spans="1:3">
      <c r="A17" s="4" t="s">
        <v>80</v>
      </c>
      <c r="B17" s="5" t="n">
        <v>215762</v>
      </c>
      <c r="C17" s="5" t="n">
        <v>176374</v>
      </c>
    </row>
    <row r="18" spans="1:3">
      <c r="A18" s="4" t="s">
        <v>81</v>
      </c>
      <c r="B18" s="5" t="n">
        <v>15720112</v>
      </c>
      <c r="C18" s="5" t="n">
        <v>12458632</v>
      </c>
    </row>
    <row r="19" spans="1:3">
      <c r="A19" s="3" t="s">
        <v>82</v>
      </c>
    </row>
    <row r="20" spans="1:3">
      <c r="A20" s="4" t="s">
        <v>83</v>
      </c>
      <c r="B20" s="5" t="n">
        <v>3178270</v>
      </c>
      <c r="C20" s="5" t="n">
        <v>2441041</v>
      </c>
    </row>
    <row r="21" spans="1:3">
      <c r="A21" s="4" t="s">
        <v>84</v>
      </c>
      <c r="B21" s="5" t="n">
        <v>2316855</v>
      </c>
      <c r="C21" s="5" t="n">
        <v>2146508</v>
      </c>
    </row>
    <row r="22" spans="1:3">
      <c r="A22" s="4" t="s">
        <v>85</v>
      </c>
      <c r="B22" s="5" t="n">
        <v>1518314</v>
      </c>
      <c r="C22" s="5" t="n">
        <v>1142925</v>
      </c>
    </row>
    <row r="23" spans="1:3">
      <c r="A23" s="4" t="s">
        <v>86</v>
      </c>
      <c r="B23" s="5" t="n">
        <v>1934647</v>
      </c>
      <c r="C23" s="5" t="n">
        <v>1645549</v>
      </c>
    </row>
    <row r="24" spans="1:3">
      <c r="A24" s="4" t="s">
        <v>87</v>
      </c>
      <c r="B24" s="5" t="n">
        <v>2055920</v>
      </c>
      <c r="C24" s="5" t="n">
        <v>1455610</v>
      </c>
    </row>
    <row r="25" spans="1:3">
      <c r="A25" s="4" t="s">
        <v>88</v>
      </c>
      <c r="B25" s="5" t="n">
        <v>11004006</v>
      </c>
      <c r="C25" s="5" t="n">
        <v>8831633</v>
      </c>
    </row>
    <row r="26" spans="1:3">
      <c r="A26" s="4" t="s">
        <v>89</v>
      </c>
      <c r="B26" s="5" t="n">
        <v>1415615</v>
      </c>
      <c r="C26" s="5" t="n">
        <v>1054174</v>
      </c>
    </row>
    <row r="27" spans="1:3">
      <c r="A27" s="4" t="s">
        <v>90</v>
      </c>
      <c r="B27" s="5" t="n">
        <v>282362</v>
      </c>
      <c r="C27" s="5" t="n">
        <v>290522</v>
      </c>
    </row>
    <row r="28" spans="1:3">
      <c r="A28" s="4" t="s">
        <v>91</v>
      </c>
      <c r="B28" s="5" t="n">
        <v>199869</v>
      </c>
      <c r="C28" s="5" t="n">
        <v>189842</v>
      </c>
    </row>
    <row r="29" spans="1:3">
      <c r="A29" s="4" t="s">
        <v>92</v>
      </c>
      <c r="B29" s="5" t="n">
        <v>1897846</v>
      </c>
      <c r="C29" s="5" t="n">
        <v>1534538</v>
      </c>
    </row>
    <row r="30" spans="1:3">
      <c r="A30" s="4" t="s">
        <v>93</v>
      </c>
      <c r="B30" s="5" t="n">
        <v>8077</v>
      </c>
      <c r="C30" s="5" t="n">
        <v>4627</v>
      </c>
    </row>
    <row r="31" spans="1:3">
      <c r="A31" s="4" t="s">
        <v>94</v>
      </c>
      <c r="B31" s="5" t="n">
        <v>216262</v>
      </c>
      <c r="C31" s="5" t="n">
        <v>109007</v>
      </c>
    </row>
    <row r="32" spans="1:3">
      <c r="A32" s="4" t="s">
        <v>95</v>
      </c>
      <c r="B32" s="5" t="n">
        <v>13126191</v>
      </c>
      <c r="C32" s="5" t="n">
        <v>10479805</v>
      </c>
    </row>
    <row r="33" spans="1:3">
      <c r="A33" s="3" t="s">
        <v>96</v>
      </c>
    </row>
    <row r="34" spans="1:3">
      <c r="A34" s="4" t="s">
        <v>97</v>
      </c>
      <c r="B34" s="4" t="s">
        <v>98</v>
      </c>
      <c r="C34" s="4" t="s">
        <v>98</v>
      </c>
    </row>
    <row r="35" spans="1:3">
      <c r="A35" s="4" t="s">
        <v>99</v>
      </c>
      <c r="B35" s="5" t="n">
        <v>141827</v>
      </c>
      <c r="C35" s="5" t="n">
        <v>113758</v>
      </c>
    </row>
    <row r="36" spans="1:3">
      <c r="A36" s="4" t="s">
        <v>100</v>
      </c>
      <c r="B36" s="5" t="n">
        <v>1636966</v>
      </c>
      <c r="C36" s="5" t="n">
        <v>1166701</v>
      </c>
    </row>
    <row r="37" spans="1:3">
      <c r="A37" s="4" t="s">
        <v>101</v>
      </c>
      <c r="B37" s="5" t="n">
        <v>824694</v>
      </c>
      <c r="C37" s="5" t="n">
        <v>737581</v>
      </c>
    </row>
    <row r="38" spans="1:3">
      <c r="A38" s="4" t="s">
        <v>102</v>
      </c>
      <c r="B38" s="5" t="n">
        <v>-9463</v>
      </c>
      <c r="C38" s="5" t="n">
        <v>-274</v>
      </c>
    </row>
    <row r="39" spans="1:3">
      <c r="A39" s="4" t="s">
        <v>103</v>
      </c>
      <c r="B39" s="5" t="n">
        <v>1201</v>
      </c>
      <c r="C39" s="5" t="n">
        <v>-37871</v>
      </c>
    </row>
    <row r="40" spans="1:3">
      <c r="A40" s="4" t="s">
        <v>104</v>
      </c>
      <c r="B40" s="5" t="n">
        <v>-1304</v>
      </c>
      <c r="C40" s="5" t="n">
        <v>-1068</v>
      </c>
    </row>
    <row r="41" spans="1:3">
      <c r="A41" s="4" t="s">
        <v>105</v>
      </c>
      <c r="B41" s="5" t="n">
        <v>2593921</v>
      </c>
      <c r="C41" s="5" t="n">
        <v>1978827</v>
      </c>
    </row>
    <row r="42" spans="1:3">
      <c r="A42" s="4" t="s">
        <v>106</v>
      </c>
      <c r="B42" s="6" t="n">
        <v>15720112</v>
      </c>
      <c r="C42" s="6" t="n">
        <v>1245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8</v>
      </c>
      <c r="B1" s="2" t="s">
        <v>1</v>
      </c>
    </row>
    <row r="2" spans="1:2">
      <c r="B2" s="2" t="s">
        <v>2</v>
      </c>
    </row>
    <row r="3" spans="1:2">
      <c r="A3" s="3" t="s">
        <v>319</v>
      </c>
    </row>
    <row r="4" spans="1:2">
      <c r="A4" s="4" t="s">
        <v>318</v>
      </c>
      <c r="B4" s="4" t="s">
        <v>3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1</v>
      </c>
      <c r="B1" s="2" t="s">
        <v>1</v>
      </c>
    </row>
    <row r="2" spans="1:2">
      <c r="B2" s="2" t="s">
        <v>2</v>
      </c>
    </row>
    <row r="3" spans="1:2">
      <c r="A3" s="3" t="s">
        <v>322</v>
      </c>
    </row>
    <row r="4" spans="1:2">
      <c r="A4" s="4" t="s">
        <v>321</v>
      </c>
      <c r="B4" s="4" t="s">
        <v>3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2</v>
      </c>
    </row>
    <row r="3" spans="1:2">
      <c r="A3" s="3" t="s">
        <v>328</v>
      </c>
    </row>
    <row r="4" spans="1:2">
      <c r="A4" s="4" t="s">
        <v>327</v>
      </c>
      <c r="B4" s="4" t="s">
        <v>3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2</v>
      </c>
    </row>
    <row r="3" spans="1:2">
      <c r="A3" s="3" t="s">
        <v>331</v>
      </c>
    </row>
    <row r="4" spans="1:2">
      <c r="A4" s="4" t="s">
        <v>330</v>
      </c>
      <c r="B4" s="4" t="s">
        <v>3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3</v>
      </c>
      <c r="B1" s="2" t="s">
        <v>1</v>
      </c>
    </row>
    <row r="2" spans="1:2">
      <c r="B2" s="2" t="s">
        <v>2</v>
      </c>
    </row>
    <row r="3" spans="1:2">
      <c r="A3" s="3" t="s">
        <v>334</v>
      </c>
    </row>
    <row r="4" spans="1:2">
      <c r="A4" s="4" t="s">
        <v>333</v>
      </c>
      <c r="B4" s="4" t="s">
        <v>3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6</v>
      </c>
      <c r="B1" s="2" t="s">
        <v>1</v>
      </c>
    </row>
    <row r="2" spans="1:2">
      <c r="B2" s="2" t="s">
        <v>2</v>
      </c>
    </row>
    <row r="3" spans="1:2">
      <c r="A3" s="3" t="s">
        <v>307</v>
      </c>
    </row>
    <row r="4" spans="1:2">
      <c r="A4" s="4" t="s">
        <v>336</v>
      </c>
      <c r="B4"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4</v>
      </c>
    </row>
    <row r="2" spans="1:3">
      <c r="A2" s="3" t="s">
        <v>108</v>
      </c>
    </row>
    <row r="3" spans="1:3">
      <c r="A3" s="4" t="s">
        <v>109</v>
      </c>
      <c r="B3" s="6" t="n">
        <v>51891</v>
      </c>
      <c r="C3" s="6" t="n">
        <v>44536</v>
      </c>
    </row>
    <row r="4" spans="1:3">
      <c r="A4" s="4" t="s">
        <v>110</v>
      </c>
      <c r="B4" s="6" t="n">
        <v>874523</v>
      </c>
      <c r="C4" s="6" t="n">
        <v>1020743</v>
      </c>
    </row>
    <row r="5" spans="1:3">
      <c r="A5" s="4" t="s">
        <v>111</v>
      </c>
      <c r="B5" s="4" t="s">
        <v>98</v>
      </c>
      <c r="C5" s="4" t="s">
        <v>98</v>
      </c>
    </row>
    <row r="6" spans="1:3">
      <c r="A6" s="4" t="s">
        <v>112</v>
      </c>
      <c r="B6" s="5" t="n">
        <v>1000000</v>
      </c>
      <c r="C6" s="5" t="n">
        <v>1000000</v>
      </c>
    </row>
    <row r="7" spans="1:3">
      <c r="A7" s="4" t="s">
        <v>113</v>
      </c>
      <c r="B7" s="5" t="n">
        <v>0</v>
      </c>
      <c r="C7" s="5" t="n">
        <v>0</v>
      </c>
    </row>
    <row r="8" spans="1:3">
      <c r="A8" s="4" t="s">
        <v>114</v>
      </c>
      <c r="B8" s="7" t="n">
        <v>2.0833</v>
      </c>
      <c r="C8" s="7" t="n">
        <v>2.0833</v>
      </c>
    </row>
    <row r="9" spans="1:3">
      <c r="A9" s="4" t="s">
        <v>115</v>
      </c>
      <c r="B9" s="5" t="n">
        <v>100000000</v>
      </c>
      <c r="C9" s="5" t="n">
        <v>100000000</v>
      </c>
    </row>
    <row r="10" spans="1:3">
      <c r="A10" s="4" t="s">
        <v>116</v>
      </c>
      <c r="B10" s="5" t="n">
        <v>68078116</v>
      </c>
      <c r="C10" s="5" t="n">
        <v>54604294</v>
      </c>
    </row>
    <row r="11" spans="1:3">
      <c r="A11" s="4" t="s">
        <v>117</v>
      </c>
      <c r="B11" s="5" t="n">
        <v>67824428</v>
      </c>
      <c r="C11" s="5" t="n">
        <v>54598134</v>
      </c>
    </row>
    <row r="12" spans="1:3">
      <c r="A12" s="4" t="s">
        <v>118</v>
      </c>
      <c r="B12" s="5" t="n">
        <v>253688</v>
      </c>
      <c r="C12" s="5" t="n">
        <v>61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1</v>
      </c>
      <c r="B1" s="2" t="s">
        <v>1</v>
      </c>
    </row>
    <row r="2" spans="1:2">
      <c r="B2" s="2" t="s">
        <v>2</v>
      </c>
    </row>
    <row r="3" spans="1:2">
      <c r="A3" s="3" t="s">
        <v>304</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43</v>
      </c>
      <c r="B1" s="2" t="s">
        <v>1</v>
      </c>
    </row>
    <row r="2" spans="1:2">
      <c r="B2" s="2" t="s">
        <v>2</v>
      </c>
    </row>
    <row r="3" spans="1:2">
      <c r="A3" s="3" t="s">
        <v>344</v>
      </c>
    </row>
    <row r="4" spans="1:2">
      <c r="A4" s="4" t="s">
        <v>343</v>
      </c>
      <c r="B4" s="4" t="s">
        <v>3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6</v>
      </c>
      <c r="B1" s="2" t="s">
        <v>1</v>
      </c>
    </row>
    <row r="2" spans="1:2">
      <c r="B2" s="2" t="s">
        <v>2</v>
      </c>
    </row>
    <row r="3" spans="1:2">
      <c r="A3" s="3" t="s">
        <v>347</v>
      </c>
    </row>
    <row r="4" spans="1:2">
      <c r="A4" s="4" t="s">
        <v>346</v>
      </c>
      <c r="B4"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9</v>
      </c>
      <c r="B1" s="2" t="s">
        <v>1</v>
      </c>
    </row>
    <row r="2" spans="1:2">
      <c r="B2" s="2" t="s">
        <v>2</v>
      </c>
    </row>
    <row r="3" spans="1:2">
      <c r="A3" s="3" t="s">
        <v>350</v>
      </c>
    </row>
    <row r="4" spans="1:2">
      <c r="A4" s="4" t="s">
        <v>349</v>
      </c>
      <c r="B4" s="4" t="s">
        <v>3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80"/>
  </cols>
  <sheetData>
    <row r="1" spans="1:2">
      <c r="A1" s="1" t="s">
        <v>352</v>
      </c>
      <c r="B1" s="2" t="s">
        <v>1</v>
      </c>
    </row>
    <row r="2" spans="1:2">
      <c r="B2" s="2" t="s">
        <v>2</v>
      </c>
    </row>
    <row r="3" spans="1:2">
      <c r="A3" s="3" t="s">
        <v>280</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row r="9" spans="1:2">
      <c r="A9" s="4" t="s">
        <v>318</v>
      </c>
      <c r="B9" s="4" t="s">
        <v>363</v>
      </c>
    </row>
    <row r="10" spans="1:2">
      <c r="A10" s="4" t="s">
        <v>364</v>
      </c>
      <c r="B10" s="4" t="s">
        <v>365</v>
      </c>
    </row>
    <row r="11" spans="1:2">
      <c r="A11" s="4" t="s">
        <v>288</v>
      </c>
      <c r="B11" s="4" t="s">
        <v>366</v>
      </c>
    </row>
    <row r="12" spans="1:2">
      <c r="A12" s="4" t="s">
        <v>367</v>
      </c>
      <c r="B12" s="4" t="s">
        <v>368</v>
      </c>
    </row>
    <row r="13" spans="1:2">
      <c r="A13" s="4" t="s">
        <v>369</v>
      </c>
      <c r="B13" s="4" t="s">
        <v>370</v>
      </c>
    </row>
    <row r="14" spans="1:2">
      <c r="A14" s="4" t="s">
        <v>371</v>
      </c>
      <c r="B14" s="4" t="s">
        <v>372</v>
      </c>
    </row>
    <row r="15" spans="1:2">
      <c r="A15" s="4" t="s">
        <v>373</v>
      </c>
      <c r="B15" s="4" t="s">
        <v>374</v>
      </c>
    </row>
    <row r="16" spans="1:2">
      <c r="A16" s="4" t="s">
        <v>294</v>
      </c>
      <c r="B16" s="4" t="s">
        <v>375</v>
      </c>
    </row>
    <row r="17" spans="1:2">
      <c r="A17" s="4" t="s">
        <v>376</v>
      </c>
      <c r="B17" s="4" t="s">
        <v>377</v>
      </c>
    </row>
    <row r="18" spans="1:2">
      <c r="A18" s="4" t="s">
        <v>297</v>
      </c>
      <c r="B18" s="4" t="s">
        <v>378</v>
      </c>
    </row>
    <row r="19" spans="1:2">
      <c r="A19" s="4" t="s">
        <v>379</v>
      </c>
      <c r="B19" s="4" t="s">
        <v>380</v>
      </c>
    </row>
    <row r="20" spans="1:2">
      <c r="A20" s="4" t="s">
        <v>381</v>
      </c>
      <c r="B20" s="4" t="s">
        <v>382</v>
      </c>
    </row>
    <row r="21" spans="1:2">
      <c r="A21" s="4" t="s">
        <v>383</v>
      </c>
      <c r="B21" s="4" t="s">
        <v>384</v>
      </c>
    </row>
    <row r="22" spans="1:2">
      <c r="A22" s="4" t="s">
        <v>324</v>
      </c>
      <c r="B22" s="4" t="s">
        <v>385</v>
      </c>
    </row>
    <row r="23" spans="1:2">
      <c r="A23" s="4" t="s">
        <v>386</v>
      </c>
      <c r="B23" s="4" t="s">
        <v>387</v>
      </c>
    </row>
    <row r="24" spans="1:2">
      <c r="A24" s="4" t="s">
        <v>285</v>
      </c>
      <c r="B24" s="4" t="s">
        <v>388</v>
      </c>
    </row>
    <row r="25" spans="1:2">
      <c r="A25" s="4" t="s">
        <v>389</v>
      </c>
      <c r="B25" s="4" t="s">
        <v>390</v>
      </c>
    </row>
    <row r="26" spans="1:2">
      <c r="A26" s="4" t="s">
        <v>391</v>
      </c>
      <c r="B26" s="4" t="s">
        <v>392</v>
      </c>
    </row>
    <row r="27" spans="1:2">
      <c r="A27" s="4" t="s">
        <v>393</v>
      </c>
      <c r="B27" s="4" t="s">
        <v>394</v>
      </c>
    </row>
    <row r="28" spans="1:2">
      <c r="A28" s="4" t="s">
        <v>395</v>
      </c>
      <c r="B28" s="4" t="s">
        <v>396</v>
      </c>
    </row>
    <row r="29" spans="1:2">
      <c r="A29" s="4" t="s">
        <v>397</v>
      </c>
      <c r="B29"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4" t="s">
        <v>400</v>
      </c>
    </row>
    <row r="4" spans="1:2">
      <c r="A4" s="4" t="s">
        <v>401</v>
      </c>
      <c r="B4" s="4" t="s">
        <v>402</v>
      </c>
    </row>
    <row r="5" spans="1:2">
      <c r="A5" s="4" t="s">
        <v>403</v>
      </c>
      <c r="B5" s="4" t="s">
        <v>404</v>
      </c>
    </row>
    <row r="6" spans="1:2">
      <c r="A6" s="4" t="s">
        <v>187</v>
      </c>
    </row>
    <row r="7" spans="1:2">
      <c r="A7" s="4" t="s">
        <v>401</v>
      </c>
      <c r="B7" s="4" t="s">
        <v>405</v>
      </c>
    </row>
    <row r="8" spans="1:2">
      <c r="A8" s="4" t="s">
        <v>403</v>
      </c>
      <c r="B8" s="4" t="s">
        <v>406</v>
      </c>
    </row>
    <row r="9" spans="1:2">
      <c r="A9" s="4" t="s">
        <v>407</v>
      </c>
    </row>
    <row r="10" spans="1:2">
      <c r="A10" s="4" t="s">
        <v>403</v>
      </c>
      <c r="B10" s="4" t="s">
        <v>408</v>
      </c>
    </row>
    <row r="11" spans="1:2">
      <c r="A11" s="4" t="s">
        <v>188</v>
      </c>
    </row>
    <row r="12" spans="1:2">
      <c r="A12" s="4" t="s">
        <v>401</v>
      </c>
      <c r="B12" s="4" t="s">
        <v>409</v>
      </c>
    </row>
    <row r="13" spans="1:2">
      <c r="A13" s="4" t="s">
        <v>403</v>
      </c>
      <c r="B13"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1</v>
      </c>
      <c r="B1" s="2" t="s">
        <v>1</v>
      </c>
    </row>
    <row r="2" spans="1:2">
      <c r="B2" s="2" t="s">
        <v>2</v>
      </c>
    </row>
    <row r="3" spans="1:2">
      <c r="A3" s="3" t="s">
        <v>286</v>
      </c>
    </row>
    <row r="4" spans="1:2">
      <c r="A4" s="4" t="s">
        <v>412</v>
      </c>
      <c r="B4" s="4" t="s">
        <v>4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9</v>
      </c>
    </row>
    <row r="4" spans="1:2">
      <c r="A4" s="4" t="s">
        <v>415</v>
      </c>
      <c r="B4" s="4" t="s">
        <v>416</v>
      </c>
    </row>
    <row r="5" spans="1:2">
      <c r="A5" s="4" t="s">
        <v>417</v>
      </c>
      <c r="B5" s="4" t="s">
        <v>418</v>
      </c>
    </row>
    <row r="6" spans="1:2">
      <c r="A6" s="4" t="s">
        <v>419</v>
      </c>
      <c r="B6" s="4" t="s">
        <v>420</v>
      </c>
    </row>
    <row r="7" spans="1:2">
      <c r="A7" s="4" t="s">
        <v>421</v>
      </c>
      <c r="B7"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292</v>
      </c>
    </row>
    <row r="4" spans="1:2">
      <c r="A4" s="4" t="s">
        <v>424</v>
      </c>
      <c r="B4" s="4" t="s">
        <v>425</v>
      </c>
    </row>
    <row r="5" spans="1:2">
      <c r="A5" s="4" t="s">
        <v>426</v>
      </c>
      <c r="B5" s="4" t="s">
        <v>427</v>
      </c>
    </row>
    <row r="6" spans="1:2">
      <c r="A6" s="4" t="s">
        <v>428</v>
      </c>
      <c r="B6" s="4" t="s">
        <v>429</v>
      </c>
    </row>
    <row r="7" spans="1:2">
      <c r="A7" s="4" t="s">
        <v>430</v>
      </c>
      <c r="B7" s="4" t="s">
        <v>431</v>
      </c>
    </row>
    <row r="8" spans="1:2">
      <c r="A8" s="4" t="s">
        <v>432</v>
      </c>
      <c r="B8" s="4" t="s">
        <v>433</v>
      </c>
    </row>
    <row r="9" spans="1:2">
      <c r="A9" s="4" t="s">
        <v>434</v>
      </c>
      <c r="B9" s="4" t="s">
        <v>435</v>
      </c>
    </row>
    <row r="10" spans="1:2">
      <c r="A10" s="4" t="s">
        <v>436</v>
      </c>
      <c r="B10" s="4" t="s">
        <v>437</v>
      </c>
    </row>
    <row r="11" spans="1:2">
      <c r="A11" s="4" t="s">
        <v>438</v>
      </c>
      <c r="B11" s="4" t="s">
        <v>439</v>
      </c>
    </row>
    <row r="12" spans="1:2">
      <c r="A12" s="4" t="s">
        <v>440</v>
      </c>
      <c r="B12" s="4" t="s">
        <v>441</v>
      </c>
    </row>
    <row r="13" spans="1:2">
      <c r="A13" s="4" t="s">
        <v>442</v>
      </c>
      <c r="B13" s="4" t="s">
        <v>443</v>
      </c>
    </row>
    <row r="14" spans="1:2">
      <c r="A14" s="4" t="s">
        <v>444</v>
      </c>
      <c r="B14" s="4" t="s">
        <v>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46</v>
      </c>
      <c r="B1" s="2" t="s">
        <v>1</v>
      </c>
    </row>
    <row r="2" spans="1:2">
      <c r="B2" s="2" t="s">
        <v>2</v>
      </c>
    </row>
    <row r="3" spans="1:2">
      <c r="A3" s="3" t="s">
        <v>29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19</v>
      </c>
      <c r="B1" s="2" t="s">
        <v>1</v>
      </c>
    </row>
    <row r="2" spans="1:4">
      <c r="B2" s="2" t="s">
        <v>2</v>
      </c>
      <c r="C2" s="2" t="s">
        <v>64</v>
      </c>
      <c r="D2" s="2" t="s">
        <v>120</v>
      </c>
    </row>
    <row r="3" spans="1:4">
      <c r="A3" s="3" t="s">
        <v>121</v>
      </c>
    </row>
    <row r="4" spans="1:4">
      <c r="A4" s="4" t="s">
        <v>122</v>
      </c>
      <c r="B4" s="6" t="n">
        <v>393166</v>
      </c>
      <c r="C4" s="6" t="n">
        <v>331961</v>
      </c>
      <c r="D4" s="6" t="n">
        <v>272007</v>
      </c>
    </row>
    <row r="5" spans="1:4">
      <c r="A5" s="3" t="s">
        <v>123</v>
      </c>
    </row>
    <row r="6" spans="1:4">
      <c r="A6" s="4" t="s">
        <v>124</v>
      </c>
      <c r="B6" s="5" t="n">
        <v>65648</v>
      </c>
      <c r="C6" s="5" t="n">
        <v>56898</v>
      </c>
      <c r="D6" s="5" t="n">
        <v>38631</v>
      </c>
    </row>
    <row r="7" spans="1:4">
      <c r="A7" s="4" t="s">
        <v>125</v>
      </c>
      <c r="B7" s="5" t="n">
        <v>20006</v>
      </c>
      <c r="C7" s="5" t="n">
        <v>20778</v>
      </c>
      <c r="D7" s="5" t="n">
        <v>19489</v>
      </c>
    </row>
    <row r="8" spans="1:4">
      <c r="A8" s="4" t="s">
        <v>126</v>
      </c>
      <c r="B8" s="5" t="n">
        <v>85654</v>
      </c>
      <c r="C8" s="5" t="n">
        <v>77676</v>
      </c>
      <c r="D8" s="5" t="n">
        <v>58120</v>
      </c>
    </row>
    <row r="9" spans="1:4">
      <c r="A9" s="4" t="s">
        <v>127</v>
      </c>
      <c r="B9" s="5" t="n">
        <v>5433</v>
      </c>
      <c r="C9" s="5" t="n">
        <v>5320</v>
      </c>
      <c r="D9" s="5" t="n">
        <v>2297</v>
      </c>
    </row>
    <row r="10" spans="1:4">
      <c r="A10" s="4" t="s">
        <v>128</v>
      </c>
      <c r="B10" s="5" t="n">
        <v>484253</v>
      </c>
      <c r="C10" s="5" t="n">
        <v>414957</v>
      </c>
      <c r="D10" s="5" t="n">
        <v>332424</v>
      </c>
    </row>
    <row r="11" spans="1:4">
      <c r="A11" s="3" t="s">
        <v>129</v>
      </c>
    </row>
    <row r="12" spans="1:4">
      <c r="A12" s="4" t="s">
        <v>130</v>
      </c>
      <c r="B12" s="5" t="n">
        <v>16805</v>
      </c>
      <c r="C12" s="5" t="n">
        <v>13144</v>
      </c>
      <c r="D12" s="5" t="n">
        <v>6452</v>
      </c>
    </row>
    <row r="13" spans="1:4">
      <c r="A13" s="4" t="s">
        <v>131</v>
      </c>
      <c r="B13" s="5" t="n">
        <v>8024</v>
      </c>
      <c r="C13" s="5" t="n">
        <v>5016</v>
      </c>
      <c r="D13" s="5" t="n">
        <v>2775</v>
      </c>
    </row>
    <row r="14" spans="1:4">
      <c r="A14" s="4" t="s">
        <v>86</v>
      </c>
      <c r="B14" s="5" t="n">
        <v>2995</v>
      </c>
      <c r="C14" s="5" t="n">
        <v>1225</v>
      </c>
      <c r="D14" s="5" t="n">
        <v>745</v>
      </c>
    </row>
    <row r="15" spans="1:4">
      <c r="A15" s="4" t="s">
        <v>87</v>
      </c>
      <c r="B15" s="5" t="n">
        <v>15631</v>
      </c>
      <c r="C15" s="5" t="n">
        <v>12450</v>
      </c>
      <c r="D15" s="5" t="n">
        <v>10108</v>
      </c>
    </row>
    <row r="16" spans="1:4">
      <c r="A16" s="4" t="s">
        <v>132</v>
      </c>
      <c r="B16" s="5" t="n">
        <v>43455</v>
      </c>
      <c r="C16" s="5" t="n">
        <v>31835</v>
      </c>
      <c r="D16" s="5" t="n">
        <v>20080</v>
      </c>
    </row>
    <row r="17" spans="1:4">
      <c r="A17" s="4" t="s">
        <v>89</v>
      </c>
      <c r="B17" s="5" t="n">
        <v>26548</v>
      </c>
      <c r="C17" s="5" t="n">
        <v>23333</v>
      </c>
      <c r="D17" s="5" t="n">
        <v>13290</v>
      </c>
    </row>
    <row r="18" spans="1:4">
      <c r="A18" s="4" t="s">
        <v>90</v>
      </c>
      <c r="B18" s="5" t="n">
        <v>5401</v>
      </c>
      <c r="C18" s="5" t="n">
        <v>3717</v>
      </c>
      <c r="D18" s="5" t="n">
        <v>1442</v>
      </c>
    </row>
    <row r="19" spans="1:4">
      <c r="A19" s="4" t="s">
        <v>91</v>
      </c>
      <c r="B19" s="5" t="n">
        <v>8945</v>
      </c>
      <c r="C19" s="5" t="n">
        <v>8836</v>
      </c>
      <c r="D19" s="5" t="n">
        <v>7317</v>
      </c>
    </row>
    <row r="20" spans="1:4">
      <c r="A20" s="4" t="s">
        <v>133</v>
      </c>
      <c r="B20" s="5" t="n">
        <v>84349</v>
      </c>
      <c r="C20" s="5" t="n">
        <v>67721</v>
      </c>
      <c r="D20" s="5" t="n">
        <v>42129</v>
      </c>
    </row>
    <row r="21" spans="1:4">
      <c r="A21" s="4" t="s">
        <v>134</v>
      </c>
      <c r="B21" s="5" t="n">
        <v>399904</v>
      </c>
      <c r="C21" s="5" t="n">
        <v>347236</v>
      </c>
      <c r="D21" s="5" t="n">
        <v>290295</v>
      </c>
    </row>
    <row r="22" spans="1:4">
      <c r="A22" s="4" t="s">
        <v>135</v>
      </c>
      <c r="B22" s="5" t="n">
        <v>11198</v>
      </c>
      <c r="C22" s="5" t="n">
        <v>7764</v>
      </c>
      <c r="D22" s="5" t="n">
        <v>9986</v>
      </c>
    </row>
    <row r="23" spans="1:4">
      <c r="A23" s="4" t="s">
        <v>136</v>
      </c>
      <c r="B23" s="5" t="n">
        <v>388706</v>
      </c>
      <c r="C23" s="5" t="n">
        <v>339472</v>
      </c>
      <c r="D23" s="5" t="n">
        <v>280309</v>
      </c>
    </row>
    <row r="24" spans="1:4">
      <c r="A24" s="3" t="s">
        <v>137</v>
      </c>
    </row>
    <row r="25" spans="1:4">
      <c r="A25" s="4" t="s">
        <v>138</v>
      </c>
      <c r="B25" s="5" t="n">
        <v>22634</v>
      </c>
      <c r="C25" s="5" t="n">
        <v>23300</v>
      </c>
      <c r="D25" s="5" t="n">
        <v>19183</v>
      </c>
    </row>
    <row r="26" spans="1:4">
      <c r="A26" s="4" t="s">
        <v>139</v>
      </c>
      <c r="B26" s="5" t="n">
        <v>6990</v>
      </c>
      <c r="C26" s="5" t="n">
        <v>7186</v>
      </c>
      <c r="D26" s="5" t="n">
        <v>6672</v>
      </c>
    </row>
    <row r="27" spans="1:4">
      <c r="A27" s="4" t="s">
        <v>79</v>
      </c>
      <c r="B27" s="5" t="n">
        <v>5913</v>
      </c>
      <c r="C27" s="5" t="n">
        <v>6427</v>
      </c>
      <c r="D27" s="5" t="n">
        <v>4794</v>
      </c>
    </row>
    <row r="28" spans="1:4">
      <c r="A28" s="4" t="s">
        <v>140</v>
      </c>
      <c r="B28" s="5" t="n">
        <v>8219</v>
      </c>
      <c r="C28" s="5" t="n">
        <v>5840</v>
      </c>
      <c r="D28" s="5" t="n">
        <v>5053</v>
      </c>
    </row>
    <row r="29" spans="1:4">
      <c r="A29" s="4" t="s">
        <v>141</v>
      </c>
      <c r="B29" s="5" t="n">
        <v>4320</v>
      </c>
      <c r="C29" s="5" t="n">
        <v>-900</v>
      </c>
      <c r="D29" s="5" t="n">
        <v>567</v>
      </c>
    </row>
    <row r="30" spans="1:4">
      <c r="A30" s="4" t="s">
        <v>142</v>
      </c>
      <c r="B30" s="5" t="n">
        <v>732</v>
      </c>
      <c r="C30" s="5" t="n">
        <v>524</v>
      </c>
      <c r="D30" s="5" t="n">
        <v>658</v>
      </c>
    </row>
    <row r="31" spans="1:4">
      <c r="A31" s="4" t="s">
        <v>143</v>
      </c>
      <c r="B31" s="5" t="n">
        <v>14355</v>
      </c>
      <c r="C31" s="5" t="n">
        <v>9606</v>
      </c>
      <c r="D31" s="5" t="n">
        <v>8641</v>
      </c>
    </row>
    <row r="32" spans="1:4">
      <c r="A32" s="4" t="s">
        <v>144</v>
      </c>
      <c r="B32" s="5" t="n">
        <v>116716</v>
      </c>
      <c r="C32" s="5" t="n">
        <v>100276</v>
      </c>
      <c r="D32" s="5" t="n">
        <v>88840</v>
      </c>
    </row>
    <row r="33" spans="1:4">
      <c r="A33" s="3" t="s">
        <v>145</v>
      </c>
    </row>
    <row r="34" spans="1:4">
      <c r="A34" s="4" t="s">
        <v>146</v>
      </c>
      <c r="B34" s="5" t="n">
        <v>132485</v>
      </c>
      <c r="C34" s="5" t="n">
        <v>114602</v>
      </c>
      <c r="D34" s="5" t="n">
        <v>97361</v>
      </c>
    </row>
    <row r="35" spans="1:4">
      <c r="A35" s="4" t="s">
        <v>147</v>
      </c>
      <c r="B35" s="5" t="n">
        <v>39313</v>
      </c>
      <c r="C35" s="5" t="n">
        <v>30079</v>
      </c>
      <c r="D35" s="5" t="n">
        <v>29933</v>
      </c>
    </row>
    <row r="36" spans="1:4">
      <c r="A36" s="4" t="s">
        <v>148</v>
      </c>
      <c r="B36" s="5" t="n">
        <v>22505</v>
      </c>
      <c r="C36" s="5" t="n">
        <v>19165</v>
      </c>
      <c r="D36" s="5" t="n">
        <v>17101</v>
      </c>
    </row>
    <row r="37" spans="1:4">
      <c r="A37" s="4" t="s">
        <v>149</v>
      </c>
      <c r="B37" s="5" t="n">
        <v>20494</v>
      </c>
      <c r="C37" s="5" t="n">
        <v>17207</v>
      </c>
      <c r="D37" s="5" t="n">
        <v>16026</v>
      </c>
    </row>
    <row r="38" spans="1:4">
      <c r="A38" s="4" t="s">
        <v>150</v>
      </c>
      <c r="B38" s="5" t="n">
        <v>6062</v>
      </c>
      <c r="C38" s="5" t="n">
        <v>5368</v>
      </c>
      <c r="D38" s="5" t="n">
        <v>5720</v>
      </c>
    </row>
    <row r="39" spans="1:4">
      <c r="A39" s="4" t="s">
        <v>151</v>
      </c>
      <c r="B39" s="5" t="n">
        <v>1956</v>
      </c>
      <c r="C39" s="5" t="n">
        <v>3242</v>
      </c>
      <c r="D39" s="5" t="n">
        <v>3504</v>
      </c>
    </row>
    <row r="40" spans="1:4">
      <c r="A40" s="4" t="s">
        <v>152</v>
      </c>
      <c r="B40" s="5" t="n">
        <v>10340</v>
      </c>
      <c r="C40" s="5" t="n">
        <v>6980</v>
      </c>
      <c r="D40" s="5" t="n">
        <v>4940</v>
      </c>
    </row>
    <row r="41" spans="1:4">
      <c r="A41" s="4" t="s">
        <v>153</v>
      </c>
      <c r="B41" s="5" t="n">
        <v>16397</v>
      </c>
      <c r="C41" s="5" t="n">
        <v>17860</v>
      </c>
      <c r="D41" s="5" t="n">
        <v>945</v>
      </c>
    </row>
    <row r="42" spans="1:4">
      <c r="A42" s="4" t="s">
        <v>154</v>
      </c>
      <c r="B42" s="5" t="n">
        <v>62656</v>
      </c>
      <c r="C42" s="5" t="n">
        <v>50721</v>
      </c>
      <c r="D42" s="5" t="n">
        <v>45330</v>
      </c>
    </row>
    <row r="43" spans="1:4">
      <c r="A43" s="4" t="s">
        <v>155</v>
      </c>
      <c r="B43" s="5" t="n">
        <v>312208</v>
      </c>
      <c r="C43" s="5" t="n">
        <v>265224</v>
      </c>
      <c r="D43" s="5" t="n">
        <v>220860</v>
      </c>
    </row>
    <row r="44" spans="1:4">
      <c r="A44" s="4" t="s">
        <v>156</v>
      </c>
      <c r="B44" s="5" t="n">
        <v>193214</v>
      </c>
      <c r="C44" s="5" t="n">
        <v>174524</v>
      </c>
      <c r="D44" s="5" t="n">
        <v>148289</v>
      </c>
    </row>
    <row r="45" spans="1:4">
      <c r="A45" s="4" t="s">
        <v>157</v>
      </c>
      <c r="B45" s="5" t="n">
        <v>34341</v>
      </c>
      <c r="C45" s="5" t="n">
        <v>31412</v>
      </c>
      <c r="D45" s="5" t="n">
        <v>53807</v>
      </c>
    </row>
    <row r="46" spans="1:4">
      <c r="A46" s="4" t="s">
        <v>158</v>
      </c>
      <c r="B46" s="6" t="n">
        <v>158873</v>
      </c>
      <c r="C46" s="6" t="n">
        <v>143112</v>
      </c>
      <c r="D46" s="6" t="n">
        <v>94482</v>
      </c>
    </row>
    <row r="47" spans="1:4">
      <c r="A47" s="3" t="s">
        <v>159</v>
      </c>
    </row>
    <row r="48" spans="1:4">
      <c r="A48" s="4" t="s">
        <v>160</v>
      </c>
      <c r="B48" s="8" t="n">
        <v>2.83</v>
      </c>
      <c r="C48" s="8" t="n">
        <v>2.93</v>
      </c>
      <c r="D48" s="8" t="n">
        <v>2.15</v>
      </c>
    </row>
    <row r="49" spans="1:4">
      <c r="A49" s="4" t="s">
        <v>161</v>
      </c>
      <c r="B49" s="8" t="n">
        <v>2.83</v>
      </c>
      <c r="C49" s="8" t="n">
        <v>2.92</v>
      </c>
      <c r="D49" s="8" t="n">
        <v>2.14</v>
      </c>
    </row>
    <row r="50" spans="1:4">
      <c r="A50" s="3" t="s">
        <v>162</v>
      </c>
    </row>
    <row r="51" spans="1:4">
      <c r="A51" s="4" t="s">
        <v>160</v>
      </c>
      <c r="B51" s="5" t="n">
        <v>56108084</v>
      </c>
      <c r="C51" s="5" t="n">
        <v>48889041</v>
      </c>
      <c r="D51" s="5" t="n">
        <v>44003208</v>
      </c>
    </row>
    <row r="52" spans="1:4">
      <c r="A52" s="4" t="s">
        <v>161</v>
      </c>
      <c r="B52" s="5" t="n">
        <v>56214364</v>
      </c>
      <c r="C52" s="5" t="n">
        <v>49022990</v>
      </c>
      <c r="D52" s="5" t="n">
        <v>44075293</v>
      </c>
    </row>
    <row r="53" spans="1:4">
      <c r="A53" s="4" t="s">
        <v>163</v>
      </c>
      <c r="B53" s="8" t="n">
        <v>1.24</v>
      </c>
      <c r="C53" s="8" t="n">
        <v>1.16</v>
      </c>
      <c r="D53" s="8" t="n">
        <v>1.04</v>
      </c>
    </row>
    <row r="54" spans="1:4">
      <c r="A54" s="4" t="s">
        <v>164</v>
      </c>
    </row>
    <row r="55" spans="1:4">
      <c r="A55" s="3" t="s">
        <v>137</v>
      </c>
    </row>
    <row r="56" spans="1:4">
      <c r="A56" s="4" t="s">
        <v>137</v>
      </c>
      <c r="B56" s="6" t="n">
        <v>26579</v>
      </c>
      <c r="C56" s="6" t="n">
        <v>24623</v>
      </c>
      <c r="D56" s="6" t="n">
        <v>22740</v>
      </c>
    </row>
    <row r="57" spans="1:4">
      <c r="A57" s="4" t="s">
        <v>165</v>
      </c>
    </row>
    <row r="58" spans="1:4">
      <c r="A58" s="3" t="s">
        <v>137</v>
      </c>
    </row>
    <row r="59" spans="1:4">
      <c r="A59" s="4" t="s">
        <v>137</v>
      </c>
      <c r="B59" s="6" t="n">
        <v>26974</v>
      </c>
      <c r="C59" s="6" t="n">
        <v>23670</v>
      </c>
      <c r="D59" s="6" t="n">
        <v>2053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98</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56</v>
      </c>
      <c r="B1" s="2" t="s">
        <v>1</v>
      </c>
    </row>
    <row r="2" spans="1:2">
      <c r="B2" s="2" t="s">
        <v>2</v>
      </c>
    </row>
    <row r="3" spans="1:2">
      <c r="A3" s="3" t="s">
        <v>304</v>
      </c>
    </row>
    <row r="4" spans="1:2">
      <c r="A4" s="4" t="s">
        <v>457</v>
      </c>
      <c r="B4" s="4" t="s">
        <v>4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07</v>
      </c>
    </row>
    <row r="4" spans="1:2">
      <c r="A4" s="4" t="s">
        <v>460</v>
      </c>
      <c r="B4" s="4" t="s">
        <v>4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62</v>
      </c>
      <c r="B1" s="2" t="s">
        <v>1</v>
      </c>
    </row>
    <row r="2" spans="1:2">
      <c r="B2" s="2" t="s">
        <v>2</v>
      </c>
    </row>
    <row r="3" spans="1:2">
      <c r="A3" s="3" t="s">
        <v>310</v>
      </c>
    </row>
    <row r="4" spans="1:2">
      <c r="A4" s="4" t="s">
        <v>463</v>
      </c>
      <c r="B4" s="4" t="s">
        <v>4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465</v>
      </c>
      <c r="B1" s="2" t="s">
        <v>1</v>
      </c>
    </row>
    <row r="2" spans="1:2">
      <c r="B2" s="2" t="s">
        <v>2</v>
      </c>
    </row>
    <row r="3" spans="1:2">
      <c r="A3" s="3" t="s">
        <v>313</v>
      </c>
    </row>
    <row r="4" spans="1:2">
      <c r="A4" s="4" t="s">
        <v>466</v>
      </c>
      <c r="B4" s="4" t="s">
        <v>467</v>
      </c>
    </row>
    <row r="5" spans="1:2">
      <c r="A5" s="4" t="s">
        <v>468</v>
      </c>
      <c r="B5"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70</v>
      </c>
      <c r="B1" s="2" t="s">
        <v>1</v>
      </c>
    </row>
    <row r="2" spans="1:2">
      <c r="B2" s="2" t="s">
        <v>2</v>
      </c>
    </row>
    <row r="3" spans="1:2">
      <c r="A3" s="4" t="s">
        <v>471</v>
      </c>
      <c r="B3" s="4"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c r="B9" s="4" t="s">
        <v>484</v>
      </c>
    </row>
    <row r="10" spans="1:2">
      <c r="A10" s="4" t="s">
        <v>485</v>
      </c>
      <c r="B10" s="4" t="s">
        <v>486</v>
      </c>
    </row>
    <row r="11" spans="1:2">
      <c r="A11" s="4" t="s">
        <v>487</v>
      </c>
      <c r="B11" s="4" t="s">
        <v>488</v>
      </c>
    </row>
    <row r="12" spans="1:2">
      <c r="A12" s="4" t="s">
        <v>489</v>
      </c>
    </row>
    <row r="13" spans="1:2">
      <c r="A13" s="4" t="s">
        <v>471</v>
      </c>
      <c r="B13" s="4" t="s">
        <v>490</v>
      </c>
    </row>
    <row r="14" spans="1:2">
      <c r="A14" s="4" t="s">
        <v>473</v>
      </c>
      <c r="B14" s="4" t="s">
        <v>491</v>
      </c>
    </row>
    <row r="15" spans="1:2">
      <c r="A15" s="4" t="s">
        <v>479</v>
      </c>
      <c r="B15" s="4" t="s">
        <v>4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493</v>
      </c>
      <c r="B1" s="2" t="s">
        <v>1</v>
      </c>
    </row>
    <row r="2" spans="1:2">
      <c r="B2" s="2" t="s">
        <v>2</v>
      </c>
    </row>
    <row r="3" spans="1:2">
      <c r="A3" s="3" t="s">
        <v>319</v>
      </c>
    </row>
    <row r="4" spans="1:2">
      <c r="A4" s="4" t="s">
        <v>494</v>
      </c>
      <c r="B4" s="4" t="s">
        <v>4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96</v>
      </c>
      <c r="B1" s="2" t="s">
        <v>1</v>
      </c>
    </row>
    <row r="2" spans="1:2">
      <c r="B2" s="2" t="s">
        <v>2</v>
      </c>
    </row>
    <row r="3" spans="1:2">
      <c r="A3" s="3" t="s">
        <v>322</v>
      </c>
    </row>
    <row r="4" spans="1:2">
      <c r="A4" s="4" t="s">
        <v>497</v>
      </c>
      <c r="B4" s="4" t="s">
        <v>4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99</v>
      </c>
      <c r="B1" s="2" t="s">
        <v>1</v>
      </c>
    </row>
    <row r="2" spans="1:2">
      <c r="B2" s="2" t="s">
        <v>2</v>
      </c>
    </row>
    <row r="3" spans="1:2">
      <c r="A3" s="3" t="s">
        <v>325</v>
      </c>
    </row>
    <row r="4" spans="1:2">
      <c r="A4" s="4" t="s">
        <v>500</v>
      </c>
      <c r="B4" s="4" t="s">
        <v>501</v>
      </c>
    </row>
    <row r="5" spans="1:2">
      <c r="A5" s="4" t="s">
        <v>502</v>
      </c>
      <c r="B5" s="4" t="s">
        <v>503</v>
      </c>
    </row>
    <row r="6" spans="1:2">
      <c r="A6" s="4" t="s">
        <v>504</v>
      </c>
      <c r="B6" s="4" t="s">
        <v>505</v>
      </c>
    </row>
    <row r="7" spans="1:2">
      <c r="A7" s="4" t="s">
        <v>506</v>
      </c>
      <c r="B7" s="4" t="s">
        <v>507</v>
      </c>
    </row>
    <row r="8" spans="1:2">
      <c r="A8" s="4" t="s">
        <v>508</v>
      </c>
      <c r="B8" s="4" t="s">
        <v>5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10</v>
      </c>
      <c r="B1" s="2" t="s">
        <v>1</v>
      </c>
    </row>
    <row r="2" spans="1:2">
      <c r="B2" s="2" t="s">
        <v>2</v>
      </c>
    </row>
    <row r="3" spans="1:2">
      <c r="A3" s="3" t="s">
        <v>328</v>
      </c>
    </row>
    <row r="4" spans="1:2">
      <c r="A4" s="4" t="s">
        <v>511</v>
      </c>
      <c r="B4" s="4" t="s">
        <v>512</v>
      </c>
    </row>
    <row r="5" spans="1:2">
      <c r="A5" s="4" t="s">
        <v>513</v>
      </c>
      <c r="B5" s="4" t="s">
        <v>514</v>
      </c>
    </row>
    <row r="6" spans="1:2">
      <c r="A6" s="4" t="s">
        <v>515</v>
      </c>
      <c r="B6" s="4" t="s">
        <v>5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64</v>
      </c>
      <c r="D2" s="2" t="s">
        <v>120</v>
      </c>
    </row>
    <row r="3" spans="1:4">
      <c r="A3" s="3" t="s">
        <v>167</v>
      </c>
    </row>
    <row r="4" spans="1:4">
      <c r="A4" s="4" t="s">
        <v>168</v>
      </c>
      <c r="B4" s="6" t="n">
        <v>158873</v>
      </c>
      <c r="C4" s="6" t="n">
        <v>143112</v>
      </c>
      <c r="D4" s="6" t="n">
        <v>94482</v>
      </c>
    </row>
    <row r="5" spans="1:4">
      <c r="A5" s="3" t="s">
        <v>169</v>
      </c>
    </row>
    <row r="6" spans="1:4">
      <c r="A6" s="4" t="s">
        <v>170</v>
      </c>
      <c r="B6" s="5" t="n">
        <v>52299</v>
      </c>
      <c r="C6" s="5" t="n">
        <v>-9228</v>
      </c>
      <c r="D6" s="5" t="n">
        <v>-1702</v>
      </c>
    </row>
    <row r="7" spans="1:4">
      <c r="A7" s="4" t="s">
        <v>171</v>
      </c>
      <c r="B7" s="5" t="n">
        <v>-11958</v>
      </c>
      <c r="C7" s="5" t="n">
        <v>2008</v>
      </c>
      <c r="D7" s="5" t="n">
        <v>717</v>
      </c>
    </row>
    <row r="8" spans="1:4">
      <c r="A8" s="4" t="s">
        <v>172</v>
      </c>
      <c r="B8" s="5" t="n">
        <v>-227</v>
      </c>
      <c r="C8" s="5" t="n">
        <v>15</v>
      </c>
      <c r="D8" s="5" t="n">
        <v>-42</v>
      </c>
    </row>
    <row r="9" spans="1:4">
      <c r="A9" s="4" t="s">
        <v>173</v>
      </c>
      <c r="B9" s="5" t="n">
        <v>52</v>
      </c>
      <c r="C9" s="5" t="n">
        <v>-4</v>
      </c>
      <c r="D9" s="5" t="n">
        <v>15</v>
      </c>
    </row>
    <row r="10" spans="1:4">
      <c r="A10" s="4" t="s">
        <v>174</v>
      </c>
      <c r="B10" s="5" t="n">
        <v>40166</v>
      </c>
      <c r="C10" s="5" t="n">
        <v>-7209</v>
      </c>
      <c r="D10" s="5" t="n">
        <v>-1012</v>
      </c>
    </row>
    <row r="11" spans="1:4">
      <c r="A11" s="3" t="s">
        <v>175</v>
      </c>
    </row>
    <row r="12" spans="1:4">
      <c r="A12" s="4" t="s">
        <v>176</v>
      </c>
      <c r="B12" s="5" t="n">
        <v>-222</v>
      </c>
      <c r="C12" s="5" t="n">
        <v>-244</v>
      </c>
      <c r="D12" s="5" t="n">
        <v>-326</v>
      </c>
    </row>
    <row r="13" spans="1:4">
      <c r="A13" s="4" t="s">
        <v>177</v>
      </c>
      <c r="B13" s="5" t="n">
        <v>54</v>
      </c>
      <c r="C13" s="5" t="n">
        <v>56</v>
      </c>
      <c r="D13" s="5" t="n">
        <v>117</v>
      </c>
    </row>
    <row r="14" spans="1:4">
      <c r="A14" s="4" t="s">
        <v>174</v>
      </c>
      <c r="B14" s="5" t="n">
        <v>-168</v>
      </c>
      <c r="C14" s="5" t="n">
        <v>-188</v>
      </c>
      <c r="D14" s="5" t="n">
        <v>-209</v>
      </c>
    </row>
    <row r="15" spans="1:4">
      <c r="A15" s="3" t="s">
        <v>178</v>
      </c>
    </row>
    <row r="16" spans="1:4">
      <c r="A16" s="4" t="s">
        <v>179</v>
      </c>
      <c r="B16" s="5" t="n">
        <v>3042</v>
      </c>
      <c r="C16" s="5" t="n">
        <v>2948</v>
      </c>
      <c r="D16" s="5" t="n">
        <v>3247</v>
      </c>
    </row>
    <row r="17" spans="1:4">
      <c r="A17" s="4" t="s">
        <v>180</v>
      </c>
      <c r="B17" s="5" t="n">
        <v>-729</v>
      </c>
      <c r="C17" s="5" t="n">
        <v>-822</v>
      </c>
      <c r="D17" s="5" t="n">
        <v>-1053</v>
      </c>
    </row>
    <row r="18" spans="1:4">
      <c r="A18" s="4" t="s">
        <v>181</v>
      </c>
      <c r="B18" s="5" t="n">
        <v>-4250</v>
      </c>
      <c r="C18" s="5" t="n">
        <v>-54</v>
      </c>
      <c r="D18" s="5" t="n">
        <v>380</v>
      </c>
    </row>
    <row r="19" spans="1:4">
      <c r="A19" s="4" t="s">
        <v>182</v>
      </c>
      <c r="B19" s="5" t="n">
        <v>1011</v>
      </c>
      <c r="C19" s="5" t="n">
        <v>12</v>
      </c>
      <c r="D19" s="5" t="n">
        <v>-141</v>
      </c>
    </row>
    <row r="20" spans="1:4">
      <c r="A20" s="4" t="s">
        <v>174</v>
      </c>
      <c r="B20" s="5" t="n">
        <v>-926</v>
      </c>
      <c r="C20" s="5" t="n">
        <v>2084</v>
      </c>
      <c r="D20" s="5" t="n">
        <v>2433</v>
      </c>
    </row>
    <row r="21" spans="1:4">
      <c r="A21" s="4" t="s">
        <v>183</v>
      </c>
      <c r="B21" s="5" t="n">
        <v>39072</v>
      </c>
      <c r="C21" s="5" t="n">
        <v>-5313</v>
      </c>
      <c r="D21" s="5" t="n">
        <v>1212</v>
      </c>
    </row>
    <row r="22" spans="1:4">
      <c r="A22" s="4" t="s">
        <v>184</v>
      </c>
      <c r="B22" s="6" t="n">
        <v>197945</v>
      </c>
      <c r="C22" s="6" t="n">
        <v>137799</v>
      </c>
      <c r="D22" s="6" t="n">
        <v>956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2</v>
      </c>
    </row>
    <row r="3" spans="1:2">
      <c r="A3" s="3" t="s">
        <v>331</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22</v>
      </c>
      <c r="B1" s="2" t="s">
        <v>1</v>
      </c>
    </row>
    <row r="2" spans="1:2">
      <c r="B2" s="2" t="s">
        <v>2</v>
      </c>
    </row>
    <row r="3" spans="1:2">
      <c r="A3" s="3" t="s">
        <v>334</v>
      </c>
    </row>
    <row r="4" spans="1:2">
      <c r="A4" s="4" t="s">
        <v>523</v>
      </c>
      <c r="B4" s="4" t="s">
        <v>52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525</v>
      </c>
      <c r="B1" s="2" t="s">
        <v>1</v>
      </c>
    </row>
    <row r="2" spans="1:2">
      <c r="B2" s="2" t="s">
        <v>2</v>
      </c>
    </row>
    <row r="3" spans="1:2">
      <c r="A3" s="4" t="s">
        <v>526</v>
      </c>
      <c r="B3" s="4" t="s">
        <v>527</v>
      </c>
    </row>
    <row r="4" spans="1:2">
      <c r="A4" s="4" t="s">
        <v>528</v>
      </c>
      <c r="B4" s="4" t="s">
        <v>529</v>
      </c>
    </row>
    <row r="5" spans="1:2">
      <c r="A5" s="4" t="s">
        <v>530</v>
      </c>
      <c r="B5" s="4" t="s">
        <v>5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532</v>
      </c>
      <c r="B1" s="2" t="s">
        <v>1</v>
      </c>
    </row>
    <row r="2" spans="1:2">
      <c r="B2" s="2" t="s">
        <v>2</v>
      </c>
    </row>
    <row r="3" spans="1:2">
      <c r="A3" s="3" t="s">
        <v>304</v>
      </c>
    </row>
    <row r="4" spans="1:2">
      <c r="A4" s="4" t="s">
        <v>533</v>
      </c>
      <c r="B4" s="4" t="s">
        <v>53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4" t="s">
        <v>526</v>
      </c>
      <c r="B3" s="4" t="s">
        <v>536</v>
      </c>
    </row>
    <row r="4" spans="1:2">
      <c r="A4" s="4" t="s">
        <v>528</v>
      </c>
      <c r="B4" s="4" t="s">
        <v>537</v>
      </c>
    </row>
    <row r="5" spans="1:2">
      <c r="A5" s="4" t="s">
        <v>530</v>
      </c>
      <c r="B5" s="4" t="s">
        <v>5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9</v>
      </c>
      <c r="B1" s="2" t="s">
        <v>1</v>
      </c>
    </row>
    <row r="2" spans="1:2">
      <c r="B2" s="2" t="s">
        <v>2</v>
      </c>
    </row>
    <row r="3" spans="1:2">
      <c r="A3" s="3" t="s">
        <v>347</v>
      </c>
    </row>
    <row r="4" spans="1:2">
      <c r="A4" s="4" t="s">
        <v>540</v>
      </c>
      <c r="B4" s="4"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42</v>
      </c>
      <c r="B1" s="2" t="s">
        <v>1</v>
      </c>
    </row>
    <row r="2" spans="1:2">
      <c r="B2" s="2" t="s">
        <v>2</v>
      </c>
    </row>
    <row r="3" spans="1:2">
      <c r="A3" s="3" t="s">
        <v>350</v>
      </c>
    </row>
    <row r="4" spans="1:2">
      <c r="A4" s="4" t="s">
        <v>543</v>
      </c>
      <c r="B4" s="4" t="s">
        <v>5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77"/>
    <col customWidth="1" max="2" min="2" width="35"/>
  </cols>
  <sheetData>
    <row r="1" spans="1:2">
      <c r="A1" s="1" t="s">
        <v>545</v>
      </c>
      <c r="B1" s="2" t="s">
        <v>1</v>
      </c>
    </row>
    <row r="2" spans="1:2">
      <c r="B2" s="2" t="s">
        <v>546</v>
      </c>
    </row>
    <row r="3" spans="1:2">
      <c r="A3" s="3" t="s">
        <v>547</v>
      </c>
    </row>
    <row r="4" spans="1:2">
      <c r="A4" s="4" t="s">
        <v>548</v>
      </c>
      <c r="B4" s="5" t="n">
        <v>236</v>
      </c>
    </row>
    <row r="5" spans="1:2">
      <c r="A5" s="4" t="s">
        <v>549</v>
      </c>
      <c r="B5" s="5" t="n">
        <v>227</v>
      </c>
    </row>
    <row r="6" spans="1:2">
      <c r="A6" s="4" t="s">
        <v>550</v>
      </c>
      <c r="B6" s="5" t="n">
        <v>13</v>
      </c>
    </row>
    <row r="7" spans="1:2">
      <c r="A7" s="4" t="s">
        <v>551</v>
      </c>
      <c r="B7" s="4" t="s">
        <v>552</v>
      </c>
    </row>
    <row r="8" spans="1:2">
      <c r="A8" s="4" t="s">
        <v>553</v>
      </c>
      <c r="B8" s="4" t="s">
        <v>554</v>
      </c>
    </row>
    <row r="9" spans="1:2">
      <c r="A9" s="4" t="s">
        <v>555</v>
      </c>
      <c r="B9" s="4" t="s">
        <v>556</v>
      </c>
    </row>
    <row r="10" spans="1:2">
      <c r="A10" s="4" t="s">
        <v>557</v>
      </c>
      <c r="B10" s="6" t="n">
        <v>1000000</v>
      </c>
    </row>
    <row r="11" spans="1:2">
      <c r="A11" s="4" t="s">
        <v>558</v>
      </c>
      <c r="B11" s="6" t="n">
        <v>0</v>
      </c>
    </row>
    <row r="12" spans="1:2">
      <c r="A12" s="4" t="s">
        <v>559</v>
      </c>
      <c r="B12" s="4" t="s">
        <v>560</v>
      </c>
    </row>
    <row r="13" spans="1:2">
      <c r="A13" s="4" t="s">
        <v>561</v>
      </c>
    </row>
    <row r="14" spans="1:2">
      <c r="A14" s="3" t="s">
        <v>547</v>
      </c>
    </row>
    <row r="15" spans="1:2">
      <c r="A15" s="4" t="s">
        <v>562</v>
      </c>
      <c r="B15" s="4" t="s">
        <v>563</v>
      </c>
    </row>
    <row r="16" spans="1:2">
      <c r="A16" s="4" t="s">
        <v>564</v>
      </c>
    </row>
    <row r="17" spans="1:2">
      <c r="A17" s="3" t="s">
        <v>547</v>
      </c>
    </row>
    <row r="18" spans="1:2">
      <c r="A18" s="4" t="s">
        <v>565</v>
      </c>
      <c r="B18" s="4" t="s">
        <v>566</v>
      </c>
    </row>
    <row r="19" spans="1:2">
      <c r="A19" s="4" t="s">
        <v>567</v>
      </c>
    </row>
    <row r="20" spans="1:2">
      <c r="A20" s="3" t="s">
        <v>547</v>
      </c>
    </row>
    <row r="21" spans="1:2">
      <c r="A21" s="4" t="s">
        <v>565</v>
      </c>
      <c r="B21" s="4" t="s">
        <v>568</v>
      </c>
    </row>
    <row r="22" spans="1:2">
      <c r="A22" s="4" t="s">
        <v>569</v>
      </c>
    </row>
    <row r="23" spans="1:2">
      <c r="A23" s="3" t="s">
        <v>547</v>
      </c>
    </row>
    <row r="24" spans="1:2">
      <c r="A24" s="4" t="s">
        <v>565</v>
      </c>
      <c r="B24" s="4" t="s">
        <v>568</v>
      </c>
    </row>
    <row r="25" spans="1:2">
      <c r="A25" s="4" t="s">
        <v>570</v>
      </c>
    </row>
    <row r="26" spans="1:2">
      <c r="A26" s="3" t="s">
        <v>547</v>
      </c>
    </row>
    <row r="27" spans="1:2">
      <c r="A27" s="4" t="s">
        <v>571</v>
      </c>
      <c r="B27" s="4" t="s">
        <v>572</v>
      </c>
    </row>
    <row r="28" spans="1:2">
      <c r="A28" s="4" t="s">
        <v>573</v>
      </c>
      <c r="B28" s="4" t="s">
        <v>574</v>
      </c>
    </row>
    <row r="29" spans="1:2">
      <c r="A29" s="4" t="s">
        <v>575</v>
      </c>
      <c r="B29" s="4" t="s">
        <v>576</v>
      </c>
    </row>
    <row r="30" spans="1:2">
      <c r="A30" s="4" t="s">
        <v>577</v>
      </c>
    </row>
    <row r="31" spans="1:2">
      <c r="A31" s="3" t="s">
        <v>547</v>
      </c>
    </row>
    <row r="32" spans="1:2">
      <c r="A32" s="4" t="s">
        <v>562</v>
      </c>
      <c r="B32" s="4" t="s">
        <v>578</v>
      </c>
    </row>
    <row r="33" spans="1:2">
      <c r="A33" s="4" t="s">
        <v>579</v>
      </c>
    </row>
    <row r="34" spans="1:2">
      <c r="A34" s="3" t="s">
        <v>547</v>
      </c>
    </row>
    <row r="35" spans="1:2">
      <c r="A35" s="4" t="s">
        <v>562</v>
      </c>
      <c r="B35" s="4" t="s">
        <v>563</v>
      </c>
    </row>
    <row r="36" spans="1:2">
      <c r="A36" s="4" t="s">
        <v>580</v>
      </c>
    </row>
    <row r="37" spans="1:2">
      <c r="A37" s="3" t="s">
        <v>547</v>
      </c>
    </row>
    <row r="38" spans="1:2">
      <c r="A38" s="4" t="s">
        <v>573</v>
      </c>
      <c r="B38" s="4" t="s">
        <v>581</v>
      </c>
    </row>
    <row r="39" spans="1:2">
      <c r="A39" s="4" t="s">
        <v>575</v>
      </c>
      <c r="B39" s="4" t="s">
        <v>582</v>
      </c>
    </row>
    <row r="40" spans="1:2">
      <c r="A40" s="4" t="s">
        <v>583</v>
      </c>
    </row>
    <row r="41" spans="1:2">
      <c r="A41" s="3" t="s">
        <v>547</v>
      </c>
    </row>
    <row r="42" spans="1:2">
      <c r="A42" s="4" t="s">
        <v>562</v>
      </c>
      <c r="B42" s="4" t="s">
        <v>574</v>
      </c>
    </row>
    <row r="43" spans="1:2">
      <c r="A43" s="4" t="s">
        <v>584</v>
      </c>
    </row>
    <row r="44" spans="1:2">
      <c r="A44" s="3" t="s">
        <v>547</v>
      </c>
    </row>
    <row r="45" spans="1:2">
      <c r="A45" s="4" t="s">
        <v>562</v>
      </c>
      <c r="B45" s="4" t="s">
        <v>5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 customWidth="1" max="5" min="5" width="16"/>
    <col customWidth="1" max="6" min="6" width="16"/>
  </cols>
  <sheetData>
    <row r="1" spans="1:6">
      <c r="A1" s="1" t="s">
        <v>586</v>
      </c>
      <c r="B1" s="2" t="s">
        <v>587</v>
      </c>
      <c r="C1" s="2" t="s">
        <v>588</v>
      </c>
      <c r="D1" s="2" t="s">
        <v>589</v>
      </c>
      <c r="E1" s="2" t="s">
        <v>2</v>
      </c>
      <c r="F1" s="2" t="s">
        <v>64</v>
      </c>
    </row>
    <row r="2" spans="1:6">
      <c r="A2" s="3" t="s">
        <v>590</v>
      </c>
    </row>
    <row r="3" spans="1:6">
      <c r="A3" s="4" t="s">
        <v>81</v>
      </c>
      <c r="E3" s="6" t="n">
        <v>15720112000</v>
      </c>
      <c r="F3" s="6" t="n">
        <v>12458632000</v>
      </c>
    </row>
    <row r="4" spans="1:6">
      <c r="A4" s="4" t="s">
        <v>73</v>
      </c>
      <c r="E4" s="5" t="n">
        <v>10267985000</v>
      </c>
      <c r="F4" s="5" t="n">
        <v>7656281000</v>
      </c>
    </row>
    <row r="5" spans="1:6">
      <c r="A5" s="4" t="s">
        <v>400</v>
      </c>
    </row>
    <row r="6" spans="1:6">
      <c r="A6" s="3" t="s">
        <v>590</v>
      </c>
    </row>
    <row r="7" spans="1:6">
      <c r="A7" s="4" t="s">
        <v>81</v>
      </c>
      <c r="B7" s="6" t="n">
        <v>3000000000</v>
      </c>
    </row>
    <row r="8" spans="1:6">
      <c r="A8" s="4" t="s">
        <v>73</v>
      </c>
      <c r="B8" s="5" t="n">
        <v>2500000000</v>
      </c>
    </row>
    <row r="9" spans="1:6">
      <c r="A9" s="4" t="s">
        <v>288</v>
      </c>
      <c r="B9" s="5" t="n">
        <v>182520000</v>
      </c>
    </row>
    <row r="10" spans="1:6">
      <c r="A10" s="4" t="s">
        <v>591</v>
      </c>
      <c r="B10" s="6" t="n">
        <v>493952000</v>
      </c>
    </row>
    <row r="11" spans="1:6">
      <c r="A11" s="4" t="s">
        <v>592</v>
      </c>
      <c r="B11" s="8" t="n">
        <v>36.75</v>
      </c>
    </row>
    <row r="12" spans="1:6">
      <c r="A12" s="4" t="s">
        <v>593</v>
      </c>
      <c r="B12" s="5" t="n">
        <v>13351837</v>
      </c>
    </row>
    <row r="13" spans="1:6">
      <c r="A13" s="4" t="s">
        <v>594</v>
      </c>
      <c r="B13" s="6" t="n">
        <v>3300000</v>
      </c>
    </row>
    <row r="14" spans="1:6">
      <c r="A14" s="4" t="s">
        <v>595</v>
      </c>
      <c r="B14" s="5" t="n">
        <v>203774000</v>
      </c>
      <c r="E14" s="5" t="n">
        <v>203800000</v>
      </c>
    </row>
    <row r="15" spans="1:6">
      <c r="A15" s="4" t="s">
        <v>596</v>
      </c>
      <c r="B15" s="5" t="n">
        <v>33591000</v>
      </c>
    </row>
    <row r="16" spans="1:6">
      <c r="A16" s="4" t="s">
        <v>597</v>
      </c>
      <c r="E16" s="5" t="n">
        <v>13200000</v>
      </c>
    </row>
    <row r="17" spans="1:6">
      <c r="A17" s="4" t="s">
        <v>598</v>
      </c>
      <c r="B17" s="5" t="n">
        <v>16000</v>
      </c>
    </row>
    <row r="18" spans="1:6">
      <c r="A18" s="4" t="s">
        <v>187</v>
      </c>
    </row>
    <row r="19" spans="1:6">
      <c r="A19" s="3" t="s">
        <v>590</v>
      </c>
    </row>
    <row r="20" spans="1:6">
      <c r="A20" s="4" t="s">
        <v>81</v>
      </c>
      <c r="C20" s="6" t="n">
        <v>1600000000</v>
      </c>
    </row>
    <row r="21" spans="1:6">
      <c r="A21" s="4" t="s">
        <v>73</v>
      </c>
      <c r="C21" s="5" t="n">
        <v>1000000000</v>
      </c>
    </row>
    <row r="22" spans="1:6">
      <c r="A22" s="4" t="s">
        <v>288</v>
      </c>
      <c r="C22" s="5" t="n">
        <v>239321000</v>
      </c>
    </row>
    <row r="23" spans="1:6">
      <c r="A23" s="4" t="s">
        <v>591</v>
      </c>
      <c r="C23" s="6" t="n">
        <v>428901000</v>
      </c>
    </row>
    <row r="24" spans="1:6">
      <c r="A24" s="4" t="s">
        <v>592</v>
      </c>
      <c r="C24" s="8" t="n">
        <v>49.4</v>
      </c>
    </row>
    <row r="25" spans="1:6">
      <c r="A25" s="4" t="s">
        <v>593</v>
      </c>
      <c r="C25" s="5" t="n">
        <v>7920387</v>
      </c>
    </row>
    <row r="26" spans="1:6">
      <c r="A26" s="4" t="s">
        <v>595</v>
      </c>
      <c r="C26" s="6" t="n">
        <v>223304000</v>
      </c>
    </row>
    <row r="27" spans="1:6">
      <c r="A27" s="4" t="s">
        <v>596</v>
      </c>
      <c r="C27" s="5" t="n">
        <v>39992000</v>
      </c>
    </row>
    <row r="28" spans="1:6">
      <c r="A28" s="4" t="s">
        <v>597</v>
      </c>
      <c r="E28" s="5" t="n">
        <v>3200000</v>
      </c>
      <c r="F28" s="5" t="n">
        <v>12400000</v>
      </c>
    </row>
    <row r="29" spans="1:6">
      <c r="A29" s="4" t="s">
        <v>598</v>
      </c>
      <c r="C29" s="5" t="n">
        <v>37634000</v>
      </c>
    </row>
    <row r="30" spans="1:6">
      <c r="A30" s="4" t="s">
        <v>188</v>
      </c>
    </row>
    <row r="31" spans="1:6">
      <c r="A31" s="3" t="s">
        <v>590</v>
      </c>
    </row>
    <row r="32" spans="1:6">
      <c r="A32" s="4" t="s">
        <v>81</v>
      </c>
      <c r="D32" s="6" t="n">
        <v>704800000</v>
      </c>
    </row>
    <row r="33" spans="1:6">
      <c r="A33" s="4" t="s">
        <v>73</v>
      </c>
      <c r="D33" s="5" t="n">
        <v>447300000</v>
      </c>
    </row>
    <row r="34" spans="1:6">
      <c r="A34" s="4" t="s">
        <v>288</v>
      </c>
      <c r="D34" s="5" t="n">
        <v>142903000</v>
      </c>
    </row>
    <row r="35" spans="1:6">
      <c r="A35" s="4" t="s">
        <v>591</v>
      </c>
      <c r="D35" s="6" t="n">
        <v>108322000</v>
      </c>
    </row>
    <row r="36" spans="1:6">
      <c r="A36" s="4" t="s">
        <v>592</v>
      </c>
      <c r="D36" s="8" t="n">
        <v>42.96</v>
      </c>
    </row>
    <row r="37" spans="1:6">
      <c r="A37" s="4" t="s">
        <v>593</v>
      </c>
      <c r="D37" s="5" t="n">
        <v>2498761</v>
      </c>
    </row>
    <row r="38" spans="1:6">
      <c r="A38" s="4" t="s">
        <v>595</v>
      </c>
      <c r="D38" s="6" t="n">
        <v>67699000</v>
      </c>
    </row>
    <row r="39" spans="1:6">
      <c r="A39" s="4" t="s">
        <v>596</v>
      </c>
      <c r="D39" s="5" t="n">
        <v>8078000</v>
      </c>
    </row>
    <row r="40" spans="1:6">
      <c r="A40" s="4" t="s">
        <v>597</v>
      </c>
      <c r="E40" s="6" t="n">
        <v>0</v>
      </c>
      <c r="F40" s="6" t="n">
        <v>5500000</v>
      </c>
    </row>
    <row r="41" spans="1:6">
      <c r="A41" s="4" t="s">
        <v>598</v>
      </c>
      <c r="D41" s="5" t="n">
        <v>975000</v>
      </c>
    </row>
    <row r="42" spans="1:6">
      <c r="A42" s="4" t="s">
        <v>599</v>
      </c>
    </row>
    <row r="43" spans="1:6">
      <c r="A43" s="3" t="s">
        <v>590</v>
      </c>
    </row>
    <row r="44" spans="1:6">
      <c r="A44" s="4" t="s">
        <v>596</v>
      </c>
      <c r="B44" s="6" t="n">
        <v>33600000</v>
      </c>
    </row>
    <row r="45" spans="1:6">
      <c r="A45" s="4" t="s">
        <v>600</v>
      </c>
    </row>
    <row r="46" spans="1:6">
      <c r="A46" s="3" t="s">
        <v>590</v>
      </c>
    </row>
    <row r="47" spans="1:6">
      <c r="A47" s="4" t="s">
        <v>596</v>
      </c>
      <c r="C47" s="5" t="n">
        <v>37400000</v>
      </c>
    </row>
    <row r="48" spans="1:6">
      <c r="A48" s="4" t="s">
        <v>601</v>
      </c>
    </row>
    <row r="49" spans="1:6">
      <c r="A49" s="3" t="s">
        <v>590</v>
      </c>
    </row>
    <row r="50" spans="1:6">
      <c r="A50" s="4" t="s">
        <v>596</v>
      </c>
      <c r="D50" s="6" t="n">
        <v>8100000</v>
      </c>
    </row>
    <row r="51" spans="1:6">
      <c r="A51" s="4" t="s">
        <v>602</v>
      </c>
    </row>
    <row r="52" spans="1:6">
      <c r="A52" s="3" t="s">
        <v>590</v>
      </c>
    </row>
    <row r="53" spans="1:6">
      <c r="A53" s="4" t="s">
        <v>596</v>
      </c>
      <c r="C53" s="6" t="n">
        <v>26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3</v>
      </c>
      <c r="B1" s="2" t="s">
        <v>587</v>
      </c>
      <c r="C1" s="2" t="s">
        <v>588</v>
      </c>
      <c r="D1" s="2" t="s">
        <v>589</v>
      </c>
      <c r="E1" s="2" t="s">
        <v>2</v>
      </c>
    </row>
    <row r="2" spans="1:5">
      <c r="A2" s="4" t="s">
        <v>400</v>
      </c>
    </row>
    <row r="3" spans="1:5">
      <c r="A3" s="3" t="s">
        <v>604</v>
      </c>
    </row>
    <row r="4" spans="1:5">
      <c r="A4" s="4" t="s">
        <v>605</v>
      </c>
      <c r="B4" s="6" t="n">
        <v>493936</v>
      </c>
    </row>
    <row r="5" spans="1:5">
      <c r="A5" s="4" t="s">
        <v>598</v>
      </c>
      <c r="B5" s="5" t="n">
        <v>16</v>
      </c>
    </row>
    <row r="6" spans="1:5">
      <c r="A6" s="4" t="s">
        <v>606</v>
      </c>
      <c r="B6" s="5" t="n">
        <v>493952</v>
      </c>
    </row>
    <row r="7" spans="1:5">
      <c r="A7" s="3" t="s">
        <v>607</v>
      </c>
    </row>
    <row r="8" spans="1:5">
      <c r="A8" s="4" t="s">
        <v>608</v>
      </c>
      <c r="B8" s="5" t="n">
        <v>2919459</v>
      </c>
    </row>
    <row r="9" spans="1:5">
      <c r="A9" s="4" t="s">
        <v>609</v>
      </c>
      <c r="B9" s="5" t="n">
        <v>33591</v>
      </c>
    </row>
    <row r="10" spans="1:5">
      <c r="A10" s="4" t="s">
        <v>610</v>
      </c>
      <c r="B10" s="5" t="n">
        <v>-2722913</v>
      </c>
    </row>
    <row r="11" spans="1:5">
      <c r="A11" s="4" t="s">
        <v>611</v>
      </c>
      <c r="B11" s="5" t="n">
        <v>60041</v>
      </c>
    </row>
    <row r="12" spans="1:5">
      <c r="A12" s="4" t="s">
        <v>612</v>
      </c>
      <c r="B12" s="5" t="n">
        <v>290178</v>
      </c>
    </row>
    <row r="13" spans="1:5">
      <c r="A13" s="4" t="s">
        <v>613</v>
      </c>
      <c r="B13" s="6" t="n">
        <v>203774</v>
      </c>
      <c r="E13" s="6" t="n">
        <v>203800</v>
      </c>
    </row>
    <row r="14" spans="1:5">
      <c r="A14" s="4" t="s">
        <v>187</v>
      </c>
    </row>
    <row r="15" spans="1:5">
      <c r="A15" s="3" t="s">
        <v>604</v>
      </c>
    </row>
    <row r="16" spans="1:5">
      <c r="A16" s="4" t="s">
        <v>605</v>
      </c>
      <c r="C16" s="6" t="n">
        <v>391267</v>
      </c>
    </row>
    <row r="17" spans="1:5">
      <c r="A17" s="4" t="s">
        <v>598</v>
      </c>
      <c r="C17" s="5" t="n">
        <v>37634</v>
      </c>
    </row>
    <row r="18" spans="1:5">
      <c r="A18" s="4" t="s">
        <v>606</v>
      </c>
      <c r="C18" s="5" t="n">
        <v>428901</v>
      </c>
    </row>
    <row r="19" spans="1:5">
      <c r="A19" s="3" t="s">
        <v>607</v>
      </c>
    </row>
    <row r="20" spans="1:5">
      <c r="A20" s="4" t="s">
        <v>608</v>
      </c>
      <c r="C20" s="5" t="n">
        <v>1370245</v>
      </c>
    </row>
    <row r="21" spans="1:5">
      <c r="A21" s="4" t="s">
        <v>609</v>
      </c>
      <c r="C21" s="5" t="n">
        <v>39992</v>
      </c>
    </row>
    <row r="22" spans="1:5">
      <c r="A22" s="4" t="s">
        <v>610</v>
      </c>
      <c r="C22" s="5" t="n">
        <v>-1434779</v>
      </c>
    </row>
    <row r="23" spans="1:5">
      <c r="A23" s="4" t="s">
        <v>611</v>
      </c>
      <c r="C23" s="5" t="n">
        <v>230139</v>
      </c>
    </row>
    <row r="24" spans="1:5">
      <c r="A24" s="4" t="s">
        <v>612</v>
      </c>
      <c r="C24" s="5" t="n">
        <v>205597</v>
      </c>
    </row>
    <row r="25" spans="1:5">
      <c r="A25" s="4" t="s">
        <v>613</v>
      </c>
      <c r="C25" s="6" t="n">
        <v>223304</v>
      </c>
    </row>
    <row r="26" spans="1:5">
      <c r="A26" s="4" t="s">
        <v>188</v>
      </c>
    </row>
    <row r="27" spans="1:5">
      <c r="A27" s="3" t="s">
        <v>604</v>
      </c>
    </row>
    <row r="28" spans="1:5">
      <c r="A28" s="4" t="s">
        <v>605</v>
      </c>
      <c r="D28" s="6" t="n">
        <v>107347</v>
      </c>
    </row>
    <row r="29" spans="1:5">
      <c r="A29" s="4" t="s">
        <v>598</v>
      </c>
      <c r="D29" s="5" t="n">
        <v>975</v>
      </c>
    </row>
    <row r="30" spans="1:5">
      <c r="A30" s="4" t="s">
        <v>606</v>
      </c>
      <c r="D30" s="5" t="n">
        <v>108322</v>
      </c>
    </row>
    <row r="31" spans="1:5">
      <c r="A31" s="3" t="s">
        <v>607</v>
      </c>
    </row>
    <row r="32" spans="1:5">
      <c r="A32" s="4" t="s">
        <v>608</v>
      </c>
      <c r="D32" s="5" t="n">
        <v>609593</v>
      </c>
    </row>
    <row r="33" spans="1:5">
      <c r="A33" s="4" t="s">
        <v>609</v>
      </c>
      <c r="D33" s="5" t="n">
        <v>8078</v>
      </c>
    </row>
    <row r="34" spans="1:5">
      <c r="A34" s="4" t="s">
        <v>610</v>
      </c>
      <c r="D34" s="5" t="n">
        <v>-664172</v>
      </c>
    </row>
    <row r="35" spans="1:5">
      <c r="A35" s="4" t="s">
        <v>611</v>
      </c>
      <c r="D35" s="5" t="n">
        <v>87124</v>
      </c>
    </row>
    <row r="36" spans="1:5">
      <c r="A36" s="4" t="s">
        <v>612</v>
      </c>
      <c r="D36" s="5" t="n">
        <v>40623</v>
      </c>
    </row>
    <row r="37" spans="1:5">
      <c r="A37" s="4" t="s">
        <v>613</v>
      </c>
      <c r="D37" s="6" t="n">
        <v>67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R51"/>
  <sheetViews>
    <sheetView workbookViewId="0">
      <selection activeCell="A1" sqref="A1"/>
    </sheetView>
  </sheetViews>
  <sheetFormatPr baseColWidth="8" defaultRowHeight="15" outlineLevelCol="0"/>
  <cols>
    <col customWidth="1" max="1" min="1" width="80"/>
    <col customWidth="1" max="2" min="2" width="12"/>
    <col customWidth="1" max="3" min="3" width="42"/>
    <col customWidth="1" max="4" min="4" width="39"/>
    <col customWidth="1" max="5" min="5" width="35"/>
    <col customWidth="1" max="6" min="6" width="22"/>
    <col customWidth="1" max="7" min="7" width="63"/>
    <col customWidth="1" max="8" min="8" width="60"/>
    <col customWidth="1" max="9" min="9" width="56"/>
    <col customWidth="1" max="10" min="10" width="25"/>
    <col customWidth="1" max="11" min="11" width="66"/>
    <col customWidth="1" max="12" min="12" width="63"/>
    <col customWidth="1" max="13" min="13" width="59"/>
    <col customWidth="1" max="14" min="14" width="27"/>
    <col customWidth="1" max="15" min="15" width="24"/>
    <col customWidth="1" max="16" min="16" width="62"/>
    <col customWidth="1" max="17" min="17" width="53"/>
    <col customWidth="1" max="18" min="18" width="41"/>
  </cols>
  <sheetData>
    <row r="1" spans="1:18">
      <c r="A1" s="1" t="s">
        <v>185</v>
      </c>
      <c r="B1" s="2" t="s">
        <v>186</v>
      </c>
      <c r="C1" s="2" t="s">
        <v>187</v>
      </c>
      <c r="D1" s="2" t="s">
        <v>188</v>
      </c>
      <c r="E1" s="2" t="s">
        <v>189</v>
      </c>
      <c r="F1" s="2" t="s">
        <v>190</v>
      </c>
      <c r="G1" s="2" t="s">
        <v>191</v>
      </c>
      <c r="H1" s="2" t="s">
        <v>192</v>
      </c>
      <c r="I1" s="2" t="s">
        <v>193</v>
      </c>
      <c r="J1" s="2" t="s">
        <v>194</v>
      </c>
      <c r="K1" s="2" t="s">
        <v>195</v>
      </c>
      <c r="L1" s="2" t="s">
        <v>196</v>
      </c>
      <c r="M1" s="2" t="s">
        <v>197</v>
      </c>
      <c r="N1" s="2" t="s">
        <v>198</v>
      </c>
      <c r="O1" s="2" t="s">
        <v>199</v>
      </c>
      <c r="P1" s="2" t="s">
        <v>200</v>
      </c>
      <c r="Q1" s="2" t="s">
        <v>201</v>
      </c>
      <c r="R1" s="2" t="s">
        <v>202</v>
      </c>
    </row>
    <row r="2" spans="1:18">
      <c r="A2" s="4" t="s">
        <v>203</v>
      </c>
      <c r="B2" s="6" t="n">
        <v>1341408</v>
      </c>
      <c r="F2" s="6" t="n">
        <v>91524</v>
      </c>
      <c r="J2" s="6" t="n">
        <v>680507</v>
      </c>
      <c r="N2" s="6" t="n">
        <v>597071</v>
      </c>
      <c r="Q2" s="6" t="n">
        <v>-27126</v>
      </c>
      <c r="R2" s="6" t="n">
        <v>-568</v>
      </c>
    </row>
    <row r="3" spans="1:18">
      <c r="A3" s="4" t="s">
        <v>204</v>
      </c>
      <c r="F3" s="5" t="n">
        <v>43931715</v>
      </c>
    </row>
    <row r="4" spans="1:18">
      <c r="A4" s="4" t="s">
        <v>168</v>
      </c>
      <c r="B4" s="5" t="n">
        <v>94482</v>
      </c>
      <c r="N4" s="5" t="n">
        <v>94482</v>
      </c>
    </row>
    <row r="5" spans="1:18">
      <c r="A5" s="4" t="s">
        <v>205</v>
      </c>
      <c r="B5" s="5" t="n">
        <v>1212</v>
      </c>
      <c r="Q5" s="5" t="n">
        <v>1212</v>
      </c>
    </row>
    <row r="6" spans="1:18">
      <c r="A6" s="4" t="s">
        <v>184</v>
      </c>
      <c r="B6" s="5" t="n">
        <v>95694</v>
      </c>
    </row>
    <row r="7" spans="1:18">
      <c r="A7" s="4" t="s">
        <v>206</v>
      </c>
      <c r="B7" s="5" t="n">
        <v>-45777</v>
      </c>
      <c r="N7" s="5" t="n">
        <v>-45777</v>
      </c>
    </row>
    <row r="8" spans="1:18">
      <c r="A8" s="4" t="s">
        <v>207</v>
      </c>
      <c r="N8" s="5" t="n">
        <v>5581</v>
      </c>
      <c r="Q8" s="5" t="n">
        <v>-5581</v>
      </c>
    </row>
    <row r="9" spans="1:18">
      <c r="A9" s="4" t="s">
        <v>208</v>
      </c>
      <c r="B9" s="5" t="n">
        <v>1529</v>
      </c>
      <c r="F9" s="6" t="n">
        <v>78</v>
      </c>
      <c r="J9" s="5" t="n">
        <v>794</v>
      </c>
      <c r="O9" s="6" t="n">
        <v>657</v>
      </c>
    </row>
    <row r="10" spans="1:18">
      <c r="A10" s="4" t="s">
        <v>209</v>
      </c>
      <c r="F10" s="5" t="n">
        <v>54584</v>
      </c>
    </row>
    <row r="11" spans="1:18">
      <c r="A11" s="4" t="s">
        <v>210</v>
      </c>
      <c r="F11" s="6" t="n">
        <v>154</v>
      </c>
      <c r="J11" s="5" t="n">
        <v>-154</v>
      </c>
    </row>
    <row r="12" spans="1:18">
      <c r="A12" s="4" t="s">
        <v>211</v>
      </c>
      <c r="F12" s="5" t="n">
        <v>74023</v>
      </c>
    </row>
    <row r="13" spans="1:18">
      <c r="A13" s="4" t="s">
        <v>212</v>
      </c>
      <c r="B13" s="5" t="n">
        <v>-489</v>
      </c>
      <c r="J13" s="5" t="n">
        <v>168</v>
      </c>
      <c r="O13" s="5" t="n">
        <v>-657</v>
      </c>
    </row>
    <row r="14" spans="1:18">
      <c r="A14" s="4" t="s">
        <v>213</v>
      </c>
      <c r="F14" s="5" t="n">
        <v>-17078</v>
      </c>
    </row>
    <row r="15" spans="1:18">
      <c r="A15" s="4" t="s">
        <v>214</v>
      </c>
      <c r="B15" s="5" t="n">
        <v>2956</v>
      </c>
      <c r="J15" s="5" t="n">
        <v>2956</v>
      </c>
    </row>
    <row r="16" spans="1:18">
      <c r="A16" s="4" t="s">
        <v>215</v>
      </c>
      <c r="J16" s="5" t="n">
        <v>459</v>
      </c>
      <c r="R16" s="5" t="n">
        <v>-459</v>
      </c>
    </row>
    <row r="17" spans="1:18">
      <c r="A17" s="4" t="s">
        <v>216</v>
      </c>
      <c r="B17" s="5" t="n">
        <v>1395321</v>
      </c>
      <c r="F17" s="6" t="n">
        <v>91756</v>
      </c>
      <c r="J17" s="5" t="n">
        <v>684730</v>
      </c>
      <c r="N17" s="5" t="n">
        <v>651357</v>
      </c>
      <c r="Q17" s="5" t="n">
        <v>-31495</v>
      </c>
      <c r="R17" s="5" t="n">
        <v>-1027</v>
      </c>
    </row>
    <row r="18" spans="1:18">
      <c r="A18" s="4" t="s">
        <v>217</v>
      </c>
      <c r="F18" s="5" t="n">
        <v>44043244</v>
      </c>
    </row>
    <row r="19" spans="1:18">
      <c r="A19" s="4" t="s">
        <v>168</v>
      </c>
      <c r="B19" s="5" t="n">
        <v>143112</v>
      </c>
      <c r="N19" s="5" t="n">
        <v>143112</v>
      </c>
    </row>
    <row r="20" spans="1:18">
      <c r="A20" s="4" t="s">
        <v>205</v>
      </c>
      <c r="B20" s="5" t="n">
        <v>-5313</v>
      </c>
      <c r="Q20" s="5" t="n">
        <v>-5313</v>
      </c>
    </row>
    <row r="21" spans="1:18">
      <c r="A21" s="4" t="s">
        <v>184</v>
      </c>
      <c r="B21" s="5" t="n">
        <v>137799</v>
      </c>
    </row>
    <row r="22" spans="1:18">
      <c r="A22" s="4" t="s">
        <v>206</v>
      </c>
      <c r="B22" s="5" t="n">
        <v>-57951</v>
      </c>
      <c r="N22" s="5" t="n">
        <v>-57951</v>
      </c>
    </row>
    <row r="23" spans="1:18">
      <c r="A23" s="4" t="s">
        <v>207</v>
      </c>
      <c r="N23" s="5" t="n">
        <v>1063</v>
      </c>
      <c r="Q23" s="5" t="n">
        <v>-1063</v>
      </c>
    </row>
    <row r="24" spans="1:18">
      <c r="A24" s="4" t="s">
        <v>218</v>
      </c>
      <c r="C24" s="6" t="n">
        <v>107347</v>
      </c>
      <c r="D24" s="6" t="n">
        <v>391267</v>
      </c>
      <c r="G24" s="6" t="n">
        <v>5206</v>
      </c>
      <c r="H24" s="6" t="n">
        <v>16487</v>
      </c>
      <c r="K24" s="6" t="n">
        <v>102141</v>
      </c>
      <c r="L24" s="6" t="n">
        <v>374464</v>
      </c>
      <c r="P24" s="6" t="n">
        <v>316</v>
      </c>
    </row>
    <row r="25" spans="1:18">
      <c r="A25" s="4" t="s">
        <v>219</v>
      </c>
      <c r="G25" s="5" t="n">
        <v>2498761</v>
      </c>
      <c r="H25" s="5" t="n">
        <v>7920387</v>
      </c>
    </row>
    <row r="26" spans="1:18">
      <c r="A26" s="4" t="s">
        <v>208</v>
      </c>
      <c r="B26" s="5" t="n">
        <v>1849</v>
      </c>
      <c r="F26" s="6" t="n">
        <v>104</v>
      </c>
      <c r="J26" s="5" t="n">
        <v>1346</v>
      </c>
      <c r="O26" s="5" t="n">
        <v>399</v>
      </c>
    </row>
    <row r="27" spans="1:18">
      <c r="A27" s="4" t="s">
        <v>209</v>
      </c>
      <c r="F27" s="5" t="n">
        <v>58763</v>
      </c>
    </row>
    <row r="28" spans="1:18">
      <c r="A28" s="4" t="s">
        <v>210</v>
      </c>
      <c r="F28" s="6" t="n">
        <v>205</v>
      </c>
      <c r="J28" s="5" t="n">
        <v>-205</v>
      </c>
    </row>
    <row r="29" spans="1:18">
      <c r="A29" s="4" t="s">
        <v>211</v>
      </c>
      <c r="F29" s="5" t="n">
        <v>98301</v>
      </c>
    </row>
    <row r="30" spans="1:18">
      <c r="A30" s="4" t="s">
        <v>212</v>
      </c>
      <c r="B30" s="5" t="n">
        <v>-697</v>
      </c>
      <c r="J30" s="5" t="n">
        <v>292</v>
      </c>
      <c r="O30" s="5" t="n">
        <v>-989</v>
      </c>
    </row>
    <row r="31" spans="1:18">
      <c r="A31" s="4" t="s">
        <v>213</v>
      </c>
      <c r="F31" s="5" t="n">
        <v>-21322</v>
      </c>
    </row>
    <row r="32" spans="1:18">
      <c r="A32" s="4" t="s">
        <v>214</v>
      </c>
      <c r="B32" s="5" t="n">
        <v>4361</v>
      </c>
      <c r="J32" s="5" t="n">
        <v>4361</v>
      </c>
    </row>
    <row r="33" spans="1:18">
      <c r="A33" s="4" t="s">
        <v>215</v>
      </c>
      <c r="B33" s="5" t="n">
        <v>-469</v>
      </c>
      <c r="J33" s="5" t="n">
        <v>-428</v>
      </c>
      <c r="R33" s="5" t="n">
        <v>-41</v>
      </c>
    </row>
    <row r="34" spans="1:18">
      <c r="A34" s="4" t="s">
        <v>220</v>
      </c>
      <c r="B34" s="5" t="n">
        <v>1978827</v>
      </c>
      <c r="F34" s="6" t="n">
        <v>113758</v>
      </c>
      <c r="J34" s="5" t="n">
        <v>1166701</v>
      </c>
      <c r="N34" s="5" t="n">
        <v>737581</v>
      </c>
      <c r="O34" s="5" t="n">
        <v>-274</v>
      </c>
      <c r="Q34" s="5" t="n">
        <v>-37871</v>
      </c>
      <c r="R34" s="5" t="n">
        <v>-1068</v>
      </c>
    </row>
    <row r="35" spans="1:18">
      <c r="A35" s="4" t="s">
        <v>221</v>
      </c>
      <c r="F35" s="5" t="n">
        <v>54598134</v>
      </c>
    </row>
    <row r="36" spans="1:18">
      <c r="A36" s="4" t="s">
        <v>168</v>
      </c>
      <c r="B36" s="5" t="n">
        <v>158873</v>
      </c>
      <c r="N36" s="5" t="n">
        <v>158873</v>
      </c>
    </row>
    <row r="37" spans="1:18">
      <c r="A37" s="4" t="s">
        <v>205</v>
      </c>
      <c r="B37" s="5" t="n">
        <v>39072</v>
      </c>
      <c r="Q37" s="5" t="n">
        <v>39072</v>
      </c>
    </row>
    <row r="38" spans="1:18">
      <c r="A38" s="4" t="s">
        <v>184</v>
      </c>
      <c r="B38" s="5" t="n">
        <v>197945</v>
      </c>
    </row>
    <row r="39" spans="1:18">
      <c r="A39" s="4" t="s">
        <v>206</v>
      </c>
      <c r="B39" s="6" t="n">
        <v>-71760</v>
      </c>
      <c r="N39" s="5" t="n">
        <v>-71760</v>
      </c>
    </row>
    <row r="40" spans="1:18">
      <c r="A40" s="4" t="s">
        <v>218</v>
      </c>
      <c r="E40" s="6" t="n">
        <v>493935</v>
      </c>
      <c r="I40" s="6" t="n">
        <v>27815</v>
      </c>
      <c r="M40" s="6" t="n">
        <v>466120</v>
      </c>
    </row>
    <row r="41" spans="1:18">
      <c r="A41" s="4" t="s">
        <v>219</v>
      </c>
      <c r="B41" s="5" t="n">
        <v>220615</v>
      </c>
      <c r="I41" s="5" t="n">
        <v>13351837</v>
      </c>
    </row>
    <row r="42" spans="1:18">
      <c r="A42" s="4" t="s">
        <v>208</v>
      </c>
      <c r="B42" s="6" t="n">
        <v>159</v>
      </c>
      <c r="F42" s="6" t="n">
        <v>8</v>
      </c>
      <c r="O42" s="5" t="n">
        <v>151</v>
      </c>
    </row>
    <row r="43" spans="1:18">
      <c r="A43" s="4" t="s">
        <v>209</v>
      </c>
      <c r="B43" s="5" t="n">
        <v>7375</v>
      </c>
      <c r="F43" s="5" t="n">
        <v>7375</v>
      </c>
    </row>
    <row r="44" spans="1:18">
      <c r="A44" s="4" t="s">
        <v>210</v>
      </c>
      <c r="F44" s="6" t="n">
        <v>246</v>
      </c>
      <c r="J44" s="5" t="n">
        <v>-1385</v>
      </c>
      <c r="O44" s="5" t="n">
        <v>1139</v>
      </c>
    </row>
    <row r="45" spans="1:18">
      <c r="A45" s="4" t="s">
        <v>211</v>
      </c>
      <c r="F45" s="5" t="n">
        <v>148447</v>
      </c>
    </row>
    <row r="46" spans="1:18">
      <c r="A46" s="4" t="s">
        <v>212</v>
      </c>
      <c r="B46" s="6" t="n">
        <v>-10298</v>
      </c>
      <c r="J46" s="5" t="n">
        <v>181</v>
      </c>
      <c r="O46" s="5" t="n">
        <v>-10479</v>
      </c>
    </row>
    <row r="47" spans="1:18">
      <c r="A47" s="4" t="s">
        <v>213</v>
      </c>
      <c r="F47" s="5" t="n">
        <v>-281365</v>
      </c>
    </row>
    <row r="48" spans="1:18">
      <c r="A48" s="4" t="s">
        <v>214</v>
      </c>
      <c r="B48" s="5" t="n">
        <v>5321</v>
      </c>
      <c r="J48" s="5" t="n">
        <v>5321</v>
      </c>
    </row>
    <row r="49" spans="1:18">
      <c r="A49" s="4" t="s">
        <v>215</v>
      </c>
      <c r="B49" s="5" t="n">
        <v>-208</v>
      </c>
      <c r="J49" s="5" t="n">
        <v>28</v>
      </c>
      <c r="R49" s="5" t="n">
        <v>-236</v>
      </c>
    </row>
    <row r="50" spans="1:18">
      <c r="A50" s="4" t="s">
        <v>222</v>
      </c>
      <c r="B50" s="6" t="n">
        <v>2593921</v>
      </c>
      <c r="F50" s="6" t="n">
        <v>141827</v>
      </c>
      <c r="J50" s="6" t="n">
        <v>1636966</v>
      </c>
      <c r="N50" s="6" t="n">
        <v>824694</v>
      </c>
      <c r="O50" s="6" t="n">
        <v>-9463</v>
      </c>
      <c r="Q50" s="6" t="n">
        <v>1201</v>
      </c>
      <c r="R50" s="6" t="n">
        <v>-1304</v>
      </c>
    </row>
    <row r="51" spans="1:18">
      <c r="A51" s="4" t="s">
        <v>223</v>
      </c>
      <c r="F51" s="5" t="n">
        <v>678244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4</v>
      </c>
      <c r="B1" s="2" t="s">
        <v>1</v>
      </c>
    </row>
    <row r="2" spans="1:5">
      <c r="B2" s="2" t="s">
        <v>2</v>
      </c>
      <c r="C2" s="2" t="s">
        <v>587</v>
      </c>
      <c r="D2" s="2" t="s">
        <v>588</v>
      </c>
      <c r="E2" s="2" t="s">
        <v>589</v>
      </c>
    </row>
    <row r="3" spans="1:5">
      <c r="A3" s="3" t="s">
        <v>590</v>
      </c>
    </row>
    <row r="4" spans="1:5">
      <c r="A4" s="4" t="s">
        <v>615</v>
      </c>
      <c r="B4" s="6" t="n">
        <v>900000</v>
      </c>
    </row>
    <row r="5" spans="1:5">
      <c r="A5" s="3" t="s">
        <v>610</v>
      </c>
    </row>
    <row r="6" spans="1:5">
      <c r="A6" s="4" t="s">
        <v>613</v>
      </c>
      <c r="B6" s="5" t="n">
        <v>1100000</v>
      </c>
    </row>
    <row r="7" spans="1:5">
      <c r="A7" s="4" t="s">
        <v>400</v>
      </c>
    </row>
    <row r="8" spans="1:5">
      <c r="A8" s="3" t="s">
        <v>590</v>
      </c>
    </row>
    <row r="9" spans="1:5">
      <c r="A9" s="4" t="s">
        <v>616</v>
      </c>
      <c r="C9" s="6" t="n">
        <v>60041</v>
      </c>
    </row>
    <row r="10" spans="1:5">
      <c r="A10" s="4" t="s">
        <v>288</v>
      </c>
      <c r="C10" s="5" t="n">
        <v>182520</v>
      </c>
    </row>
    <row r="11" spans="1:5">
      <c r="A11" s="4" t="s">
        <v>617</v>
      </c>
      <c r="C11" s="5" t="n">
        <v>2545593</v>
      </c>
    </row>
    <row r="12" spans="1:5">
      <c r="A12" s="4" t="s">
        <v>618</v>
      </c>
      <c r="C12" s="5" t="n">
        <v>237365</v>
      </c>
    </row>
    <row r="13" spans="1:5">
      <c r="A13" s="4" t="s">
        <v>619</v>
      </c>
      <c r="C13" s="5" t="n">
        <v>191346</v>
      </c>
    </row>
    <row r="14" spans="1:5">
      <c r="A14" s="4" t="s">
        <v>620</v>
      </c>
      <c r="C14" s="5" t="n">
        <v>3216865</v>
      </c>
    </row>
    <row r="15" spans="1:5">
      <c r="A15" s="3" t="s">
        <v>610</v>
      </c>
    </row>
    <row r="16" spans="1:5">
      <c r="A16" s="4" t="s">
        <v>621</v>
      </c>
      <c r="C16" s="5" t="n">
        <v>2375574</v>
      </c>
    </row>
    <row r="17" spans="1:5">
      <c r="A17" s="4" t="s">
        <v>622</v>
      </c>
      <c r="C17" s="5" t="n">
        <v>287330</v>
      </c>
    </row>
    <row r="18" spans="1:5">
      <c r="A18" s="4" t="s">
        <v>623</v>
      </c>
      <c r="C18" s="5" t="n">
        <v>60009</v>
      </c>
    </row>
    <row r="19" spans="1:5">
      <c r="A19" s="4" t="s">
        <v>624</v>
      </c>
      <c r="C19" s="5" t="n">
        <v>2722913</v>
      </c>
    </row>
    <row r="20" spans="1:5">
      <c r="A20" s="4" t="s">
        <v>612</v>
      </c>
      <c r="C20" s="5" t="n">
        <v>290178</v>
      </c>
    </row>
    <row r="21" spans="1:5">
      <c r="A21" s="4" t="s">
        <v>625</v>
      </c>
      <c r="C21" s="6" t="n">
        <v>493952</v>
      </c>
    </row>
    <row r="22" spans="1:5">
      <c r="A22" s="4" t="s">
        <v>187</v>
      </c>
    </row>
    <row r="23" spans="1:5">
      <c r="A23" s="3" t="s">
        <v>590</v>
      </c>
    </row>
    <row r="24" spans="1:5">
      <c r="A24" s="4" t="s">
        <v>616</v>
      </c>
      <c r="D24" s="6" t="n">
        <v>230139</v>
      </c>
    </row>
    <row r="25" spans="1:5">
      <c r="A25" s="4" t="s">
        <v>288</v>
      </c>
      <c r="D25" s="5" t="n">
        <v>239321</v>
      </c>
    </row>
    <row r="26" spans="1:5">
      <c r="A26" s="4" t="s">
        <v>617</v>
      </c>
      <c r="D26" s="5" t="n">
        <v>1025800</v>
      </c>
    </row>
    <row r="27" spans="1:5">
      <c r="A27" s="4" t="s">
        <v>618</v>
      </c>
      <c r="D27" s="5" t="n">
        <v>263296</v>
      </c>
    </row>
    <row r="28" spans="1:5">
      <c r="A28" s="4" t="s">
        <v>619</v>
      </c>
      <c r="D28" s="5" t="n">
        <v>105124</v>
      </c>
    </row>
    <row r="29" spans="1:5">
      <c r="A29" s="4" t="s">
        <v>620</v>
      </c>
      <c r="D29" s="5" t="n">
        <v>1863680</v>
      </c>
    </row>
    <row r="30" spans="1:5">
      <c r="A30" s="3" t="s">
        <v>610</v>
      </c>
    </row>
    <row r="31" spans="1:5">
      <c r="A31" s="4" t="s">
        <v>621</v>
      </c>
      <c r="D31" s="5" t="n">
        <v>1330328</v>
      </c>
    </row>
    <row r="32" spans="1:5">
      <c r="A32" s="4" t="s">
        <v>622</v>
      </c>
      <c r="D32" s="5" t="n">
        <v>71780</v>
      </c>
    </row>
    <row r="33" spans="1:5">
      <c r="A33" s="4" t="s">
        <v>623</v>
      </c>
      <c r="D33" s="5" t="n">
        <v>32671</v>
      </c>
    </row>
    <row r="34" spans="1:5">
      <c r="A34" s="4" t="s">
        <v>624</v>
      </c>
      <c r="D34" s="5" t="n">
        <v>1434779</v>
      </c>
    </row>
    <row r="35" spans="1:5">
      <c r="A35" s="4" t="s">
        <v>612</v>
      </c>
      <c r="D35" s="5" t="n">
        <v>205597</v>
      </c>
    </row>
    <row r="36" spans="1:5">
      <c r="A36" s="4" t="s">
        <v>625</v>
      </c>
      <c r="D36" s="6" t="n">
        <v>428901</v>
      </c>
    </row>
    <row r="37" spans="1:5">
      <c r="A37" s="4" t="s">
        <v>407</v>
      </c>
    </row>
    <row r="38" spans="1:5">
      <c r="A38" s="3" t="s">
        <v>590</v>
      </c>
    </row>
    <row r="39" spans="1:5">
      <c r="A39" s="4" t="s">
        <v>615</v>
      </c>
      <c r="B39" s="5" t="n">
        <v>220240</v>
      </c>
    </row>
    <row r="40" spans="1:5">
      <c r="A40" s="4" t="s">
        <v>617</v>
      </c>
      <c r="B40" s="5" t="n">
        <v>24</v>
      </c>
    </row>
    <row r="41" spans="1:5">
      <c r="A41" s="4" t="s">
        <v>619</v>
      </c>
      <c r="B41" s="5" t="n">
        <v>1907</v>
      </c>
    </row>
    <row r="42" spans="1:5">
      <c r="A42" s="3" t="s">
        <v>610</v>
      </c>
    </row>
    <row r="43" spans="1:5">
      <c r="A43" s="4" t="s">
        <v>623</v>
      </c>
      <c r="B43" s="5" t="n">
        <v>-4995</v>
      </c>
    </row>
    <row r="44" spans="1:5">
      <c r="A44" s="4" t="s">
        <v>612</v>
      </c>
      <c r="B44" s="5" t="n">
        <v>-3064</v>
      </c>
    </row>
    <row r="45" spans="1:5">
      <c r="A45" s="4" t="s">
        <v>626</v>
      </c>
      <c r="B45" s="5" t="n">
        <v>3064</v>
      </c>
    </row>
    <row r="46" spans="1:5">
      <c r="A46" s="4" t="s">
        <v>613</v>
      </c>
      <c r="B46" s="6" t="n">
        <v>223304</v>
      </c>
    </row>
    <row r="47" spans="1:5">
      <c r="A47" s="4" t="s">
        <v>188</v>
      </c>
    </row>
    <row r="48" spans="1:5">
      <c r="A48" s="3" t="s">
        <v>590</v>
      </c>
    </row>
    <row r="49" spans="1:5">
      <c r="A49" s="4" t="s">
        <v>616</v>
      </c>
      <c r="E49" s="6" t="n">
        <v>87124</v>
      </c>
    </row>
    <row r="50" spans="1:5">
      <c r="A50" s="4" t="s">
        <v>288</v>
      </c>
      <c r="E50" s="5" t="n">
        <v>142903</v>
      </c>
    </row>
    <row r="51" spans="1:5">
      <c r="A51" s="4" t="s">
        <v>617</v>
      </c>
      <c r="E51" s="5" t="n">
        <v>447279</v>
      </c>
    </row>
    <row r="52" spans="1:5">
      <c r="A52" s="4" t="s">
        <v>618</v>
      </c>
      <c r="E52" s="5" t="n">
        <v>75777</v>
      </c>
    </row>
    <row r="53" spans="1:5">
      <c r="A53" s="4" t="s">
        <v>619</v>
      </c>
      <c r="E53" s="5" t="n">
        <v>19411</v>
      </c>
    </row>
    <row r="54" spans="1:5">
      <c r="A54" s="4" t="s">
        <v>620</v>
      </c>
      <c r="E54" s="5" t="n">
        <v>772494</v>
      </c>
    </row>
    <row r="55" spans="1:5">
      <c r="A55" s="3" t="s">
        <v>610</v>
      </c>
    </row>
    <row r="56" spans="1:5">
      <c r="A56" s="4" t="s">
        <v>621</v>
      </c>
      <c r="E56" s="5" t="n">
        <v>590065</v>
      </c>
    </row>
    <row r="57" spans="1:5">
      <c r="A57" s="4" t="s">
        <v>622</v>
      </c>
      <c r="E57" s="5" t="n">
        <v>70710</v>
      </c>
    </row>
    <row r="58" spans="1:5">
      <c r="A58" s="4" t="s">
        <v>623</v>
      </c>
      <c r="E58" s="5" t="n">
        <v>3397</v>
      </c>
    </row>
    <row r="59" spans="1:5">
      <c r="A59" s="4" t="s">
        <v>624</v>
      </c>
      <c r="E59" s="5" t="n">
        <v>664172</v>
      </c>
    </row>
    <row r="60" spans="1:5">
      <c r="A60" s="4" t="s">
        <v>612</v>
      </c>
      <c r="E60" s="5" t="n">
        <v>40623</v>
      </c>
    </row>
    <row r="61" spans="1:5">
      <c r="A61" s="4" t="s">
        <v>625</v>
      </c>
      <c r="E61" s="6" t="n">
        <v>10832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634</v>
      </c>
    </row>
    <row r="4" spans="1:12">
      <c r="A4" s="4" t="s">
        <v>168</v>
      </c>
      <c r="B4" s="6" t="n">
        <v>36376</v>
      </c>
      <c r="C4" s="6" t="n">
        <v>37347</v>
      </c>
      <c r="D4" s="6" t="n">
        <v>44814</v>
      </c>
      <c r="E4" s="6" t="n">
        <v>40337</v>
      </c>
      <c r="F4" s="6" t="n">
        <v>43928</v>
      </c>
      <c r="G4" s="6" t="n">
        <v>32486</v>
      </c>
      <c r="H4" s="6" t="n">
        <v>33169</v>
      </c>
      <c r="I4" s="6" t="n">
        <v>33529</v>
      </c>
      <c r="J4" s="6" t="n">
        <v>158873</v>
      </c>
      <c r="K4" s="6" t="n">
        <v>143112</v>
      </c>
      <c r="L4" s="6" t="n">
        <v>94482</v>
      </c>
    </row>
    <row r="5" spans="1:12">
      <c r="A5" s="3" t="s">
        <v>635</v>
      </c>
    </row>
    <row r="6" spans="1:12">
      <c r="A6" s="4" t="s">
        <v>636</v>
      </c>
      <c r="J6" s="5" t="n">
        <v>56108084</v>
      </c>
      <c r="K6" s="5" t="n">
        <v>48889041</v>
      </c>
      <c r="L6" s="5" t="n">
        <v>44003208</v>
      </c>
    </row>
    <row r="7" spans="1:12">
      <c r="A7" s="4" t="s">
        <v>637</v>
      </c>
      <c r="J7" s="5" t="n">
        <v>106280</v>
      </c>
      <c r="K7" s="5" t="n">
        <v>133949</v>
      </c>
      <c r="L7" s="5" t="n">
        <v>72085</v>
      </c>
    </row>
    <row r="8" spans="1:12">
      <c r="A8" s="4" t="s">
        <v>638</v>
      </c>
      <c r="J8" s="5" t="n">
        <v>56214364</v>
      </c>
      <c r="K8" s="5" t="n">
        <v>49022990</v>
      </c>
      <c r="L8" s="5" t="n">
        <v>44075293</v>
      </c>
    </row>
    <row r="9" spans="1:12">
      <c r="A9" s="4" t="s">
        <v>639</v>
      </c>
      <c r="B9" s="8" t="n">
        <v>0.6</v>
      </c>
      <c r="C9" s="8" t="n">
        <v>0.68</v>
      </c>
      <c r="D9" s="8" t="n">
        <v>0.82</v>
      </c>
      <c r="E9" s="8" t="n">
        <v>0.74</v>
      </c>
      <c r="F9" s="8" t="n">
        <v>0.8</v>
      </c>
      <c r="G9" s="8" t="n">
        <v>0.65</v>
      </c>
      <c r="H9" s="8" t="n">
        <v>0.71</v>
      </c>
      <c r="I9" s="8" t="n">
        <v>0.76</v>
      </c>
      <c r="J9" s="8" t="n">
        <v>2.83</v>
      </c>
      <c r="K9" s="8" t="n">
        <v>2.93</v>
      </c>
      <c r="L9" s="8" t="n">
        <v>2.15</v>
      </c>
    </row>
    <row r="10" spans="1:12">
      <c r="A10" s="4" t="s">
        <v>640</v>
      </c>
      <c r="B10" s="8" t="n">
        <v>0.6</v>
      </c>
      <c r="C10" s="8" t="n">
        <v>0.68</v>
      </c>
      <c r="D10" s="8" t="n">
        <v>0.82</v>
      </c>
      <c r="E10" s="8" t="n">
        <v>0.74</v>
      </c>
      <c r="F10" s="8" t="n">
        <v>0.8</v>
      </c>
      <c r="G10" s="8" t="n">
        <v>0.64</v>
      </c>
      <c r="H10" s="8" t="n">
        <v>0.71</v>
      </c>
      <c r="I10" s="8" t="n">
        <v>0.76</v>
      </c>
      <c r="J10" s="8" t="n">
        <v>2.83</v>
      </c>
      <c r="K10" s="8" t="n">
        <v>2.92</v>
      </c>
      <c r="L10" s="8" t="n">
        <v>2.1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1</v>
      </c>
      <c r="B1" s="2" t="s">
        <v>587</v>
      </c>
      <c r="C1" s="2" t="s">
        <v>588</v>
      </c>
      <c r="D1" s="2" t="s">
        <v>589</v>
      </c>
      <c r="E1" s="2" t="s">
        <v>2</v>
      </c>
      <c r="F1" s="2" t="s">
        <v>64</v>
      </c>
      <c r="G1" s="2" t="s">
        <v>120</v>
      </c>
    </row>
    <row r="2" spans="1:7">
      <c r="A2" s="3" t="s">
        <v>642</v>
      </c>
    </row>
    <row r="3" spans="1:7">
      <c r="A3" s="4" t="s">
        <v>643</v>
      </c>
      <c r="F3" s="5" t="n">
        <v>42864</v>
      </c>
    </row>
    <row r="4" spans="1:7">
      <c r="A4" s="4" t="s">
        <v>219</v>
      </c>
      <c r="E4" s="5" t="n">
        <v>220615</v>
      </c>
    </row>
    <row r="5" spans="1:7">
      <c r="A5" s="4" t="s">
        <v>189</v>
      </c>
    </row>
    <row r="6" spans="1:7">
      <c r="A6" s="3" t="s">
        <v>642</v>
      </c>
    </row>
    <row r="7" spans="1:7">
      <c r="A7" s="4" t="s">
        <v>593</v>
      </c>
      <c r="B7" s="5" t="n">
        <v>13351837</v>
      </c>
    </row>
    <row r="8" spans="1:7">
      <c r="A8" s="4" t="s">
        <v>644</v>
      </c>
    </row>
    <row r="9" spans="1:7">
      <c r="A9" s="3" t="s">
        <v>642</v>
      </c>
    </row>
    <row r="10" spans="1:7">
      <c r="A10" s="4" t="s">
        <v>219</v>
      </c>
      <c r="B10" s="5" t="n">
        <v>34998</v>
      </c>
    </row>
    <row r="11" spans="1:7">
      <c r="A11" s="4" t="s">
        <v>187</v>
      </c>
    </row>
    <row r="12" spans="1:7">
      <c r="A12" s="3" t="s">
        <v>642</v>
      </c>
    </row>
    <row r="13" spans="1:7">
      <c r="A13" s="4" t="s">
        <v>219</v>
      </c>
      <c r="C13" s="5" t="n">
        <v>18685</v>
      </c>
    </row>
    <row r="14" spans="1:7">
      <c r="A14" s="4" t="s">
        <v>593</v>
      </c>
      <c r="C14" s="5" t="n">
        <v>7920387</v>
      </c>
    </row>
    <row r="15" spans="1:7">
      <c r="A15" s="4" t="s">
        <v>645</v>
      </c>
    </row>
    <row r="16" spans="1:7">
      <c r="A16" s="3" t="s">
        <v>642</v>
      </c>
    </row>
    <row r="17" spans="1:7">
      <c r="A17" s="4" t="s">
        <v>219</v>
      </c>
      <c r="C17" s="5" t="n">
        <v>6690</v>
      </c>
    </row>
    <row r="18" spans="1:7">
      <c r="A18" s="4" t="s">
        <v>188</v>
      </c>
    </row>
    <row r="19" spans="1:7">
      <c r="A19" s="3" t="s">
        <v>642</v>
      </c>
    </row>
    <row r="20" spans="1:7">
      <c r="A20" s="4" t="s">
        <v>219</v>
      </c>
      <c r="D20" s="5" t="n">
        <v>9465</v>
      </c>
    </row>
    <row r="21" spans="1:7">
      <c r="A21" s="4" t="s">
        <v>593</v>
      </c>
      <c r="D21" s="5" t="n">
        <v>2498761</v>
      </c>
    </row>
    <row r="22" spans="1:7">
      <c r="A22" s="4" t="s">
        <v>646</v>
      </c>
    </row>
    <row r="23" spans="1:7">
      <c r="A23" s="3" t="s">
        <v>642</v>
      </c>
    </row>
    <row r="24" spans="1:7">
      <c r="A24" s="4" t="s">
        <v>647</v>
      </c>
      <c r="E24" s="5" t="n">
        <v>364391</v>
      </c>
      <c r="F24" s="5" t="n">
        <v>117600</v>
      </c>
      <c r="G24" s="5" t="n">
        <v>0</v>
      </c>
    </row>
    <row r="25" spans="1:7">
      <c r="A25" s="4" t="s">
        <v>648</v>
      </c>
    </row>
    <row r="26" spans="1:7">
      <c r="A26" s="3" t="s">
        <v>642</v>
      </c>
    </row>
    <row r="27" spans="1:7">
      <c r="A27" s="4" t="s">
        <v>643</v>
      </c>
      <c r="E27" s="5" t="n">
        <v>25616</v>
      </c>
      <c r="F27" s="5" t="n">
        <v>17081</v>
      </c>
      <c r="G27" s="5" t="n">
        <v>832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64</v>
      </c>
    </row>
    <row r="2" spans="1:3">
      <c r="A2" s="3" t="s">
        <v>650</v>
      </c>
    </row>
    <row r="3" spans="1:3">
      <c r="A3" s="4" t="s">
        <v>651</v>
      </c>
      <c r="B3" s="6" t="n">
        <v>2369416</v>
      </c>
      <c r="C3" s="6" t="n">
        <v>2142056</v>
      </c>
    </row>
    <row r="4" spans="1:3">
      <c r="A4" s="4" t="s">
        <v>652</v>
      </c>
      <c r="B4" s="5" t="n">
        <v>30863</v>
      </c>
      <c r="C4" s="5" t="n">
        <v>5861</v>
      </c>
    </row>
    <row r="5" spans="1:3">
      <c r="A5" s="4" t="s">
        <v>653</v>
      </c>
      <c r="B5" s="5" t="n">
        <v>-6721</v>
      </c>
      <c r="C5" s="5" t="n">
        <v>-33788</v>
      </c>
    </row>
    <row r="6" spans="1:3">
      <c r="A6" s="4" t="s">
        <v>654</v>
      </c>
      <c r="B6" s="5" t="n">
        <v>2393558</v>
      </c>
      <c r="C6" s="5" t="n">
        <v>2114129</v>
      </c>
    </row>
    <row r="7" spans="1:3">
      <c r="A7" s="4" t="s">
        <v>655</v>
      </c>
      <c r="B7" s="5" t="n">
        <v>851753</v>
      </c>
      <c r="C7" s="5" t="n">
        <v>1020934</v>
      </c>
    </row>
    <row r="8" spans="1:3">
      <c r="A8" s="4" t="s">
        <v>656</v>
      </c>
      <c r="B8" s="5" t="n">
        <v>23405</v>
      </c>
      <c r="C8" s="5" t="n">
        <v>8993</v>
      </c>
    </row>
    <row r="9" spans="1:3">
      <c r="A9" s="4" t="s">
        <v>657</v>
      </c>
      <c r="B9" s="5" t="n">
        <v>-635</v>
      </c>
      <c r="C9" s="5" t="n">
        <v>-9184</v>
      </c>
    </row>
    <row r="10" spans="1:3">
      <c r="A10" s="4" t="s">
        <v>658</v>
      </c>
      <c r="B10" s="5" t="n">
        <v>874523</v>
      </c>
      <c r="C10" s="5" t="n">
        <v>1020743</v>
      </c>
    </row>
    <row r="11" spans="1:3">
      <c r="A11" s="4" t="s">
        <v>659</v>
      </c>
      <c r="B11" s="5" t="n">
        <v>3221169</v>
      </c>
      <c r="C11" s="5" t="n">
        <v>3162990</v>
      </c>
    </row>
    <row r="12" spans="1:3">
      <c r="A12" s="4" t="s">
        <v>660</v>
      </c>
      <c r="B12" s="5" t="n">
        <v>54268</v>
      </c>
      <c r="C12" s="5" t="n">
        <v>14854</v>
      </c>
    </row>
    <row r="13" spans="1:3">
      <c r="A13" s="4" t="s">
        <v>661</v>
      </c>
      <c r="B13" s="5" t="n">
        <v>-7356</v>
      </c>
      <c r="C13" s="5" t="n">
        <v>-42972</v>
      </c>
    </row>
    <row r="14" spans="1:3">
      <c r="A14" s="4" t="s">
        <v>662</v>
      </c>
      <c r="B14" s="5" t="n">
        <v>3268081</v>
      </c>
      <c r="C14" s="5" t="n">
        <v>3134872</v>
      </c>
    </row>
    <row r="15" spans="1:3">
      <c r="A15" s="4" t="s">
        <v>663</v>
      </c>
    </row>
    <row r="16" spans="1:3">
      <c r="A16" s="3" t="s">
        <v>650</v>
      </c>
    </row>
    <row r="17" spans="1:3">
      <c r="A17" s="4" t="s">
        <v>651</v>
      </c>
      <c r="B17" s="5" t="n">
        <v>32790</v>
      </c>
      <c r="C17" s="5" t="n">
        <v>19882</v>
      </c>
    </row>
    <row r="18" spans="1:3">
      <c r="A18" s="4" t="s">
        <v>652</v>
      </c>
      <c r="B18" s="5" t="n">
        <v>47</v>
      </c>
      <c r="C18" s="5" t="n">
        <v>3</v>
      </c>
    </row>
    <row r="19" spans="1:3">
      <c r="A19" s="4" t="s">
        <v>653</v>
      </c>
      <c r="B19" s="5" t="n">
        <v>-1</v>
      </c>
      <c r="C19" s="5" t="n">
        <v>-7</v>
      </c>
    </row>
    <row r="20" spans="1:3">
      <c r="A20" s="4" t="s">
        <v>654</v>
      </c>
      <c r="B20" s="5" t="n">
        <v>32836</v>
      </c>
      <c r="C20" s="5" t="n">
        <v>19878</v>
      </c>
    </row>
    <row r="21" spans="1:3">
      <c r="A21" s="4" t="s">
        <v>664</v>
      </c>
    </row>
    <row r="22" spans="1:3">
      <c r="A22" s="3" t="s">
        <v>650</v>
      </c>
    </row>
    <row r="23" spans="1:3">
      <c r="A23" s="4" t="s">
        <v>651</v>
      </c>
      <c r="B23" s="5" t="n">
        <v>157088</v>
      </c>
      <c r="C23" s="5" t="n">
        <v>142852</v>
      </c>
    </row>
    <row r="24" spans="1:3">
      <c r="A24" s="4" t="s">
        <v>652</v>
      </c>
      <c r="B24" s="5" t="n">
        <v>2862</v>
      </c>
      <c r="C24" s="5" t="n">
        <v>556</v>
      </c>
    </row>
    <row r="25" spans="1:3">
      <c r="A25" s="4" t="s">
        <v>653</v>
      </c>
      <c r="B25" s="5" t="n">
        <v>-322</v>
      </c>
      <c r="C25" s="5" t="n">
        <v>-1756</v>
      </c>
    </row>
    <row r="26" spans="1:3">
      <c r="A26" s="4" t="s">
        <v>654</v>
      </c>
      <c r="B26" s="5" t="n">
        <v>159628</v>
      </c>
      <c r="C26" s="5" t="n">
        <v>141652</v>
      </c>
    </row>
    <row r="27" spans="1:3">
      <c r="A27" s="4" t="s">
        <v>655</v>
      </c>
      <c r="B27" s="5" t="n">
        <v>9216</v>
      </c>
      <c r="C27" s="5" t="n">
        <v>10823</v>
      </c>
    </row>
    <row r="28" spans="1:3">
      <c r="A28" s="4" t="s">
        <v>656</v>
      </c>
      <c r="B28" s="5" t="n">
        <v>30</v>
      </c>
      <c r="C28" s="5" t="n">
        <v>6</v>
      </c>
    </row>
    <row r="29" spans="1:3">
      <c r="A29" s="4" t="s">
        <v>657</v>
      </c>
      <c r="B29" s="5" t="n">
        <v>-116</v>
      </c>
      <c r="C29" s="5" t="n">
        <v>-329</v>
      </c>
    </row>
    <row r="30" spans="1:3">
      <c r="A30" s="4" t="s">
        <v>658</v>
      </c>
      <c r="B30" s="5" t="n">
        <v>9130</v>
      </c>
      <c r="C30" s="5" t="n">
        <v>10500</v>
      </c>
    </row>
    <row r="31" spans="1:3">
      <c r="A31" s="4" t="s">
        <v>665</v>
      </c>
    </row>
    <row r="32" spans="1:3">
      <c r="A32" s="3" t="s">
        <v>650</v>
      </c>
    </row>
    <row r="33" spans="1:3">
      <c r="A33" s="4" t="s">
        <v>651</v>
      </c>
      <c r="B33" s="5" t="n">
        <v>1803268</v>
      </c>
      <c r="C33" s="5" t="n">
        <v>1585864</v>
      </c>
    </row>
    <row r="34" spans="1:3">
      <c r="A34" s="4" t="s">
        <v>652</v>
      </c>
      <c r="B34" s="5" t="n">
        <v>18850</v>
      </c>
      <c r="C34" s="5" t="n">
        <v>2912</v>
      </c>
    </row>
    <row r="35" spans="1:3">
      <c r="A35" s="4" t="s">
        <v>653</v>
      </c>
      <c r="B35" s="5" t="n">
        <v>-6131</v>
      </c>
      <c r="C35" s="5" t="n">
        <v>-27521</v>
      </c>
    </row>
    <row r="36" spans="1:3">
      <c r="A36" s="4" t="s">
        <v>654</v>
      </c>
      <c r="B36" s="5" t="n">
        <v>1815987</v>
      </c>
      <c r="C36" s="5" t="n">
        <v>1561255</v>
      </c>
    </row>
    <row r="37" spans="1:3">
      <c r="A37" s="4" t="s">
        <v>655</v>
      </c>
      <c r="B37" s="5" t="n">
        <v>122937</v>
      </c>
      <c r="C37" s="5" t="n">
        <v>148300</v>
      </c>
    </row>
    <row r="38" spans="1:3">
      <c r="A38" s="4" t="s">
        <v>656</v>
      </c>
      <c r="B38" s="5" t="n">
        <v>1031</v>
      </c>
      <c r="C38" s="5" t="n">
        <v>204</v>
      </c>
    </row>
    <row r="39" spans="1:3">
      <c r="A39" s="4" t="s">
        <v>657</v>
      </c>
      <c r="B39" s="5" t="n">
        <v>-261</v>
      </c>
      <c r="C39" s="5" t="n">
        <v>-4170</v>
      </c>
    </row>
    <row r="40" spans="1:3">
      <c r="A40" s="4" t="s">
        <v>658</v>
      </c>
      <c r="B40" s="5" t="n">
        <v>123707</v>
      </c>
      <c r="C40" s="5" t="n">
        <v>144334</v>
      </c>
    </row>
    <row r="41" spans="1:3">
      <c r="A41" s="4" t="s">
        <v>666</v>
      </c>
    </row>
    <row r="42" spans="1:3">
      <c r="A42" s="3" t="s">
        <v>650</v>
      </c>
    </row>
    <row r="43" spans="1:3">
      <c r="A43" s="4" t="s">
        <v>651</v>
      </c>
      <c r="B43" s="5" t="n">
        <v>187268</v>
      </c>
      <c r="C43" s="5" t="n">
        <v>171671</v>
      </c>
    </row>
    <row r="44" spans="1:3">
      <c r="A44" s="4" t="s">
        <v>652</v>
      </c>
      <c r="B44" s="5" t="n">
        <v>3270</v>
      </c>
      <c r="C44" s="5" t="n">
        <v>264</v>
      </c>
    </row>
    <row r="45" spans="1:3">
      <c r="A45" s="4" t="s">
        <v>653</v>
      </c>
      <c r="B45" s="5" t="n">
        <v>-129</v>
      </c>
      <c r="C45" s="5" t="n">
        <v>-2963</v>
      </c>
    </row>
    <row r="46" spans="1:3">
      <c r="A46" s="4" t="s">
        <v>654</v>
      </c>
      <c r="B46" s="5" t="n">
        <v>190409</v>
      </c>
      <c r="C46" s="5" t="n">
        <v>168972</v>
      </c>
    </row>
    <row r="47" spans="1:3">
      <c r="A47" s="4" t="s">
        <v>667</v>
      </c>
    </row>
    <row r="48" spans="1:3">
      <c r="A48" s="3" t="s">
        <v>650</v>
      </c>
    </row>
    <row r="49" spans="1:3">
      <c r="A49" s="4" t="s">
        <v>651</v>
      </c>
      <c r="B49" s="5" t="n">
        <v>140357</v>
      </c>
      <c r="C49" s="5" t="n">
        <v>184057</v>
      </c>
    </row>
    <row r="50" spans="1:3">
      <c r="A50" s="4" t="s">
        <v>652</v>
      </c>
      <c r="B50" s="5" t="n">
        <v>5253</v>
      </c>
      <c r="C50" s="5" t="n">
        <v>2039</v>
      </c>
    </row>
    <row r="51" spans="1:3">
      <c r="A51" s="4" t="s">
        <v>653</v>
      </c>
      <c r="B51" s="5" t="n">
        <v>-1</v>
      </c>
      <c r="C51" s="5" t="n">
        <v>-982</v>
      </c>
    </row>
    <row r="52" spans="1:3">
      <c r="A52" s="4" t="s">
        <v>654</v>
      </c>
      <c r="B52" s="5" t="n">
        <v>145609</v>
      </c>
      <c r="C52" s="5" t="n">
        <v>185114</v>
      </c>
    </row>
    <row r="53" spans="1:3">
      <c r="A53" s="4" t="s">
        <v>655</v>
      </c>
      <c r="B53" s="5" t="n">
        <v>686376</v>
      </c>
      <c r="C53" s="5" t="n">
        <v>828520</v>
      </c>
    </row>
    <row r="54" spans="1:3">
      <c r="A54" s="4" t="s">
        <v>656</v>
      </c>
      <c r="B54" s="5" t="n">
        <v>20475</v>
      </c>
      <c r="C54" s="5" t="n">
        <v>8771</v>
      </c>
    </row>
    <row r="55" spans="1:3">
      <c r="A55" s="4" t="s">
        <v>657</v>
      </c>
      <c r="B55" s="5" t="n">
        <v>-258</v>
      </c>
      <c r="C55" s="5" t="n">
        <v>-4012</v>
      </c>
    </row>
    <row r="56" spans="1:3">
      <c r="A56" s="4" t="s">
        <v>658</v>
      </c>
      <c r="B56" s="5" t="n">
        <v>706593</v>
      </c>
      <c r="C56" s="5" t="n">
        <v>833279</v>
      </c>
    </row>
    <row r="57" spans="1:3">
      <c r="A57" s="4" t="s">
        <v>668</v>
      </c>
    </row>
    <row r="58" spans="1:3">
      <c r="A58" s="3" t="s">
        <v>650</v>
      </c>
    </row>
    <row r="59" spans="1:3">
      <c r="A59" s="4" t="s">
        <v>651</v>
      </c>
      <c r="B59" s="5" t="n">
        <v>48645</v>
      </c>
      <c r="C59" s="5" t="n">
        <v>37730</v>
      </c>
    </row>
    <row r="60" spans="1:3">
      <c r="A60" s="4" t="s">
        <v>652</v>
      </c>
      <c r="B60" s="5" t="n">
        <v>581</v>
      </c>
      <c r="C60" s="5" t="n">
        <v>87</v>
      </c>
    </row>
    <row r="61" spans="1:3">
      <c r="A61" s="4" t="s">
        <v>653</v>
      </c>
      <c r="B61" s="5" t="n">
        <v>-137</v>
      </c>
      <c r="C61" s="5" t="n">
        <v>-559</v>
      </c>
    </row>
    <row r="62" spans="1:3">
      <c r="A62" s="4" t="s">
        <v>654</v>
      </c>
      <c r="B62" s="5" t="n">
        <v>49089</v>
      </c>
      <c r="C62" s="5" t="n">
        <v>37258</v>
      </c>
    </row>
    <row r="63" spans="1:3">
      <c r="A63" s="4" t="s">
        <v>655</v>
      </c>
      <c r="B63" s="5" t="n">
        <v>33224</v>
      </c>
      <c r="C63" s="5" t="n">
        <v>33291</v>
      </c>
    </row>
    <row r="64" spans="1:3">
      <c r="A64" s="4" t="s">
        <v>656</v>
      </c>
      <c r="B64" s="5" t="n">
        <v>1869</v>
      </c>
      <c r="C64" s="5" t="n">
        <v>12</v>
      </c>
    </row>
    <row r="65" spans="1:3">
      <c r="A65" s="4" t="s">
        <v>657</v>
      </c>
      <c r="C65" s="5" t="n">
        <v>-673</v>
      </c>
    </row>
    <row r="66" spans="1:3">
      <c r="A66" s="4" t="s">
        <v>658</v>
      </c>
      <c r="B66" s="6" t="n">
        <v>35093</v>
      </c>
      <c r="C66" s="6" t="n">
        <v>3263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1"/>
    <col customWidth="1" max="5" min="5" width="21"/>
  </cols>
  <sheetData>
    <row r="1" spans="1:5">
      <c r="A1" s="1" t="s">
        <v>669</v>
      </c>
      <c r="B1" s="2" t="s">
        <v>1</v>
      </c>
    </row>
    <row r="2" spans="1:5">
      <c r="B2" s="2" t="s">
        <v>670</v>
      </c>
      <c r="C2" s="2" t="s">
        <v>671</v>
      </c>
      <c r="D2" s="2" t="s">
        <v>672</v>
      </c>
      <c r="E2" s="2" t="s">
        <v>673</v>
      </c>
    </row>
    <row r="3" spans="1:5">
      <c r="A3" s="3" t="s">
        <v>674</v>
      </c>
    </row>
    <row r="4" spans="1:5">
      <c r="A4" s="4" t="s">
        <v>675</v>
      </c>
      <c r="B4" s="4" t="s">
        <v>676</v>
      </c>
    </row>
    <row r="5" spans="1:5">
      <c r="A5" s="4" t="s">
        <v>677</v>
      </c>
      <c r="B5" s="5" t="n">
        <v>0</v>
      </c>
      <c r="C5" s="5" t="n">
        <v>0</v>
      </c>
    </row>
    <row r="6" spans="1:5">
      <c r="A6" s="4" t="s">
        <v>678</v>
      </c>
      <c r="B6" s="6" t="n">
        <v>12343</v>
      </c>
      <c r="C6" s="6" t="n">
        <v>11737</v>
      </c>
    </row>
    <row r="7" spans="1:5">
      <c r="A7" s="4" t="s">
        <v>679</v>
      </c>
      <c r="B7" s="5" t="n">
        <v>2000000</v>
      </c>
      <c r="C7" s="5" t="n">
        <v>2000000</v>
      </c>
    </row>
    <row r="8" spans="1:5">
      <c r="A8" s="4" t="s">
        <v>680</v>
      </c>
      <c r="B8" s="5" t="n">
        <v>125839</v>
      </c>
      <c r="C8" s="5" t="n">
        <v>82134</v>
      </c>
      <c r="D8" s="6" t="n">
        <v>7760</v>
      </c>
    </row>
    <row r="9" spans="1:5">
      <c r="A9" s="4" t="s">
        <v>681</v>
      </c>
      <c r="B9" s="5" t="n">
        <v>20700</v>
      </c>
      <c r="C9" s="5" t="n">
        <v>-21500</v>
      </c>
      <c r="D9" s="6" t="n">
        <v>-13300</v>
      </c>
    </row>
    <row r="10" spans="1:5">
      <c r="A10" s="4" t="s">
        <v>682</v>
      </c>
      <c r="B10" s="5" t="n">
        <v>66800</v>
      </c>
      <c r="C10" s="6" t="n">
        <v>50800</v>
      </c>
    </row>
    <row r="11" spans="1:5">
      <c r="A11" s="4" t="s">
        <v>683</v>
      </c>
    </row>
    <row r="12" spans="1:5">
      <c r="A12" s="3" t="s">
        <v>674</v>
      </c>
    </row>
    <row r="13" spans="1:5">
      <c r="A13" s="4" t="s">
        <v>684</v>
      </c>
      <c r="E13" s="6" t="n">
        <v>67300</v>
      </c>
    </row>
    <row r="14" spans="1:5">
      <c r="A14" s="4" t="s">
        <v>685</v>
      </c>
    </row>
    <row r="15" spans="1:5">
      <c r="A15" s="3" t="s">
        <v>674</v>
      </c>
    </row>
    <row r="16" spans="1:5">
      <c r="A16" s="4" t="s">
        <v>678</v>
      </c>
      <c r="B16" s="6" t="n">
        <v>89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64</v>
      </c>
    </row>
    <row r="2" spans="1:3">
      <c r="A2" s="3" t="s">
        <v>687</v>
      </c>
    </row>
    <row r="3" spans="1:3">
      <c r="A3" s="4" t="s">
        <v>688</v>
      </c>
      <c r="B3" s="6" t="n">
        <v>60162</v>
      </c>
    </row>
    <row r="4" spans="1:3">
      <c r="A4" s="4" t="s">
        <v>689</v>
      </c>
      <c r="B4" s="5" t="n">
        <v>145702</v>
      </c>
    </row>
    <row r="5" spans="1:3">
      <c r="A5" s="4" t="s">
        <v>690</v>
      </c>
      <c r="B5" s="5" t="n">
        <v>409137</v>
      </c>
    </row>
    <row r="6" spans="1:3">
      <c r="A6" s="4" t="s">
        <v>691</v>
      </c>
      <c r="B6" s="5" t="n">
        <v>1754415</v>
      </c>
    </row>
    <row r="7" spans="1:3">
      <c r="A7" s="4" t="s">
        <v>651</v>
      </c>
      <c r="B7" s="5" t="n">
        <v>2369416</v>
      </c>
      <c r="C7" s="6" t="n">
        <v>2142056</v>
      </c>
    </row>
    <row r="8" spans="1:3">
      <c r="A8" s="4" t="s">
        <v>692</v>
      </c>
      <c r="B8" s="5" t="n">
        <v>20968</v>
      </c>
    </row>
    <row r="9" spans="1:3">
      <c r="A9" s="4" t="s">
        <v>693</v>
      </c>
      <c r="B9" s="5" t="n">
        <v>124311</v>
      </c>
    </row>
    <row r="10" spans="1:3">
      <c r="A10" s="4" t="s">
        <v>694</v>
      </c>
      <c r="B10" s="5" t="n">
        <v>316440</v>
      </c>
    </row>
    <row r="11" spans="1:3">
      <c r="A11" s="4" t="s">
        <v>695</v>
      </c>
      <c r="B11" s="5" t="n">
        <v>390034</v>
      </c>
    </row>
    <row r="12" spans="1:3">
      <c r="A12" s="4" t="s">
        <v>655</v>
      </c>
      <c r="B12" s="5" t="n">
        <v>851753</v>
      </c>
      <c r="C12" s="5" t="n">
        <v>1020934</v>
      </c>
    </row>
    <row r="13" spans="1:3">
      <c r="A13" s="4" t="s">
        <v>696</v>
      </c>
      <c r="B13" s="5" t="n">
        <v>3221169</v>
      </c>
    </row>
    <row r="14" spans="1:3">
      <c r="A14" s="4" t="s">
        <v>697</v>
      </c>
      <c r="B14" s="5" t="n">
        <v>60188</v>
      </c>
    </row>
    <row r="15" spans="1:3">
      <c r="A15" s="4" t="s">
        <v>698</v>
      </c>
      <c r="B15" s="5" t="n">
        <v>147933</v>
      </c>
    </row>
    <row r="16" spans="1:3">
      <c r="A16" s="4" t="s">
        <v>699</v>
      </c>
      <c r="B16" s="5" t="n">
        <v>415068</v>
      </c>
    </row>
    <row r="17" spans="1:3">
      <c r="A17" s="4" t="s">
        <v>700</v>
      </c>
      <c r="B17" s="5" t="n">
        <v>1770369</v>
      </c>
    </row>
    <row r="18" spans="1:3">
      <c r="A18" s="4" t="s">
        <v>701</v>
      </c>
      <c r="B18" s="5" t="n">
        <v>2393558</v>
      </c>
      <c r="C18" s="5" t="n">
        <v>2114129</v>
      </c>
    </row>
    <row r="19" spans="1:3">
      <c r="A19" s="4" t="s">
        <v>702</v>
      </c>
      <c r="B19" s="5" t="n">
        <v>21040</v>
      </c>
    </row>
    <row r="20" spans="1:3">
      <c r="A20" s="4" t="s">
        <v>703</v>
      </c>
      <c r="B20" s="5" t="n">
        <v>128105</v>
      </c>
    </row>
    <row r="21" spans="1:3">
      <c r="A21" s="4" t="s">
        <v>704</v>
      </c>
      <c r="B21" s="5" t="n">
        <v>325593</v>
      </c>
    </row>
    <row r="22" spans="1:3">
      <c r="A22" s="4" t="s">
        <v>705</v>
      </c>
      <c r="B22" s="5" t="n">
        <v>399785</v>
      </c>
    </row>
    <row r="23" spans="1:3">
      <c r="A23" s="4" t="s">
        <v>706</v>
      </c>
      <c r="B23" s="5" t="n">
        <v>874523</v>
      </c>
      <c r="C23" s="5" t="n">
        <v>1020743</v>
      </c>
    </row>
    <row r="24" spans="1:3">
      <c r="A24" s="4" t="s">
        <v>707</v>
      </c>
      <c r="B24" s="6" t="n">
        <v>3268081</v>
      </c>
      <c r="C24" s="6" t="n">
        <v>31348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4</v>
      </c>
      <c r="D2" s="2" t="s">
        <v>120</v>
      </c>
    </row>
    <row r="3" spans="1:4">
      <c r="A3" s="3" t="s">
        <v>709</v>
      </c>
    </row>
    <row r="4" spans="1:4">
      <c r="A4" s="4" t="s">
        <v>141</v>
      </c>
      <c r="B4" s="6" t="n">
        <v>4320</v>
      </c>
      <c r="C4" s="6" t="n">
        <v>-900</v>
      </c>
      <c r="D4" s="6" t="n">
        <v>567</v>
      </c>
    </row>
    <row r="5" spans="1:4">
      <c r="A5" s="4" t="s">
        <v>710</v>
      </c>
    </row>
    <row r="6" spans="1:4">
      <c r="A6" s="3" t="s">
        <v>709</v>
      </c>
    </row>
    <row r="7" spans="1:4">
      <c r="A7" s="4" t="s">
        <v>711</v>
      </c>
      <c r="B7" s="5" t="n">
        <v>1497</v>
      </c>
      <c r="C7" s="5" t="n">
        <v>128</v>
      </c>
      <c r="D7" s="5" t="n">
        <v>675</v>
      </c>
    </row>
    <row r="8" spans="1:4">
      <c r="A8" s="4" t="s">
        <v>712</v>
      </c>
      <c r="B8" s="5" t="n">
        <v>-981</v>
      </c>
      <c r="C8" s="5" t="n">
        <v>-46</v>
      </c>
      <c r="D8" s="5" t="n">
        <v>-108</v>
      </c>
    </row>
    <row r="9" spans="1:4">
      <c r="A9" s="4" t="s">
        <v>713</v>
      </c>
      <c r="B9" s="5" t="n">
        <v>516</v>
      </c>
      <c r="C9" s="5" t="n">
        <v>82</v>
      </c>
      <c r="D9" s="6" t="n">
        <v>567</v>
      </c>
    </row>
    <row r="10" spans="1:4">
      <c r="A10" s="4" t="s">
        <v>714</v>
      </c>
    </row>
    <row r="11" spans="1:4">
      <c r="A11" s="3" t="s">
        <v>709</v>
      </c>
    </row>
    <row r="12" spans="1:4">
      <c r="A12" s="4" t="s">
        <v>715</v>
      </c>
      <c r="B12" s="5" t="n">
        <v>1226</v>
      </c>
      <c r="C12" s="5" t="n">
        <v>-986</v>
      </c>
    </row>
    <row r="13" spans="1:4">
      <c r="A13" s="4" t="s">
        <v>716</v>
      </c>
      <c r="B13" s="5" t="n">
        <v>2578</v>
      </c>
      <c r="C13" s="5" t="n">
        <v>4</v>
      </c>
    </row>
    <row r="14" spans="1:4">
      <c r="A14" s="4" t="s">
        <v>717</v>
      </c>
      <c r="B14" s="6" t="n">
        <v>3804</v>
      </c>
      <c r="C14" s="6" t="n">
        <v>-98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18</v>
      </c>
      <c r="B1" s="2" t="s">
        <v>719</v>
      </c>
      <c r="C1" s="2" t="s">
        <v>720</v>
      </c>
    </row>
    <row r="2" spans="1:3">
      <c r="A2" s="3" t="s">
        <v>721</v>
      </c>
    </row>
    <row r="3" spans="1:3">
      <c r="A3" s="4" t="s">
        <v>722</v>
      </c>
      <c r="B3" s="6" t="n">
        <v>668960</v>
      </c>
      <c r="C3" s="6" t="n">
        <v>466878</v>
      </c>
    </row>
    <row r="4" spans="1:3">
      <c r="A4" s="4" t="s">
        <v>723</v>
      </c>
      <c r="B4" s="6" t="n">
        <v>-4290</v>
      </c>
      <c r="C4" s="6" t="n">
        <v>-3372</v>
      </c>
    </row>
    <row r="5" spans="1:3">
      <c r="A5" s="4" t="s">
        <v>724</v>
      </c>
      <c r="B5" s="5" t="n">
        <v>172</v>
      </c>
      <c r="C5" s="5" t="n">
        <v>284</v>
      </c>
    </row>
    <row r="6" spans="1:3">
      <c r="A6" s="4" t="s">
        <v>725</v>
      </c>
      <c r="B6" s="6" t="n">
        <v>292520</v>
      </c>
      <c r="C6" s="6" t="n">
        <v>1425284</v>
      </c>
    </row>
    <row r="7" spans="1:3">
      <c r="A7" s="4" t="s">
        <v>726</v>
      </c>
      <c r="B7" s="6" t="n">
        <v>-3066</v>
      </c>
      <c r="C7" s="6" t="n">
        <v>-39600</v>
      </c>
    </row>
    <row r="8" spans="1:3">
      <c r="A8" s="4" t="s">
        <v>727</v>
      </c>
      <c r="B8" s="5" t="n">
        <v>136</v>
      </c>
      <c r="C8" s="5" t="n">
        <v>837</v>
      </c>
    </row>
    <row r="9" spans="1:3">
      <c r="A9" s="4" t="s">
        <v>728</v>
      </c>
      <c r="B9" s="6" t="n">
        <v>961480</v>
      </c>
      <c r="C9" s="6" t="n">
        <v>1892162</v>
      </c>
    </row>
    <row r="10" spans="1:3">
      <c r="A10" s="4" t="s">
        <v>729</v>
      </c>
      <c r="B10" s="6" t="n">
        <v>-7356</v>
      </c>
      <c r="C10" s="6" t="n">
        <v>-42972</v>
      </c>
    </row>
    <row r="11" spans="1:3">
      <c r="A11" s="4" t="s">
        <v>730</v>
      </c>
      <c r="B11" s="5" t="n">
        <v>308</v>
      </c>
      <c r="C11" s="5" t="n">
        <v>1121</v>
      </c>
    </row>
    <row r="12" spans="1:3">
      <c r="A12" s="4" t="s">
        <v>663</v>
      </c>
    </row>
    <row r="13" spans="1:3">
      <c r="A13" s="3" t="s">
        <v>721</v>
      </c>
    </row>
    <row r="14" spans="1:3">
      <c r="A14" s="4" t="s">
        <v>722</v>
      </c>
      <c r="B14" s="6" t="n">
        <v>1499</v>
      </c>
      <c r="C14" s="6" t="n">
        <v>9972</v>
      </c>
    </row>
    <row r="15" spans="1:3">
      <c r="A15" s="4" t="s">
        <v>723</v>
      </c>
      <c r="B15" s="6" t="n">
        <v>-1</v>
      </c>
      <c r="C15" s="6" t="n">
        <v>-7</v>
      </c>
    </row>
    <row r="16" spans="1:3">
      <c r="A16" s="4" t="s">
        <v>724</v>
      </c>
      <c r="B16" s="5" t="n">
        <v>1</v>
      </c>
      <c r="C16" s="5" t="n">
        <v>1</v>
      </c>
    </row>
    <row r="17" spans="1:3">
      <c r="A17" s="4" t="s">
        <v>728</v>
      </c>
      <c r="B17" s="6" t="n">
        <v>1499</v>
      </c>
      <c r="C17" s="6" t="n">
        <v>9972</v>
      </c>
    </row>
    <row r="18" spans="1:3">
      <c r="A18" s="4" t="s">
        <v>729</v>
      </c>
      <c r="B18" s="6" t="n">
        <v>-1</v>
      </c>
      <c r="C18" s="6" t="n">
        <v>-7</v>
      </c>
    </row>
    <row r="19" spans="1:3">
      <c r="A19" s="4" t="s">
        <v>730</v>
      </c>
      <c r="B19" s="5" t="n">
        <v>1</v>
      </c>
      <c r="C19" s="5" t="n">
        <v>1</v>
      </c>
    </row>
    <row r="20" spans="1:3">
      <c r="A20" s="4" t="s">
        <v>664</v>
      </c>
    </row>
    <row r="21" spans="1:3">
      <c r="A21" s="3" t="s">
        <v>721</v>
      </c>
    </row>
    <row r="22" spans="1:3">
      <c r="A22" s="4" t="s">
        <v>722</v>
      </c>
      <c r="B22" s="6" t="n">
        <v>57650</v>
      </c>
      <c r="C22" s="6" t="n">
        <v>18926</v>
      </c>
    </row>
    <row r="23" spans="1:3">
      <c r="A23" s="4" t="s">
        <v>723</v>
      </c>
      <c r="B23" s="6" t="n">
        <v>-274</v>
      </c>
      <c r="C23" s="6" t="n">
        <v>-148</v>
      </c>
    </row>
    <row r="24" spans="1:3">
      <c r="A24" s="4" t="s">
        <v>724</v>
      </c>
      <c r="B24" s="5" t="n">
        <v>25</v>
      </c>
      <c r="C24" s="5" t="n">
        <v>8</v>
      </c>
    </row>
    <row r="25" spans="1:3">
      <c r="A25" s="4" t="s">
        <v>725</v>
      </c>
      <c r="B25" s="6" t="n">
        <v>6593</v>
      </c>
      <c r="C25" s="6" t="n">
        <v>76385</v>
      </c>
    </row>
    <row r="26" spans="1:3">
      <c r="A26" s="4" t="s">
        <v>726</v>
      </c>
      <c r="B26" s="6" t="n">
        <v>-164</v>
      </c>
      <c r="C26" s="6" t="n">
        <v>-1937</v>
      </c>
    </row>
    <row r="27" spans="1:3">
      <c r="A27" s="4" t="s">
        <v>727</v>
      </c>
      <c r="B27" s="5" t="n">
        <v>2</v>
      </c>
      <c r="C27" s="5" t="n">
        <v>14</v>
      </c>
    </row>
    <row r="28" spans="1:3">
      <c r="A28" s="4" t="s">
        <v>728</v>
      </c>
      <c r="B28" s="6" t="n">
        <v>64243</v>
      </c>
      <c r="C28" s="6" t="n">
        <v>95311</v>
      </c>
    </row>
    <row r="29" spans="1:3">
      <c r="A29" s="4" t="s">
        <v>729</v>
      </c>
      <c r="B29" s="6" t="n">
        <v>-438</v>
      </c>
      <c r="C29" s="6" t="n">
        <v>-2085</v>
      </c>
    </row>
    <row r="30" spans="1:3">
      <c r="A30" s="4" t="s">
        <v>730</v>
      </c>
      <c r="B30" s="5" t="n">
        <v>27</v>
      </c>
      <c r="C30" s="5" t="n">
        <v>22</v>
      </c>
    </row>
    <row r="31" spans="1:3">
      <c r="A31" s="4" t="s">
        <v>665</v>
      </c>
    </row>
    <row r="32" spans="1:3">
      <c r="A32" s="3" t="s">
        <v>721</v>
      </c>
    </row>
    <row r="33" spans="1:3">
      <c r="A33" s="4" t="s">
        <v>722</v>
      </c>
      <c r="B33" s="6" t="n">
        <v>544692</v>
      </c>
      <c r="C33" s="6" t="n">
        <v>285534</v>
      </c>
    </row>
    <row r="34" spans="1:3">
      <c r="A34" s="4" t="s">
        <v>723</v>
      </c>
      <c r="B34" s="6" t="n">
        <v>-3725</v>
      </c>
      <c r="C34" s="6" t="n">
        <v>-1862</v>
      </c>
    </row>
    <row r="35" spans="1:3">
      <c r="A35" s="4" t="s">
        <v>724</v>
      </c>
      <c r="B35" s="5" t="n">
        <v>116</v>
      </c>
      <c r="C35" s="5" t="n">
        <v>44</v>
      </c>
    </row>
    <row r="36" spans="1:3">
      <c r="A36" s="4" t="s">
        <v>725</v>
      </c>
      <c r="B36" s="6" t="n">
        <v>272884</v>
      </c>
      <c r="C36" s="6" t="n">
        <v>922698</v>
      </c>
    </row>
    <row r="37" spans="1:3">
      <c r="A37" s="4" t="s">
        <v>726</v>
      </c>
      <c r="B37" s="6" t="n">
        <v>-2667</v>
      </c>
      <c r="C37" s="6" t="n">
        <v>-29829</v>
      </c>
    </row>
    <row r="38" spans="1:3">
      <c r="A38" s="4" t="s">
        <v>727</v>
      </c>
      <c r="B38" s="5" t="n">
        <v>122</v>
      </c>
      <c r="C38" s="5" t="n">
        <v>291</v>
      </c>
    </row>
    <row r="39" spans="1:3">
      <c r="A39" s="4" t="s">
        <v>728</v>
      </c>
      <c r="B39" s="6" t="n">
        <v>817576</v>
      </c>
      <c r="C39" s="6" t="n">
        <v>1208232</v>
      </c>
    </row>
    <row r="40" spans="1:3">
      <c r="A40" s="4" t="s">
        <v>729</v>
      </c>
      <c r="B40" s="6" t="n">
        <v>-6392</v>
      </c>
      <c r="C40" s="6" t="n">
        <v>-31691</v>
      </c>
    </row>
    <row r="41" spans="1:3">
      <c r="A41" s="4" t="s">
        <v>730</v>
      </c>
      <c r="B41" s="5" t="n">
        <v>238</v>
      </c>
      <c r="C41" s="5" t="n">
        <v>335</v>
      </c>
    </row>
    <row r="42" spans="1:3">
      <c r="A42" s="4" t="s">
        <v>666</v>
      </c>
    </row>
    <row r="43" spans="1:3">
      <c r="A43" s="3" t="s">
        <v>721</v>
      </c>
    </row>
    <row r="44" spans="1:3">
      <c r="A44" s="4" t="s">
        <v>722</v>
      </c>
      <c r="B44" s="6" t="n">
        <v>43123</v>
      </c>
      <c r="C44" s="6" t="n">
        <v>9186</v>
      </c>
    </row>
    <row r="45" spans="1:3">
      <c r="A45" s="4" t="s">
        <v>723</v>
      </c>
      <c r="B45" s="6" t="n">
        <v>-124</v>
      </c>
      <c r="C45" s="6" t="n">
        <v>-18</v>
      </c>
    </row>
    <row r="46" spans="1:3">
      <c r="A46" s="4" t="s">
        <v>724</v>
      </c>
      <c r="B46" s="5" t="n">
        <v>7</v>
      </c>
      <c r="C46" s="5" t="n">
        <v>6</v>
      </c>
    </row>
    <row r="47" spans="1:3">
      <c r="A47" s="4" t="s">
        <v>725</v>
      </c>
      <c r="B47" s="6" t="n">
        <v>3704</v>
      </c>
      <c r="C47" s="6" t="n">
        <v>111068</v>
      </c>
    </row>
    <row r="48" spans="1:3">
      <c r="A48" s="4" t="s">
        <v>726</v>
      </c>
      <c r="B48" s="6" t="n">
        <v>-5</v>
      </c>
      <c r="C48" s="6" t="n">
        <v>-2945</v>
      </c>
    </row>
    <row r="49" spans="1:3">
      <c r="A49" s="4" t="s">
        <v>727</v>
      </c>
      <c r="B49" s="5" t="n">
        <v>2</v>
      </c>
      <c r="C49" s="5" t="n">
        <v>14</v>
      </c>
    </row>
    <row r="50" spans="1:3">
      <c r="A50" s="4" t="s">
        <v>728</v>
      </c>
      <c r="B50" s="6" t="n">
        <v>46827</v>
      </c>
      <c r="C50" s="6" t="n">
        <v>120254</v>
      </c>
    </row>
    <row r="51" spans="1:3">
      <c r="A51" s="4" t="s">
        <v>729</v>
      </c>
      <c r="B51" s="6" t="n">
        <v>-129</v>
      </c>
      <c r="C51" s="6" t="n">
        <v>-2963</v>
      </c>
    </row>
    <row r="52" spans="1:3">
      <c r="A52" s="4" t="s">
        <v>730</v>
      </c>
      <c r="B52" s="5" t="n">
        <v>9</v>
      </c>
      <c r="C52" s="5" t="n">
        <v>20</v>
      </c>
    </row>
    <row r="53" spans="1:3">
      <c r="A53" s="4" t="s">
        <v>667</v>
      </c>
    </row>
    <row r="54" spans="1:3">
      <c r="A54" s="3" t="s">
        <v>721</v>
      </c>
    </row>
    <row r="55" spans="1:3">
      <c r="A55" s="4" t="s">
        <v>722</v>
      </c>
      <c r="B55" s="6" t="n">
        <v>17876</v>
      </c>
      <c r="C55" s="6" t="n">
        <v>104469</v>
      </c>
    </row>
    <row r="56" spans="1:3">
      <c r="A56" s="4" t="s">
        <v>723</v>
      </c>
      <c r="B56" s="6" t="n">
        <v>-122</v>
      </c>
      <c r="C56" s="6" t="n">
        <v>-439</v>
      </c>
    </row>
    <row r="57" spans="1:3">
      <c r="A57" s="4" t="s">
        <v>724</v>
      </c>
      <c r="B57" s="5" t="n">
        <v>22</v>
      </c>
      <c r="C57" s="5" t="n">
        <v>207</v>
      </c>
    </row>
    <row r="58" spans="1:3">
      <c r="A58" s="4" t="s">
        <v>725</v>
      </c>
      <c r="B58" s="6" t="n">
        <v>4413</v>
      </c>
      <c r="C58" s="6" t="n">
        <v>303681</v>
      </c>
    </row>
    <row r="59" spans="1:3">
      <c r="A59" s="4" t="s">
        <v>726</v>
      </c>
      <c r="B59" s="6" t="n">
        <v>-137</v>
      </c>
      <c r="C59" s="6" t="n">
        <v>-4555</v>
      </c>
    </row>
    <row r="60" spans="1:3">
      <c r="A60" s="4" t="s">
        <v>727</v>
      </c>
      <c r="B60" s="5" t="n">
        <v>8</v>
      </c>
      <c r="C60" s="5" t="n">
        <v>513</v>
      </c>
    </row>
    <row r="61" spans="1:3">
      <c r="A61" s="4" t="s">
        <v>728</v>
      </c>
      <c r="B61" s="6" t="n">
        <v>22289</v>
      </c>
      <c r="C61" s="6" t="n">
        <v>408150</v>
      </c>
    </row>
    <row r="62" spans="1:3">
      <c r="A62" s="4" t="s">
        <v>729</v>
      </c>
      <c r="B62" s="6" t="n">
        <v>-259</v>
      </c>
      <c r="C62" s="6" t="n">
        <v>-4994</v>
      </c>
    </row>
    <row r="63" spans="1:3">
      <c r="A63" s="4" t="s">
        <v>730</v>
      </c>
      <c r="B63" s="5" t="n">
        <v>30</v>
      </c>
      <c r="C63" s="5" t="n">
        <v>720</v>
      </c>
    </row>
    <row r="64" spans="1:3">
      <c r="A64" s="4" t="s">
        <v>668</v>
      </c>
    </row>
    <row r="65" spans="1:3">
      <c r="A65" s="3" t="s">
        <v>721</v>
      </c>
    </row>
    <row r="66" spans="1:3">
      <c r="A66" s="4" t="s">
        <v>722</v>
      </c>
      <c r="B66" s="6" t="n">
        <v>4120</v>
      </c>
      <c r="C66" s="6" t="n">
        <v>38791</v>
      </c>
    </row>
    <row r="67" spans="1:3">
      <c r="A67" s="4" t="s">
        <v>723</v>
      </c>
      <c r="B67" s="6" t="n">
        <v>-44</v>
      </c>
      <c r="C67" s="6" t="n">
        <v>-898</v>
      </c>
    </row>
    <row r="68" spans="1:3">
      <c r="A68" s="4" t="s">
        <v>724</v>
      </c>
      <c r="B68" s="5" t="n">
        <v>1</v>
      </c>
      <c r="C68" s="5" t="n">
        <v>18</v>
      </c>
    </row>
    <row r="69" spans="1:3">
      <c r="A69" s="4" t="s">
        <v>725</v>
      </c>
      <c r="B69" s="6" t="n">
        <v>4926</v>
      </c>
      <c r="C69" s="6" t="n">
        <v>11452</v>
      </c>
    </row>
    <row r="70" spans="1:3">
      <c r="A70" s="4" t="s">
        <v>726</v>
      </c>
      <c r="B70" s="6" t="n">
        <v>-93</v>
      </c>
      <c r="C70" s="6" t="n">
        <v>-334</v>
      </c>
    </row>
    <row r="71" spans="1:3">
      <c r="A71" s="4" t="s">
        <v>727</v>
      </c>
      <c r="B71" s="5" t="n">
        <v>2</v>
      </c>
      <c r="C71" s="5" t="n">
        <v>5</v>
      </c>
    </row>
    <row r="72" spans="1:3">
      <c r="A72" s="4" t="s">
        <v>728</v>
      </c>
      <c r="B72" s="6" t="n">
        <v>9046</v>
      </c>
      <c r="C72" s="6" t="n">
        <v>50243</v>
      </c>
    </row>
    <row r="73" spans="1:3">
      <c r="A73" s="4" t="s">
        <v>729</v>
      </c>
      <c r="B73" s="6" t="n">
        <v>-137</v>
      </c>
      <c r="C73" s="6" t="n">
        <v>-1232</v>
      </c>
    </row>
    <row r="74" spans="1:3">
      <c r="A74" s="4" t="s">
        <v>730</v>
      </c>
      <c r="B74" s="5" t="n">
        <v>3</v>
      </c>
      <c r="C74" s="5" t="n">
        <v>2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9"/>
    <col customWidth="1" max="8" min="8" width="29"/>
  </cols>
  <sheetData>
    <row r="1" spans="1:8">
      <c r="A1" s="1" t="s">
        <v>731</v>
      </c>
      <c r="B1" s="2" t="s">
        <v>732</v>
      </c>
      <c r="C1" s="2" t="s">
        <v>733</v>
      </c>
      <c r="D1" s="2" t="s">
        <v>734</v>
      </c>
      <c r="E1" s="2" t="s">
        <v>735</v>
      </c>
      <c r="F1" s="2" t="s">
        <v>735</v>
      </c>
      <c r="G1" s="2" t="s">
        <v>736</v>
      </c>
      <c r="H1" s="2" t="s">
        <v>737</v>
      </c>
    </row>
    <row r="2" spans="1:8">
      <c r="A2" s="3" t="s">
        <v>738</v>
      </c>
    </row>
    <row r="3" spans="1:8">
      <c r="A3" s="4" t="s">
        <v>739</v>
      </c>
      <c r="E3" s="6" t="n">
        <v>3200000</v>
      </c>
      <c r="F3" s="6" t="n">
        <v>3200000</v>
      </c>
      <c r="G3" s="6" t="n">
        <v>4800000</v>
      </c>
      <c r="H3" s="6" t="n">
        <v>3200000</v>
      </c>
    </row>
    <row r="4" spans="1:8">
      <c r="A4" s="4" t="s">
        <v>740</v>
      </c>
      <c r="E4" s="5" t="n">
        <v>49300000</v>
      </c>
      <c r="F4" s="5" t="n">
        <v>49300000</v>
      </c>
      <c r="G4" s="5" t="n">
        <v>51900000</v>
      </c>
      <c r="H4" s="5" t="n">
        <v>49300000</v>
      </c>
    </row>
    <row r="5" spans="1:8">
      <c r="A5" s="4" t="s">
        <v>741</v>
      </c>
      <c r="E5" s="5" t="n">
        <v>22900000</v>
      </c>
      <c r="F5" s="5" t="n">
        <v>22900000</v>
      </c>
      <c r="G5" s="5" t="n">
        <v>28300000</v>
      </c>
      <c r="H5" s="5" t="n">
        <v>22900000</v>
      </c>
    </row>
    <row r="6" spans="1:8">
      <c r="A6" s="4" t="s">
        <v>742</v>
      </c>
      <c r="E6" s="5" t="n">
        <v>3900000</v>
      </c>
      <c r="F6" s="5" t="n">
        <v>3900000</v>
      </c>
      <c r="G6" s="5" t="n">
        <v>5100000</v>
      </c>
      <c r="H6" s="5" t="n">
        <v>3900000</v>
      </c>
    </row>
    <row r="7" spans="1:8">
      <c r="A7" s="4" t="s">
        <v>743</v>
      </c>
      <c r="E7" s="5" t="n">
        <v>9741000</v>
      </c>
      <c r="F7" s="5" t="n">
        <v>9741000</v>
      </c>
      <c r="G7" s="6" t="n">
        <v>14513000</v>
      </c>
      <c r="H7" s="6" t="n">
        <v>9741000</v>
      </c>
    </row>
    <row r="8" spans="1:8">
      <c r="A8" s="4" t="s">
        <v>744</v>
      </c>
      <c r="G8" s="5" t="n">
        <v>0</v>
      </c>
      <c r="H8" s="5" t="n">
        <v>0</v>
      </c>
    </row>
    <row r="9" spans="1:8">
      <c r="A9" s="4" t="s">
        <v>745</v>
      </c>
      <c r="E9" s="5" t="n">
        <v>1000000</v>
      </c>
      <c r="F9" s="5" t="n">
        <v>1000000</v>
      </c>
      <c r="G9" s="6" t="n">
        <v>1000000</v>
      </c>
      <c r="H9" s="6" t="n">
        <v>1000000</v>
      </c>
    </row>
    <row r="10" spans="1:8">
      <c r="A10" s="4" t="s">
        <v>746</v>
      </c>
      <c r="G10" s="4" t="s">
        <v>747</v>
      </c>
    </row>
    <row r="11" spans="1:8">
      <c r="A11" s="4" t="s">
        <v>748</v>
      </c>
      <c r="E11" s="5" t="n">
        <v>100000</v>
      </c>
      <c r="F11" s="5" t="n">
        <v>100000</v>
      </c>
      <c r="G11" s="6" t="n">
        <v>3300000</v>
      </c>
      <c r="H11" s="5" t="n">
        <v>100000</v>
      </c>
    </row>
    <row r="12" spans="1:8">
      <c r="A12" s="4" t="s">
        <v>749</v>
      </c>
      <c r="E12" s="5" t="n">
        <v>7173000</v>
      </c>
      <c r="F12" s="5" t="n">
        <v>7173000</v>
      </c>
      <c r="G12" s="5" t="n">
        <v>4062000</v>
      </c>
      <c r="H12" s="5" t="n">
        <v>7173000</v>
      </c>
    </row>
    <row r="13" spans="1:8">
      <c r="A13" s="4" t="s">
        <v>750</v>
      </c>
    </row>
    <row r="14" spans="1:8">
      <c r="A14" s="3" t="s">
        <v>738</v>
      </c>
    </row>
    <row r="15" spans="1:8">
      <c r="A15" s="4" t="s">
        <v>743</v>
      </c>
      <c r="E15" s="5" t="n">
        <v>2430000</v>
      </c>
      <c r="F15" s="5" t="n">
        <v>2430000</v>
      </c>
      <c r="G15" s="5" t="n">
        <v>4104000</v>
      </c>
      <c r="H15" s="5" t="n">
        <v>2430000</v>
      </c>
    </row>
    <row r="16" spans="1:8">
      <c r="A16" s="4" t="s">
        <v>749</v>
      </c>
      <c r="E16" s="5" t="n">
        <v>1300000</v>
      </c>
      <c r="F16" s="5" t="n">
        <v>1300000</v>
      </c>
      <c r="G16" s="5" t="n">
        <v>600000</v>
      </c>
      <c r="H16" s="5" t="n">
        <v>1300000</v>
      </c>
    </row>
    <row r="17" spans="1:8">
      <c r="A17" s="4" t="s">
        <v>751</v>
      </c>
      <c r="E17" s="5" t="n">
        <v>6000000</v>
      </c>
      <c r="F17" s="5" t="n">
        <v>6000000</v>
      </c>
      <c r="G17" s="5" t="n">
        <v>8100000</v>
      </c>
      <c r="H17" s="5" t="n">
        <v>6000000</v>
      </c>
    </row>
    <row r="18" spans="1:8">
      <c r="A18" s="4" t="s">
        <v>752</v>
      </c>
    </row>
    <row r="19" spans="1:8">
      <c r="A19" s="3" t="s">
        <v>738</v>
      </c>
    </row>
    <row r="20" spans="1:8">
      <c r="A20" s="4" t="s">
        <v>753</v>
      </c>
      <c r="B20" s="6" t="n">
        <v>4000000</v>
      </c>
      <c r="C20" s="6" t="n">
        <v>2400000</v>
      </c>
      <c r="D20" s="6" t="n">
        <v>700000</v>
      </c>
    </row>
    <row r="21" spans="1:8">
      <c r="A21" s="4" t="s">
        <v>754</v>
      </c>
    </row>
    <row r="22" spans="1:8">
      <c r="A22" s="3" t="s">
        <v>738</v>
      </c>
    </row>
    <row r="23" spans="1:8">
      <c r="A23" s="4" t="s">
        <v>743</v>
      </c>
      <c r="E23" s="5" t="n">
        <v>900000</v>
      </c>
      <c r="F23" s="5" t="n">
        <v>900000</v>
      </c>
      <c r="G23" s="5" t="n">
        <v>883000</v>
      </c>
      <c r="H23" s="6" t="n">
        <v>900000</v>
      </c>
    </row>
    <row r="24" spans="1:8">
      <c r="A24" s="4" t="s">
        <v>755</v>
      </c>
    </row>
    <row r="25" spans="1:8">
      <c r="A25" s="3" t="s">
        <v>738</v>
      </c>
    </row>
    <row r="26" spans="1:8">
      <c r="A26" s="4" t="s">
        <v>756</v>
      </c>
      <c r="G26" s="5" t="n">
        <v>100000000</v>
      </c>
    </row>
    <row r="27" spans="1:8">
      <c r="A27" s="4" t="s">
        <v>187</v>
      </c>
    </row>
    <row r="28" spans="1:8">
      <c r="A28" s="3" t="s">
        <v>738</v>
      </c>
    </row>
    <row r="29" spans="1:8">
      <c r="A29" s="4" t="s">
        <v>740</v>
      </c>
      <c r="G29" s="5" t="n">
        <v>15300000</v>
      </c>
    </row>
    <row r="30" spans="1:8">
      <c r="A30" s="4" t="s">
        <v>73</v>
      </c>
      <c r="C30" s="5" t="n">
        <v>1064800000</v>
      </c>
    </row>
    <row r="31" spans="1:8">
      <c r="A31" s="4" t="s">
        <v>757</v>
      </c>
      <c r="C31" s="5" t="n">
        <v>1025800000</v>
      </c>
    </row>
    <row r="32" spans="1:8">
      <c r="A32" s="4" t="s">
        <v>758</v>
      </c>
      <c r="C32" s="5" t="n">
        <v>988300000</v>
      </c>
    </row>
    <row r="33" spans="1:8">
      <c r="A33" s="4" t="s">
        <v>758</v>
      </c>
      <c r="C33" s="5" t="n">
        <v>26000000</v>
      </c>
    </row>
    <row r="34" spans="1:8">
      <c r="A34" s="4" t="s">
        <v>743</v>
      </c>
      <c r="C34" s="5" t="n">
        <v>5300000</v>
      </c>
      <c r="G34" s="5" t="n">
        <v>2800000</v>
      </c>
    </row>
    <row r="35" spans="1:8">
      <c r="A35" s="4" t="s">
        <v>753</v>
      </c>
      <c r="C35" s="6" t="n">
        <v>4600000</v>
      </c>
    </row>
    <row r="36" spans="1:8">
      <c r="A36" s="4" t="s">
        <v>759</v>
      </c>
      <c r="G36" s="5" t="n">
        <v>3300000</v>
      </c>
    </row>
    <row r="37" spans="1:8">
      <c r="A37" s="4" t="s">
        <v>760</v>
      </c>
      <c r="G37" s="5" t="n">
        <v>0</v>
      </c>
    </row>
    <row r="38" spans="1:8">
      <c r="A38" s="4" t="s">
        <v>761</v>
      </c>
      <c r="E38" s="5" t="n">
        <v>45200000</v>
      </c>
    </row>
    <row r="39" spans="1:8">
      <c r="A39" s="4" t="s">
        <v>762</v>
      </c>
      <c r="E39" s="6" t="n">
        <v>32900000</v>
      </c>
    </row>
    <row r="40" spans="1:8">
      <c r="A40" s="4" t="s">
        <v>189</v>
      </c>
    </row>
    <row r="41" spans="1:8">
      <c r="A41" s="3" t="s">
        <v>738</v>
      </c>
    </row>
    <row r="42" spans="1:8">
      <c r="A42" s="4" t="s">
        <v>740</v>
      </c>
      <c r="G42" s="5" t="n">
        <v>24000000</v>
      </c>
    </row>
    <row r="43" spans="1:8">
      <c r="A43" s="4" t="s">
        <v>73</v>
      </c>
      <c r="B43" s="5" t="n">
        <v>2570000000</v>
      </c>
    </row>
    <row r="44" spans="1:8">
      <c r="A44" s="4" t="s">
        <v>757</v>
      </c>
      <c r="B44" s="5" t="n">
        <v>2545593000</v>
      </c>
    </row>
    <row r="45" spans="1:8">
      <c r="A45" s="4" t="s">
        <v>758</v>
      </c>
      <c r="B45" s="5" t="n">
        <v>2535200000</v>
      </c>
    </row>
    <row r="46" spans="1:8">
      <c r="A46" s="4" t="s">
        <v>758</v>
      </c>
      <c r="B46" s="5" t="n">
        <v>24100000</v>
      </c>
    </row>
    <row r="47" spans="1:8">
      <c r="A47" s="4" t="s">
        <v>743</v>
      </c>
      <c r="B47" s="5" t="n">
        <v>10700000</v>
      </c>
      <c r="G47" s="5" t="n">
        <v>10100000</v>
      </c>
    </row>
    <row r="48" spans="1:8">
      <c r="A48" s="4" t="s">
        <v>753</v>
      </c>
      <c r="B48" s="6" t="n">
        <v>10400000</v>
      </c>
    </row>
    <row r="49" spans="1:8">
      <c r="A49" s="4" t="s">
        <v>759</v>
      </c>
      <c r="G49" s="5" t="n">
        <v>10500000</v>
      </c>
    </row>
    <row r="50" spans="1:8">
      <c r="A50" s="4" t="s">
        <v>760</v>
      </c>
      <c r="G50" s="5" t="n">
        <v>0</v>
      </c>
    </row>
    <row r="51" spans="1:8">
      <c r="A51" s="4" t="s">
        <v>188</v>
      </c>
    </row>
    <row r="52" spans="1:8">
      <c r="A52" s="3" t="s">
        <v>738</v>
      </c>
    </row>
    <row r="53" spans="1:8">
      <c r="A53" s="4" t="s">
        <v>740</v>
      </c>
      <c r="G53" s="5" t="n">
        <v>4600000</v>
      </c>
    </row>
    <row r="54" spans="1:8">
      <c r="A54" s="4" t="s">
        <v>73</v>
      </c>
      <c r="D54" s="5" t="n">
        <v>465900000</v>
      </c>
    </row>
    <row r="55" spans="1:8">
      <c r="A55" s="4" t="s">
        <v>757</v>
      </c>
      <c r="D55" s="5" t="n">
        <v>447279000</v>
      </c>
    </row>
    <row r="56" spans="1:8">
      <c r="A56" s="4" t="s">
        <v>758</v>
      </c>
      <c r="D56" s="5" t="n">
        <v>429300000</v>
      </c>
    </row>
    <row r="57" spans="1:8">
      <c r="A57" s="4" t="s">
        <v>758</v>
      </c>
      <c r="D57" s="5" t="n">
        <v>9700000</v>
      </c>
    </row>
    <row r="58" spans="1:8">
      <c r="A58" s="4" t="s">
        <v>743</v>
      </c>
      <c r="D58" s="5" t="n">
        <v>5100000</v>
      </c>
      <c r="G58" s="5" t="n">
        <v>500000</v>
      </c>
    </row>
    <row r="59" spans="1:8">
      <c r="A59" s="4" t="s">
        <v>753</v>
      </c>
      <c r="D59" s="6" t="n">
        <v>2300000</v>
      </c>
    </row>
    <row r="60" spans="1:8">
      <c r="A60" s="4" t="s">
        <v>759</v>
      </c>
      <c r="G60" s="5" t="n">
        <v>1200000</v>
      </c>
    </row>
    <row r="61" spans="1:8">
      <c r="A61" s="4" t="s">
        <v>760</v>
      </c>
      <c r="G61" s="6" t="n">
        <v>0</v>
      </c>
    </row>
    <row r="62" spans="1:8">
      <c r="A62" s="4" t="s">
        <v>761</v>
      </c>
      <c r="F62" s="5" t="n">
        <v>21700000</v>
      </c>
    </row>
    <row r="63" spans="1:8">
      <c r="A63" s="4" t="s">
        <v>762</v>
      </c>
      <c r="F63" s="6" t="n">
        <v>157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64</v>
      </c>
    </row>
    <row r="2" spans="1:3">
      <c r="A2" s="3" t="s">
        <v>738</v>
      </c>
    </row>
    <row r="3" spans="1:3">
      <c r="A3" s="4" t="s">
        <v>764</v>
      </c>
      <c r="B3" s="6" t="n">
        <v>10267985</v>
      </c>
      <c r="C3" s="6" t="n">
        <v>7656281</v>
      </c>
    </row>
    <row r="4" spans="1:3">
      <c r="A4" s="4" t="s">
        <v>72</v>
      </c>
      <c r="B4" s="5" t="n">
        <v>43013</v>
      </c>
      <c r="C4" s="5" t="n">
        <v>8994</v>
      </c>
    </row>
    <row r="5" spans="1:3">
      <c r="A5" s="4" t="s">
        <v>765</v>
      </c>
      <c r="B5" s="5" t="n">
        <v>10310998</v>
      </c>
      <c r="C5" s="5" t="n">
        <v>7665275</v>
      </c>
    </row>
    <row r="6" spans="1:3">
      <c r="A6" s="4" t="s">
        <v>766</v>
      </c>
    </row>
    <row r="7" spans="1:3">
      <c r="A7" s="3" t="s">
        <v>738</v>
      </c>
    </row>
    <row r="8" spans="1:3">
      <c r="A8" s="4" t="s">
        <v>764</v>
      </c>
      <c r="B8" s="5" t="n">
        <v>777151</v>
      </c>
      <c r="C8" s="5" t="n">
        <v>528072</v>
      </c>
    </row>
    <row r="9" spans="1:3">
      <c r="A9" s="4" t="s">
        <v>767</v>
      </c>
    </row>
    <row r="10" spans="1:3">
      <c r="A10" s="3" t="s">
        <v>738</v>
      </c>
    </row>
    <row r="11" spans="1:3">
      <c r="A11" s="4" t="s">
        <v>764</v>
      </c>
      <c r="B11" s="5" t="n">
        <v>4947857</v>
      </c>
      <c r="C11" s="5" t="n">
        <v>3325623</v>
      </c>
    </row>
    <row r="12" spans="1:3">
      <c r="A12" s="4" t="s">
        <v>754</v>
      </c>
    </row>
    <row r="13" spans="1:3">
      <c r="A13" s="3" t="s">
        <v>738</v>
      </c>
    </row>
    <row r="14" spans="1:3">
      <c r="A14" s="4" t="s">
        <v>764</v>
      </c>
      <c r="B14" s="5" t="n">
        <v>1644699</v>
      </c>
      <c r="C14" s="5" t="n">
        <v>1265460</v>
      </c>
    </row>
    <row r="15" spans="1:3">
      <c r="A15" s="4" t="s">
        <v>768</v>
      </c>
    </row>
    <row r="16" spans="1:3">
      <c r="A16" s="3" t="s">
        <v>738</v>
      </c>
    </row>
    <row r="17" spans="1:3">
      <c r="A17" s="4" t="s">
        <v>764</v>
      </c>
      <c r="B17" s="5" t="n">
        <v>5725008</v>
      </c>
      <c r="C17" s="5" t="n">
        <v>3853695</v>
      </c>
    </row>
    <row r="18" spans="1:3">
      <c r="A18" s="4" t="s">
        <v>750</v>
      </c>
    </row>
    <row r="19" spans="1:3">
      <c r="A19" s="3" t="s">
        <v>738</v>
      </c>
    </row>
    <row r="20" spans="1:3">
      <c r="A20" s="4" t="s">
        <v>764</v>
      </c>
      <c r="B20" s="5" t="n">
        <v>1873647</v>
      </c>
      <c r="C20" s="5" t="n">
        <v>1611607</v>
      </c>
    </row>
    <row r="21" spans="1:3">
      <c r="A21" s="4" t="s">
        <v>769</v>
      </c>
    </row>
    <row r="22" spans="1:3">
      <c r="A22" s="3" t="s">
        <v>738</v>
      </c>
    </row>
    <row r="23" spans="1:3">
      <c r="A23" s="4" t="s">
        <v>764</v>
      </c>
      <c r="B23" s="5" t="n">
        <v>374953</v>
      </c>
      <c r="C23" s="5" t="n">
        <v>326188</v>
      </c>
    </row>
    <row r="24" spans="1:3">
      <c r="A24" s="4" t="s">
        <v>567</v>
      </c>
    </row>
    <row r="25" spans="1:3">
      <c r="A25" s="3" t="s">
        <v>738</v>
      </c>
    </row>
    <row r="26" spans="1:3">
      <c r="A26" s="4" t="s">
        <v>764</v>
      </c>
      <c r="B26" s="6" t="n">
        <v>649678</v>
      </c>
      <c r="C26" s="6" t="n">
        <v>5993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4</v>
      </c>
      <c r="B1" s="2" t="s">
        <v>1</v>
      </c>
    </row>
    <row r="2" spans="1:4">
      <c r="B2" s="2" t="s">
        <v>2</v>
      </c>
      <c r="C2" s="2" t="s">
        <v>64</v>
      </c>
      <c r="D2" s="2" t="s">
        <v>120</v>
      </c>
    </row>
    <row r="3" spans="1:4">
      <c r="A3" s="3" t="s">
        <v>225</v>
      </c>
    </row>
    <row r="4" spans="1:4">
      <c r="A4" s="4" t="s">
        <v>226</v>
      </c>
      <c r="B4" s="8" t="n">
        <v>1.24</v>
      </c>
      <c r="C4" s="8" t="n">
        <v>1.16</v>
      </c>
      <c r="D4" s="8" t="n">
        <v>1.0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0</v>
      </c>
      <c r="B1" s="2" t="s">
        <v>628</v>
      </c>
      <c r="J1" s="2" t="s">
        <v>1</v>
      </c>
    </row>
    <row r="2" spans="1:12">
      <c r="B2" s="2" t="s">
        <v>2</v>
      </c>
      <c r="C2" s="2" t="s">
        <v>629</v>
      </c>
      <c r="D2" s="2" t="s">
        <v>4</v>
      </c>
      <c r="E2" s="2" t="s">
        <v>630</v>
      </c>
      <c r="F2" s="2" t="s">
        <v>64</v>
      </c>
      <c r="G2" s="2" t="s">
        <v>631</v>
      </c>
      <c r="H2" s="2" t="s">
        <v>632</v>
      </c>
      <c r="I2" s="2" t="s">
        <v>633</v>
      </c>
      <c r="J2" s="2" t="s">
        <v>2</v>
      </c>
      <c r="K2" s="2" t="s">
        <v>64</v>
      </c>
      <c r="L2" s="2" t="s">
        <v>120</v>
      </c>
    </row>
    <row r="3" spans="1:12">
      <c r="A3" s="3" t="s">
        <v>771</v>
      </c>
    </row>
    <row r="4" spans="1:12">
      <c r="A4" s="4" t="s">
        <v>772</v>
      </c>
      <c r="E4" s="6" t="n">
        <v>48948</v>
      </c>
      <c r="I4" s="6" t="n">
        <v>45284</v>
      </c>
      <c r="J4" s="6" t="n">
        <v>48948</v>
      </c>
      <c r="K4" s="6" t="n">
        <v>45284</v>
      </c>
      <c r="L4" s="6" t="n">
        <v>43674</v>
      </c>
    </row>
    <row r="5" spans="1:12">
      <c r="A5" s="4" t="s">
        <v>773</v>
      </c>
      <c r="E5" s="5" t="n">
        <v>741</v>
      </c>
      <c r="I5" s="5" t="n">
        <v>574</v>
      </c>
      <c r="J5" s="5" t="n">
        <v>741</v>
      </c>
      <c r="K5" s="5" t="n">
        <v>574</v>
      </c>
      <c r="L5" s="5" t="n">
        <v>571</v>
      </c>
    </row>
    <row r="6" spans="1:12">
      <c r="A6" s="4" t="s">
        <v>774</v>
      </c>
      <c r="E6" s="5" t="n">
        <v>49689</v>
      </c>
      <c r="I6" s="5" t="n">
        <v>45858</v>
      </c>
      <c r="J6" s="5" t="n">
        <v>49689</v>
      </c>
      <c r="K6" s="5" t="n">
        <v>45858</v>
      </c>
      <c r="L6" s="5" t="n">
        <v>44245</v>
      </c>
    </row>
    <row r="7" spans="1:12">
      <c r="A7" s="4" t="s">
        <v>775</v>
      </c>
      <c r="J7" s="5" t="n">
        <v>11065</v>
      </c>
      <c r="K7" s="5" t="n">
        <v>7597</v>
      </c>
      <c r="L7" s="5" t="n">
        <v>9983</v>
      </c>
    </row>
    <row r="8" spans="1:12">
      <c r="A8" s="4" t="s">
        <v>776</v>
      </c>
      <c r="J8" s="5" t="n">
        <v>133</v>
      </c>
      <c r="K8" s="5" t="n">
        <v>167</v>
      </c>
      <c r="L8" s="5" t="n">
        <v>3</v>
      </c>
    </row>
    <row r="9" spans="1:12">
      <c r="A9" s="4" t="s">
        <v>777</v>
      </c>
      <c r="B9" s="6" t="n">
        <v>1824</v>
      </c>
      <c r="C9" s="6" t="n">
        <v>4121</v>
      </c>
      <c r="D9" s="6" t="n">
        <v>2747</v>
      </c>
      <c r="E9" s="5" t="n">
        <v>2507</v>
      </c>
      <c r="F9" s="6" t="n">
        <v>2854</v>
      </c>
      <c r="G9" s="6" t="n">
        <v>1035</v>
      </c>
      <c r="H9" s="6" t="n">
        <v>1708</v>
      </c>
      <c r="I9" s="5" t="n">
        <v>2168</v>
      </c>
      <c r="J9" s="5" t="n">
        <v>11198</v>
      </c>
      <c r="K9" s="5" t="n">
        <v>7764</v>
      </c>
      <c r="L9" s="5" t="n">
        <v>9986</v>
      </c>
    </row>
    <row r="10" spans="1:12">
      <c r="A10" s="4" t="s">
        <v>778</v>
      </c>
      <c r="J10" s="5" t="n">
        <v>-12657</v>
      </c>
      <c r="K10" s="5" t="n">
        <v>-10567</v>
      </c>
      <c r="L10" s="5" t="n">
        <v>-12689</v>
      </c>
    </row>
    <row r="11" spans="1:12">
      <c r="A11" s="4" t="s">
        <v>779</v>
      </c>
      <c r="J11" s="5" t="n">
        <v>5073</v>
      </c>
      <c r="K11" s="5" t="n">
        <v>6634</v>
      </c>
      <c r="L11" s="5" t="n">
        <v>4316</v>
      </c>
    </row>
    <row r="12" spans="1:12">
      <c r="A12" s="4" t="s">
        <v>780</v>
      </c>
      <c r="J12" s="5" t="n">
        <v>-7584</v>
      </c>
      <c r="K12" s="5" t="n">
        <v>-3933</v>
      </c>
      <c r="L12" s="5" t="n">
        <v>-8373</v>
      </c>
    </row>
    <row r="13" spans="1:12">
      <c r="A13" s="4" t="s">
        <v>781</v>
      </c>
      <c r="B13" s="5" t="n">
        <v>52429</v>
      </c>
      <c r="F13" s="5" t="n">
        <v>48948</v>
      </c>
      <c r="J13" s="5" t="n">
        <v>52429</v>
      </c>
      <c r="K13" s="5" t="n">
        <v>48948</v>
      </c>
      <c r="L13" s="5" t="n">
        <v>45284</v>
      </c>
    </row>
    <row r="14" spans="1:12">
      <c r="A14" s="4" t="s">
        <v>782</v>
      </c>
      <c r="B14" s="5" t="n">
        <v>874</v>
      </c>
      <c r="F14" s="5" t="n">
        <v>741</v>
      </c>
      <c r="J14" s="5" t="n">
        <v>874</v>
      </c>
      <c r="K14" s="5" t="n">
        <v>741</v>
      </c>
      <c r="L14" s="5" t="n">
        <v>574</v>
      </c>
    </row>
    <row r="15" spans="1:12">
      <c r="A15" s="4" t="s">
        <v>783</v>
      </c>
      <c r="B15" s="5" t="n">
        <v>53303</v>
      </c>
      <c r="F15" s="5" t="n">
        <v>49689</v>
      </c>
      <c r="J15" s="5" t="n">
        <v>53303</v>
      </c>
      <c r="K15" s="5" t="n">
        <v>49689</v>
      </c>
      <c r="L15" s="5" t="n">
        <v>45858</v>
      </c>
    </row>
    <row r="16" spans="1:12">
      <c r="A16" s="4" t="s">
        <v>766</v>
      </c>
    </row>
    <row r="17" spans="1:12">
      <c r="A17" s="3" t="s">
        <v>771</v>
      </c>
    </row>
    <row r="18" spans="1:12">
      <c r="A18" s="4" t="s">
        <v>772</v>
      </c>
      <c r="E18" s="5" t="n">
        <v>4039</v>
      </c>
      <c r="I18" s="5" t="n">
        <v>3117</v>
      </c>
      <c r="J18" s="5" t="n">
        <v>4039</v>
      </c>
      <c r="K18" s="5" t="n">
        <v>3117</v>
      </c>
      <c r="L18" s="5" t="n">
        <v>4348</v>
      </c>
    </row>
    <row r="19" spans="1:12">
      <c r="A19" s="4" t="s">
        <v>773</v>
      </c>
      <c r="E19" s="5" t="n">
        <v>169</v>
      </c>
      <c r="I19" s="5" t="n">
        <v>119</v>
      </c>
      <c r="J19" s="5" t="n">
        <v>169</v>
      </c>
      <c r="K19" s="5" t="n">
        <v>119</v>
      </c>
      <c r="L19" s="5" t="n">
        <v>151</v>
      </c>
    </row>
    <row r="20" spans="1:12">
      <c r="A20" s="4" t="s">
        <v>774</v>
      </c>
      <c r="E20" s="5" t="n">
        <v>4208</v>
      </c>
      <c r="I20" s="5" t="n">
        <v>3236</v>
      </c>
      <c r="J20" s="5" t="n">
        <v>4208</v>
      </c>
      <c r="K20" s="5" t="n">
        <v>3236</v>
      </c>
      <c r="L20" s="5" t="n">
        <v>4499</v>
      </c>
    </row>
    <row r="21" spans="1:12">
      <c r="A21" s="4" t="s">
        <v>775</v>
      </c>
      <c r="J21" s="5" t="n">
        <v>746</v>
      </c>
      <c r="K21" s="5" t="n">
        <v>650</v>
      </c>
      <c r="L21" s="5" t="n">
        <v>-1259</v>
      </c>
    </row>
    <row r="22" spans="1:12">
      <c r="A22" s="4" t="s">
        <v>776</v>
      </c>
      <c r="J22" s="5" t="n">
        <v>66</v>
      </c>
      <c r="K22" s="5" t="n">
        <v>50</v>
      </c>
      <c r="L22" s="5" t="n">
        <v>-32</v>
      </c>
    </row>
    <row r="23" spans="1:12">
      <c r="A23" s="4" t="s">
        <v>777</v>
      </c>
      <c r="J23" s="5" t="n">
        <v>812</v>
      </c>
      <c r="K23" s="5" t="n">
        <v>700</v>
      </c>
      <c r="L23" s="5" t="n">
        <v>-1291</v>
      </c>
    </row>
    <row r="24" spans="1:12">
      <c r="A24" s="4" t="s">
        <v>778</v>
      </c>
      <c r="J24" s="5" t="n">
        <v>-107</v>
      </c>
      <c r="K24" s="5" t="n">
        <v>-137</v>
      </c>
      <c r="L24" s="5" t="n">
        <v>-72</v>
      </c>
    </row>
    <row r="25" spans="1:12">
      <c r="A25" s="4" t="s">
        <v>779</v>
      </c>
      <c r="J25" s="5" t="n">
        <v>271</v>
      </c>
      <c r="K25" s="5" t="n">
        <v>409</v>
      </c>
      <c r="L25" s="5" t="n">
        <v>100</v>
      </c>
    </row>
    <row r="26" spans="1:12">
      <c r="A26" s="4" t="s">
        <v>780</v>
      </c>
      <c r="J26" s="5" t="n">
        <v>164</v>
      </c>
      <c r="K26" s="5" t="n">
        <v>272</v>
      </c>
      <c r="L26" s="5" t="n">
        <v>28</v>
      </c>
    </row>
    <row r="27" spans="1:12">
      <c r="A27" s="4" t="s">
        <v>781</v>
      </c>
      <c r="B27" s="5" t="n">
        <v>4949</v>
      </c>
      <c r="F27" s="5" t="n">
        <v>4039</v>
      </c>
      <c r="J27" s="5" t="n">
        <v>4949</v>
      </c>
      <c r="K27" s="5" t="n">
        <v>4039</v>
      </c>
      <c r="L27" s="5" t="n">
        <v>3117</v>
      </c>
    </row>
    <row r="28" spans="1:12">
      <c r="A28" s="4" t="s">
        <v>782</v>
      </c>
      <c r="B28" s="5" t="n">
        <v>235</v>
      </c>
      <c r="F28" s="5" t="n">
        <v>169</v>
      </c>
      <c r="J28" s="5" t="n">
        <v>235</v>
      </c>
      <c r="K28" s="5" t="n">
        <v>169</v>
      </c>
      <c r="L28" s="5" t="n">
        <v>119</v>
      </c>
    </row>
    <row r="29" spans="1:12">
      <c r="A29" s="4" t="s">
        <v>783</v>
      </c>
      <c r="B29" s="5" t="n">
        <v>5184</v>
      </c>
      <c r="F29" s="5" t="n">
        <v>4208</v>
      </c>
      <c r="J29" s="5" t="n">
        <v>5184</v>
      </c>
      <c r="K29" s="5" t="n">
        <v>4208</v>
      </c>
      <c r="L29" s="5" t="n">
        <v>3236</v>
      </c>
    </row>
    <row r="30" spans="1:12">
      <c r="A30" s="4" t="s">
        <v>767</v>
      </c>
    </row>
    <row r="31" spans="1:12">
      <c r="A31" s="3" t="s">
        <v>771</v>
      </c>
    </row>
    <row r="32" spans="1:12">
      <c r="A32" s="4" t="s">
        <v>772</v>
      </c>
      <c r="E32" s="5" t="n">
        <v>20848</v>
      </c>
      <c r="I32" s="5" t="n">
        <v>21166</v>
      </c>
      <c r="J32" s="5" t="n">
        <v>20848</v>
      </c>
      <c r="K32" s="5" t="n">
        <v>21166</v>
      </c>
      <c r="L32" s="5" t="n">
        <v>18628</v>
      </c>
    </row>
    <row r="33" spans="1:12">
      <c r="A33" s="4" t="s">
        <v>773</v>
      </c>
      <c r="E33" s="5" t="n">
        <v>33</v>
      </c>
      <c r="I33" s="5" t="n">
        <v>26</v>
      </c>
      <c r="J33" s="5" t="n">
        <v>33</v>
      </c>
      <c r="K33" s="5" t="n">
        <v>26</v>
      </c>
      <c r="L33" s="5" t="n">
        <v>17</v>
      </c>
    </row>
    <row r="34" spans="1:12">
      <c r="A34" s="4" t="s">
        <v>774</v>
      </c>
      <c r="E34" s="5" t="n">
        <v>20881</v>
      </c>
      <c r="I34" s="5" t="n">
        <v>21192</v>
      </c>
      <c r="J34" s="5" t="n">
        <v>20881</v>
      </c>
      <c r="K34" s="5" t="n">
        <v>21192</v>
      </c>
      <c r="L34" s="5" t="n">
        <v>18645</v>
      </c>
    </row>
    <row r="35" spans="1:12">
      <c r="A35" s="4" t="s">
        <v>775</v>
      </c>
      <c r="J35" s="5" t="n">
        <v>2560</v>
      </c>
      <c r="K35" s="5" t="n">
        <v>-521</v>
      </c>
      <c r="L35" s="5" t="n">
        <v>4386</v>
      </c>
    </row>
    <row r="36" spans="1:12">
      <c r="A36" s="4" t="s">
        <v>776</v>
      </c>
      <c r="J36" s="5" t="n">
        <v>-11</v>
      </c>
      <c r="K36" s="5" t="n">
        <v>7</v>
      </c>
      <c r="L36" s="5" t="n">
        <v>9</v>
      </c>
    </row>
    <row r="37" spans="1:12">
      <c r="A37" s="4" t="s">
        <v>777</v>
      </c>
      <c r="J37" s="5" t="n">
        <v>2549</v>
      </c>
      <c r="K37" s="5" t="n">
        <v>-514</v>
      </c>
      <c r="L37" s="5" t="n">
        <v>4395</v>
      </c>
    </row>
    <row r="38" spans="1:12">
      <c r="A38" s="4" t="s">
        <v>778</v>
      </c>
      <c r="J38" s="5" t="n">
        <v>-3867</v>
      </c>
      <c r="K38" s="5" t="n">
        <v>-1090</v>
      </c>
      <c r="L38" s="5" t="n">
        <v>-2381</v>
      </c>
    </row>
    <row r="39" spans="1:12">
      <c r="A39" s="4" t="s">
        <v>779</v>
      </c>
      <c r="J39" s="5" t="n">
        <v>752</v>
      </c>
      <c r="K39" s="5" t="n">
        <v>1293</v>
      </c>
      <c r="L39" s="5" t="n">
        <v>533</v>
      </c>
    </row>
    <row r="40" spans="1:12">
      <c r="A40" s="4" t="s">
        <v>780</v>
      </c>
      <c r="J40" s="5" t="n">
        <v>-3115</v>
      </c>
      <c r="K40" s="5" t="n">
        <v>203</v>
      </c>
      <c r="L40" s="5" t="n">
        <v>-1848</v>
      </c>
    </row>
    <row r="41" spans="1:12">
      <c r="A41" s="4" t="s">
        <v>781</v>
      </c>
      <c r="B41" s="5" t="n">
        <v>20293</v>
      </c>
      <c r="F41" s="5" t="n">
        <v>20848</v>
      </c>
      <c r="J41" s="5" t="n">
        <v>20293</v>
      </c>
      <c r="K41" s="5" t="n">
        <v>20848</v>
      </c>
      <c r="L41" s="5" t="n">
        <v>21166</v>
      </c>
    </row>
    <row r="42" spans="1:12">
      <c r="A42" s="4" t="s">
        <v>782</v>
      </c>
      <c r="B42" s="5" t="n">
        <v>22</v>
      </c>
      <c r="F42" s="5" t="n">
        <v>33</v>
      </c>
      <c r="J42" s="5" t="n">
        <v>22</v>
      </c>
      <c r="K42" s="5" t="n">
        <v>33</v>
      </c>
      <c r="L42" s="5" t="n">
        <v>26</v>
      </c>
    </row>
    <row r="43" spans="1:12">
      <c r="A43" s="4" t="s">
        <v>783</v>
      </c>
      <c r="B43" s="5" t="n">
        <v>20315</v>
      </c>
      <c r="F43" s="5" t="n">
        <v>20881</v>
      </c>
      <c r="J43" s="5" t="n">
        <v>20315</v>
      </c>
      <c r="K43" s="5" t="n">
        <v>20881</v>
      </c>
      <c r="L43" s="5" t="n">
        <v>21192</v>
      </c>
    </row>
    <row r="44" spans="1:12">
      <c r="A44" s="4" t="s">
        <v>754</v>
      </c>
    </row>
    <row r="45" spans="1:12">
      <c r="A45" s="3" t="s">
        <v>771</v>
      </c>
    </row>
    <row r="46" spans="1:12">
      <c r="A46" s="4" t="s">
        <v>772</v>
      </c>
      <c r="E46" s="5" t="n">
        <v>12114</v>
      </c>
      <c r="I46" s="5" t="n">
        <v>9414</v>
      </c>
      <c r="J46" s="5" t="n">
        <v>12114</v>
      </c>
      <c r="K46" s="5" t="n">
        <v>9414</v>
      </c>
      <c r="L46" s="5" t="n">
        <v>8412</v>
      </c>
    </row>
    <row r="47" spans="1:12">
      <c r="A47" s="4" t="s">
        <v>773</v>
      </c>
      <c r="E47" s="5" t="n">
        <v>262</v>
      </c>
      <c r="I47" s="5" t="n">
        <v>173</v>
      </c>
      <c r="J47" s="5" t="n">
        <v>262</v>
      </c>
      <c r="K47" s="5" t="n">
        <v>173</v>
      </c>
      <c r="L47" s="5" t="n">
        <v>188</v>
      </c>
    </row>
    <row r="48" spans="1:12">
      <c r="A48" s="4" t="s">
        <v>774</v>
      </c>
      <c r="E48" s="5" t="n">
        <v>12376</v>
      </c>
      <c r="I48" s="5" t="n">
        <v>9587</v>
      </c>
      <c r="J48" s="5" t="n">
        <v>12376</v>
      </c>
      <c r="K48" s="5" t="n">
        <v>9587</v>
      </c>
      <c r="L48" s="5" t="n">
        <v>8600</v>
      </c>
    </row>
    <row r="49" spans="1:12">
      <c r="A49" s="4" t="s">
        <v>775</v>
      </c>
      <c r="J49" s="5" t="n">
        <v>2714</v>
      </c>
      <c r="K49" s="5" t="n">
        <v>3430</v>
      </c>
      <c r="L49" s="5" t="n">
        <v>2733</v>
      </c>
    </row>
    <row r="50" spans="1:12">
      <c r="A50" s="4" t="s">
        <v>776</v>
      </c>
      <c r="J50" s="5" t="n">
        <v>49</v>
      </c>
      <c r="K50" s="5" t="n">
        <v>89</v>
      </c>
      <c r="L50" s="5" t="n">
        <v>-15</v>
      </c>
    </row>
    <row r="51" spans="1:12">
      <c r="A51" s="4" t="s">
        <v>777</v>
      </c>
      <c r="J51" s="5" t="n">
        <v>2763</v>
      </c>
      <c r="K51" s="5" t="n">
        <v>3519</v>
      </c>
      <c r="L51" s="5" t="n">
        <v>2718</v>
      </c>
    </row>
    <row r="52" spans="1:12">
      <c r="A52" s="4" t="s">
        <v>778</v>
      </c>
      <c r="J52" s="5" t="n">
        <v>-1816</v>
      </c>
      <c r="K52" s="5" t="n">
        <v>-1830</v>
      </c>
      <c r="L52" s="5" t="n">
        <v>-2669</v>
      </c>
    </row>
    <row r="53" spans="1:12">
      <c r="A53" s="4" t="s">
        <v>779</v>
      </c>
      <c r="J53" s="5" t="n">
        <v>1104</v>
      </c>
      <c r="K53" s="5" t="n">
        <v>1100</v>
      </c>
      <c r="L53" s="5" t="n">
        <v>938</v>
      </c>
    </row>
    <row r="54" spans="1:12">
      <c r="A54" s="4" t="s">
        <v>780</v>
      </c>
      <c r="J54" s="5" t="n">
        <v>-712</v>
      </c>
      <c r="K54" s="5" t="n">
        <v>-730</v>
      </c>
      <c r="L54" s="5" t="n">
        <v>-1731</v>
      </c>
    </row>
    <row r="55" spans="1:12">
      <c r="A55" s="4" t="s">
        <v>781</v>
      </c>
      <c r="B55" s="5" t="n">
        <v>14116</v>
      </c>
      <c r="F55" s="5" t="n">
        <v>12114</v>
      </c>
      <c r="J55" s="5" t="n">
        <v>14116</v>
      </c>
      <c r="K55" s="5" t="n">
        <v>12114</v>
      </c>
      <c r="L55" s="5" t="n">
        <v>9414</v>
      </c>
    </row>
    <row r="56" spans="1:12">
      <c r="A56" s="4" t="s">
        <v>782</v>
      </c>
      <c r="B56" s="5" t="n">
        <v>311</v>
      </c>
      <c r="F56" s="5" t="n">
        <v>262</v>
      </c>
      <c r="J56" s="5" t="n">
        <v>311</v>
      </c>
      <c r="K56" s="5" t="n">
        <v>262</v>
      </c>
      <c r="L56" s="5" t="n">
        <v>173</v>
      </c>
    </row>
    <row r="57" spans="1:12">
      <c r="A57" s="4" t="s">
        <v>783</v>
      </c>
      <c r="B57" s="5" t="n">
        <v>14427</v>
      </c>
      <c r="F57" s="5" t="n">
        <v>12376</v>
      </c>
      <c r="J57" s="5" t="n">
        <v>14427</v>
      </c>
      <c r="K57" s="5" t="n">
        <v>12376</v>
      </c>
      <c r="L57" s="5" t="n">
        <v>9587</v>
      </c>
    </row>
    <row r="58" spans="1:12">
      <c r="A58" s="4" t="s">
        <v>784</v>
      </c>
    </row>
    <row r="59" spans="1:12">
      <c r="A59" s="3" t="s">
        <v>771</v>
      </c>
    </row>
    <row r="60" spans="1:12">
      <c r="A60" s="4" t="s">
        <v>772</v>
      </c>
      <c r="E60" s="5" t="n">
        <v>972</v>
      </c>
      <c r="I60" s="5" t="n">
        <v>821</v>
      </c>
      <c r="J60" s="5" t="n">
        <v>972</v>
      </c>
      <c r="K60" s="5" t="n">
        <v>821</v>
      </c>
      <c r="L60" s="5" t="n">
        <v>760</v>
      </c>
    </row>
    <row r="61" spans="1:12">
      <c r="A61" s="4" t="s">
        <v>774</v>
      </c>
      <c r="E61" s="5" t="n">
        <v>972</v>
      </c>
      <c r="I61" s="5" t="n">
        <v>821</v>
      </c>
      <c r="J61" s="5" t="n">
        <v>972</v>
      </c>
      <c r="K61" s="5" t="n">
        <v>821</v>
      </c>
      <c r="L61" s="5" t="n">
        <v>760</v>
      </c>
    </row>
    <row r="62" spans="1:12">
      <c r="A62" s="4" t="s">
        <v>775</v>
      </c>
      <c r="J62" s="5" t="n">
        <v>1664</v>
      </c>
      <c r="K62" s="5" t="n">
        <v>1146</v>
      </c>
      <c r="L62" s="5" t="n">
        <v>1001</v>
      </c>
    </row>
    <row r="63" spans="1:12">
      <c r="A63" s="4" t="s">
        <v>777</v>
      </c>
      <c r="J63" s="5" t="n">
        <v>1664</v>
      </c>
      <c r="K63" s="5" t="n">
        <v>1146</v>
      </c>
      <c r="L63" s="5" t="n">
        <v>1001</v>
      </c>
    </row>
    <row r="64" spans="1:12">
      <c r="A64" s="4" t="s">
        <v>778</v>
      </c>
      <c r="J64" s="5" t="n">
        <v>-1659</v>
      </c>
      <c r="K64" s="5" t="n">
        <v>-1374</v>
      </c>
      <c r="L64" s="5" t="n">
        <v>-1293</v>
      </c>
    </row>
    <row r="65" spans="1:12">
      <c r="A65" s="4" t="s">
        <v>779</v>
      </c>
      <c r="J65" s="5" t="n">
        <v>410</v>
      </c>
      <c r="K65" s="5" t="n">
        <v>379</v>
      </c>
      <c r="L65" s="5" t="n">
        <v>353</v>
      </c>
    </row>
    <row r="66" spans="1:12">
      <c r="A66" s="4" t="s">
        <v>780</v>
      </c>
      <c r="J66" s="5" t="n">
        <v>-1249</v>
      </c>
      <c r="K66" s="5" t="n">
        <v>-995</v>
      </c>
      <c r="L66" s="5" t="n">
        <v>-940</v>
      </c>
    </row>
    <row r="67" spans="1:12">
      <c r="A67" s="4" t="s">
        <v>781</v>
      </c>
      <c r="B67" s="5" t="n">
        <v>1387</v>
      </c>
      <c r="F67" s="5" t="n">
        <v>972</v>
      </c>
      <c r="J67" s="5" t="n">
        <v>1387</v>
      </c>
      <c r="K67" s="5" t="n">
        <v>972</v>
      </c>
      <c r="L67" s="5" t="n">
        <v>821</v>
      </c>
    </row>
    <row r="68" spans="1:12">
      <c r="A68" s="4" t="s">
        <v>783</v>
      </c>
      <c r="B68" s="5" t="n">
        <v>1387</v>
      </c>
      <c r="F68" s="5" t="n">
        <v>972</v>
      </c>
      <c r="J68" s="5" t="n">
        <v>1387</v>
      </c>
      <c r="K68" s="5" t="n">
        <v>972</v>
      </c>
      <c r="L68" s="5" t="n">
        <v>821</v>
      </c>
    </row>
    <row r="69" spans="1:12">
      <c r="A69" s="4" t="s">
        <v>750</v>
      </c>
    </row>
    <row r="70" spans="1:12">
      <c r="A70" s="3" t="s">
        <v>771</v>
      </c>
    </row>
    <row r="71" spans="1:12">
      <c r="A71" s="4" t="s">
        <v>772</v>
      </c>
      <c r="E71" s="5" t="n">
        <v>3822</v>
      </c>
      <c r="I71" s="5" t="n">
        <v>3206</v>
      </c>
      <c r="J71" s="5" t="n">
        <v>3822</v>
      </c>
      <c r="K71" s="5" t="n">
        <v>3206</v>
      </c>
      <c r="L71" s="5" t="n">
        <v>4106</v>
      </c>
    </row>
    <row r="72" spans="1:12">
      <c r="A72" s="4" t="s">
        <v>773</v>
      </c>
      <c r="E72" s="5" t="n">
        <v>12</v>
      </c>
      <c r="I72" s="5" t="n">
        <v>7</v>
      </c>
      <c r="J72" s="5" t="n">
        <v>12</v>
      </c>
      <c r="K72" s="5" t="n">
        <v>7</v>
      </c>
      <c r="L72" s="5" t="n">
        <v>9</v>
      </c>
    </row>
    <row r="73" spans="1:12">
      <c r="A73" s="4" t="s">
        <v>774</v>
      </c>
      <c r="E73" s="5" t="n">
        <v>3834</v>
      </c>
      <c r="I73" s="5" t="n">
        <v>3213</v>
      </c>
      <c r="J73" s="5" t="n">
        <v>3834</v>
      </c>
      <c r="K73" s="5" t="n">
        <v>3213</v>
      </c>
      <c r="L73" s="5" t="n">
        <v>4115</v>
      </c>
    </row>
    <row r="74" spans="1:12">
      <c r="A74" s="4" t="s">
        <v>775</v>
      </c>
      <c r="J74" s="5" t="n">
        <v>1400</v>
      </c>
      <c r="K74" s="5" t="n">
        <v>1612</v>
      </c>
      <c r="L74" s="5" t="n">
        <v>-175</v>
      </c>
    </row>
    <row r="75" spans="1:12">
      <c r="A75" s="4" t="s">
        <v>776</v>
      </c>
      <c r="J75" s="5" t="n">
        <v>3</v>
      </c>
      <c r="K75" s="5" t="n">
        <v>5</v>
      </c>
      <c r="L75" s="5" t="n">
        <v>-2</v>
      </c>
    </row>
    <row r="76" spans="1:12">
      <c r="A76" s="4" t="s">
        <v>777</v>
      </c>
      <c r="J76" s="5" t="n">
        <v>1403</v>
      </c>
      <c r="K76" s="5" t="n">
        <v>1617</v>
      </c>
      <c r="L76" s="5" t="n">
        <v>-177</v>
      </c>
    </row>
    <row r="77" spans="1:12">
      <c r="A77" s="4" t="s">
        <v>778</v>
      </c>
      <c r="J77" s="5" t="n">
        <v>-1276</v>
      </c>
      <c r="K77" s="5" t="n">
        <v>-1435</v>
      </c>
      <c r="L77" s="5" t="n">
        <v>-1064</v>
      </c>
    </row>
    <row r="78" spans="1:12">
      <c r="A78" s="4" t="s">
        <v>779</v>
      </c>
      <c r="J78" s="5" t="n">
        <v>365</v>
      </c>
      <c r="K78" s="5" t="n">
        <v>439</v>
      </c>
      <c r="L78" s="5" t="n">
        <v>339</v>
      </c>
    </row>
    <row r="79" spans="1:12">
      <c r="A79" s="4" t="s">
        <v>780</v>
      </c>
      <c r="J79" s="5" t="n">
        <v>-911</v>
      </c>
      <c r="K79" s="5" t="n">
        <v>-996</v>
      </c>
      <c r="L79" s="5" t="n">
        <v>-725</v>
      </c>
    </row>
    <row r="80" spans="1:12">
      <c r="A80" s="4" t="s">
        <v>781</v>
      </c>
      <c r="B80" s="5" t="n">
        <v>4311</v>
      </c>
      <c r="F80" s="5" t="n">
        <v>3822</v>
      </c>
      <c r="J80" s="5" t="n">
        <v>4311</v>
      </c>
      <c r="K80" s="5" t="n">
        <v>3822</v>
      </c>
      <c r="L80" s="5" t="n">
        <v>3206</v>
      </c>
    </row>
    <row r="81" spans="1:12">
      <c r="A81" s="4" t="s">
        <v>782</v>
      </c>
      <c r="B81" s="5" t="n">
        <v>15</v>
      </c>
      <c r="F81" s="5" t="n">
        <v>12</v>
      </c>
      <c r="J81" s="5" t="n">
        <v>15</v>
      </c>
      <c r="K81" s="5" t="n">
        <v>12</v>
      </c>
      <c r="L81" s="5" t="n">
        <v>7</v>
      </c>
    </row>
    <row r="82" spans="1:12">
      <c r="A82" s="4" t="s">
        <v>783</v>
      </c>
      <c r="B82" s="5" t="n">
        <v>4326</v>
      </c>
      <c r="F82" s="5" t="n">
        <v>3834</v>
      </c>
      <c r="J82" s="5" t="n">
        <v>4326</v>
      </c>
      <c r="K82" s="5" t="n">
        <v>3834</v>
      </c>
      <c r="L82" s="5" t="n">
        <v>3213</v>
      </c>
    </row>
    <row r="83" spans="1:12">
      <c r="A83" s="4" t="s">
        <v>769</v>
      </c>
    </row>
    <row r="84" spans="1:12">
      <c r="A84" s="3" t="s">
        <v>771</v>
      </c>
    </row>
    <row r="85" spans="1:12">
      <c r="A85" s="4" t="s">
        <v>772</v>
      </c>
      <c r="E85" s="5" t="n">
        <v>2797</v>
      </c>
      <c r="I85" s="5" t="n">
        <v>3063</v>
      </c>
      <c r="J85" s="5" t="n">
        <v>2797</v>
      </c>
      <c r="K85" s="5" t="n">
        <v>3063</v>
      </c>
      <c r="L85" s="5" t="n">
        <v>3998</v>
      </c>
    </row>
    <row r="86" spans="1:12">
      <c r="A86" s="4" t="s">
        <v>773</v>
      </c>
      <c r="E86" s="5" t="n">
        <v>39</v>
      </c>
      <c r="I86" s="5" t="n">
        <v>37</v>
      </c>
      <c r="J86" s="5" t="n">
        <v>39</v>
      </c>
      <c r="K86" s="5" t="n">
        <v>37</v>
      </c>
      <c r="L86" s="5" t="n">
        <v>44</v>
      </c>
    </row>
    <row r="87" spans="1:12">
      <c r="A87" s="4" t="s">
        <v>774</v>
      </c>
      <c r="E87" s="5" t="n">
        <v>2836</v>
      </c>
      <c r="I87" s="5" t="n">
        <v>3100</v>
      </c>
      <c r="J87" s="5" t="n">
        <v>2836</v>
      </c>
      <c r="K87" s="5" t="n">
        <v>3100</v>
      </c>
      <c r="L87" s="5" t="n">
        <v>4042</v>
      </c>
    </row>
    <row r="88" spans="1:12">
      <c r="A88" s="4" t="s">
        <v>775</v>
      </c>
      <c r="J88" s="5" t="n">
        <v>1130</v>
      </c>
      <c r="K88" s="5" t="n">
        <v>1142</v>
      </c>
      <c r="L88" s="5" t="n">
        <v>1231</v>
      </c>
    </row>
    <row r="89" spans="1:12">
      <c r="A89" s="4" t="s">
        <v>776</v>
      </c>
      <c r="J89" s="5" t="n">
        <v>2</v>
      </c>
      <c r="K89" s="5" t="n">
        <v>2</v>
      </c>
      <c r="L89" s="5" t="n">
        <v>-7</v>
      </c>
    </row>
    <row r="90" spans="1:12">
      <c r="A90" s="4" t="s">
        <v>777</v>
      </c>
      <c r="J90" s="5" t="n">
        <v>1132</v>
      </c>
      <c r="K90" s="5" t="n">
        <v>1144</v>
      </c>
      <c r="L90" s="5" t="n">
        <v>1224</v>
      </c>
    </row>
    <row r="91" spans="1:12">
      <c r="A91" s="4" t="s">
        <v>778</v>
      </c>
      <c r="J91" s="5" t="n">
        <v>-2719</v>
      </c>
      <c r="K91" s="5" t="n">
        <v>-3508</v>
      </c>
      <c r="L91" s="5" t="n">
        <v>-3989</v>
      </c>
    </row>
    <row r="92" spans="1:12">
      <c r="A92" s="4" t="s">
        <v>779</v>
      </c>
      <c r="J92" s="5" t="n">
        <v>1743</v>
      </c>
      <c r="K92" s="5" t="n">
        <v>2100</v>
      </c>
      <c r="L92" s="5" t="n">
        <v>1823</v>
      </c>
    </row>
    <row r="93" spans="1:12">
      <c r="A93" s="4" t="s">
        <v>780</v>
      </c>
      <c r="J93" s="5" t="n">
        <v>-976</v>
      </c>
      <c r="K93" s="5" t="n">
        <v>-1408</v>
      </c>
      <c r="L93" s="5" t="n">
        <v>-2166</v>
      </c>
    </row>
    <row r="94" spans="1:12">
      <c r="A94" s="4" t="s">
        <v>781</v>
      </c>
      <c r="B94" s="5" t="n">
        <v>2951</v>
      </c>
      <c r="F94" s="5" t="n">
        <v>2797</v>
      </c>
      <c r="J94" s="5" t="n">
        <v>2951</v>
      </c>
      <c r="K94" s="5" t="n">
        <v>2797</v>
      </c>
      <c r="L94" s="5" t="n">
        <v>3063</v>
      </c>
    </row>
    <row r="95" spans="1:12">
      <c r="A95" s="4" t="s">
        <v>782</v>
      </c>
      <c r="B95" s="5" t="n">
        <v>41</v>
      </c>
      <c r="F95" s="5" t="n">
        <v>39</v>
      </c>
      <c r="J95" s="5" t="n">
        <v>41</v>
      </c>
      <c r="K95" s="5" t="n">
        <v>39</v>
      </c>
      <c r="L95" s="5" t="n">
        <v>37</v>
      </c>
    </row>
    <row r="96" spans="1:12">
      <c r="A96" s="4" t="s">
        <v>783</v>
      </c>
      <c r="B96" s="5" t="n">
        <v>2992</v>
      </c>
      <c r="F96" s="5" t="n">
        <v>2836</v>
      </c>
      <c r="J96" s="5" t="n">
        <v>2992</v>
      </c>
      <c r="K96" s="5" t="n">
        <v>2836</v>
      </c>
      <c r="L96" s="5" t="n">
        <v>3100</v>
      </c>
    </row>
    <row r="97" spans="1:12">
      <c r="A97" s="4" t="s">
        <v>567</v>
      </c>
    </row>
    <row r="98" spans="1:12">
      <c r="A98" s="3" t="s">
        <v>771</v>
      </c>
    </row>
    <row r="99" spans="1:12">
      <c r="A99" s="4" t="s">
        <v>772</v>
      </c>
      <c r="E99" s="5" t="n">
        <v>4356</v>
      </c>
      <c r="I99" s="5" t="n">
        <v>4497</v>
      </c>
      <c r="J99" s="5" t="n">
        <v>4356</v>
      </c>
      <c r="K99" s="5" t="n">
        <v>4497</v>
      </c>
      <c r="L99" s="5" t="n">
        <v>3422</v>
      </c>
    </row>
    <row r="100" spans="1:12">
      <c r="A100" s="4" t="s">
        <v>773</v>
      </c>
      <c r="E100" s="5" t="n">
        <v>226</v>
      </c>
      <c r="I100" s="5" t="n">
        <v>212</v>
      </c>
      <c r="J100" s="5" t="n">
        <v>226</v>
      </c>
      <c r="K100" s="5" t="n">
        <v>212</v>
      </c>
      <c r="L100" s="5" t="n">
        <v>162</v>
      </c>
    </row>
    <row r="101" spans="1:12">
      <c r="A101" s="4" t="s">
        <v>774</v>
      </c>
      <c r="E101" s="6" t="n">
        <v>4582</v>
      </c>
      <c r="I101" s="6" t="n">
        <v>4709</v>
      </c>
      <c r="J101" s="5" t="n">
        <v>4582</v>
      </c>
      <c r="K101" s="5" t="n">
        <v>4709</v>
      </c>
      <c r="L101" s="5" t="n">
        <v>3584</v>
      </c>
    </row>
    <row r="102" spans="1:12">
      <c r="A102" s="4" t="s">
        <v>775</v>
      </c>
      <c r="J102" s="5" t="n">
        <v>851</v>
      </c>
      <c r="K102" s="5" t="n">
        <v>138</v>
      </c>
      <c r="L102" s="5" t="n">
        <v>2066</v>
      </c>
    </row>
    <row r="103" spans="1:12">
      <c r="A103" s="4" t="s">
        <v>776</v>
      </c>
      <c r="J103" s="5" t="n">
        <v>24</v>
      </c>
      <c r="K103" s="5" t="n">
        <v>14</v>
      </c>
      <c r="L103" s="5" t="n">
        <v>50</v>
      </c>
    </row>
    <row r="104" spans="1:12">
      <c r="A104" s="4" t="s">
        <v>777</v>
      </c>
      <c r="J104" s="5" t="n">
        <v>875</v>
      </c>
      <c r="K104" s="5" t="n">
        <v>152</v>
      </c>
      <c r="L104" s="5" t="n">
        <v>2116</v>
      </c>
    </row>
    <row r="105" spans="1:12">
      <c r="A105" s="4" t="s">
        <v>778</v>
      </c>
      <c r="J105" s="5" t="n">
        <v>-1213</v>
      </c>
      <c r="K105" s="5" t="n">
        <v>-1193</v>
      </c>
      <c r="L105" s="5" t="n">
        <v>-1221</v>
      </c>
    </row>
    <row r="106" spans="1:12">
      <c r="A106" s="4" t="s">
        <v>779</v>
      </c>
      <c r="J106" s="5" t="n">
        <v>428</v>
      </c>
      <c r="K106" s="5" t="n">
        <v>914</v>
      </c>
      <c r="L106" s="5" t="n">
        <v>230</v>
      </c>
    </row>
    <row r="107" spans="1:12">
      <c r="A107" s="4" t="s">
        <v>780</v>
      </c>
      <c r="J107" s="5" t="n">
        <v>-785</v>
      </c>
      <c r="K107" s="5" t="n">
        <v>-279</v>
      </c>
      <c r="L107" s="5" t="n">
        <v>-991</v>
      </c>
    </row>
    <row r="108" spans="1:12">
      <c r="A108" s="4" t="s">
        <v>781</v>
      </c>
      <c r="B108" s="5" t="n">
        <v>4422</v>
      </c>
      <c r="F108" s="5" t="n">
        <v>4356</v>
      </c>
      <c r="J108" s="5" t="n">
        <v>4422</v>
      </c>
      <c r="K108" s="5" t="n">
        <v>4356</v>
      </c>
      <c r="L108" s="5" t="n">
        <v>4497</v>
      </c>
    </row>
    <row r="109" spans="1:12">
      <c r="A109" s="4" t="s">
        <v>782</v>
      </c>
      <c r="B109" s="5" t="n">
        <v>250</v>
      </c>
      <c r="F109" s="5" t="n">
        <v>226</v>
      </c>
      <c r="J109" s="5" t="n">
        <v>250</v>
      </c>
      <c r="K109" s="5" t="n">
        <v>226</v>
      </c>
      <c r="L109" s="5" t="n">
        <v>212</v>
      </c>
    </row>
    <row r="110" spans="1:12">
      <c r="A110" s="4" t="s">
        <v>783</v>
      </c>
      <c r="B110" s="6" t="n">
        <v>4672</v>
      </c>
      <c r="F110" s="6" t="n">
        <v>4582</v>
      </c>
      <c r="J110" s="6" t="n">
        <v>4672</v>
      </c>
      <c r="K110" s="6" t="n">
        <v>4582</v>
      </c>
      <c r="L110" s="6" t="n">
        <v>4709</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5</v>
      </c>
      <c r="B1" s="2" t="s">
        <v>2</v>
      </c>
      <c r="C1" s="2" t="s">
        <v>64</v>
      </c>
      <c r="D1" s="2" t="s">
        <v>120</v>
      </c>
      <c r="E1" s="2" t="s">
        <v>786</v>
      </c>
    </row>
    <row r="2" spans="1:5">
      <c r="A2" s="3" t="s">
        <v>771</v>
      </c>
    </row>
    <row r="3" spans="1:5">
      <c r="A3" s="4" t="s">
        <v>787</v>
      </c>
      <c r="B3" s="6" t="n">
        <v>124</v>
      </c>
    </row>
    <row r="4" spans="1:5">
      <c r="A4" s="4" t="s">
        <v>788</v>
      </c>
      <c r="B4" s="5" t="n">
        <v>52305</v>
      </c>
      <c r="C4" s="6" t="n">
        <v>48948</v>
      </c>
    </row>
    <row r="5" spans="1:5">
      <c r="A5" s="4" t="s">
        <v>789</v>
      </c>
      <c r="B5" s="5" t="n">
        <v>874</v>
      </c>
      <c r="C5" s="5" t="n">
        <v>741</v>
      </c>
      <c r="D5" s="6" t="n">
        <v>574</v>
      </c>
      <c r="E5" s="6" t="n">
        <v>571</v>
      </c>
    </row>
    <row r="6" spans="1:5">
      <c r="A6" s="4" t="s">
        <v>790</v>
      </c>
      <c r="B6" s="5" t="n">
        <v>53303</v>
      </c>
      <c r="C6" s="5" t="n">
        <v>49689</v>
      </c>
      <c r="D6" s="5" t="n">
        <v>45858</v>
      </c>
      <c r="E6" s="5" t="n">
        <v>44245</v>
      </c>
    </row>
    <row r="7" spans="1:5">
      <c r="A7" s="4" t="s">
        <v>791</v>
      </c>
      <c r="B7" s="5" t="n">
        <v>21017</v>
      </c>
    </row>
    <row r="8" spans="1:5">
      <c r="A8" s="4" t="s">
        <v>792</v>
      </c>
      <c r="B8" s="5" t="n">
        <v>10232455</v>
      </c>
      <c r="C8" s="5" t="n">
        <v>7646540</v>
      </c>
    </row>
    <row r="9" spans="1:5">
      <c r="A9" s="4" t="s">
        <v>793</v>
      </c>
      <c r="B9" s="5" t="n">
        <v>14513</v>
      </c>
      <c r="C9" s="5" t="n">
        <v>9741</v>
      </c>
    </row>
    <row r="10" spans="1:5">
      <c r="A10" s="4" t="s">
        <v>765</v>
      </c>
      <c r="B10" s="5" t="n">
        <v>10267985</v>
      </c>
      <c r="C10" s="5" t="n">
        <v>7656281</v>
      </c>
    </row>
    <row r="11" spans="1:5">
      <c r="A11" s="4" t="s">
        <v>766</v>
      </c>
    </row>
    <row r="12" spans="1:5">
      <c r="A12" s="3" t="s">
        <v>771</v>
      </c>
    </row>
    <row r="13" spans="1:5">
      <c r="A13" s="4" t="s">
        <v>788</v>
      </c>
      <c r="B13" s="5" t="n">
        <v>4949</v>
      </c>
      <c r="C13" s="5" t="n">
        <v>4039</v>
      </c>
    </row>
    <row r="14" spans="1:5">
      <c r="A14" s="4" t="s">
        <v>789</v>
      </c>
      <c r="B14" s="5" t="n">
        <v>235</v>
      </c>
      <c r="C14" s="5" t="n">
        <v>169</v>
      </c>
      <c r="D14" s="5" t="n">
        <v>119</v>
      </c>
      <c r="E14" s="5" t="n">
        <v>151</v>
      </c>
    </row>
    <row r="15" spans="1:5">
      <c r="A15" s="4" t="s">
        <v>790</v>
      </c>
      <c r="B15" s="5" t="n">
        <v>5184</v>
      </c>
      <c r="C15" s="5" t="n">
        <v>4208</v>
      </c>
      <c r="D15" s="5" t="n">
        <v>3236</v>
      </c>
      <c r="E15" s="5" t="n">
        <v>4499</v>
      </c>
    </row>
    <row r="16" spans="1:5">
      <c r="A16" s="4" t="s">
        <v>792</v>
      </c>
      <c r="B16" s="5" t="n">
        <v>777033</v>
      </c>
      <c r="C16" s="5" t="n">
        <v>527737</v>
      </c>
    </row>
    <row r="17" spans="1:5">
      <c r="A17" s="4" t="s">
        <v>793</v>
      </c>
      <c r="B17" s="5" t="n">
        <v>118</v>
      </c>
      <c r="C17" s="5" t="n">
        <v>335</v>
      </c>
    </row>
    <row r="18" spans="1:5">
      <c r="A18" s="4" t="s">
        <v>765</v>
      </c>
      <c r="B18" s="5" t="n">
        <v>777151</v>
      </c>
      <c r="C18" s="5" t="n">
        <v>528072</v>
      </c>
    </row>
    <row r="19" spans="1:5">
      <c r="A19" s="4" t="s">
        <v>767</v>
      </c>
    </row>
    <row r="20" spans="1:5">
      <c r="A20" s="3" t="s">
        <v>771</v>
      </c>
    </row>
    <row r="21" spans="1:5">
      <c r="A21" s="4" t="s">
        <v>787</v>
      </c>
      <c r="B21" s="5" t="n">
        <v>93</v>
      </c>
    </row>
    <row r="22" spans="1:5">
      <c r="A22" s="4" t="s">
        <v>788</v>
      </c>
      <c r="B22" s="5" t="n">
        <v>20200</v>
      </c>
      <c r="C22" s="5" t="n">
        <v>20848</v>
      </c>
    </row>
    <row r="23" spans="1:5">
      <c r="A23" s="4" t="s">
        <v>789</v>
      </c>
      <c r="B23" s="5" t="n">
        <v>22</v>
      </c>
      <c r="C23" s="5" t="n">
        <v>33</v>
      </c>
      <c r="D23" s="5" t="n">
        <v>26</v>
      </c>
      <c r="E23" s="5" t="n">
        <v>17</v>
      </c>
    </row>
    <row r="24" spans="1:5">
      <c r="A24" s="4" t="s">
        <v>790</v>
      </c>
      <c r="B24" s="5" t="n">
        <v>20315</v>
      </c>
      <c r="C24" s="5" t="n">
        <v>20881</v>
      </c>
      <c r="D24" s="5" t="n">
        <v>21192</v>
      </c>
      <c r="E24" s="5" t="n">
        <v>18645</v>
      </c>
    </row>
    <row r="25" spans="1:5">
      <c r="A25" s="4" t="s">
        <v>791</v>
      </c>
      <c r="B25" s="5" t="n">
        <v>3907</v>
      </c>
    </row>
    <row r="26" spans="1:5">
      <c r="A26" s="4" t="s">
        <v>792</v>
      </c>
      <c r="B26" s="5" t="n">
        <v>4935383</v>
      </c>
      <c r="C26" s="5" t="n">
        <v>3319672</v>
      </c>
    </row>
    <row r="27" spans="1:5">
      <c r="A27" s="4" t="s">
        <v>793</v>
      </c>
      <c r="B27" s="5" t="n">
        <v>8567</v>
      </c>
      <c r="C27" s="5" t="n">
        <v>5951</v>
      </c>
    </row>
    <row r="28" spans="1:5">
      <c r="A28" s="4" t="s">
        <v>765</v>
      </c>
      <c r="B28" s="5" t="n">
        <v>4947857</v>
      </c>
      <c r="C28" s="5" t="n">
        <v>3325623</v>
      </c>
    </row>
    <row r="29" spans="1:5">
      <c r="A29" s="4" t="s">
        <v>754</v>
      </c>
    </row>
    <row r="30" spans="1:5">
      <c r="A30" s="3" t="s">
        <v>771</v>
      </c>
    </row>
    <row r="31" spans="1:5">
      <c r="A31" s="4" t="s">
        <v>787</v>
      </c>
      <c r="B31" s="5" t="n">
        <v>10</v>
      </c>
    </row>
    <row r="32" spans="1:5">
      <c r="A32" s="4" t="s">
        <v>788</v>
      </c>
      <c r="B32" s="5" t="n">
        <v>14106</v>
      </c>
      <c r="C32" s="5" t="n">
        <v>12114</v>
      </c>
    </row>
    <row r="33" spans="1:5">
      <c r="A33" s="4" t="s">
        <v>789</v>
      </c>
      <c r="B33" s="5" t="n">
        <v>311</v>
      </c>
      <c r="C33" s="5" t="n">
        <v>262</v>
      </c>
      <c r="D33" s="5" t="n">
        <v>173</v>
      </c>
      <c r="E33" s="5" t="n">
        <v>188</v>
      </c>
    </row>
    <row r="34" spans="1:5">
      <c r="A34" s="4" t="s">
        <v>790</v>
      </c>
      <c r="B34" s="5" t="n">
        <v>14427</v>
      </c>
      <c r="C34" s="5" t="n">
        <v>12376</v>
      </c>
      <c r="D34" s="5" t="n">
        <v>9587</v>
      </c>
      <c r="E34" s="5" t="n">
        <v>8600</v>
      </c>
    </row>
    <row r="35" spans="1:5">
      <c r="A35" s="4" t="s">
        <v>791</v>
      </c>
      <c r="B35" s="5" t="n">
        <v>11961</v>
      </c>
    </row>
    <row r="36" spans="1:5">
      <c r="A36" s="4" t="s">
        <v>792</v>
      </c>
      <c r="B36" s="5" t="n">
        <v>1631855</v>
      </c>
      <c r="C36" s="5" t="n">
        <v>1264560</v>
      </c>
    </row>
    <row r="37" spans="1:5">
      <c r="A37" s="4" t="s">
        <v>793</v>
      </c>
      <c r="B37" s="5" t="n">
        <v>883</v>
      </c>
      <c r="C37" s="5" t="n">
        <v>900</v>
      </c>
    </row>
    <row r="38" spans="1:5">
      <c r="A38" s="4" t="s">
        <v>765</v>
      </c>
      <c r="B38" s="5" t="n">
        <v>1644699</v>
      </c>
      <c r="C38" s="5" t="n">
        <v>1265460</v>
      </c>
    </row>
    <row r="39" spans="1:5">
      <c r="A39" s="4" t="s">
        <v>784</v>
      </c>
    </row>
    <row r="40" spans="1:5">
      <c r="A40" s="3" t="s">
        <v>771</v>
      </c>
    </row>
    <row r="41" spans="1:5">
      <c r="A41" s="4" t="s">
        <v>788</v>
      </c>
      <c r="B41" s="5" t="n">
        <v>1387</v>
      </c>
      <c r="C41" s="5" t="n">
        <v>972</v>
      </c>
    </row>
    <row r="42" spans="1:5">
      <c r="A42" s="4" t="s">
        <v>790</v>
      </c>
      <c r="B42" s="5" t="n">
        <v>1387</v>
      </c>
      <c r="C42" s="5" t="n">
        <v>972</v>
      </c>
      <c r="D42" s="5" t="n">
        <v>821</v>
      </c>
      <c r="E42" s="5" t="n">
        <v>760</v>
      </c>
    </row>
    <row r="43" spans="1:5">
      <c r="A43" s="4" t="s">
        <v>750</v>
      </c>
    </row>
    <row r="44" spans="1:5">
      <c r="A44" s="3" t="s">
        <v>771</v>
      </c>
    </row>
    <row r="45" spans="1:5">
      <c r="A45" s="4" t="s">
        <v>787</v>
      </c>
      <c r="B45" s="5" t="n">
        <v>14</v>
      </c>
    </row>
    <row r="46" spans="1:5">
      <c r="A46" s="4" t="s">
        <v>788</v>
      </c>
      <c r="B46" s="5" t="n">
        <v>4297</v>
      </c>
      <c r="C46" s="5" t="n">
        <v>3822</v>
      </c>
    </row>
    <row r="47" spans="1:5">
      <c r="A47" s="4" t="s">
        <v>789</v>
      </c>
      <c r="B47" s="5" t="n">
        <v>15</v>
      </c>
      <c r="C47" s="5" t="n">
        <v>12</v>
      </c>
      <c r="D47" s="5" t="n">
        <v>7</v>
      </c>
      <c r="E47" s="5" t="n">
        <v>9</v>
      </c>
    </row>
    <row r="48" spans="1:5">
      <c r="A48" s="4" t="s">
        <v>790</v>
      </c>
      <c r="B48" s="5" t="n">
        <v>4326</v>
      </c>
      <c r="C48" s="5" t="n">
        <v>3834</v>
      </c>
      <c r="D48" s="5" t="n">
        <v>3213</v>
      </c>
      <c r="E48" s="5" t="n">
        <v>4115</v>
      </c>
    </row>
    <row r="49" spans="1:5">
      <c r="A49" s="4" t="s">
        <v>791</v>
      </c>
      <c r="B49" s="5" t="n">
        <v>4392</v>
      </c>
    </row>
    <row r="50" spans="1:5">
      <c r="A50" s="4" t="s">
        <v>792</v>
      </c>
      <c r="B50" s="5" t="n">
        <v>1865151</v>
      </c>
      <c r="C50" s="5" t="n">
        <v>1609177</v>
      </c>
    </row>
    <row r="51" spans="1:5">
      <c r="A51" s="4" t="s">
        <v>793</v>
      </c>
      <c r="B51" s="5" t="n">
        <v>4104</v>
      </c>
      <c r="C51" s="5" t="n">
        <v>2430</v>
      </c>
    </row>
    <row r="52" spans="1:5">
      <c r="A52" s="4" t="s">
        <v>765</v>
      </c>
      <c r="B52" s="5" t="n">
        <v>1873647</v>
      </c>
      <c r="C52" s="5" t="n">
        <v>1611607</v>
      </c>
    </row>
    <row r="53" spans="1:5">
      <c r="A53" s="4" t="s">
        <v>769</v>
      </c>
    </row>
    <row r="54" spans="1:5">
      <c r="A54" s="3" t="s">
        <v>771</v>
      </c>
    </row>
    <row r="55" spans="1:5">
      <c r="A55" s="4" t="s">
        <v>787</v>
      </c>
      <c r="B55" s="5" t="n">
        <v>1</v>
      </c>
    </row>
    <row r="56" spans="1:5">
      <c r="A56" s="4" t="s">
        <v>788</v>
      </c>
      <c r="B56" s="5" t="n">
        <v>2950</v>
      </c>
      <c r="C56" s="5" t="n">
        <v>2797</v>
      </c>
    </row>
    <row r="57" spans="1:5">
      <c r="A57" s="4" t="s">
        <v>789</v>
      </c>
      <c r="B57" s="5" t="n">
        <v>41</v>
      </c>
      <c r="C57" s="5" t="n">
        <v>39</v>
      </c>
      <c r="D57" s="5" t="n">
        <v>37</v>
      </c>
      <c r="E57" s="5" t="n">
        <v>44</v>
      </c>
    </row>
    <row r="58" spans="1:5">
      <c r="A58" s="4" t="s">
        <v>790</v>
      </c>
      <c r="B58" s="5" t="n">
        <v>2992</v>
      </c>
      <c r="C58" s="5" t="n">
        <v>2836</v>
      </c>
      <c r="D58" s="5" t="n">
        <v>3100</v>
      </c>
      <c r="E58" s="5" t="n">
        <v>4042</v>
      </c>
    </row>
    <row r="59" spans="1:5">
      <c r="A59" s="4" t="s">
        <v>791</v>
      </c>
      <c r="B59" s="5" t="n">
        <v>53</v>
      </c>
    </row>
    <row r="60" spans="1:5">
      <c r="A60" s="4" t="s">
        <v>792</v>
      </c>
      <c r="B60" s="5" t="n">
        <v>374812</v>
      </c>
      <c r="C60" s="5" t="n">
        <v>326063</v>
      </c>
    </row>
    <row r="61" spans="1:5">
      <c r="A61" s="4" t="s">
        <v>793</v>
      </c>
      <c r="B61" s="5" t="n">
        <v>88</v>
      </c>
      <c r="C61" s="5" t="n">
        <v>125</v>
      </c>
    </row>
    <row r="62" spans="1:5">
      <c r="A62" s="4" t="s">
        <v>765</v>
      </c>
      <c r="B62" s="5" t="n">
        <v>374953</v>
      </c>
      <c r="C62" s="5" t="n">
        <v>326188</v>
      </c>
    </row>
    <row r="63" spans="1:5">
      <c r="A63" s="4" t="s">
        <v>567</v>
      </c>
    </row>
    <row r="64" spans="1:5">
      <c r="A64" s="3" t="s">
        <v>771</v>
      </c>
    </row>
    <row r="65" spans="1:5">
      <c r="A65" s="4" t="s">
        <v>787</v>
      </c>
      <c r="B65" s="5" t="n">
        <v>6</v>
      </c>
    </row>
    <row r="66" spans="1:5">
      <c r="A66" s="4" t="s">
        <v>788</v>
      </c>
      <c r="B66" s="5" t="n">
        <v>4416</v>
      </c>
      <c r="C66" s="5" t="n">
        <v>4356</v>
      </c>
    </row>
    <row r="67" spans="1:5">
      <c r="A67" s="4" t="s">
        <v>789</v>
      </c>
      <c r="B67" s="5" t="n">
        <v>250</v>
      </c>
      <c r="C67" s="5" t="n">
        <v>226</v>
      </c>
      <c r="D67" s="5" t="n">
        <v>212</v>
      </c>
      <c r="E67" s="5" t="n">
        <v>162</v>
      </c>
    </row>
    <row r="68" spans="1:5">
      <c r="A68" s="4" t="s">
        <v>790</v>
      </c>
      <c r="B68" s="5" t="n">
        <v>4672</v>
      </c>
      <c r="C68" s="5" t="n">
        <v>4582</v>
      </c>
      <c r="D68" s="6" t="n">
        <v>4709</v>
      </c>
      <c r="E68" s="6" t="n">
        <v>3584</v>
      </c>
    </row>
    <row r="69" spans="1:5">
      <c r="A69" s="4" t="s">
        <v>791</v>
      </c>
      <c r="B69" s="5" t="n">
        <v>704</v>
      </c>
    </row>
    <row r="70" spans="1:5">
      <c r="A70" s="4" t="s">
        <v>792</v>
      </c>
      <c r="B70" s="5" t="n">
        <v>648221</v>
      </c>
      <c r="C70" s="5" t="n">
        <v>599331</v>
      </c>
    </row>
    <row r="71" spans="1:5">
      <c r="A71" s="4" t="s">
        <v>793</v>
      </c>
      <c r="B71" s="5" t="n">
        <v>753</v>
      </c>
    </row>
    <row r="72" spans="1:5">
      <c r="A72" s="4" t="s">
        <v>765</v>
      </c>
      <c r="B72" s="6" t="n">
        <v>649678</v>
      </c>
      <c r="C72" s="6" t="n">
        <v>59933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64</v>
      </c>
    </row>
    <row r="3" spans="1:3">
      <c r="A3" s="3" t="s">
        <v>292</v>
      </c>
    </row>
    <row r="4" spans="1:3">
      <c r="A4" s="4" t="s">
        <v>795</v>
      </c>
      <c r="B4" s="6" t="n">
        <v>1</v>
      </c>
      <c r="C4" s="6" t="n">
        <v>1</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64</v>
      </c>
    </row>
    <row r="2" spans="1:3">
      <c r="A2" s="3" t="s">
        <v>797</v>
      </c>
    </row>
    <row r="3" spans="1:3">
      <c r="A3" s="4" t="s">
        <v>798</v>
      </c>
      <c r="B3" s="6" t="n">
        <v>10215556</v>
      </c>
      <c r="C3" s="6" t="n">
        <v>7607333</v>
      </c>
    </row>
    <row r="4" spans="1:3">
      <c r="A4" s="4" t="s">
        <v>799</v>
      </c>
    </row>
    <row r="5" spans="1:3">
      <c r="A5" s="3" t="s">
        <v>797</v>
      </c>
    </row>
    <row r="6" spans="1:3">
      <c r="A6" s="4" t="s">
        <v>798</v>
      </c>
      <c r="B6" s="5" t="n">
        <v>7147229</v>
      </c>
      <c r="C6" s="5" t="n">
        <v>5036201</v>
      </c>
    </row>
    <row r="7" spans="1:3">
      <c r="A7" s="4" t="s">
        <v>800</v>
      </c>
    </row>
    <row r="8" spans="1:3">
      <c r="A8" s="3" t="s">
        <v>797</v>
      </c>
    </row>
    <row r="9" spans="1:3">
      <c r="A9" s="4" t="s">
        <v>798</v>
      </c>
      <c r="B9" s="5" t="n">
        <v>118959</v>
      </c>
      <c r="C9" s="5" t="n">
        <v>51710</v>
      </c>
    </row>
    <row r="10" spans="1:3">
      <c r="A10" s="4" t="s">
        <v>801</v>
      </c>
    </row>
    <row r="11" spans="1:3">
      <c r="A11" s="3" t="s">
        <v>797</v>
      </c>
    </row>
    <row r="12" spans="1:3">
      <c r="A12" s="4" t="s">
        <v>798</v>
      </c>
      <c r="B12" s="5" t="n">
        <v>91749</v>
      </c>
      <c r="C12" s="5" t="n">
        <v>31244</v>
      </c>
    </row>
    <row r="13" spans="1:3">
      <c r="A13" s="4" t="s">
        <v>802</v>
      </c>
    </row>
    <row r="14" spans="1:3">
      <c r="A14" s="3" t="s">
        <v>797</v>
      </c>
    </row>
    <row r="15" spans="1:3">
      <c r="A15" s="4" t="s">
        <v>798</v>
      </c>
      <c r="B15" s="5" t="n">
        <v>11770</v>
      </c>
    </row>
    <row r="16" spans="1:3">
      <c r="A16" s="4" t="s">
        <v>766</v>
      </c>
    </row>
    <row r="17" spans="1:3">
      <c r="A17" s="3" t="s">
        <v>797</v>
      </c>
    </row>
    <row r="18" spans="1:3">
      <c r="A18" s="4" t="s">
        <v>798</v>
      </c>
      <c r="B18" s="5" t="n">
        <v>777151</v>
      </c>
      <c r="C18" s="5" t="n">
        <v>528072</v>
      </c>
    </row>
    <row r="19" spans="1:3">
      <c r="A19" s="4" t="s">
        <v>803</v>
      </c>
    </row>
    <row r="20" spans="1:3">
      <c r="A20" s="3" t="s">
        <v>797</v>
      </c>
    </row>
    <row r="21" spans="1:3">
      <c r="A21" s="4" t="s">
        <v>798</v>
      </c>
      <c r="B21" s="5" t="n">
        <v>769537</v>
      </c>
      <c r="C21" s="5" t="n">
        <v>523707</v>
      </c>
    </row>
    <row r="22" spans="1:3">
      <c r="A22" s="4" t="s">
        <v>804</v>
      </c>
    </row>
    <row r="23" spans="1:3">
      <c r="A23" s="3" t="s">
        <v>797</v>
      </c>
    </row>
    <row r="24" spans="1:3">
      <c r="A24" s="4" t="s">
        <v>798</v>
      </c>
      <c r="B24" s="5" t="n">
        <v>4338</v>
      </c>
      <c r="C24" s="5" t="n">
        <v>2297</v>
      </c>
    </row>
    <row r="25" spans="1:3">
      <c r="A25" s="4" t="s">
        <v>805</v>
      </c>
    </row>
    <row r="26" spans="1:3">
      <c r="A26" s="3" t="s">
        <v>797</v>
      </c>
    </row>
    <row r="27" spans="1:3">
      <c r="A27" s="4" t="s">
        <v>798</v>
      </c>
      <c r="B27" s="5" t="n">
        <v>3276</v>
      </c>
      <c r="C27" s="5" t="n">
        <v>2068</v>
      </c>
    </row>
    <row r="28" spans="1:3">
      <c r="A28" s="4" t="s">
        <v>767</v>
      </c>
    </row>
    <row r="29" spans="1:3">
      <c r="A29" s="3" t="s">
        <v>797</v>
      </c>
    </row>
    <row r="30" spans="1:3">
      <c r="A30" s="4" t="s">
        <v>798</v>
      </c>
      <c r="B30" s="5" t="n">
        <v>4947857</v>
      </c>
      <c r="C30" s="5" t="n">
        <v>3325623</v>
      </c>
    </row>
    <row r="31" spans="1:3">
      <c r="A31" s="4" t="s">
        <v>806</v>
      </c>
    </row>
    <row r="32" spans="1:3">
      <c r="A32" s="3" t="s">
        <v>797</v>
      </c>
    </row>
    <row r="33" spans="1:3">
      <c r="A33" s="4" t="s">
        <v>798</v>
      </c>
      <c r="B33" s="5" t="n">
        <v>4807003</v>
      </c>
      <c r="C33" s="5" t="n">
        <v>3267304</v>
      </c>
    </row>
    <row r="34" spans="1:3">
      <c r="A34" s="4" t="s">
        <v>807</v>
      </c>
    </row>
    <row r="35" spans="1:3">
      <c r="A35" s="3" t="s">
        <v>797</v>
      </c>
    </row>
    <row r="36" spans="1:3">
      <c r="A36" s="4" t="s">
        <v>798</v>
      </c>
      <c r="B36" s="5" t="n">
        <v>65612</v>
      </c>
      <c r="C36" s="5" t="n">
        <v>35566</v>
      </c>
    </row>
    <row r="37" spans="1:3">
      <c r="A37" s="4" t="s">
        <v>808</v>
      </c>
    </row>
    <row r="38" spans="1:3">
      <c r="A38" s="3" t="s">
        <v>797</v>
      </c>
    </row>
    <row r="39" spans="1:3">
      <c r="A39" s="4" t="s">
        <v>798</v>
      </c>
      <c r="B39" s="5" t="n">
        <v>75242</v>
      </c>
      <c r="C39" s="5" t="n">
        <v>22753</v>
      </c>
    </row>
    <row r="40" spans="1:3">
      <c r="A40" s="4" t="s">
        <v>754</v>
      </c>
    </row>
    <row r="41" spans="1:3">
      <c r="A41" s="3" t="s">
        <v>797</v>
      </c>
    </row>
    <row r="42" spans="1:3">
      <c r="A42" s="4" t="s">
        <v>798</v>
      </c>
      <c r="B42" s="5" t="n">
        <v>1644699</v>
      </c>
      <c r="C42" s="5" t="n">
        <v>1265460</v>
      </c>
    </row>
    <row r="43" spans="1:3">
      <c r="A43" s="4" t="s">
        <v>809</v>
      </c>
    </row>
    <row r="44" spans="1:3">
      <c r="A44" s="3" t="s">
        <v>797</v>
      </c>
    </row>
    <row r="45" spans="1:3">
      <c r="A45" s="4" t="s">
        <v>798</v>
      </c>
      <c r="B45" s="5" t="n">
        <v>1570689</v>
      </c>
      <c r="C45" s="5" t="n">
        <v>1245190</v>
      </c>
    </row>
    <row r="46" spans="1:3">
      <c r="A46" s="4" t="s">
        <v>810</v>
      </c>
    </row>
    <row r="47" spans="1:3">
      <c r="A47" s="3" t="s">
        <v>797</v>
      </c>
    </row>
    <row r="48" spans="1:3">
      <c r="A48" s="4" t="s">
        <v>798</v>
      </c>
      <c r="B48" s="5" t="n">
        <v>49009</v>
      </c>
      <c r="C48" s="5" t="n">
        <v>13847</v>
      </c>
    </row>
    <row r="49" spans="1:3">
      <c r="A49" s="4" t="s">
        <v>811</v>
      </c>
    </row>
    <row r="50" spans="1:3">
      <c r="A50" s="3" t="s">
        <v>797</v>
      </c>
    </row>
    <row r="51" spans="1:3">
      <c r="A51" s="4" t="s">
        <v>798</v>
      </c>
      <c r="B51" s="5" t="n">
        <v>13231</v>
      </c>
      <c r="C51" s="5" t="n">
        <v>6423</v>
      </c>
    </row>
    <row r="52" spans="1:3">
      <c r="A52" s="4" t="s">
        <v>812</v>
      </c>
    </row>
    <row r="53" spans="1:3">
      <c r="A53" s="3" t="s">
        <v>797</v>
      </c>
    </row>
    <row r="54" spans="1:3">
      <c r="A54" s="4" t="s">
        <v>798</v>
      </c>
      <c r="B54" s="5" t="n">
        <v>11770</v>
      </c>
    </row>
    <row r="55" spans="1:3">
      <c r="A55" s="4" t="s">
        <v>813</v>
      </c>
    </row>
    <row r="56" spans="1:3">
      <c r="A56" s="3" t="s">
        <v>797</v>
      </c>
    </row>
    <row r="57" spans="1:3">
      <c r="A57" s="4" t="s">
        <v>798</v>
      </c>
      <c r="B57" s="6" t="n">
        <v>7369707</v>
      </c>
      <c r="C57" s="6" t="n">
        <v>51191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64</v>
      </c>
    </row>
    <row r="3" spans="1:3">
      <c r="A3" s="3" t="s">
        <v>815</v>
      </c>
    </row>
    <row r="4" spans="1:3">
      <c r="A4" s="4" t="s">
        <v>816</v>
      </c>
      <c r="B4" s="6" t="n">
        <v>6203</v>
      </c>
      <c r="C4" s="6" t="n">
        <v>1724</v>
      </c>
    </row>
    <row r="5" spans="1:3">
      <c r="A5" s="4" t="s">
        <v>817</v>
      </c>
      <c r="B5" s="5" t="n">
        <v>1602</v>
      </c>
      <c r="C5" s="5" t="n">
        <v>885</v>
      </c>
    </row>
    <row r="6" spans="1:3">
      <c r="A6" s="4" t="s">
        <v>818</v>
      </c>
      <c r="B6" s="5" t="n">
        <v>-1821</v>
      </c>
      <c r="C6" s="5" t="n">
        <v>-776</v>
      </c>
    </row>
    <row r="7" spans="1:3">
      <c r="A7" s="4" t="s">
        <v>819</v>
      </c>
      <c r="B7" s="5" t="n">
        <v>3213</v>
      </c>
      <c r="C7" s="5" t="n">
        <v>7052</v>
      </c>
    </row>
    <row r="8" spans="1:3">
      <c r="A8" s="4" t="s">
        <v>820</v>
      </c>
      <c r="B8" s="5" t="n">
        <v>-6125</v>
      </c>
      <c r="C8" s="5" t="n">
        <v>-2682</v>
      </c>
    </row>
    <row r="9" spans="1:3">
      <c r="A9" s="4" t="s">
        <v>821</v>
      </c>
      <c r="B9" s="6" t="n">
        <v>3072</v>
      </c>
      <c r="C9" s="6" t="n">
        <v>620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64</v>
      </c>
    </row>
    <row r="2" spans="1:3">
      <c r="A2" s="3" t="s">
        <v>738</v>
      </c>
    </row>
    <row r="3" spans="1:3">
      <c r="A3" s="4" t="s">
        <v>823</v>
      </c>
      <c r="B3" s="6" t="n">
        <v>10195872</v>
      </c>
      <c r="C3" s="6" t="n">
        <v>7610687</v>
      </c>
    </row>
    <row r="4" spans="1:3">
      <c r="A4" s="4" t="s">
        <v>824</v>
      </c>
      <c r="B4" s="5" t="n">
        <v>72113</v>
      </c>
      <c r="C4" s="5" t="n">
        <v>45594</v>
      </c>
    </row>
    <row r="5" spans="1:3">
      <c r="A5" s="4" t="s">
        <v>765</v>
      </c>
      <c r="B5" s="5" t="n">
        <v>10267985</v>
      </c>
      <c r="C5" s="5" t="n">
        <v>7656281</v>
      </c>
    </row>
    <row r="6" spans="1:3">
      <c r="A6" s="4" t="s">
        <v>825</v>
      </c>
      <c r="B6" s="5" t="n">
        <v>11613</v>
      </c>
      <c r="C6" s="5" t="n">
        <v>4077</v>
      </c>
    </row>
    <row r="7" spans="1:3">
      <c r="A7" s="4" t="s">
        <v>826</v>
      </c>
      <c r="B7" s="5" t="n">
        <v>43013</v>
      </c>
      <c r="C7" s="5" t="n">
        <v>8994</v>
      </c>
    </row>
    <row r="8" spans="1:3">
      <c r="A8" s="4" t="s">
        <v>72</v>
      </c>
      <c r="B8" s="5" t="n">
        <v>43013</v>
      </c>
      <c r="C8" s="5" t="n">
        <v>8994</v>
      </c>
    </row>
    <row r="9" spans="1:3">
      <c r="A9" s="4" t="s">
        <v>827</v>
      </c>
      <c r="B9" s="5" t="n">
        <v>10238885</v>
      </c>
      <c r="C9" s="5" t="n">
        <v>7619681</v>
      </c>
    </row>
    <row r="10" spans="1:3">
      <c r="A10" s="4" t="s">
        <v>765</v>
      </c>
      <c r="B10" s="5" t="n">
        <v>10310998</v>
      </c>
      <c r="C10" s="5" t="n">
        <v>7665275</v>
      </c>
    </row>
    <row r="11" spans="1:3">
      <c r="A11" s="4" t="s">
        <v>567</v>
      </c>
    </row>
    <row r="12" spans="1:3">
      <c r="A12" s="3" t="s">
        <v>738</v>
      </c>
    </row>
    <row r="13" spans="1:3">
      <c r="A13" s="4" t="s">
        <v>823</v>
      </c>
      <c r="B13" s="5" t="n">
        <v>641026</v>
      </c>
      <c r="C13" s="5" t="n">
        <v>591623</v>
      </c>
    </row>
    <row r="14" spans="1:3">
      <c r="A14" s="4" t="s">
        <v>824</v>
      </c>
      <c r="B14" s="5" t="n">
        <v>8652</v>
      </c>
      <c r="C14" s="5" t="n">
        <v>7708</v>
      </c>
    </row>
    <row r="15" spans="1:3">
      <c r="A15" s="4" t="s">
        <v>765</v>
      </c>
      <c r="B15" s="5" t="n">
        <v>649678</v>
      </c>
      <c r="C15" s="5" t="n">
        <v>599331</v>
      </c>
    </row>
    <row r="16" spans="1:3">
      <c r="A16" s="4" t="s">
        <v>825</v>
      </c>
      <c r="B16" s="5" t="n">
        <v>985</v>
      </c>
      <c r="C16" s="5" t="n">
        <v>705</v>
      </c>
    </row>
    <row r="17" spans="1:3">
      <c r="A17" s="4" t="s">
        <v>768</v>
      </c>
    </row>
    <row r="18" spans="1:3">
      <c r="A18" s="3" t="s">
        <v>738</v>
      </c>
    </row>
    <row r="19" spans="1:3">
      <c r="A19" s="4" t="s">
        <v>823</v>
      </c>
      <c r="B19" s="5" t="n">
        <v>5697874</v>
      </c>
      <c r="C19" s="5" t="n">
        <v>3841425</v>
      </c>
    </row>
    <row r="20" spans="1:3">
      <c r="A20" s="4" t="s">
        <v>824</v>
      </c>
      <c r="B20" s="5" t="n">
        <v>27134</v>
      </c>
      <c r="C20" s="5" t="n">
        <v>12270</v>
      </c>
    </row>
    <row r="21" spans="1:3">
      <c r="A21" s="4" t="s">
        <v>765</v>
      </c>
      <c r="B21" s="5" t="n">
        <v>5725008</v>
      </c>
      <c r="C21" s="5" t="n">
        <v>3853695</v>
      </c>
    </row>
    <row r="22" spans="1:3">
      <c r="A22" s="4" t="s">
        <v>825</v>
      </c>
      <c r="B22" s="5" t="n">
        <v>4735</v>
      </c>
      <c r="C22" s="5" t="n">
        <v>175</v>
      </c>
    </row>
    <row r="23" spans="1:3">
      <c r="A23" s="4" t="s">
        <v>750</v>
      </c>
    </row>
    <row r="24" spans="1:3">
      <c r="A24" s="3" t="s">
        <v>738</v>
      </c>
    </row>
    <row r="25" spans="1:3">
      <c r="A25" s="4" t="s">
        <v>823</v>
      </c>
      <c r="B25" s="5" t="n">
        <v>1850806</v>
      </c>
      <c r="C25" s="5" t="n">
        <v>1593519</v>
      </c>
    </row>
    <row r="26" spans="1:3">
      <c r="A26" s="4" t="s">
        <v>824</v>
      </c>
      <c r="B26" s="5" t="n">
        <v>22841</v>
      </c>
      <c r="C26" s="5" t="n">
        <v>18088</v>
      </c>
    </row>
    <row r="27" spans="1:3">
      <c r="A27" s="4" t="s">
        <v>765</v>
      </c>
      <c r="B27" s="5" t="n">
        <v>1873647</v>
      </c>
      <c r="C27" s="5" t="n">
        <v>1611607</v>
      </c>
    </row>
    <row r="28" spans="1:3">
      <c r="A28" s="4" t="s">
        <v>825</v>
      </c>
      <c r="B28" s="5" t="n">
        <v>3643</v>
      </c>
      <c r="C28" s="5" t="n">
        <v>2820</v>
      </c>
    </row>
    <row r="29" spans="1:3">
      <c r="A29" s="4" t="s">
        <v>769</v>
      </c>
    </row>
    <row r="30" spans="1:3">
      <c r="A30" s="3" t="s">
        <v>738</v>
      </c>
    </row>
    <row r="31" spans="1:3">
      <c r="A31" s="4" t="s">
        <v>823</v>
      </c>
      <c r="B31" s="5" t="n">
        <v>370934</v>
      </c>
      <c r="C31" s="5" t="n">
        <v>322584</v>
      </c>
    </row>
    <row r="32" spans="1:3">
      <c r="A32" s="4" t="s">
        <v>824</v>
      </c>
      <c r="B32" s="5" t="n">
        <v>4019</v>
      </c>
      <c r="C32" s="5" t="n">
        <v>3604</v>
      </c>
    </row>
    <row r="33" spans="1:3">
      <c r="A33" s="4" t="s">
        <v>765</v>
      </c>
      <c r="B33" s="5" t="n">
        <v>374953</v>
      </c>
      <c r="C33" s="5" t="n">
        <v>326188</v>
      </c>
    </row>
    <row r="34" spans="1:3">
      <c r="A34" s="4" t="s">
        <v>825</v>
      </c>
      <c r="B34" s="5" t="n">
        <v>457</v>
      </c>
      <c r="C34" s="5" t="n">
        <v>364</v>
      </c>
    </row>
    <row r="35" spans="1:3">
      <c r="A35" s="4" t="s">
        <v>766</v>
      </c>
    </row>
    <row r="36" spans="1:3">
      <c r="A36" s="3" t="s">
        <v>738</v>
      </c>
    </row>
    <row r="37" spans="1:3">
      <c r="A37" s="4" t="s">
        <v>823</v>
      </c>
      <c r="B37" s="5" t="n">
        <v>776153</v>
      </c>
      <c r="C37" s="5" t="n">
        <v>526660</v>
      </c>
    </row>
    <row r="38" spans="1:3">
      <c r="A38" s="4" t="s">
        <v>824</v>
      </c>
      <c r="B38" s="5" t="n">
        <v>998</v>
      </c>
      <c r="C38" s="5" t="n">
        <v>1412</v>
      </c>
    </row>
    <row r="39" spans="1:3">
      <c r="A39" s="4" t="s">
        <v>765</v>
      </c>
      <c r="B39" s="5" t="n">
        <v>777151</v>
      </c>
      <c r="C39" s="5" t="n">
        <v>528072</v>
      </c>
    </row>
    <row r="40" spans="1:3">
      <c r="A40" s="4" t="s">
        <v>825</v>
      </c>
      <c r="B40" s="5" t="n">
        <v>26</v>
      </c>
    </row>
    <row r="41" spans="1:3">
      <c r="A41" s="4" t="s">
        <v>767</v>
      </c>
    </row>
    <row r="42" spans="1:3">
      <c r="A42" s="3" t="s">
        <v>738</v>
      </c>
    </row>
    <row r="43" spans="1:3">
      <c r="A43" s="4" t="s">
        <v>823</v>
      </c>
      <c r="B43" s="5" t="n">
        <v>4921721</v>
      </c>
      <c r="C43" s="5" t="n">
        <v>3314765</v>
      </c>
    </row>
    <row r="44" spans="1:3">
      <c r="A44" s="4" t="s">
        <v>824</v>
      </c>
      <c r="B44" s="5" t="n">
        <v>26136</v>
      </c>
      <c r="C44" s="5" t="n">
        <v>10858</v>
      </c>
    </row>
    <row r="45" spans="1:3">
      <c r="A45" s="4" t="s">
        <v>765</v>
      </c>
      <c r="B45" s="5" t="n">
        <v>4947857</v>
      </c>
      <c r="C45" s="5" t="n">
        <v>3325623</v>
      </c>
    </row>
    <row r="46" spans="1:3">
      <c r="A46" s="4" t="s">
        <v>825</v>
      </c>
      <c r="B46" s="5" t="n">
        <v>4709</v>
      </c>
      <c r="C46" s="5" t="n">
        <v>175</v>
      </c>
    </row>
    <row r="47" spans="1:3">
      <c r="A47" s="4" t="s">
        <v>754</v>
      </c>
    </row>
    <row r="48" spans="1:3">
      <c r="A48" s="3" t="s">
        <v>738</v>
      </c>
    </row>
    <row r="49" spans="1:3">
      <c r="A49" s="4" t="s">
        <v>823</v>
      </c>
      <c r="B49" s="5" t="n">
        <v>1635232</v>
      </c>
      <c r="C49" s="5" t="n">
        <v>1261536</v>
      </c>
    </row>
    <row r="50" spans="1:3">
      <c r="A50" s="4" t="s">
        <v>824</v>
      </c>
      <c r="B50" s="5" t="n">
        <v>9467</v>
      </c>
      <c r="C50" s="5" t="n">
        <v>3924</v>
      </c>
    </row>
    <row r="51" spans="1:3">
      <c r="A51" s="4" t="s">
        <v>765</v>
      </c>
      <c r="B51" s="5" t="n">
        <v>1644699</v>
      </c>
      <c r="C51" s="5" t="n">
        <v>1265460</v>
      </c>
    </row>
    <row r="52" spans="1:3">
      <c r="A52" s="4" t="s">
        <v>825</v>
      </c>
      <c r="B52" s="5" t="n">
        <v>1793</v>
      </c>
      <c r="C52" s="5" t="n">
        <v>13</v>
      </c>
    </row>
    <row r="53" spans="1:3">
      <c r="A53" s="4" t="s">
        <v>828</v>
      </c>
    </row>
    <row r="54" spans="1:3">
      <c r="A54" s="3" t="s">
        <v>738</v>
      </c>
    </row>
    <row r="55" spans="1:3">
      <c r="A55" s="4" t="s">
        <v>823</v>
      </c>
      <c r="B55" s="5" t="n">
        <v>21061</v>
      </c>
      <c r="C55" s="5" t="n">
        <v>8910</v>
      </c>
    </row>
    <row r="56" spans="1:3">
      <c r="A56" s="4" t="s">
        <v>824</v>
      </c>
      <c r="B56" s="5" t="n">
        <v>23852</v>
      </c>
      <c r="C56" s="5" t="n">
        <v>21790</v>
      </c>
    </row>
    <row r="57" spans="1:3">
      <c r="A57" s="4" t="s">
        <v>765</v>
      </c>
      <c r="B57" s="5" t="n">
        <v>44913</v>
      </c>
      <c r="C57" s="5" t="n">
        <v>30700</v>
      </c>
    </row>
    <row r="58" spans="1:3">
      <c r="A58" s="4" t="s">
        <v>829</v>
      </c>
    </row>
    <row r="59" spans="1:3">
      <c r="A59" s="3" t="s">
        <v>738</v>
      </c>
    </row>
    <row r="60" spans="1:3">
      <c r="A60" s="4" t="s">
        <v>823</v>
      </c>
      <c r="B60" s="5" t="n">
        <v>5113</v>
      </c>
      <c r="C60" s="5" t="n">
        <v>5586</v>
      </c>
    </row>
    <row r="61" spans="1:3">
      <c r="A61" s="4" t="s">
        <v>824</v>
      </c>
      <c r="B61" s="5" t="n">
        <v>318</v>
      </c>
      <c r="C61" s="5" t="n">
        <v>158</v>
      </c>
    </row>
    <row r="62" spans="1:3">
      <c r="A62" s="4" t="s">
        <v>765</v>
      </c>
      <c r="B62" s="5" t="n">
        <v>5431</v>
      </c>
      <c r="C62" s="5" t="n">
        <v>5744</v>
      </c>
    </row>
    <row r="63" spans="1:3">
      <c r="A63" s="4" t="s">
        <v>830</v>
      </c>
    </row>
    <row r="64" spans="1:3">
      <c r="A64" s="3" t="s">
        <v>738</v>
      </c>
    </row>
    <row r="65" spans="1:3">
      <c r="A65" s="4" t="s">
        <v>823</v>
      </c>
      <c r="B65" s="5" t="n">
        <v>26174</v>
      </c>
      <c r="C65" s="5" t="n">
        <v>14496</v>
      </c>
    </row>
    <row r="66" spans="1:3">
      <c r="A66" s="4" t="s">
        <v>824</v>
      </c>
      <c r="B66" s="5" t="n">
        <v>24170</v>
      </c>
      <c r="C66" s="5" t="n">
        <v>21948</v>
      </c>
    </row>
    <row r="67" spans="1:3">
      <c r="A67" s="4" t="s">
        <v>765</v>
      </c>
      <c r="B67" s="5" t="n">
        <v>50344</v>
      </c>
      <c r="C67" s="5" t="n">
        <v>36444</v>
      </c>
    </row>
    <row r="68" spans="1:3">
      <c r="A68" s="4" t="s">
        <v>831</v>
      </c>
    </row>
    <row r="69" spans="1:3">
      <c r="A69" s="3" t="s">
        <v>738</v>
      </c>
    </row>
    <row r="70" spans="1:3">
      <c r="A70" s="4" t="s">
        <v>824</v>
      </c>
      <c r="B70" s="5" t="n">
        <v>23536</v>
      </c>
      <c r="C70" s="5" t="n">
        <v>9952</v>
      </c>
    </row>
    <row r="71" spans="1:3">
      <c r="A71" s="4" t="s">
        <v>832</v>
      </c>
    </row>
    <row r="72" spans="1:3">
      <c r="A72" s="3" t="s">
        <v>738</v>
      </c>
    </row>
    <row r="73" spans="1:3">
      <c r="A73" s="4" t="s">
        <v>824</v>
      </c>
      <c r="B73" s="5" t="n">
        <v>3323</v>
      </c>
      <c r="C73" s="5" t="n">
        <v>2500</v>
      </c>
    </row>
    <row r="74" spans="1:3">
      <c r="A74" s="4" t="s">
        <v>833</v>
      </c>
    </row>
    <row r="75" spans="1:3">
      <c r="A75" s="3" t="s">
        <v>738</v>
      </c>
    </row>
    <row r="76" spans="1:3">
      <c r="A76" s="4" t="s">
        <v>824</v>
      </c>
      <c r="B76" s="5" t="n">
        <v>10736</v>
      </c>
      <c r="C76" s="5" t="n">
        <v>2328</v>
      </c>
    </row>
    <row r="77" spans="1:3">
      <c r="A77" s="4" t="s">
        <v>834</v>
      </c>
    </row>
    <row r="78" spans="1:3">
      <c r="A78" s="3" t="s">
        <v>738</v>
      </c>
    </row>
    <row r="79" spans="1:3">
      <c r="A79" s="4" t="s">
        <v>824</v>
      </c>
      <c r="B79" s="5" t="n">
        <v>4421</v>
      </c>
      <c r="C79" s="5" t="n">
        <v>2717</v>
      </c>
    </row>
    <row r="80" spans="1:3">
      <c r="A80" s="4" t="s">
        <v>835</v>
      </c>
    </row>
    <row r="81" spans="1:3">
      <c r="A81" s="3" t="s">
        <v>738</v>
      </c>
    </row>
    <row r="82" spans="1:3">
      <c r="A82" s="4" t="s">
        <v>824</v>
      </c>
      <c r="B82" s="5" t="n">
        <v>2537</v>
      </c>
      <c r="C82" s="5" t="n">
        <v>2084</v>
      </c>
    </row>
    <row r="83" spans="1:3">
      <c r="A83" s="4" t="s">
        <v>836</v>
      </c>
    </row>
    <row r="84" spans="1:3">
      <c r="A84" s="3" t="s">
        <v>738</v>
      </c>
    </row>
    <row r="85" spans="1:3">
      <c r="A85" s="4" t="s">
        <v>824</v>
      </c>
      <c r="B85" s="5" t="n">
        <v>529</v>
      </c>
      <c r="C85" s="5" t="n">
        <v>62</v>
      </c>
    </row>
    <row r="86" spans="1:3">
      <c r="A86" s="4" t="s">
        <v>837</v>
      </c>
    </row>
    <row r="87" spans="1:3">
      <c r="A87" s="3" t="s">
        <v>738</v>
      </c>
    </row>
    <row r="88" spans="1:3">
      <c r="A88" s="4" t="s">
        <v>824</v>
      </c>
      <c r="B88" s="5" t="n">
        <v>10207</v>
      </c>
      <c r="C88" s="5" t="n">
        <v>2266</v>
      </c>
    </row>
    <row r="89" spans="1:3">
      <c r="A89" s="4" t="s">
        <v>838</v>
      </c>
    </row>
    <row r="90" spans="1:3">
      <c r="A90" s="3" t="s">
        <v>738</v>
      </c>
    </row>
    <row r="91" spans="1:3">
      <c r="A91" s="4" t="s">
        <v>824</v>
      </c>
      <c r="B91" s="5" t="n">
        <v>2519</v>
      </c>
      <c r="C91" s="5" t="n">
        <v>323</v>
      </c>
    </row>
    <row r="92" spans="1:3">
      <c r="A92" s="4" t="s">
        <v>839</v>
      </c>
    </row>
    <row r="93" spans="1:3">
      <c r="A93" s="3" t="s">
        <v>738</v>
      </c>
    </row>
    <row r="94" spans="1:3">
      <c r="A94" s="4" t="s">
        <v>824</v>
      </c>
      <c r="B94" s="5" t="n">
        <v>897</v>
      </c>
      <c r="C94" s="5" t="n">
        <v>337</v>
      </c>
    </row>
    <row r="95" spans="1:3">
      <c r="A95" s="4" t="s">
        <v>840</v>
      </c>
    </row>
    <row r="96" spans="1:3">
      <c r="A96" s="3" t="s">
        <v>738</v>
      </c>
    </row>
    <row r="97" spans="1:3">
      <c r="A97" s="4" t="s">
        <v>824</v>
      </c>
      <c r="B97" s="5" t="n">
        <v>151</v>
      </c>
      <c r="C97" s="5" t="n">
        <v>59</v>
      </c>
    </row>
    <row r="98" spans="1:3">
      <c r="A98" s="4" t="s">
        <v>841</v>
      </c>
    </row>
    <row r="99" spans="1:3">
      <c r="A99" s="3" t="s">
        <v>738</v>
      </c>
    </row>
    <row r="100" spans="1:3">
      <c r="A100" s="4" t="s">
        <v>824</v>
      </c>
      <c r="B100" s="5" t="n">
        <v>1048</v>
      </c>
      <c r="C100" s="5" t="n">
        <v>396</v>
      </c>
    </row>
    <row r="101" spans="1:3">
      <c r="A101" s="4" t="s">
        <v>842</v>
      </c>
    </row>
    <row r="102" spans="1:3">
      <c r="A102" s="3" t="s">
        <v>738</v>
      </c>
    </row>
    <row r="103" spans="1:3">
      <c r="A103" s="4" t="s">
        <v>824</v>
      </c>
      <c r="B103" s="5" t="n">
        <v>15531</v>
      </c>
      <c r="C103" s="5" t="n">
        <v>11475</v>
      </c>
    </row>
    <row r="104" spans="1:3">
      <c r="A104" s="4" t="s">
        <v>843</v>
      </c>
    </row>
    <row r="105" spans="1:3">
      <c r="A105" s="3" t="s">
        <v>738</v>
      </c>
    </row>
    <row r="106" spans="1:3">
      <c r="A106" s="4" t="s">
        <v>824</v>
      </c>
      <c r="B106" s="5" t="n">
        <v>621</v>
      </c>
      <c r="C106" s="5" t="n">
        <v>1273</v>
      </c>
    </row>
    <row r="107" spans="1:3">
      <c r="A107" s="4" t="s">
        <v>844</v>
      </c>
    </row>
    <row r="108" spans="1:3">
      <c r="A108" s="3" t="s">
        <v>738</v>
      </c>
    </row>
    <row r="109" spans="1:3">
      <c r="A109" s="4" t="s">
        <v>824</v>
      </c>
      <c r="B109" s="5" t="n">
        <v>5760</v>
      </c>
      <c r="C109" s="5" t="n">
        <v>3600</v>
      </c>
    </row>
    <row r="110" spans="1:3">
      <c r="A110" s="4" t="s">
        <v>845</v>
      </c>
    </row>
    <row r="111" spans="1:3">
      <c r="A111" s="3" t="s">
        <v>738</v>
      </c>
    </row>
    <row r="112" spans="1:3">
      <c r="A112" s="4" t="s">
        <v>824</v>
      </c>
      <c r="B112" s="5" t="n">
        <v>5372</v>
      </c>
      <c r="C112" s="5" t="n">
        <v>5001</v>
      </c>
    </row>
    <row r="113" spans="1:3">
      <c r="A113" s="4" t="s">
        <v>846</v>
      </c>
    </row>
    <row r="114" spans="1:3">
      <c r="A114" s="3" t="s">
        <v>738</v>
      </c>
    </row>
    <row r="115" spans="1:3">
      <c r="A115" s="4" t="s">
        <v>824</v>
      </c>
      <c r="B115" s="5" t="n">
        <v>965</v>
      </c>
      <c r="C115" s="5" t="n">
        <v>1007</v>
      </c>
    </row>
    <row r="116" spans="1:3">
      <c r="A116" s="4" t="s">
        <v>847</v>
      </c>
    </row>
    <row r="117" spans="1:3">
      <c r="A117" s="3" t="s">
        <v>738</v>
      </c>
    </row>
    <row r="118" spans="1:3">
      <c r="A118" s="4" t="s">
        <v>824</v>
      </c>
      <c r="B118" s="5" t="n">
        <v>121</v>
      </c>
      <c r="C118" s="5" t="n">
        <v>1350</v>
      </c>
    </row>
    <row r="119" spans="1:3">
      <c r="A119" s="4" t="s">
        <v>848</v>
      </c>
    </row>
    <row r="120" spans="1:3">
      <c r="A120" s="3" t="s">
        <v>738</v>
      </c>
    </row>
    <row r="121" spans="1:3">
      <c r="A121" s="4" t="s">
        <v>824</v>
      </c>
      <c r="B121" s="5" t="n">
        <v>5639</v>
      </c>
      <c r="C121" s="5" t="n">
        <v>2250</v>
      </c>
    </row>
    <row r="122" spans="1:3">
      <c r="A122" s="4" t="s">
        <v>849</v>
      </c>
    </row>
    <row r="123" spans="1:3">
      <c r="A123" s="3" t="s">
        <v>738</v>
      </c>
    </row>
    <row r="124" spans="1:3">
      <c r="A124" s="4" t="s">
        <v>824</v>
      </c>
      <c r="B124" s="5" t="n">
        <v>2813</v>
      </c>
      <c r="C124" s="5" t="n">
        <v>594</v>
      </c>
    </row>
    <row r="125" spans="1:3">
      <c r="A125" s="4" t="s">
        <v>850</v>
      </c>
    </row>
    <row r="126" spans="1:3">
      <c r="A126" s="3" t="s">
        <v>738</v>
      </c>
    </row>
    <row r="127" spans="1:3">
      <c r="A127" s="4" t="s">
        <v>824</v>
      </c>
      <c r="B127" s="5" t="n">
        <v>1559</v>
      </c>
      <c r="C127" s="5" t="n">
        <v>1370</v>
      </c>
    </row>
    <row r="128" spans="1:3">
      <c r="A128" s="4" t="s">
        <v>851</v>
      </c>
    </row>
    <row r="129" spans="1:3">
      <c r="A129" s="3" t="s">
        <v>738</v>
      </c>
    </row>
    <row r="130" spans="1:3">
      <c r="A130" s="4" t="s">
        <v>824</v>
      </c>
      <c r="B130" s="5" t="n">
        <v>130</v>
      </c>
      <c r="C130" s="5" t="n">
        <v>92</v>
      </c>
    </row>
    <row r="131" spans="1:3">
      <c r="A131" s="4" t="s">
        <v>852</v>
      </c>
    </row>
    <row r="132" spans="1:3">
      <c r="A132" s="3" t="s">
        <v>738</v>
      </c>
    </row>
    <row r="133" spans="1:3">
      <c r="A133" s="4" t="s">
        <v>824</v>
      </c>
      <c r="B133" s="5" t="n">
        <v>1689</v>
      </c>
      <c r="C133" s="5" t="n">
        <v>1462</v>
      </c>
    </row>
    <row r="134" spans="1:3">
      <c r="A134" s="4" t="s">
        <v>853</v>
      </c>
    </row>
    <row r="135" spans="1:3">
      <c r="A135" s="3" t="s">
        <v>738</v>
      </c>
    </row>
    <row r="136" spans="1:3">
      <c r="A136" s="4" t="s">
        <v>824</v>
      </c>
      <c r="B136" s="5" t="n">
        <v>33046</v>
      </c>
      <c r="C136" s="5" t="n">
        <v>24167</v>
      </c>
    </row>
    <row r="137" spans="1:3">
      <c r="A137" s="4" t="s">
        <v>854</v>
      </c>
    </row>
    <row r="138" spans="1:3">
      <c r="A138" s="3" t="s">
        <v>738</v>
      </c>
    </row>
    <row r="139" spans="1:3">
      <c r="A139" s="4" t="s">
        <v>824</v>
      </c>
      <c r="B139" s="5" t="n">
        <v>4708</v>
      </c>
      <c r="C139" s="5" t="n">
        <v>3935</v>
      </c>
    </row>
    <row r="140" spans="1:3">
      <c r="A140" s="4" t="s">
        <v>855</v>
      </c>
    </row>
    <row r="141" spans="1:3">
      <c r="A141" s="3" t="s">
        <v>738</v>
      </c>
    </row>
    <row r="142" spans="1:3">
      <c r="A142" s="4" t="s">
        <v>824</v>
      </c>
      <c r="B142" s="5" t="n">
        <v>10638</v>
      </c>
      <c r="C142" s="5" t="n">
        <v>6342</v>
      </c>
    </row>
    <row r="143" spans="1:3">
      <c r="A143" s="4" t="s">
        <v>856</v>
      </c>
    </row>
    <row r="144" spans="1:3">
      <c r="A144" s="3" t="s">
        <v>738</v>
      </c>
    </row>
    <row r="145" spans="1:3">
      <c r="A145" s="4" t="s">
        <v>824</v>
      </c>
      <c r="B145" s="5" t="n">
        <v>13048</v>
      </c>
      <c r="C145" s="5" t="n">
        <v>10370</v>
      </c>
    </row>
    <row r="146" spans="1:3">
      <c r="A146" s="4" t="s">
        <v>857</v>
      </c>
    </row>
    <row r="147" spans="1:3">
      <c r="A147" s="3" t="s">
        <v>738</v>
      </c>
    </row>
    <row r="148" spans="1:3">
      <c r="A148" s="4" t="s">
        <v>824</v>
      </c>
      <c r="B148" s="5" t="n">
        <v>517</v>
      </c>
      <c r="C148" s="5" t="n">
        <v>513</v>
      </c>
    </row>
    <row r="149" spans="1:3">
      <c r="A149" s="4" t="s">
        <v>858</v>
      </c>
    </row>
    <row r="150" spans="1:3">
      <c r="A150" s="3" t="s">
        <v>738</v>
      </c>
    </row>
    <row r="151" spans="1:3">
      <c r="A151" s="4" t="s">
        <v>824</v>
      </c>
      <c r="B151" s="5" t="n">
        <v>348</v>
      </c>
    </row>
    <row r="152" spans="1:3">
      <c r="A152" s="4" t="s">
        <v>859</v>
      </c>
    </row>
    <row r="153" spans="1:3">
      <c r="A153" s="3" t="s">
        <v>738</v>
      </c>
    </row>
    <row r="154" spans="1:3">
      <c r="A154" s="4" t="s">
        <v>824</v>
      </c>
      <c r="B154" s="5" t="n">
        <v>10290</v>
      </c>
      <c r="C154" s="5" t="n">
        <v>6342</v>
      </c>
    </row>
    <row r="155" spans="1:3">
      <c r="A155" s="4" t="s">
        <v>860</v>
      </c>
    </row>
    <row r="156" spans="1:3">
      <c r="A156" s="3" t="s">
        <v>738</v>
      </c>
    </row>
    <row r="157" spans="1:3">
      <c r="A157" s="4" t="s">
        <v>824</v>
      </c>
      <c r="B157" s="5" t="n">
        <v>4135</v>
      </c>
      <c r="C157" s="5" t="n">
        <v>3007</v>
      </c>
    </row>
    <row r="158" spans="1:3">
      <c r="A158" s="4" t="s">
        <v>861</v>
      </c>
    </row>
    <row r="159" spans="1:3">
      <c r="A159" s="3" t="s">
        <v>738</v>
      </c>
    </row>
    <row r="160" spans="1:3">
      <c r="A160" s="4" t="s">
        <v>824</v>
      </c>
      <c r="B160" s="5" t="n">
        <v>21396</v>
      </c>
      <c r="C160" s="5" t="n">
        <v>20083</v>
      </c>
    </row>
    <row r="161" spans="1:3">
      <c r="A161" s="4" t="s">
        <v>862</v>
      </c>
    </row>
    <row r="162" spans="1:3">
      <c r="A162" s="3" t="s">
        <v>738</v>
      </c>
    </row>
    <row r="163" spans="1:3">
      <c r="A163" s="4" t="s">
        <v>824</v>
      </c>
      <c r="B163" s="5" t="n">
        <v>37</v>
      </c>
      <c r="C163" s="5" t="n">
        <v>7</v>
      </c>
    </row>
    <row r="164" spans="1:3">
      <c r="A164" s="4" t="s">
        <v>863</v>
      </c>
    </row>
    <row r="165" spans="1:3">
      <c r="A165" s="3" t="s">
        <v>738</v>
      </c>
    </row>
    <row r="166" spans="1:3">
      <c r="A166" s="4" t="s">
        <v>824</v>
      </c>
      <c r="B166" s="6" t="n">
        <v>21433</v>
      </c>
      <c r="C166" s="6" t="n">
        <v>2009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64</v>
      </c>
      <c r="B1" s="2" t="s">
        <v>1</v>
      </c>
    </row>
    <row r="2" spans="1:2">
      <c r="B2" s="2" t="s">
        <v>2</v>
      </c>
    </row>
    <row r="3" spans="1:2">
      <c r="A3" s="3" t="s">
        <v>292</v>
      </c>
    </row>
    <row r="4" spans="1:2">
      <c r="A4" s="4" t="s">
        <v>865</v>
      </c>
      <c r="B4" s="4" t="s">
        <v>55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4</v>
      </c>
      <c r="D2" s="2" t="s">
        <v>120</v>
      </c>
    </row>
    <row r="3" spans="1:4">
      <c r="A3" s="3" t="s">
        <v>867</v>
      </c>
    </row>
    <row r="4" spans="1:4">
      <c r="A4" s="4" t="s">
        <v>868</v>
      </c>
      <c r="B4" s="6" t="n">
        <v>45717</v>
      </c>
      <c r="C4" s="6" t="n">
        <v>45688</v>
      </c>
    </row>
    <row r="5" spans="1:4">
      <c r="A5" s="4" t="s">
        <v>869</v>
      </c>
      <c r="B5" s="5" t="n">
        <v>41097</v>
      </c>
      <c r="C5" s="5" t="n">
        <v>36444</v>
      </c>
    </row>
    <row r="6" spans="1:4">
      <c r="A6" s="4" t="s">
        <v>870</v>
      </c>
      <c r="B6" s="5" t="n">
        <v>10000</v>
      </c>
    </row>
    <row r="7" spans="1:4">
      <c r="A7" s="4" t="s">
        <v>871</v>
      </c>
      <c r="B7" s="5" t="n">
        <v>9247</v>
      </c>
    </row>
    <row r="8" spans="1:4">
      <c r="A8" s="4" t="s">
        <v>872</v>
      </c>
      <c r="B8" s="5" t="n">
        <v>124</v>
      </c>
    </row>
    <row r="9" spans="1:4">
      <c r="A9" s="4" t="s">
        <v>873</v>
      </c>
      <c r="B9" s="5" t="n">
        <v>55717</v>
      </c>
      <c r="C9" s="5" t="n">
        <v>45688</v>
      </c>
    </row>
    <row r="10" spans="1:4">
      <c r="A10" s="4" t="s">
        <v>874</v>
      </c>
      <c r="B10" s="5" t="n">
        <v>50344</v>
      </c>
      <c r="C10" s="5" t="n">
        <v>36444</v>
      </c>
    </row>
    <row r="11" spans="1:4">
      <c r="A11" s="4" t="s">
        <v>875</v>
      </c>
      <c r="B11" s="5" t="n">
        <v>124</v>
      </c>
    </row>
    <row r="12" spans="1:4">
      <c r="A12" s="4" t="s">
        <v>876</v>
      </c>
      <c r="B12" s="5" t="n">
        <v>32311</v>
      </c>
      <c r="C12" s="5" t="n">
        <v>38781</v>
      </c>
      <c r="D12" s="6" t="n">
        <v>38204</v>
      </c>
    </row>
    <row r="13" spans="1:4">
      <c r="A13" s="4" t="s">
        <v>877</v>
      </c>
      <c r="B13" s="5" t="n">
        <v>341</v>
      </c>
      <c r="C13" s="5" t="n">
        <v>665</v>
      </c>
      <c r="D13" s="5" t="n">
        <v>722</v>
      </c>
    </row>
    <row r="14" spans="1:4">
      <c r="A14" s="4" t="s">
        <v>878</v>
      </c>
      <c r="B14" s="5" t="n">
        <v>7995</v>
      </c>
      <c r="C14" s="5" t="n">
        <v>842</v>
      </c>
      <c r="D14" s="5" t="n">
        <v>4700</v>
      </c>
    </row>
    <row r="15" spans="1:4">
      <c r="A15" s="4" t="s">
        <v>879</v>
      </c>
      <c r="B15" s="5" t="n">
        <v>40306</v>
      </c>
      <c r="C15" s="5" t="n">
        <v>39623</v>
      </c>
      <c r="D15" s="5" t="n">
        <v>42904</v>
      </c>
    </row>
    <row r="16" spans="1:4">
      <c r="A16" s="4" t="s">
        <v>880</v>
      </c>
      <c r="B16" s="5" t="n">
        <v>341</v>
      </c>
      <c r="C16" s="5" t="n">
        <v>665</v>
      </c>
      <c r="D16" s="5" t="n">
        <v>722</v>
      </c>
    </row>
    <row r="17" spans="1:4">
      <c r="A17" s="4" t="s">
        <v>750</v>
      </c>
    </row>
    <row r="18" spans="1:4">
      <c r="A18" s="3" t="s">
        <v>867</v>
      </c>
    </row>
    <row r="19" spans="1:4">
      <c r="A19" s="4" t="s">
        <v>868</v>
      </c>
      <c r="B19" s="5" t="n">
        <v>17753</v>
      </c>
      <c r="C19" s="5" t="n">
        <v>20270</v>
      </c>
    </row>
    <row r="20" spans="1:4">
      <c r="A20" s="4" t="s">
        <v>869</v>
      </c>
      <c r="B20" s="5" t="n">
        <v>15952</v>
      </c>
      <c r="C20" s="5" t="n">
        <v>18016</v>
      </c>
    </row>
    <row r="21" spans="1:4">
      <c r="A21" s="4" t="s">
        <v>870</v>
      </c>
      <c r="B21" s="5" t="n">
        <v>4772</v>
      </c>
    </row>
    <row r="22" spans="1:4">
      <c r="A22" s="4" t="s">
        <v>871</v>
      </c>
      <c r="B22" s="5" t="n">
        <v>4392</v>
      </c>
    </row>
    <row r="23" spans="1:4">
      <c r="A23" s="4" t="s">
        <v>872</v>
      </c>
      <c r="B23" s="5" t="n">
        <v>14</v>
      </c>
    </row>
    <row r="24" spans="1:4">
      <c r="A24" s="4" t="s">
        <v>876</v>
      </c>
      <c r="B24" s="5" t="n">
        <v>14192</v>
      </c>
      <c r="C24" s="5" t="n">
        <v>19026</v>
      </c>
      <c r="D24" s="5" t="n">
        <v>17991</v>
      </c>
    </row>
    <row r="25" spans="1:4">
      <c r="A25" s="4" t="s">
        <v>877</v>
      </c>
      <c r="B25" s="5" t="n">
        <v>211</v>
      </c>
      <c r="C25" s="5" t="n">
        <v>240</v>
      </c>
      <c r="D25" s="5" t="n">
        <v>252</v>
      </c>
    </row>
    <row r="26" spans="1:4">
      <c r="A26" s="4" t="s">
        <v>878</v>
      </c>
      <c r="B26" s="5" t="n">
        <v>3811</v>
      </c>
    </row>
    <row r="27" spans="1:4">
      <c r="A27" s="4" t="s">
        <v>769</v>
      </c>
    </row>
    <row r="28" spans="1:4">
      <c r="A28" s="3" t="s">
        <v>867</v>
      </c>
    </row>
    <row r="29" spans="1:4">
      <c r="A29" s="4" t="s">
        <v>868</v>
      </c>
      <c r="B29" s="5" t="n">
        <v>546</v>
      </c>
      <c r="C29" s="5" t="n">
        <v>846</v>
      </c>
    </row>
    <row r="30" spans="1:4">
      <c r="A30" s="4" t="s">
        <v>869</v>
      </c>
      <c r="B30" s="5" t="n">
        <v>413</v>
      </c>
      <c r="C30" s="5" t="n">
        <v>671</v>
      </c>
    </row>
    <row r="31" spans="1:4">
      <c r="A31" s="4" t="s">
        <v>870</v>
      </c>
      <c r="B31" s="5" t="n">
        <v>104</v>
      </c>
    </row>
    <row r="32" spans="1:4">
      <c r="A32" s="4" t="s">
        <v>871</v>
      </c>
      <c r="B32" s="5" t="n">
        <v>53</v>
      </c>
    </row>
    <row r="33" spans="1:4">
      <c r="A33" s="4" t="s">
        <v>872</v>
      </c>
      <c r="B33" s="5" t="n">
        <v>1</v>
      </c>
    </row>
    <row r="34" spans="1:4">
      <c r="A34" s="4" t="s">
        <v>876</v>
      </c>
      <c r="B34" s="5" t="n">
        <v>423</v>
      </c>
      <c r="C34" s="5" t="n">
        <v>808</v>
      </c>
      <c r="D34" s="5" t="n">
        <v>787</v>
      </c>
    </row>
    <row r="35" spans="1:4">
      <c r="A35" s="4" t="s">
        <v>877</v>
      </c>
      <c r="B35" s="5" t="n">
        <v>3</v>
      </c>
      <c r="C35" s="5" t="n">
        <v>7</v>
      </c>
      <c r="D35" s="5" t="n">
        <v>7</v>
      </c>
    </row>
    <row r="36" spans="1:4">
      <c r="A36" s="4" t="s">
        <v>878</v>
      </c>
      <c r="B36" s="5" t="n">
        <v>58</v>
      </c>
    </row>
    <row r="37" spans="1:4">
      <c r="A37" s="4" t="s">
        <v>567</v>
      </c>
    </row>
    <row r="38" spans="1:4">
      <c r="A38" s="3" t="s">
        <v>867</v>
      </c>
    </row>
    <row r="39" spans="1:4">
      <c r="A39" s="4" t="s">
        <v>868</v>
      </c>
      <c r="B39" s="5" t="n">
        <v>6523</v>
      </c>
      <c r="C39" s="5" t="n">
        <v>5924</v>
      </c>
    </row>
    <row r="40" spans="1:4">
      <c r="A40" s="4" t="s">
        <v>869</v>
      </c>
      <c r="B40" s="5" t="n">
        <v>5610</v>
      </c>
      <c r="C40" s="5" t="n">
        <v>5036</v>
      </c>
    </row>
    <row r="41" spans="1:4">
      <c r="A41" s="4" t="s">
        <v>870</v>
      </c>
      <c r="B41" s="5" t="n">
        <v>724</v>
      </c>
    </row>
    <row r="42" spans="1:4">
      <c r="A42" s="4" t="s">
        <v>871</v>
      </c>
      <c r="B42" s="5" t="n">
        <v>704</v>
      </c>
    </row>
    <row r="43" spans="1:4">
      <c r="A43" s="4" t="s">
        <v>872</v>
      </c>
      <c r="B43" s="5" t="n">
        <v>6</v>
      </c>
    </row>
    <row r="44" spans="1:4">
      <c r="A44" s="4" t="s">
        <v>876</v>
      </c>
      <c r="B44" s="5" t="n">
        <v>4930</v>
      </c>
      <c r="C44" s="5" t="n">
        <v>5005</v>
      </c>
      <c r="D44" s="5" t="n">
        <v>4599</v>
      </c>
    </row>
    <row r="45" spans="1:4">
      <c r="A45" s="4" t="s">
        <v>877</v>
      </c>
      <c r="B45" s="5" t="n">
        <v>28</v>
      </c>
      <c r="C45" s="5" t="n">
        <v>25</v>
      </c>
      <c r="D45" s="5" t="n">
        <v>19</v>
      </c>
    </row>
    <row r="46" spans="1:4">
      <c r="A46" s="4" t="s">
        <v>878</v>
      </c>
      <c r="B46" s="5" t="n">
        <v>634</v>
      </c>
    </row>
    <row r="47" spans="1:4">
      <c r="A47" s="4" t="s">
        <v>766</v>
      </c>
    </row>
    <row r="48" spans="1:4">
      <c r="A48" s="3" t="s">
        <v>867</v>
      </c>
    </row>
    <row r="49" spans="1:4">
      <c r="A49" s="4" t="s">
        <v>868</v>
      </c>
      <c r="B49" s="5" t="n">
        <v>616</v>
      </c>
    </row>
    <row r="50" spans="1:4">
      <c r="A50" s="4" t="s">
        <v>869</v>
      </c>
      <c r="B50" s="5" t="n">
        <v>580</v>
      </c>
    </row>
    <row r="51" spans="1:4">
      <c r="A51" s="4" t="s">
        <v>876</v>
      </c>
      <c r="B51" s="5" t="n">
        <v>343</v>
      </c>
      <c r="C51" s="5" t="n">
        <v>208</v>
      </c>
      <c r="D51" s="5" t="n">
        <v>460</v>
      </c>
    </row>
    <row r="52" spans="1:4">
      <c r="A52" s="4" t="s">
        <v>767</v>
      </c>
    </row>
    <row r="53" spans="1:4">
      <c r="A53" s="3" t="s">
        <v>867</v>
      </c>
    </row>
    <row r="54" spans="1:4">
      <c r="A54" s="4" t="s">
        <v>868</v>
      </c>
      <c r="B54" s="5" t="n">
        <v>5097</v>
      </c>
      <c r="C54" s="5" t="n">
        <v>14038</v>
      </c>
    </row>
    <row r="55" spans="1:4">
      <c r="A55" s="4" t="s">
        <v>869</v>
      </c>
      <c r="B55" s="5" t="n">
        <v>4229</v>
      </c>
      <c r="C55" s="5" t="n">
        <v>9293</v>
      </c>
    </row>
    <row r="56" spans="1:4">
      <c r="A56" s="4" t="s">
        <v>870</v>
      </c>
      <c r="B56" s="5" t="n">
        <v>4207</v>
      </c>
    </row>
    <row r="57" spans="1:4">
      <c r="A57" s="4" t="s">
        <v>871</v>
      </c>
      <c r="B57" s="5" t="n">
        <v>3907</v>
      </c>
    </row>
    <row r="58" spans="1:4">
      <c r="A58" s="4" t="s">
        <v>872</v>
      </c>
      <c r="B58" s="5" t="n">
        <v>93</v>
      </c>
    </row>
    <row r="59" spans="1:4">
      <c r="A59" s="4" t="s">
        <v>876</v>
      </c>
      <c r="B59" s="5" t="n">
        <v>7216</v>
      </c>
      <c r="C59" s="5" t="n">
        <v>10658</v>
      </c>
      <c r="D59" s="5" t="n">
        <v>10790</v>
      </c>
    </row>
    <row r="60" spans="1:4">
      <c r="A60" s="4" t="s">
        <v>877</v>
      </c>
      <c r="B60" s="5" t="n">
        <v>84</v>
      </c>
      <c r="C60" s="5" t="n">
        <v>381</v>
      </c>
      <c r="D60" s="5" t="n">
        <v>436</v>
      </c>
    </row>
    <row r="61" spans="1:4">
      <c r="A61" s="4" t="s">
        <v>878</v>
      </c>
      <c r="B61" s="5" t="n">
        <v>3317</v>
      </c>
      <c r="C61" s="5" t="n">
        <v>842</v>
      </c>
      <c r="D61" s="5" t="n">
        <v>4446</v>
      </c>
    </row>
    <row r="62" spans="1:4">
      <c r="A62" s="4" t="s">
        <v>754</v>
      </c>
    </row>
    <row r="63" spans="1:4">
      <c r="A63" s="3" t="s">
        <v>867</v>
      </c>
    </row>
    <row r="64" spans="1:4">
      <c r="A64" s="4" t="s">
        <v>868</v>
      </c>
      <c r="B64" s="5" t="n">
        <v>15182</v>
      </c>
      <c r="C64" s="5" t="n">
        <v>4610</v>
      </c>
    </row>
    <row r="65" spans="1:4">
      <c r="A65" s="4" t="s">
        <v>869</v>
      </c>
      <c r="B65" s="5" t="n">
        <v>14313</v>
      </c>
      <c r="C65" s="5" t="n">
        <v>3428</v>
      </c>
    </row>
    <row r="66" spans="1:4">
      <c r="A66" s="4" t="s">
        <v>870</v>
      </c>
      <c r="B66" s="5" t="n">
        <v>193</v>
      </c>
    </row>
    <row r="67" spans="1:4">
      <c r="A67" s="4" t="s">
        <v>871</v>
      </c>
      <c r="B67" s="5" t="n">
        <v>191</v>
      </c>
    </row>
    <row r="68" spans="1:4">
      <c r="A68" s="4" t="s">
        <v>872</v>
      </c>
      <c r="B68" s="5" t="n">
        <v>10</v>
      </c>
    </row>
    <row r="69" spans="1:4">
      <c r="A69" s="4" t="s">
        <v>876</v>
      </c>
      <c r="B69" s="5" t="n">
        <v>5207</v>
      </c>
      <c r="C69" s="5" t="n">
        <v>3076</v>
      </c>
      <c r="D69" s="5" t="n">
        <v>3577</v>
      </c>
    </row>
    <row r="70" spans="1:4">
      <c r="A70" s="4" t="s">
        <v>877</v>
      </c>
      <c r="B70" s="5" t="n">
        <v>15</v>
      </c>
      <c r="C70" s="6" t="n">
        <v>12</v>
      </c>
      <c r="D70" s="5" t="n">
        <v>8</v>
      </c>
    </row>
    <row r="71" spans="1:4">
      <c r="A71" s="4" t="s">
        <v>878</v>
      </c>
      <c r="B71" s="6" t="n">
        <v>175</v>
      </c>
      <c r="D71" s="6" t="n">
        <v>25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4</v>
      </c>
    </row>
    <row r="2" spans="1:3">
      <c r="A2" s="3" t="s">
        <v>867</v>
      </c>
    </row>
    <row r="3" spans="1:3">
      <c r="A3" s="4" t="s">
        <v>882</v>
      </c>
      <c r="B3" s="6" t="n">
        <v>44913</v>
      </c>
      <c r="C3" s="6" t="n">
        <v>30700</v>
      </c>
    </row>
    <row r="4" spans="1:3">
      <c r="A4" s="4" t="s">
        <v>883</v>
      </c>
      <c r="B4" s="5" t="n">
        <v>6853</v>
      </c>
      <c r="C4" s="5" t="n">
        <v>8599</v>
      </c>
    </row>
    <row r="5" spans="1:3">
      <c r="A5" s="4" t="s">
        <v>884</v>
      </c>
    </row>
    <row r="6" spans="1:3">
      <c r="A6" s="3" t="s">
        <v>867</v>
      </c>
    </row>
    <row r="7" spans="1:3">
      <c r="A7" s="4" t="s">
        <v>883</v>
      </c>
      <c r="B7" s="5" t="n">
        <v>5431</v>
      </c>
      <c r="C7" s="5" t="n">
        <v>5744</v>
      </c>
    </row>
    <row r="8" spans="1:3">
      <c r="A8" s="4" t="s">
        <v>885</v>
      </c>
    </row>
    <row r="9" spans="1:3">
      <c r="A9" s="3" t="s">
        <v>867</v>
      </c>
    </row>
    <row r="10" spans="1:3">
      <c r="A10" s="4" t="s">
        <v>883</v>
      </c>
      <c r="B10" s="5" t="n">
        <v>1422</v>
      </c>
      <c r="C10" s="5" t="n">
        <v>2855</v>
      </c>
    </row>
    <row r="11" spans="1:3">
      <c r="A11" s="4" t="s">
        <v>766</v>
      </c>
    </row>
    <row r="12" spans="1:3">
      <c r="A12" s="3" t="s">
        <v>867</v>
      </c>
    </row>
    <row r="13" spans="1:3">
      <c r="A13" s="4" t="s">
        <v>882</v>
      </c>
      <c r="B13" s="5" t="n">
        <v>580</v>
      </c>
    </row>
    <row r="14" spans="1:3">
      <c r="A14" s="4" t="s">
        <v>767</v>
      </c>
    </row>
    <row r="15" spans="1:3">
      <c r="A15" s="3" t="s">
        <v>867</v>
      </c>
    </row>
    <row r="16" spans="1:3">
      <c r="A16" s="4" t="s">
        <v>882</v>
      </c>
      <c r="B16" s="5" t="n">
        <v>6815</v>
      </c>
      <c r="C16" s="5" t="n">
        <v>8413</v>
      </c>
    </row>
    <row r="17" spans="1:3">
      <c r="A17" s="4" t="s">
        <v>883</v>
      </c>
      <c r="B17" s="5" t="n">
        <v>1512</v>
      </c>
      <c r="C17" s="5" t="n">
        <v>2409</v>
      </c>
    </row>
    <row r="18" spans="1:3">
      <c r="A18" s="4" t="s">
        <v>886</v>
      </c>
    </row>
    <row r="19" spans="1:3">
      <c r="A19" s="3" t="s">
        <v>867</v>
      </c>
    </row>
    <row r="20" spans="1:3">
      <c r="A20" s="4" t="s">
        <v>883</v>
      </c>
      <c r="B20" s="5" t="n">
        <v>1321</v>
      </c>
      <c r="C20" s="5" t="n">
        <v>880</v>
      </c>
    </row>
    <row r="21" spans="1:3">
      <c r="A21" s="4" t="s">
        <v>887</v>
      </c>
    </row>
    <row r="22" spans="1:3">
      <c r="A22" s="3" t="s">
        <v>867</v>
      </c>
    </row>
    <row r="23" spans="1:3">
      <c r="A23" s="4" t="s">
        <v>883</v>
      </c>
      <c r="B23" s="5" t="n">
        <v>191</v>
      </c>
      <c r="C23" s="5" t="n">
        <v>1529</v>
      </c>
    </row>
    <row r="24" spans="1:3">
      <c r="A24" s="4" t="s">
        <v>754</v>
      </c>
    </row>
    <row r="25" spans="1:3">
      <c r="A25" s="3" t="s">
        <v>867</v>
      </c>
    </row>
    <row r="26" spans="1:3">
      <c r="A26" s="4" t="s">
        <v>882</v>
      </c>
      <c r="B26" s="5" t="n">
        <v>14313</v>
      </c>
      <c r="C26" s="5" t="n">
        <v>3260</v>
      </c>
    </row>
    <row r="27" spans="1:3">
      <c r="A27" s="4" t="s">
        <v>883</v>
      </c>
      <c r="B27" s="5" t="n">
        <v>191</v>
      </c>
      <c r="C27" s="5" t="n">
        <v>337</v>
      </c>
    </row>
    <row r="28" spans="1:3">
      <c r="A28" s="4" t="s">
        <v>888</v>
      </c>
    </row>
    <row r="29" spans="1:3">
      <c r="A29" s="3" t="s">
        <v>867</v>
      </c>
    </row>
    <row r="30" spans="1:3">
      <c r="A30" s="4" t="s">
        <v>883</v>
      </c>
      <c r="B30" s="5" t="n">
        <v>191</v>
      </c>
      <c r="C30" s="5" t="n">
        <v>168</v>
      </c>
    </row>
    <row r="31" spans="1:3">
      <c r="A31" s="4" t="s">
        <v>889</v>
      </c>
    </row>
    <row r="32" spans="1:3">
      <c r="A32" s="3" t="s">
        <v>867</v>
      </c>
    </row>
    <row r="33" spans="1:3">
      <c r="A33" s="4" t="s">
        <v>883</v>
      </c>
      <c r="C33" s="5" t="n">
        <v>169</v>
      </c>
    </row>
    <row r="34" spans="1:3">
      <c r="A34" s="4" t="s">
        <v>567</v>
      </c>
    </row>
    <row r="35" spans="1:3">
      <c r="A35" s="3" t="s">
        <v>867</v>
      </c>
    </row>
    <row r="36" spans="1:3">
      <c r="A36" s="4" t="s">
        <v>882</v>
      </c>
      <c r="B36" s="5" t="n">
        <v>5903</v>
      </c>
      <c r="C36" s="5" t="n">
        <v>4610</v>
      </c>
    </row>
    <row r="37" spans="1:3">
      <c r="A37" s="4" t="s">
        <v>883</v>
      </c>
      <c r="B37" s="5" t="n">
        <v>704</v>
      </c>
      <c r="C37" s="5" t="n">
        <v>624</v>
      </c>
    </row>
    <row r="38" spans="1:3">
      <c r="A38" s="4" t="s">
        <v>890</v>
      </c>
    </row>
    <row r="39" spans="1:3">
      <c r="A39" s="3" t="s">
        <v>867</v>
      </c>
    </row>
    <row r="40" spans="1:3">
      <c r="A40" s="4" t="s">
        <v>883</v>
      </c>
      <c r="B40" s="5" t="n">
        <v>411</v>
      </c>
      <c r="C40" s="5" t="n">
        <v>426</v>
      </c>
    </row>
    <row r="41" spans="1:3">
      <c r="A41" s="4" t="s">
        <v>891</v>
      </c>
    </row>
    <row r="42" spans="1:3">
      <c r="A42" s="3" t="s">
        <v>867</v>
      </c>
    </row>
    <row r="43" spans="1:3">
      <c r="A43" s="4" t="s">
        <v>883</v>
      </c>
      <c r="B43" s="5" t="n">
        <v>293</v>
      </c>
      <c r="C43" s="5" t="n">
        <v>198</v>
      </c>
    </row>
    <row r="44" spans="1:3">
      <c r="A44" s="4" t="s">
        <v>768</v>
      </c>
    </row>
    <row r="45" spans="1:3">
      <c r="A45" s="3" t="s">
        <v>867</v>
      </c>
    </row>
    <row r="46" spans="1:3">
      <c r="A46" s="4" t="s">
        <v>882</v>
      </c>
      <c r="B46" s="5" t="n">
        <v>7395</v>
      </c>
      <c r="C46" s="5" t="n">
        <v>8413</v>
      </c>
    </row>
    <row r="47" spans="1:3">
      <c r="A47" s="4" t="s">
        <v>883</v>
      </c>
      <c r="B47" s="5" t="n">
        <v>1512</v>
      </c>
      <c r="C47" s="5" t="n">
        <v>2409</v>
      </c>
    </row>
    <row r="48" spans="1:3">
      <c r="A48" s="4" t="s">
        <v>892</v>
      </c>
    </row>
    <row r="49" spans="1:3">
      <c r="A49" s="3" t="s">
        <v>867</v>
      </c>
    </row>
    <row r="50" spans="1:3">
      <c r="A50" s="4" t="s">
        <v>883</v>
      </c>
      <c r="B50" s="5" t="n">
        <v>1321</v>
      </c>
      <c r="C50" s="5" t="n">
        <v>880</v>
      </c>
    </row>
    <row r="51" spans="1:3">
      <c r="A51" s="4" t="s">
        <v>893</v>
      </c>
    </row>
    <row r="52" spans="1:3">
      <c r="A52" s="3" t="s">
        <v>867</v>
      </c>
    </row>
    <row r="53" spans="1:3">
      <c r="A53" s="4" t="s">
        <v>883</v>
      </c>
      <c r="B53" s="5" t="n">
        <v>191</v>
      </c>
      <c r="C53" s="5" t="n">
        <v>1529</v>
      </c>
    </row>
    <row r="54" spans="1:3">
      <c r="A54" s="4" t="s">
        <v>750</v>
      </c>
    </row>
    <row r="55" spans="1:3">
      <c r="A55" s="3" t="s">
        <v>867</v>
      </c>
    </row>
    <row r="56" spans="1:3">
      <c r="A56" s="4" t="s">
        <v>882</v>
      </c>
      <c r="B56" s="5" t="n">
        <v>16867</v>
      </c>
      <c r="C56" s="5" t="n">
        <v>13831</v>
      </c>
    </row>
    <row r="57" spans="1:3">
      <c r="A57" s="4" t="s">
        <v>883</v>
      </c>
      <c r="B57" s="5" t="n">
        <v>4386</v>
      </c>
      <c r="C57" s="5" t="n">
        <v>5106</v>
      </c>
    </row>
    <row r="58" spans="1:3">
      <c r="A58" s="4" t="s">
        <v>894</v>
      </c>
    </row>
    <row r="59" spans="1:3">
      <c r="A59" s="3" t="s">
        <v>867</v>
      </c>
    </row>
    <row r="60" spans="1:3">
      <c r="A60" s="4" t="s">
        <v>883</v>
      </c>
      <c r="B60" s="5" t="n">
        <v>3477</v>
      </c>
      <c r="C60" s="5" t="n">
        <v>4185</v>
      </c>
    </row>
    <row r="61" spans="1:3">
      <c r="A61" s="4" t="s">
        <v>895</v>
      </c>
    </row>
    <row r="62" spans="1:3">
      <c r="A62" s="3" t="s">
        <v>867</v>
      </c>
    </row>
    <row r="63" spans="1:3">
      <c r="A63" s="4" t="s">
        <v>883</v>
      </c>
      <c r="B63" s="5" t="n">
        <v>909</v>
      </c>
      <c r="C63" s="5" t="n">
        <v>921</v>
      </c>
    </row>
    <row r="64" spans="1:3">
      <c r="A64" s="4" t="s">
        <v>769</v>
      </c>
    </row>
    <row r="65" spans="1:3">
      <c r="A65" s="3" t="s">
        <v>867</v>
      </c>
    </row>
    <row r="66" spans="1:3">
      <c r="A66" s="4" t="s">
        <v>882</v>
      </c>
      <c r="B66" s="5" t="n">
        <v>435</v>
      </c>
      <c r="C66" s="5" t="n">
        <v>586</v>
      </c>
    </row>
    <row r="67" spans="1:3">
      <c r="A67" s="4" t="s">
        <v>883</v>
      </c>
      <c r="B67" s="5" t="n">
        <v>60</v>
      </c>
      <c r="C67" s="5" t="n">
        <v>123</v>
      </c>
    </row>
    <row r="68" spans="1:3">
      <c r="A68" s="4" t="s">
        <v>896</v>
      </c>
    </row>
    <row r="69" spans="1:3">
      <c r="A69" s="3" t="s">
        <v>867</v>
      </c>
    </row>
    <row r="70" spans="1:3">
      <c r="A70" s="4" t="s">
        <v>883</v>
      </c>
      <c r="B70" s="5" t="n">
        <v>31</v>
      </c>
      <c r="C70" s="5" t="n">
        <v>85</v>
      </c>
    </row>
    <row r="71" spans="1:3">
      <c r="A71" s="4" t="s">
        <v>897</v>
      </c>
    </row>
    <row r="72" spans="1:3">
      <c r="A72" s="3" t="s">
        <v>867</v>
      </c>
    </row>
    <row r="73" spans="1:3">
      <c r="A73" s="4" t="s">
        <v>883</v>
      </c>
      <c r="B73" s="6" t="n">
        <v>29</v>
      </c>
      <c r="C73" s="6" t="n">
        <v>3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98</v>
      </c>
      <c r="B1" s="2" t="s">
        <v>899</v>
      </c>
      <c r="C1" s="2" t="s">
        <v>900</v>
      </c>
    </row>
    <row r="2" spans="1:3">
      <c r="A2" s="3" t="s">
        <v>292</v>
      </c>
    </row>
    <row r="3" spans="1:3">
      <c r="A3" s="4" t="s">
        <v>901</v>
      </c>
      <c r="B3" s="5" t="n">
        <v>2</v>
      </c>
      <c r="C3" s="5" t="n">
        <v>1</v>
      </c>
    </row>
    <row r="4" spans="1:3">
      <c r="A4" s="4" t="s">
        <v>902</v>
      </c>
      <c r="B4" s="6" t="n">
        <v>1000000</v>
      </c>
      <c r="C4" s="6" t="n">
        <v>1000000</v>
      </c>
    </row>
    <row r="5" spans="1:3">
      <c r="A5" s="4" t="s">
        <v>903</v>
      </c>
      <c r="B5" s="6" t="n">
        <v>14200</v>
      </c>
      <c r="C5" s="6" t="n">
        <v>3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v>
      </c>
      <c r="B1" s="2" t="s">
        <v>1</v>
      </c>
    </row>
    <row r="2" spans="1:4">
      <c r="B2" s="2" t="s">
        <v>2</v>
      </c>
      <c r="C2" s="2" t="s">
        <v>64</v>
      </c>
      <c r="D2" s="2" t="s">
        <v>120</v>
      </c>
    </row>
    <row r="3" spans="1:4">
      <c r="A3" s="3" t="s">
        <v>228</v>
      </c>
    </row>
    <row r="4" spans="1:4">
      <c r="A4" s="4" t="s">
        <v>168</v>
      </c>
      <c r="B4" s="6" t="n">
        <v>158873</v>
      </c>
      <c r="C4" s="6" t="n">
        <v>143112</v>
      </c>
      <c r="D4" s="6" t="n">
        <v>94482</v>
      </c>
    </row>
    <row r="5" spans="1:4">
      <c r="A5" s="3" t="s">
        <v>229</v>
      </c>
    </row>
    <row r="6" spans="1:4">
      <c r="A6" s="4" t="s">
        <v>230</v>
      </c>
      <c r="B6" s="5" t="n">
        <v>11567</v>
      </c>
      <c r="C6" s="5" t="n">
        <v>10451</v>
      </c>
      <c r="D6" s="5" t="n">
        <v>10441</v>
      </c>
    </row>
    <row r="7" spans="1:4">
      <c r="A7" s="4" t="s">
        <v>231</v>
      </c>
      <c r="B7" s="5" t="n">
        <v>996</v>
      </c>
      <c r="C7" s="5" t="n">
        <v>3932</v>
      </c>
      <c r="D7" s="5" t="n">
        <v>8871</v>
      </c>
    </row>
    <row r="8" spans="1:4">
      <c r="A8" s="4" t="s">
        <v>135</v>
      </c>
      <c r="B8" s="5" t="n">
        <v>11198</v>
      </c>
      <c r="C8" s="5" t="n">
        <v>7764</v>
      </c>
      <c r="D8" s="5" t="n">
        <v>9986</v>
      </c>
    </row>
    <row r="9" spans="1:4">
      <c r="A9" s="4" t="s">
        <v>232</v>
      </c>
      <c r="B9" s="5" t="n">
        <v>-4320</v>
      </c>
      <c r="C9" s="5" t="n">
        <v>900</v>
      </c>
      <c r="D9" s="5" t="n">
        <v>-567</v>
      </c>
    </row>
    <row r="10" spans="1:4">
      <c r="A10" s="4" t="s">
        <v>140</v>
      </c>
      <c r="B10" s="5" t="n">
        <v>-8219</v>
      </c>
      <c r="C10" s="5" t="n">
        <v>-5840</v>
      </c>
      <c r="D10" s="5" t="n">
        <v>-5053</v>
      </c>
    </row>
    <row r="11" spans="1:4">
      <c r="A11" s="4" t="s">
        <v>214</v>
      </c>
      <c r="B11" s="5" t="n">
        <v>5321</v>
      </c>
      <c r="C11" s="5" t="n">
        <v>4361</v>
      </c>
      <c r="D11" s="5" t="n">
        <v>2956</v>
      </c>
    </row>
    <row r="12" spans="1:4">
      <c r="A12" s="4" t="s">
        <v>233</v>
      </c>
      <c r="B12" s="5" t="n">
        <v>8466</v>
      </c>
      <c r="C12" s="5" t="n">
        <v>7163</v>
      </c>
      <c r="D12" s="5" t="n">
        <v>27112</v>
      </c>
    </row>
    <row r="13" spans="1:4">
      <c r="A13" s="4" t="s">
        <v>234</v>
      </c>
      <c r="B13" s="5" t="n">
        <v>-5913</v>
      </c>
      <c r="C13" s="5" t="n">
        <v>-6427</v>
      </c>
      <c r="D13" s="5" t="n">
        <v>-4794</v>
      </c>
    </row>
    <row r="14" spans="1:4">
      <c r="A14" s="4" t="s">
        <v>235</v>
      </c>
      <c r="B14" s="5" t="n">
        <v>-3000</v>
      </c>
      <c r="C14" s="5" t="n">
        <v>-2700</v>
      </c>
      <c r="D14" s="5" t="n">
        <v>-5000</v>
      </c>
    </row>
    <row r="15" spans="1:4">
      <c r="A15" s="4" t="s">
        <v>236</v>
      </c>
      <c r="B15" s="5" t="n">
        <v>-328319</v>
      </c>
      <c r="C15" s="5" t="n">
        <v>-215540</v>
      </c>
      <c r="D15" s="5" t="n">
        <v>-216744</v>
      </c>
    </row>
    <row r="16" spans="1:4">
      <c r="A16" s="4" t="s">
        <v>237</v>
      </c>
      <c r="B16" s="5" t="n">
        <v>308856</v>
      </c>
      <c r="C16" s="5" t="n">
        <v>227100</v>
      </c>
      <c r="D16" s="5" t="n">
        <v>213610</v>
      </c>
    </row>
    <row r="17" spans="1:4">
      <c r="A17" s="4" t="s">
        <v>238</v>
      </c>
      <c r="B17" s="5" t="n">
        <v>-104</v>
      </c>
      <c r="C17" s="5" t="n">
        <v>-700</v>
      </c>
      <c r="D17" s="5" t="n">
        <v>-773</v>
      </c>
    </row>
    <row r="18" spans="1:4">
      <c r="A18" s="4" t="s">
        <v>239</v>
      </c>
      <c r="B18" s="5" t="n">
        <v>-33400</v>
      </c>
      <c r="C18" s="5" t="n">
        <v>19895</v>
      </c>
      <c r="D18" s="5" t="n">
        <v>4593</v>
      </c>
    </row>
    <row r="19" spans="1:4">
      <c r="A19" s="4" t="s">
        <v>240</v>
      </c>
      <c r="B19" s="5" t="n">
        <v>41500</v>
      </c>
      <c r="C19" s="5" t="n">
        <v>-1347</v>
      </c>
      <c r="D19" s="5" t="n">
        <v>3398</v>
      </c>
    </row>
    <row r="20" spans="1:4">
      <c r="A20" s="4" t="s">
        <v>241</v>
      </c>
      <c r="B20" s="5" t="n">
        <v>-139</v>
      </c>
      <c r="C20" s="5" t="n">
        <v>-233</v>
      </c>
      <c r="D20" s="5" t="n">
        <v>-438</v>
      </c>
    </row>
    <row r="21" spans="1:4">
      <c r="A21" s="4" t="s">
        <v>242</v>
      </c>
      <c r="B21" s="5" t="n">
        <v>163363</v>
      </c>
      <c r="C21" s="5" t="n">
        <v>191891</v>
      </c>
      <c r="D21" s="5" t="n">
        <v>142080</v>
      </c>
    </row>
    <row r="22" spans="1:4">
      <c r="A22" s="3" t="s">
        <v>243</v>
      </c>
    </row>
    <row r="23" spans="1:4">
      <c r="A23" s="4" t="s">
        <v>244</v>
      </c>
      <c r="B23" s="5" t="n">
        <v>-61804</v>
      </c>
      <c r="C23" s="5" t="n">
        <v>121504</v>
      </c>
      <c r="D23" s="5" t="n">
        <v>-90225</v>
      </c>
    </row>
    <row r="24" spans="1:4">
      <c r="A24" s="3" t="s">
        <v>245</v>
      </c>
    </row>
    <row r="25" spans="1:4">
      <c r="A25" s="4" t="s">
        <v>246</v>
      </c>
      <c r="B25" s="5" t="n">
        <v>125839</v>
      </c>
      <c r="C25" s="5" t="n">
        <v>82134</v>
      </c>
      <c r="D25" s="5" t="n">
        <v>7760</v>
      </c>
    </row>
    <row r="26" spans="1:4">
      <c r="A26" s="4" t="s">
        <v>247</v>
      </c>
      <c r="B26" s="5" t="n">
        <v>438259</v>
      </c>
      <c r="C26" s="5" t="n">
        <v>267936</v>
      </c>
      <c r="D26" s="5" t="n">
        <v>211383</v>
      </c>
    </row>
    <row r="27" spans="1:4">
      <c r="A27" s="4" t="s">
        <v>248</v>
      </c>
      <c r="B27" s="5" t="n">
        <v>-573729</v>
      </c>
      <c r="C27" s="5" t="n">
        <v>-841696</v>
      </c>
      <c r="D27" s="5" t="n">
        <v>-252114</v>
      </c>
    </row>
    <row r="28" spans="1:4">
      <c r="A28" s="3" t="s">
        <v>249</v>
      </c>
    </row>
    <row r="29" spans="1:4">
      <c r="A29" s="4" t="s">
        <v>247</v>
      </c>
      <c r="B29" s="5" t="n">
        <v>163667</v>
      </c>
      <c r="C29" s="5" t="n">
        <v>78938</v>
      </c>
      <c r="D29" s="5" t="n">
        <v>118180</v>
      </c>
    </row>
    <row r="30" spans="1:4">
      <c r="A30" s="4" t="s">
        <v>248</v>
      </c>
      <c r="B30" s="5" t="n">
        <v>-41516</v>
      </c>
      <c r="C30" s="5" t="n">
        <v>-89933</v>
      </c>
      <c r="D30" s="5" t="n">
        <v>-66473</v>
      </c>
    </row>
    <row r="31" spans="1:4">
      <c r="A31" s="3" t="s">
        <v>250</v>
      </c>
    </row>
    <row r="32" spans="1:4">
      <c r="A32" s="4" t="s">
        <v>246</v>
      </c>
      <c r="B32" s="5" t="n">
        <v>4090</v>
      </c>
      <c r="C32" s="5" t="n">
        <v>1511</v>
      </c>
    </row>
    <row r="33" spans="1:4">
      <c r="A33" s="4" t="s">
        <v>248</v>
      </c>
      <c r="D33" s="5" t="n">
        <v>-200</v>
      </c>
    </row>
    <row r="34" spans="1:4">
      <c r="A34" s="4" t="s">
        <v>251</v>
      </c>
      <c r="B34" s="5" t="n">
        <v>60025</v>
      </c>
      <c r="C34" s="5" t="n">
        <v>278654</v>
      </c>
    </row>
    <row r="35" spans="1:4">
      <c r="A35" s="4" t="s">
        <v>252</v>
      </c>
      <c r="B35" s="5" t="n">
        <v>1156</v>
      </c>
      <c r="C35" s="5" t="n">
        <v>4772</v>
      </c>
      <c r="D35" s="5" t="n">
        <v>349</v>
      </c>
    </row>
    <row r="36" spans="1:4">
      <c r="A36" s="4" t="s">
        <v>253</v>
      </c>
      <c r="B36" s="5" t="n">
        <v>-12201</v>
      </c>
      <c r="C36" s="5" t="n">
        <v>-4669</v>
      </c>
      <c r="D36" s="5" t="n">
        <v>-6035</v>
      </c>
    </row>
    <row r="37" spans="1:4">
      <c r="A37" s="4" t="s">
        <v>254</v>
      </c>
      <c r="C37" s="5" t="n">
        <v>48990</v>
      </c>
    </row>
    <row r="38" spans="1:4">
      <c r="A38" s="4" t="s">
        <v>255</v>
      </c>
      <c r="B38" s="5" t="n">
        <v>103786</v>
      </c>
      <c r="C38" s="5" t="n">
        <v>-51859</v>
      </c>
      <c r="D38" s="5" t="n">
        <v>-77375</v>
      </c>
    </row>
    <row r="39" spans="1:4">
      <c r="A39" s="3" t="s">
        <v>256</v>
      </c>
    </row>
    <row r="40" spans="1:4">
      <c r="A40" s="4" t="s">
        <v>257</v>
      </c>
      <c r="B40" s="5" t="n">
        <v>-199771</v>
      </c>
      <c r="C40" s="5" t="n">
        <v>-129878</v>
      </c>
      <c r="D40" s="5" t="n">
        <v>4262</v>
      </c>
    </row>
    <row r="41" spans="1:4">
      <c r="A41" s="4" t="s">
        <v>258</v>
      </c>
      <c r="B41" s="5" t="n">
        <v>1035000</v>
      </c>
      <c r="C41" s="5" t="n">
        <v>640000</v>
      </c>
      <c r="D41" s="5" t="n">
        <v>680000</v>
      </c>
    </row>
    <row r="42" spans="1:4">
      <c r="A42" s="4" t="s">
        <v>259</v>
      </c>
      <c r="B42" s="5" t="n">
        <v>-888862</v>
      </c>
      <c r="C42" s="5" t="n">
        <v>-589546</v>
      </c>
      <c r="D42" s="5" t="n">
        <v>-700716</v>
      </c>
    </row>
    <row r="43" spans="1:4">
      <c r="A43" s="4" t="s">
        <v>260</v>
      </c>
      <c r="B43" s="5" t="n">
        <v>-44788</v>
      </c>
      <c r="C43" s="5" t="n">
        <v>86284</v>
      </c>
      <c r="D43" s="5" t="n">
        <v>18429</v>
      </c>
    </row>
    <row r="44" spans="1:4">
      <c r="A44" s="4" t="s">
        <v>261</v>
      </c>
      <c r="B44" s="5" t="n">
        <v>-402</v>
      </c>
      <c r="C44" s="5" t="n">
        <v>-334</v>
      </c>
      <c r="D44" s="5" t="n">
        <v>-454</v>
      </c>
    </row>
    <row r="45" spans="1:4">
      <c r="A45" s="4" t="s">
        <v>262</v>
      </c>
      <c r="B45" s="5" t="n">
        <v>7500</v>
      </c>
      <c r="C45" s="5" t="n">
        <v>-25000</v>
      </c>
      <c r="D45" s="5" t="n">
        <v>-33000</v>
      </c>
    </row>
    <row r="46" spans="1:4">
      <c r="A46" s="4" t="s">
        <v>263</v>
      </c>
      <c r="B46" s="5" t="n">
        <v>-33506</v>
      </c>
      <c r="C46" s="5" t="n">
        <v>-17519</v>
      </c>
    </row>
    <row r="47" spans="1:4">
      <c r="A47" s="4" t="s">
        <v>264</v>
      </c>
      <c r="B47" s="5" t="n">
        <v>-66571</v>
      </c>
      <c r="C47" s="5" t="n">
        <v>-53577</v>
      </c>
      <c r="D47" s="5" t="n">
        <v>-44864</v>
      </c>
    </row>
    <row r="48" spans="1:4">
      <c r="A48" s="4" t="s">
        <v>265</v>
      </c>
      <c r="B48" s="5" t="n">
        <v>72</v>
      </c>
      <c r="C48" s="5" t="n">
        <v>1578</v>
      </c>
      <c r="D48" s="5" t="n">
        <v>1040</v>
      </c>
    </row>
    <row r="49" spans="1:4">
      <c r="A49" s="4" t="s">
        <v>266</v>
      </c>
      <c r="B49" s="5" t="n">
        <v>-10211</v>
      </c>
      <c r="C49" s="5" t="n">
        <v>-426</v>
      </c>
    </row>
    <row r="50" spans="1:4">
      <c r="A50" s="4" t="s">
        <v>267</v>
      </c>
      <c r="B50" s="5" t="n">
        <v>-201539</v>
      </c>
      <c r="C50" s="5" t="n">
        <v>-88418</v>
      </c>
      <c r="D50" s="5" t="n">
        <v>-75303</v>
      </c>
    </row>
    <row r="51" spans="1:4">
      <c r="A51" s="4" t="s">
        <v>268</v>
      </c>
      <c r="B51" s="5" t="n">
        <v>65610</v>
      </c>
      <c r="C51" s="5" t="n">
        <v>51614</v>
      </c>
      <c r="D51" s="5" t="n">
        <v>-10598</v>
      </c>
    </row>
    <row r="52" spans="1:4">
      <c r="A52" s="4" t="s">
        <v>269</v>
      </c>
      <c r="B52" s="5" t="n">
        <v>169186</v>
      </c>
      <c r="C52" s="5" t="n">
        <v>117572</v>
      </c>
      <c r="D52" s="5" t="n">
        <v>128170</v>
      </c>
    </row>
    <row r="53" spans="1:4">
      <c r="A53" s="4" t="s">
        <v>270</v>
      </c>
      <c r="B53" s="5" t="n">
        <v>234796</v>
      </c>
      <c r="C53" s="5" t="n">
        <v>169186</v>
      </c>
      <c r="D53" s="5" t="n">
        <v>117572</v>
      </c>
    </row>
    <row r="54" spans="1:4">
      <c r="A54" s="3" t="s">
        <v>271</v>
      </c>
    </row>
    <row r="55" spans="1:4">
      <c r="A55" s="4" t="s">
        <v>272</v>
      </c>
      <c r="B55" s="5" t="n">
        <v>87145</v>
      </c>
      <c r="C55" s="5" t="n">
        <v>68618</v>
      </c>
      <c r="D55" s="5" t="n">
        <v>42534</v>
      </c>
    </row>
    <row r="56" spans="1:4">
      <c r="A56" s="4" t="s">
        <v>273</v>
      </c>
      <c r="B56" s="5" t="n">
        <v>31375</v>
      </c>
      <c r="C56" s="5" t="n">
        <v>18700</v>
      </c>
      <c r="D56" s="5" t="n">
        <v>22875</v>
      </c>
    </row>
    <row r="57" spans="1:4">
      <c r="A57" s="4" t="s">
        <v>274</v>
      </c>
      <c r="B57" s="5" t="n">
        <v>1015</v>
      </c>
      <c r="C57" s="5" t="n">
        <v>1275</v>
      </c>
      <c r="D57" s="6" t="n">
        <v>635</v>
      </c>
    </row>
    <row r="58" spans="1:4">
      <c r="A58" s="4" t="s">
        <v>275</v>
      </c>
      <c r="C58" s="5" t="n">
        <v>48990</v>
      </c>
    </row>
    <row r="59" spans="1:4">
      <c r="A59" s="4" t="s">
        <v>276</v>
      </c>
      <c r="B59" s="5" t="n">
        <v>493935</v>
      </c>
      <c r="C59" s="6" t="n">
        <v>498614</v>
      </c>
    </row>
    <row r="60" spans="1:4">
      <c r="A60" s="4" t="s">
        <v>277</v>
      </c>
      <c r="B60" s="5" t="n">
        <v>67393</v>
      </c>
    </row>
    <row r="61" spans="1:4">
      <c r="A61" s="4" t="s">
        <v>278</v>
      </c>
      <c r="B61" s="6" t="n">
        <v>1982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904</v>
      </c>
      <c r="B1" s="2" t="s">
        <v>1</v>
      </c>
    </row>
    <row r="2" spans="1:3">
      <c r="B2" s="2" t="s">
        <v>736</v>
      </c>
      <c r="C2" s="2" t="s">
        <v>737</v>
      </c>
    </row>
    <row r="3" spans="1:3">
      <c r="A3" s="3" t="s">
        <v>905</v>
      </c>
    </row>
    <row r="4" spans="1:3">
      <c r="A4" s="4" t="s">
        <v>906</v>
      </c>
      <c r="B4" s="5" t="n">
        <v>11</v>
      </c>
      <c r="C4" s="5" t="n">
        <v>17</v>
      </c>
    </row>
    <row r="5" spans="1:3">
      <c r="A5" s="4" t="s">
        <v>907</v>
      </c>
      <c r="B5" s="6" t="n">
        <v>1093</v>
      </c>
      <c r="C5" s="6" t="n">
        <v>1455</v>
      </c>
    </row>
    <row r="6" spans="1:3">
      <c r="A6" s="4" t="s">
        <v>908</v>
      </c>
      <c r="B6" s="6" t="n">
        <v>1037</v>
      </c>
      <c r="C6" s="6" t="n">
        <v>1316</v>
      </c>
    </row>
    <row r="7" spans="1:3">
      <c r="A7" s="4" t="s">
        <v>767</v>
      </c>
    </row>
    <row r="8" spans="1:3">
      <c r="A8" s="3" t="s">
        <v>905</v>
      </c>
    </row>
    <row r="9" spans="1:3">
      <c r="A9" s="4" t="s">
        <v>906</v>
      </c>
      <c r="B9" s="5" t="n">
        <v>1</v>
      </c>
      <c r="C9" s="5" t="n">
        <v>2</v>
      </c>
    </row>
    <row r="10" spans="1:3">
      <c r="A10" s="4" t="s">
        <v>907</v>
      </c>
      <c r="B10" s="6" t="n">
        <v>610</v>
      </c>
      <c r="C10" s="6" t="n">
        <v>837</v>
      </c>
    </row>
    <row r="11" spans="1:3">
      <c r="A11" s="4" t="s">
        <v>908</v>
      </c>
      <c r="B11" s="6" t="n">
        <v>603</v>
      </c>
      <c r="C11" s="6" t="n">
        <v>805</v>
      </c>
    </row>
    <row r="12" spans="1:3">
      <c r="A12" s="4" t="s">
        <v>754</v>
      </c>
    </row>
    <row r="13" spans="1:3">
      <c r="A13" s="3" t="s">
        <v>905</v>
      </c>
    </row>
    <row r="14" spans="1:3">
      <c r="A14" s="4" t="s">
        <v>906</v>
      </c>
      <c r="B14" s="5" t="n">
        <v>2</v>
      </c>
      <c r="C14" s="5" t="n">
        <v>4</v>
      </c>
    </row>
    <row r="15" spans="1:3">
      <c r="A15" s="4" t="s">
        <v>907</v>
      </c>
      <c r="B15" s="6" t="n">
        <v>57</v>
      </c>
      <c r="C15" s="6" t="n">
        <v>240</v>
      </c>
    </row>
    <row r="16" spans="1:3">
      <c r="A16" s="4" t="s">
        <v>908</v>
      </c>
      <c r="B16" s="6" t="n">
        <v>48</v>
      </c>
      <c r="C16" s="6" t="n">
        <v>188</v>
      </c>
    </row>
    <row r="17" spans="1:3">
      <c r="A17" s="4" t="s">
        <v>768</v>
      </c>
    </row>
    <row r="18" spans="1:3">
      <c r="A18" s="3" t="s">
        <v>905</v>
      </c>
    </row>
    <row r="19" spans="1:3">
      <c r="A19" s="4" t="s">
        <v>906</v>
      </c>
      <c r="B19" s="5" t="n">
        <v>1</v>
      </c>
      <c r="C19" s="5" t="n">
        <v>2</v>
      </c>
    </row>
    <row r="20" spans="1:3">
      <c r="A20" s="4" t="s">
        <v>907</v>
      </c>
      <c r="B20" s="6" t="n">
        <v>610</v>
      </c>
      <c r="C20" s="6" t="n">
        <v>837</v>
      </c>
    </row>
    <row r="21" spans="1:3">
      <c r="A21" s="4" t="s">
        <v>908</v>
      </c>
      <c r="B21" s="6" t="n">
        <v>603</v>
      </c>
      <c r="C21" s="6" t="n">
        <v>805</v>
      </c>
    </row>
    <row r="22" spans="1:3">
      <c r="A22" s="4" t="s">
        <v>750</v>
      </c>
    </row>
    <row r="23" spans="1:3">
      <c r="A23" s="3" t="s">
        <v>905</v>
      </c>
    </row>
    <row r="24" spans="1:3">
      <c r="A24" s="4" t="s">
        <v>906</v>
      </c>
      <c r="B24" s="5" t="n">
        <v>4</v>
      </c>
      <c r="C24" s="5" t="n">
        <v>4</v>
      </c>
    </row>
    <row r="25" spans="1:3">
      <c r="A25" s="4" t="s">
        <v>907</v>
      </c>
      <c r="B25" s="6" t="n">
        <v>194</v>
      </c>
      <c r="C25" s="6" t="n">
        <v>218</v>
      </c>
    </row>
    <row r="26" spans="1:3">
      <c r="A26" s="4" t="s">
        <v>908</v>
      </c>
      <c r="B26" s="6" t="n">
        <v>177</v>
      </c>
      <c r="C26" s="6" t="n">
        <v>190</v>
      </c>
    </row>
    <row r="27" spans="1:3">
      <c r="A27" s="4" t="s">
        <v>769</v>
      </c>
    </row>
    <row r="28" spans="1:3">
      <c r="A28" s="3" t="s">
        <v>905</v>
      </c>
    </row>
    <row r="29" spans="1:3">
      <c r="A29" s="4" t="s">
        <v>906</v>
      </c>
      <c r="B29" s="5" t="n">
        <v>2</v>
      </c>
      <c r="C29" s="5" t="n">
        <v>5</v>
      </c>
    </row>
    <row r="30" spans="1:3">
      <c r="A30" s="4" t="s">
        <v>907</v>
      </c>
      <c r="B30" s="6" t="n">
        <v>45</v>
      </c>
      <c r="C30" s="6" t="n">
        <v>69</v>
      </c>
    </row>
    <row r="31" spans="1:3">
      <c r="A31" s="4" t="s">
        <v>908</v>
      </c>
      <c r="B31" s="6" t="n">
        <v>28</v>
      </c>
      <c r="C31" s="6" t="n">
        <v>49</v>
      </c>
    </row>
    <row r="32" spans="1:3">
      <c r="A32" s="4" t="s">
        <v>567</v>
      </c>
    </row>
    <row r="33" spans="1:3">
      <c r="A33" s="3" t="s">
        <v>905</v>
      </c>
    </row>
    <row r="34" spans="1:3">
      <c r="A34" s="4" t="s">
        <v>906</v>
      </c>
      <c r="B34" s="5" t="n">
        <v>2</v>
      </c>
      <c r="C34" s="5" t="n">
        <v>2</v>
      </c>
    </row>
    <row r="35" spans="1:3">
      <c r="A35" s="4" t="s">
        <v>907</v>
      </c>
      <c r="B35" s="6" t="n">
        <v>187</v>
      </c>
      <c r="C35" s="6" t="n">
        <v>91</v>
      </c>
    </row>
    <row r="36" spans="1:3">
      <c r="A36" s="4" t="s">
        <v>908</v>
      </c>
      <c r="B36" s="6" t="n">
        <v>181</v>
      </c>
      <c r="C36" s="6" t="n">
        <v>84</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909</v>
      </c>
      <c r="B1" s="2" t="s">
        <v>1</v>
      </c>
    </row>
    <row r="2" spans="1:3">
      <c r="B2" s="2" t="s">
        <v>910</v>
      </c>
      <c r="C2" s="2" t="s">
        <v>911</v>
      </c>
    </row>
    <row r="3" spans="1:3">
      <c r="A3" s="3" t="s">
        <v>905</v>
      </c>
    </row>
    <row r="4" spans="1:3">
      <c r="A4" s="4" t="s">
        <v>912</v>
      </c>
      <c r="B4" s="5" t="n">
        <v>3</v>
      </c>
      <c r="C4" s="5" t="n">
        <v>2</v>
      </c>
    </row>
    <row r="5" spans="1:3">
      <c r="A5" s="4" t="s">
        <v>913</v>
      </c>
      <c r="B5" s="6" t="n">
        <v>204</v>
      </c>
      <c r="C5" s="6" t="n">
        <v>109</v>
      </c>
    </row>
    <row r="6" spans="1:3">
      <c r="A6" s="4" t="s">
        <v>750</v>
      </c>
    </row>
    <row r="7" spans="1:3">
      <c r="A7" s="3" t="s">
        <v>905</v>
      </c>
    </row>
    <row r="8" spans="1:3">
      <c r="A8" s="4" t="s">
        <v>912</v>
      </c>
      <c r="B8" s="5" t="n">
        <v>1</v>
      </c>
      <c r="C8" s="5" t="n">
        <v>2</v>
      </c>
    </row>
    <row r="9" spans="1:3">
      <c r="A9" s="4" t="s">
        <v>913</v>
      </c>
      <c r="B9" s="6" t="n">
        <v>95</v>
      </c>
      <c r="C9" s="6" t="n">
        <v>109</v>
      </c>
    </row>
    <row r="10" spans="1:3">
      <c r="A10" s="4" t="s">
        <v>769</v>
      </c>
    </row>
    <row r="11" spans="1:3">
      <c r="A11" s="3" t="s">
        <v>905</v>
      </c>
    </row>
    <row r="12" spans="1:3">
      <c r="A12" s="4" t="s">
        <v>912</v>
      </c>
      <c r="B12" s="5" t="n">
        <v>1</v>
      </c>
    </row>
    <row r="13" spans="1:3">
      <c r="A13" s="4" t="s">
        <v>913</v>
      </c>
      <c r="B13" s="6" t="n">
        <v>12</v>
      </c>
    </row>
    <row r="14" spans="1:3">
      <c r="A14" s="4" t="s">
        <v>567</v>
      </c>
    </row>
    <row r="15" spans="1:3">
      <c r="A15" s="3" t="s">
        <v>905</v>
      </c>
    </row>
    <row r="16" spans="1:3">
      <c r="A16" s="4" t="s">
        <v>912</v>
      </c>
      <c r="B16" s="5" t="n">
        <v>1</v>
      </c>
    </row>
    <row r="17" spans="1:3">
      <c r="A17" s="4" t="s">
        <v>913</v>
      </c>
      <c r="B17" s="6" t="n">
        <v>9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64</v>
      </c>
      <c r="D2" s="2" t="s">
        <v>120</v>
      </c>
    </row>
    <row r="3" spans="1:4">
      <c r="A3" s="3" t="s">
        <v>292</v>
      </c>
    </row>
    <row r="4" spans="1:4">
      <c r="A4" s="4" t="s">
        <v>915</v>
      </c>
      <c r="B4" s="6" t="n">
        <v>40306</v>
      </c>
      <c r="C4" s="6" t="n">
        <v>39623</v>
      </c>
      <c r="D4" s="6" t="n">
        <v>42904</v>
      </c>
    </row>
    <row r="5" spans="1:4">
      <c r="A5" s="4" t="s">
        <v>916</v>
      </c>
      <c r="B5" s="5" t="n">
        <v>3047</v>
      </c>
      <c r="C5" s="5" t="n">
        <v>2631</v>
      </c>
      <c r="D5" s="5" t="n">
        <v>3089</v>
      </c>
    </row>
    <row r="6" spans="1:4">
      <c r="A6" s="4" t="s">
        <v>917</v>
      </c>
      <c r="B6" s="6" t="n">
        <v>341</v>
      </c>
      <c r="C6" s="6" t="n">
        <v>665</v>
      </c>
      <c r="D6" s="6" t="n">
        <v>7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8</v>
      </c>
      <c r="B1" s="2" t="s">
        <v>2</v>
      </c>
      <c r="C1" s="2" t="s">
        <v>64</v>
      </c>
    </row>
    <row r="2" spans="1:3">
      <c r="A2" s="3" t="s">
        <v>292</v>
      </c>
    </row>
    <row r="3" spans="1:3">
      <c r="A3" s="4" t="s">
        <v>749</v>
      </c>
      <c r="B3" s="6" t="n">
        <v>4062</v>
      </c>
      <c r="C3" s="6" t="n">
        <v>7173</v>
      </c>
    </row>
    <row r="4" spans="1:3">
      <c r="A4" s="4" t="s">
        <v>919</v>
      </c>
      <c r="B4" s="5" t="n">
        <v>116</v>
      </c>
      <c r="C4" s="5" t="n">
        <v>92</v>
      </c>
    </row>
    <row r="5" spans="1:3">
      <c r="A5" s="4" t="s">
        <v>920</v>
      </c>
      <c r="B5" s="6" t="n">
        <v>4178</v>
      </c>
      <c r="C5" s="6" t="n">
        <v>726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1</v>
      </c>
      <c r="B1" s="2" t="s">
        <v>2</v>
      </c>
      <c r="C1" s="2" t="s">
        <v>64</v>
      </c>
    </row>
    <row r="2" spans="1:3">
      <c r="A2" s="3" t="s">
        <v>295</v>
      </c>
    </row>
    <row r="3" spans="1:3">
      <c r="A3" s="4" t="s">
        <v>922</v>
      </c>
      <c r="B3" s="6" t="n">
        <v>66609</v>
      </c>
      <c r="C3" s="6" t="n">
        <v>55986</v>
      </c>
    </row>
    <row r="4" spans="1:3">
      <c r="A4" s="4" t="s">
        <v>923</v>
      </c>
      <c r="B4" s="5" t="n">
        <v>221139</v>
      </c>
      <c r="C4" s="5" t="n">
        <v>167044</v>
      </c>
    </row>
    <row r="5" spans="1:3">
      <c r="A5" s="4" t="s">
        <v>924</v>
      </c>
      <c r="B5" s="5" t="n">
        <v>102171</v>
      </c>
      <c r="C5" s="5" t="n">
        <v>76870</v>
      </c>
    </row>
    <row r="6" spans="1:3">
      <c r="A6" s="4" t="s">
        <v>925</v>
      </c>
      <c r="B6" s="5" t="n">
        <v>389919</v>
      </c>
      <c r="C6" s="5" t="n">
        <v>299900</v>
      </c>
    </row>
    <row r="7" spans="1:3">
      <c r="A7" s="4" t="s">
        <v>926</v>
      </c>
      <c r="B7" s="5" t="n">
        <v>-187437</v>
      </c>
      <c r="C7" s="5" t="n">
        <v>-132975</v>
      </c>
    </row>
    <row r="8" spans="1:3">
      <c r="A8" s="4" t="s">
        <v>927</v>
      </c>
      <c r="B8" s="5" t="n">
        <v>58532</v>
      </c>
    </row>
    <row r="9" spans="1:3">
      <c r="A9" s="4" t="s">
        <v>928</v>
      </c>
      <c r="B9" s="6" t="n">
        <v>261014</v>
      </c>
      <c r="C9" s="6" t="n">
        <v>1669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14"/>
  </cols>
  <sheetData>
    <row r="1" spans="1:4">
      <c r="A1" s="1" t="s">
        <v>929</v>
      </c>
      <c r="B1" s="2" t="s">
        <v>1</v>
      </c>
    </row>
    <row r="2" spans="1:4">
      <c r="B2" s="2" t="s">
        <v>2</v>
      </c>
      <c r="C2" s="2" t="s">
        <v>64</v>
      </c>
      <c r="D2" s="2" t="s">
        <v>120</v>
      </c>
    </row>
    <row r="3" spans="1:4">
      <c r="A3" s="3" t="s">
        <v>930</v>
      </c>
    </row>
    <row r="4" spans="1:4">
      <c r="A4" s="4" t="s">
        <v>931</v>
      </c>
      <c r="B4" s="6" t="n">
        <v>11500</v>
      </c>
      <c r="C4" s="6" t="n">
        <v>10500</v>
      </c>
      <c r="D4" s="6" t="n">
        <v>10400</v>
      </c>
    </row>
    <row r="5" spans="1:4">
      <c r="A5" s="4" t="s">
        <v>932</v>
      </c>
      <c r="B5" s="6" t="n">
        <v>20000</v>
      </c>
    </row>
    <row r="6" spans="1:4">
      <c r="A6" s="4" t="s">
        <v>933</v>
      </c>
      <c r="B6" s="4" t="s">
        <v>934</v>
      </c>
    </row>
    <row r="7" spans="1:4">
      <c r="A7" s="4" t="s">
        <v>935</v>
      </c>
      <c r="B7" s="6" t="n">
        <v>53600</v>
      </c>
    </row>
    <row r="8" spans="1:4">
      <c r="A8" s="4" t="s">
        <v>936</v>
      </c>
      <c r="B8" s="5" t="n">
        <v>56513</v>
      </c>
    </row>
    <row r="9" spans="1:4">
      <c r="A9" s="4" t="s">
        <v>937</v>
      </c>
      <c r="B9" s="6" t="n">
        <v>5400</v>
      </c>
      <c r="C9" s="5" t="n">
        <v>4500</v>
      </c>
      <c r="D9" s="5" t="n">
        <v>4200</v>
      </c>
    </row>
    <row r="10" spans="1:4">
      <c r="A10" s="4" t="s">
        <v>938</v>
      </c>
      <c r="B10" s="4" t="s">
        <v>939</v>
      </c>
    </row>
    <row r="11" spans="1:4">
      <c r="A11" s="4" t="s">
        <v>940</v>
      </c>
      <c r="B11" s="4" t="s">
        <v>941</v>
      </c>
    </row>
    <row r="12" spans="1:4">
      <c r="A12" s="4" t="s">
        <v>942</v>
      </c>
      <c r="B12" s="6" t="n">
        <v>5000</v>
      </c>
    </row>
    <row r="13" spans="1:4">
      <c r="A13" s="4" t="s">
        <v>943</v>
      </c>
      <c r="B13" s="6" t="n">
        <v>5578</v>
      </c>
    </row>
    <row r="14" spans="1:4">
      <c r="A14" s="4" t="s">
        <v>944</v>
      </c>
      <c r="B14" s="4" t="s">
        <v>945</v>
      </c>
    </row>
    <row r="15" spans="1:4">
      <c r="A15" s="4" t="s">
        <v>946</v>
      </c>
      <c r="B15" s="6" t="n">
        <v>400</v>
      </c>
      <c r="C15" s="5" t="n">
        <v>400</v>
      </c>
      <c r="D15" s="5" t="n">
        <v>400</v>
      </c>
    </row>
    <row r="16" spans="1:4">
      <c r="A16" s="4" t="s">
        <v>947</v>
      </c>
      <c r="B16" s="5" t="n">
        <v>200</v>
      </c>
      <c r="C16" s="6" t="n">
        <v>200</v>
      </c>
      <c r="D16" s="6" t="n">
        <v>200</v>
      </c>
    </row>
    <row r="17" spans="1:4">
      <c r="A17" s="4" t="s">
        <v>189</v>
      </c>
    </row>
    <row r="18" spans="1:4">
      <c r="A18" s="3" t="s">
        <v>930</v>
      </c>
    </row>
    <row r="19" spans="1:4">
      <c r="A19" s="4" t="s">
        <v>935</v>
      </c>
      <c r="B19" s="5" t="n">
        <v>37200</v>
      </c>
    </row>
    <row r="20" spans="1:4">
      <c r="A20" s="4" t="s">
        <v>936</v>
      </c>
      <c r="B20" s="6" t="n">
        <v>37200</v>
      </c>
    </row>
    <row r="21" spans="1:4">
      <c r="A21" s="4" t="s">
        <v>580</v>
      </c>
    </row>
    <row r="22" spans="1:4">
      <c r="A22" s="3" t="s">
        <v>930</v>
      </c>
    </row>
    <row r="23" spans="1:4">
      <c r="A23" s="4" t="s">
        <v>948</v>
      </c>
      <c r="B23" s="4" t="s">
        <v>949</v>
      </c>
    </row>
    <row r="24" spans="1:4">
      <c r="A24" s="4" t="s">
        <v>950</v>
      </c>
      <c r="B24" s="4" t="s">
        <v>574</v>
      </c>
    </row>
    <row r="25" spans="1:4">
      <c r="A25" s="4" t="s">
        <v>951</v>
      </c>
      <c r="B25" s="4" t="s">
        <v>952</v>
      </c>
    </row>
    <row r="26" spans="1:4">
      <c r="A26" s="4" t="s">
        <v>953</v>
      </c>
      <c r="B26" s="4" t="s">
        <v>574</v>
      </c>
    </row>
    <row r="27" spans="1:4">
      <c r="A27" s="4" t="s">
        <v>570</v>
      </c>
    </row>
    <row r="28" spans="1:4">
      <c r="A28" s="3" t="s">
        <v>930</v>
      </c>
    </row>
    <row r="29" spans="1:4">
      <c r="A29" s="4" t="s">
        <v>948</v>
      </c>
      <c r="B29" s="4" t="s">
        <v>576</v>
      </c>
    </row>
    <row r="30" spans="1:4">
      <c r="A30" s="4" t="s">
        <v>950</v>
      </c>
      <c r="B30" s="4" t="s">
        <v>954</v>
      </c>
    </row>
    <row r="31" spans="1:4">
      <c r="A31" s="4" t="s">
        <v>951</v>
      </c>
      <c r="B31" s="4" t="s">
        <v>954</v>
      </c>
    </row>
    <row r="32" spans="1:4">
      <c r="A32" s="4" t="s">
        <v>953</v>
      </c>
      <c r="B32" s="4" t="s">
        <v>9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956</v>
      </c>
    </row>
    <row r="2" spans="1:2">
      <c r="A2" s="3" t="s">
        <v>295</v>
      </c>
    </row>
    <row r="3" spans="1:2">
      <c r="A3" s="4" t="s">
        <v>957</v>
      </c>
      <c r="B3" s="6" t="n">
        <v>6517</v>
      </c>
    </row>
    <row r="4" spans="1:2">
      <c r="A4" s="4" t="s">
        <v>958</v>
      </c>
      <c r="B4" s="5" t="n">
        <v>5948</v>
      </c>
    </row>
    <row r="5" spans="1:2">
      <c r="A5" s="4" t="s">
        <v>959</v>
      </c>
      <c r="B5" s="5" t="n">
        <v>5177</v>
      </c>
    </row>
    <row r="6" spans="1:2">
      <c r="A6" s="4" t="s">
        <v>960</v>
      </c>
      <c r="B6" s="5" t="n">
        <v>4649</v>
      </c>
    </row>
    <row r="7" spans="1:2">
      <c r="A7" s="4" t="s">
        <v>961</v>
      </c>
      <c r="B7" s="5" t="n">
        <v>4164</v>
      </c>
    </row>
    <row r="8" spans="1:2">
      <c r="A8" s="4" t="s">
        <v>962</v>
      </c>
      <c r="B8" s="5" t="n">
        <v>46617</v>
      </c>
    </row>
    <row r="9" spans="1:2">
      <c r="A9" s="4" t="s">
        <v>963</v>
      </c>
      <c r="B9" s="5" t="n">
        <v>73072</v>
      </c>
    </row>
    <row r="10" spans="1:2">
      <c r="A10" s="4" t="s">
        <v>964</v>
      </c>
      <c r="B10" s="5" t="n">
        <v>-16559</v>
      </c>
    </row>
    <row r="11" spans="1:2">
      <c r="A11" s="4" t="s">
        <v>965</v>
      </c>
      <c r="B11" s="5" t="n">
        <v>56513</v>
      </c>
    </row>
    <row r="12" spans="1:2">
      <c r="A12" s="4" t="s">
        <v>966</v>
      </c>
      <c r="B12" s="5" t="n">
        <v>851</v>
      </c>
    </row>
    <row r="13" spans="1:2">
      <c r="A13" s="4" t="s">
        <v>967</v>
      </c>
      <c r="B13" s="5" t="n">
        <v>855</v>
      </c>
    </row>
    <row r="14" spans="1:2">
      <c r="A14" s="4" t="s">
        <v>968</v>
      </c>
      <c r="B14" s="5" t="n">
        <v>873</v>
      </c>
    </row>
    <row r="15" spans="1:2">
      <c r="A15" s="4" t="s">
        <v>969</v>
      </c>
      <c r="B15" s="5" t="n">
        <v>885</v>
      </c>
    </row>
    <row r="16" spans="1:2">
      <c r="A16" s="4" t="s">
        <v>970</v>
      </c>
      <c r="B16" s="5" t="n">
        <v>890</v>
      </c>
    </row>
    <row r="17" spans="1:2">
      <c r="A17" s="4" t="s">
        <v>971</v>
      </c>
      <c r="B17" s="5" t="n">
        <v>4638</v>
      </c>
    </row>
    <row r="18" spans="1:2">
      <c r="A18" s="4" t="s">
        <v>972</v>
      </c>
      <c r="B18" s="5" t="n">
        <v>8992</v>
      </c>
    </row>
    <row r="19" spans="1:2">
      <c r="A19" s="4" t="s">
        <v>973</v>
      </c>
      <c r="B19" s="5" t="n">
        <v>-3414</v>
      </c>
    </row>
    <row r="20" spans="1:2">
      <c r="A20" s="4" t="s">
        <v>974</v>
      </c>
      <c r="B20" s="5" t="n">
        <v>5578</v>
      </c>
    </row>
    <row r="21" spans="1:2">
      <c r="A21" s="4" t="s">
        <v>975</v>
      </c>
      <c r="B21" s="5" t="n">
        <v>7368</v>
      </c>
    </row>
    <row r="22" spans="1:2">
      <c r="A22" s="4" t="s">
        <v>976</v>
      </c>
      <c r="B22" s="5" t="n">
        <v>6803</v>
      </c>
    </row>
    <row r="23" spans="1:2">
      <c r="A23" s="4" t="s">
        <v>977</v>
      </c>
      <c r="B23" s="5" t="n">
        <v>6050</v>
      </c>
    </row>
    <row r="24" spans="1:2">
      <c r="A24" s="4" t="s">
        <v>978</v>
      </c>
      <c r="B24" s="5" t="n">
        <v>5534</v>
      </c>
    </row>
    <row r="25" spans="1:2">
      <c r="A25" s="4" t="s">
        <v>979</v>
      </c>
      <c r="B25" s="5" t="n">
        <v>5054</v>
      </c>
    </row>
    <row r="26" spans="1:2">
      <c r="A26" s="4" t="s">
        <v>980</v>
      </c>
      <c r="B26" s="5" t="n">
        <v>51255</v>
      </c>
    </row>
    <row r="27" spans="1:2">
      <c r="A27" s="4" t="s">
        <v>981</v>
      </c>
      <c r="B27" s="5" t="n">
        <v>82064</v>
      </c>
    </row>
    <row r="28" spans="1:2">
      <c r="A28" s="4" t="s">
        <v>982</v>
      </c>
      <c r="B28" s="5" t="n">
        <v>-19973</v>
      </c>
    </row>
    <row r="29" spans="1:2">
      <c r="A29" s="4" t="s">
        <v>983</v>
      </c>
      <c r="B29" s="6" t="n">
        <v>6209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s>
  <sheetData>
    <row r="1" spans="1:5">
      <c r="A1" s="1" t="s">
        <v>984</v>
      </c>
      <c r="B1" s="2" t="s">
        <v>587</v>
      </c>
      <c r="C1" s="2" t="s">
        <v>2</v>
      </c>
      <c r="D1" s="2" t="s">
        <v>64</v>
      </c>
      <c r="E1" s="2" t="s">
        <v>120</v>
      </c>
    </row>
    <row r="2" spans="1:5">
      <c r="A2" s="3" t="s">
        <v>985</v>
      </c>
    </row>
    <row r="3" spans="1:5">
      <c r="A3" s="4" t="s">
        <v>615</v>
      </c>
      <c r="C3" s="6" t="n">
        <v>1100000000</v>
      </c>
      <c r="D3" s="6" t="n">
        <v>900000000</v>
      </c>
    </row>
    <row r="4" spans="1:5">
      <c r="A4" s="4" t="s">
        <v>986</v>
      </c>
      <c r="C4" s="5" t="n">
        <v>80433000</v>
      </c>
      <c r="D4" s="5" t="n">
        <v>56966000</v>
      </c>
    </row>
    <row r="5" spans="1:5">
      <c r="A5" s="4" t="s">
        <v>987</v>
      </c>
      <c r="C5" s="5" t="n">
        <v>10100000</v>
      </c>
      <c r="D5" s="5" t="n">
        <v>6400000</v>
      </c>
      <c r="E5" s="6" t="n">
        <v>4100000</v>
      </c>
    </row>
    <row r="6" spans="1:5">
      <c r="A6" s="4" t="s">
        <v>988</v>
      </c>
      <c r="C6" s="5" t="n">
        <v>0</v>
      </c>
    </row>
    <row r="7" spans="1:5">
      <c r="A7" s="4" t="s">
        <v>152</v>
      </c>
      <c r="C7" s="5" t="n">
        <v>10340000</v>
      </c>
      <c r="D7" s="5" t="n">
        <v>6980000</v>
      </c>
      <c r="E7" s="5" t="n">
        <v>4940000</v>
      </c>
    </row>
    <row r="8" spans="1:5">
      <c r="A8" s="4" t="s">
        <v>189</v>
      </c>
    </row>
    <row r="9" spans="1:5">
      <c r="A9" s="3" t="s">
        <v>985</v>
      </c>
    </row>
    <row r="10" spans="1:5">
      <c r="A10" s="4" t="s">
        <v>595</v>
      </c>
      <c r="B10" s="6" t="n">
        <v>203774000</v>
      </c>
      <c r="C10" s="5" t="n">
        <v>203800000</v>
      </c>
    </row>
    <row r="11" spans="1:5">
      <c r="A11" s="4" t="s">
        <v>989</v>
      </c>
    </row>
    <row r="12" spans="1:5">
      <c r="A12" s="3" t="s">
        <v>985</v>
      </c>
    </row>
    <row r="13" spans="1:5">
      <c r="A13" s="4" t="s">
        <v>990</v>
      </c>
      <c r="C13" s="5" t="n">
        <v>33600000</v>
      </c>
    </row>
    <row r="14" spans="1:5">
      <c r="A14" s="4" t="s">
        <v>991</v>
      </c>
    </row>
    <row r="15" spans="1:5">
      <c r="A15" s="3" t="s">
        <v>985</v>
      </c>
    </row>
    <row r="16" spans="1:5">
      <c r="A16" s="4" t="s">
        <v>152</v>
      </c>
      <c r="C16" s="6" t="n">
        <v>200000</v>
      </c>
      <c r="D16" s="6" t="n">
        <v>600000</v>
      </c>
      <c r="E16" s="6" t="n">
        <v>900000</v>
      </c>
    </row>
    <row r="17" spans="1:5">
      <c r="A17" s="4" t="s">
        <v>570</v>
      </c>
    </row>
    <row r="18" spans="1:5">
      <c r="A18" s="3" t="s">
        <v>985</v>
      </c>
    </row>
    <row r="19" spans="1:5">
      <c r="A19" s="4" t="s">
        <v>992</v>
      </c>
      <c r="C19" s="4" t="s">
        <v>574</v>
      </c>
    </row>
    <row r="20" spans="1:5">
      <c r="A20" s="4" t="s">
        <v>993</v>
      </c>
    </row>
    <row r="21" spans="1:5">
      <c r="A21" s="3" t="s">
        <v>985</v>
      </c>
    </row>
    <row r="22" spans="1:5">
      <c r="A22" s="4" t="s">
        <v>992</v>
      </c>
      <c r="C22" s="4" t="s">
        <v>576</v>
      </c>
    </row>
    <row r="23" spans="1:5">
      <c r="A23" s="4" t="s">
        <v>580</v>
      </c>
    </row>
    <row r="24" spans="1:5">
      <c r="A24" s="3" t="s">
        <v>985</v>
      </c>
    </row>
    <row r="25" spans="1:5">
      <c r="A25" s="4" t="s">
        <v>992</v>
      </c>
      <c r="C25" s="4" t="s">
        <v>581</v>
      </c>
    </row>
    <row r="26" spans="1:5">
      <c r="A26" s="4" t="s">
        <v>994</v>
      </c>
    </row>
    <row r="27" spans="1:5">
      <c r="A27" s="3" t="s">
        <v>985</v>
      </c>
    </row>
    <row r="28" spans="1:5">
      <c r="A28" s="4" t="s">
        <v>992</v>
      </c>
      <c r="C28" s="4" t="s">
        <v>58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4</v>
      </c>
    </row>
    <row r="2" spans="1:3">
      <c r="A2" s="3" t="s">
        <v>996</v>
      </c>
    </row>
    <row r="3" spans="1:3">
      <c r="A3" s="4" t="s">
        <v>997</v>
      </c>
      <c r="B3" s="6" t="n">
        <v>119387</v>
      </c>
      <c r="C3" s="6" t="n">
        <v>85796</v>
      </c>
    </row>
    <row r="4" spans="1:3">
      <c r="A4" s="4" t="s">
        <v>998</v>
      </c>
      <c r="B4" s="5" t="n">
        <v>-38954</v>
      </c>
      <c r="C4" s="5" t="n">
        <v>-28830</v>
      </c>
    </row>
    <row r="5" spans="1:3">
      <c r="A5" s="4" t="s">
        <v>999</v>
      </c>
      <c r="B5" s="6" t="n">
        <v>80433</v>
      </c>
      <c r="C5" s="6" t="n">
        <v>5696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64</v>
      </c>
    </row>
    <row r="2" spans="1:3">
      <c r="A2" s="3" t="s">
        <v>298</v>
      </c>
    </row>
    <row r="3" spans="1:3">
      <c r="A3" s="4" t="s">
        <v>975</v>
      </c>
      <c r="B3" s="6" t="n">
        <v>14838</v>
      </c>
    </row>
    <row r="4" spans="1:3">
      <c r="A4" s="4" t="s">
        <v>976</v>
      </c>
      <c r="B4" s="5" t="n">
        <v>13085</v>
      </c>
    </row>
    <row r="5" spans="1:3">
      <c r="A5" s="4" t="s">
        <v>977</v>
      </c>
      <c r="B5" s="5" t="n">
        <v>11584</v>
      </c>
    </row>
    <row r="6" spans="1:3">
      <c r="A6" s="4" t="s">
        <v>978</v>
      </c>
      <c r="B6" s="5" t="n">
        <v>9963</v>
      </c>
    </row>
    <row r="7" spans="1:3">
      <c r="A7" s="4" t="s">
        <v>979</v>
      </c>
      <c r="B7" s="5" t="n">
        <v>8659</v>
      </c>
    </row>
    <row r="8" spans="1:3">
      <c r="A8" s="4" t="s">
        <v>980</v>
      </c>
      <c r="B8" s="5" t="n">
        <v>22304</v>
      </c>
    </row>
    <row r="9" spans="1:3">
      <c r="A9" s="4" t="s">
        <v>999</v>
      </c>
      <c r="B9" s="6" t="n">
        <v>80433</v>
      </c>
      <c r="C9" s="6" t="n">
        <v>569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2"/>
    <col customWidth="1" max="11" min="11" width="21"/>
    <col customWidth="1" max="12" min="12" width="21"/>
  </cols>
  <sheetData>
    <row r="1" spans="1:12">
      <c r="A1" s="1" t="s">
        <v>1001</v>
      </c>
      <c r="B1" s="2" t="s">
        <v>628</v>
      </c>
      <c r="J1" s="2" t="s">
        <v>1</v>
      </c>
    </row>
    <row r="2" spans="1:12">
      <c r="B2" s="2" t="s">
        <v>956</v>
      </c>
      <c r="C2" s="2" t="s">
        <v>1002</v>
      </c>
      <c r="D2" s="2" t="s">
        <v>1003</v>
      </c>
      <c r="E2" s="2" t="s">
        <v>1004</v>
      </c>
      <c r="F2" s="2" t="s">
        <v>735</v>
      </c>
      <c r="G2" s="2" t="s">
        <v>1005</v>
      </c>
      <c r="H2" s="2" t="s">
        <v>1006</v>
      </c>
      <c r="I2" s="2" t="s">
        <v>1007</v>
      </c>
      <c r="J2" s="2" t="s">
        <v>1008</v>
      </c>
      <c r="K2" s="2" t="s">
        <v>735</v>
      </c>
      <c r="L2" s="2" t="s">
        <v>672</v>
      </c>
    </row>
    <row r="3" spans="1:12">
      <c r="A3" s="3" t="s">
        <v>1009</v>
      </c>
    </row>
    <row r="4" spans="1:12">
      <c r="A4" s="4" t="s">
        <v>1010</v>
      </c>
      <c r="B4" s="6" t="n">
        <v>7046</v>
      </c>
      <c r="C4" s="6" t="n">
        <v>8334</v>
      </c>
      <c r="D4" s="6" t="n">
        <v>10103</v>
      </c>
      <c r="E4" s="6" t="n">
        <v>8858</v>
      </c>
      <c r="F4" s="6" t="n">
        <v>10556</v>
      </c>
      <c r="G4" s="6" t="n">
        <v>6516</v>
      </c>
      <c r="H4" s="6" t="n">
        <v>7335</v>
      </c>
      <c r="I4" s="6" t="n">
        <v>7004</v>
      </c>
      <c r="J4" s="6" t="n">
        <v>34341</v>
      </c>
      <c r="K4" s="6" t="n">
        <v>31412</v>
      </c>
      <c r="L4" s="6" t="n">
        <v>53807</v>
      </c>
    </row>
    <row r="5" spans="1:12">
      <c r="A5" s="4" t="s">
        <v>1011</v>
      </c>
      <c r="J5" s="6" t="n">
        <v>2600</v>
      </c>
      <c r="K5" s="5" t="n">
        <v>2100</v>
      </c>
      <c r="L5" s="5" t="n">
        <v>1500</v>
      </c>
    </row>
    <row r="6" spans="1:12">
      <c r="A6" s="4" t="s">
        <v>1012</v>
      </c>
      <c r="J6" s="5" t="n">
        <v>8</v>
      </c>
    </row>
    <row r="7" spans="1:12">
      <c r="A7" s="4" t="s">
        <v>1013</v>
      </c>
    </row>
    <row r="8" spans="1:12">
      <c r="A8" s="3" t="s">
        <v>1009</v>
      </c>
    </row>
    <row r="9" spans="1:12">
      <c r="A9" s="4" t="s">
        <v>1010</v>
      </c>
      <c r="J9" s="6" t="n">
        <v>2500</v>
      </c>
      <c r="K9" s="5" t="n">
        <v>2100</v>
      </c>
      <c r="L9" s="5" t="n">
        <v>1600</v>
      </c>
    </row>
    <row r="10" spans="1:12">
      <c r="A10" s="4" t="s">
        <v>1014</v>
      </c>
    </row>
    <row r="11" spans="1:12">
      <c r="A11" s="3" t="s">
        <v>1009</v>
      </c>
    </row>
    <row r="12" spans="1:12">
      <c r="A12" s="4" t="s">
        <v>1015</v>
      </c>
      <c r="B12" s="5" t="n">
        <v>15600</v>
      </c>
      <c r="F12" s="5" t="n">
        <v>13000</v>
      </c>
      <c r="J12" s="5" t="n">
        <v>15600</v>
      </c>
      <c r="K12" s="5" t="n">
        <v>13000</v>
      </c>
    </row>
    <row r="13" spans="1:12">
      <c r="A13" s="4" t="s">
        <v>1016</v>
      </c>
    </row>
    <row r="14" spans="1:12">
      <c r="A14" s="3" t="s">
        <v>1009</v>
      </c>
    </row>
    <row r="15" spans="1:12">
      <c r="A15" s="4" t="s">
        <v>1017</v>
      </c>
      <c r="B15" s="5" t="n">
        <v>7100</v>
      </c>
      <c r="F15" s="5" t="n">
        <v>6600</v>
      </c>
      <c r="J15" s="5" t="n">
        <v>7100</v>
      </c>
      <c r="K15" s="5" t="n">
        <v>6600</v>
      </c>
    </row>
    <row r="16" spans="1:12">
      <c r="A16" s="4" t="s">
        <v>1018</v>
      </c>
      <c r="J16" s="5" t="n">
        <v>618</v>
      </c>
      <c r="K16" s="5" t="n">
        <v>712</v>
      </c>
      <c r="L16" s="6" t="n">
        <v>47</v>
      </c>
    </row>
    <row r="17" spans="1:12">
      <c r="A17" s="4" t="s">
        <v>1019</v>
      </c>
    </row>
    <row r="18" spans="1:12">
      <c r="A18" s="3" t="s">
        <v>1009</v>
      </c>
    </row>
    <row r="19" spans="1:12">
      <c r="A19" s="4" t="s">
        <v>1017</v>
      </c>
      <c r="B19" s="6" t="n">
        <v>25700</v>
      </c>
      <c r="F19" s="6" t="n">
        <v>21300</v>
      </c>
      <c r="J19" s="6" t="n">
        <v>25700</v>
      </c>
      <c r="K19" s="6" t="n">
        <v>21300</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0</v>
      </c>
      <c r="B1" s="2" t="s">
        <v>1</v>
      </c>
    </row>
    <row r="2" spans="1:4">
      <c r="B2" s="2" t="s">
        <v>2</v>
      </c>
      <c r="C2" s="2" t="s">
        <v>64</v>
      </c>
      <c r="D2" s="2" t="s">
        <v>120</v>
      </c>
    </row>
    <row r="3" spans="1:4">
      <c r="A3" s="3" t="s">
        <v>310</v>
      </c>
    </row>
    <row r="4" spans="1:4">
      <c r="A4" s="4" t="s">
        <v>1021</v>
      </c>
      <c r="B4" s="6" t="n">
        <v>1200</v>
      </c>
      <c r="C4" s="6" t="n">
        <v>700</v>
      </c>
    </row>
    <row r="5" spans="1:4">
      <c r="A5" s="4" t="s">
        <v>1022</v>
      </c>
      <c r="B5" s="6" t="n">
        <v>8</v>
      </c>
      <c r="C5" s="9" t="n">
        <v>8.300000000000001</v>
      </c>
      <c r="D5" s="9" t="n">
        <v>4.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3</v>
      </c>
      <c r="B1" s="2" t="s">
        <v>2</v>
      </c>
      <c r="C1" s="2" t="s">
        <v>64</v>
      </c>
    </row>
    <row r="2" spans="1:3">
      <c r="A2" s="3" t="s">
        <v>1024</v>
      </c>
    </row>
    <row r="3" spans="1:3">
      <c r="A3" s="4" t="s">
        <v>975</v>
      </c>
      <c r="B3" s="6" t="n">
        <v>1283904</v>
      </c>
    </row>
    <row r="4" spans="1:3">
      <c r="A4" s="4" t="s">
        <v>976</v>
      </c>
      <c r="B4" s="5" t="n">
        <v>365298</v>
      </c>
    </row>
    <row r="5" spans="1:3">
      <c r="A5" s="4" t="s">
        <v>977</v>
      </c>
      <c r="B5" s="5" t="n">
        <v>158718</v>
      </c>
    </row>
    <row r="6" spans="1:3">
      <c r="A6" s="4" t="s">
        <v>978</v>
      </c>
      <c r="B6" s="5" t="n">
        <v>113453</v>
      </c>
    </row>
    <row r="7" spans="1:3">
      <c r="A7" s="4" t="s">
        <v>979</v>
      </c>
      <c r="B7" s="5" t="n">
        <v>84723</v>
      </c>
    </row>
    <row r="8" spans="1:3">
      <c r="A8" s="4" t="s">
        <v>980</v>
      </c>
      <c r="B8" s="5" t="n">
        <v>49824</v>
      </c>
    </row>
    <row r="9" spans="1:3">
      <c r="A9" s="4" t="s">
        <v>186</v>
      </c>
      <c r="B9" s="6" t="n">
        <v>2055920</v>
      </c>
      <c r="C9" s="6" t="n">
        <v>14556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025</v>
      </c>
      <c r="B1" s="2" t="s">
        <v>1</v>
      </c>
    </row>
    <row r="2" spans="1:3">
      <c r="B2" s="2" t="s">
        <v>2</v>
      </c>
      <c r="C2" s="2" t="s">
        <v>64</v>
      </c>
    </row>
    <row r="3" spans="1:3">
      <c r="A3" s="3" t="s">
        <v>1026</v>
      </c>
    </row>
    <row r="4" spans="1:3">
      <c r="A4" s="4" t="s">
        <v>622</v>
      </c>
      <c r="B4" s="6" t="n">
        <v>1415615000</v>
      </c>
      <c r="C4" s="6" t="n">
        <v>1054174000</v>
      </c>
    </row>
    <row r="5" spans="1:3">
      <c r="A5" s="4" t="s">
        <v>1027</v>
      </c>
      <c r="B5" s="4" t="s">
        <v>1028</v>
      </c>
      <c r="C5" s="4" t="s">
        <v>1029</v>
      </c>
    </row>
    <row r="6" spans="1:3">
      <c r="A6" s="4" t="s">
        <v>1030</v>
      </c>
      <c r="B6" s="6" t="n">
        <v>66800000</v>
      </c>
      <c r="C6" s="6" t="n">
        <v>50800000</v>
      </c>
    </row>
    <row r="7" spans="1:3">
      <c r="A7" s="4" t="s">
        <v>1031</v>
      </c>
      <c r="B7" s="5" t="n">
        <v>3200000000</v>
      </c>
      <c r="C7" s="5" t="n">
        <v>2300000000</v>
      </c>
    </row>
    <row r="8" spans="1:3">
      <c r="A8" s="4" t="s">
        <v>90</v>
      </c>
      <c r="B8" s="5" t="n">
        <v>282362000</v>
      </c>
      <c r="C8" s="5" t="n">
        <v>290522000</v>
      </c>
    </row>
    <row r="9" spans="1:3">
      <c r="A9" s="4" t="s">
        <v>1032</v>
      </c>
      <c r="B9" s="5" t="n">
        <v>274900000</v>
      </c>
      <c r="C9" s="5" t="n">
        <v>290500000</v>
      </c>
    </row>
    <row r="10" spans="1:3">
      <c r="A10" s="4" t="s">
        <v>1033</v>
      </c>
      <c r="B10" s="6" t="n">
        <v>7500000</v>
      </c>
      <c r="C10" s="6" t="n">
        <v>0</v>
      </c>
    </row>
    <row r="11" spans="1:3">
      <c r="A11" s="4" t="s">
        <v>1034</v>
      </c>
    </row>
    <row r="12" spans="1:3">
      <c r="A12" s="3" t="s">
        <v>1026</v>
      </c>
    </row>
    <row r="13" spans="1:3">
      <c r="A13" s="4" t="s">
        <v>1035</v>
      </c>
      <c r="B13" s="4" t="s">
        <v>1036</v>
      </c>
      <c r="C13" s="4" t="s">
        <v>1037</v>
      </c>
    </row>
    <row r="14" spans="1:3">
      <c r="A14" s="4" t="s">
        <v>1038</v>
      </c>
    </row>
    <row r="15" spans="1:3">
      <c r="A15" s="3" t="s">
        <v>1026</v>
      </c>
    </row>
    <row r="16" spans="1:3">
      <c r="A16" s="4" t="s">
        <v>1039</v>
      </c>
      <c r="B16" s="6" t="n">
        <v>30000000</v>
      </c>
    </row>
    <row r="17" spans="1:3">
      <c r="A17" s="4" t="s">
        <v>1040</v>
      </c>
      <c r="B17" s="6" t="n">
        <v>0</v>
      </c>
      <c r="C17" s="6" t="n">
        <v>0</v>
      </c>
    </row>
    <row r="18" spans="1:3">
      <c r="A18" s="4" t="s">
        <v>1041</v>
      </c>
      <c r="B18" s="4" t="s">
        <v>104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64</v>
      </c>
    </row>
    <row r="2" spans="1:3">
      <c r="A2" s="3" t="s">
        <v>1044</v>
      </c>
    </row>
    <row r="3" spans="1:3">
      <c r="A3" s="4" t="s">
        <v>975</v>
      </c>
      <c r="B3" s="6" t="n">
        <v>1055924</v>
      </c>
    </row>
    <row r="4" spans="1:3">
      <c r="A4" s="4" t="s">
        <v>976</v>
      </c>
      <c r="B4" s="5" t="n">
        <v>340205</v>
      </c>
    </row>
    <row r="5" spans="1:3">
      <c r="A5" s="4" t="s">
        <v>977</v>
      </c>
      <c r="B5" s="5" t="n">
        <v>17940</v>
      </c>
    </row>
    <row r="6" spans="1:3">
      <c r="A6" s="4" t="s">
        <v>980</v>
      </c>
      <c r="B6" s="5" t="n">
        <v>1546</v>
      </c>
    </row>
    <row r="7" spans="1:3">
      <c r="A7" s="4" t="s">
        <v>186</v>
      </c>
      <c r="B7" s="6" t="n">
        <v>1415615</v>
      </c>
      <c r="C7" s="6" t="n">
        <v>1054174</v>
      </c>
    </row>
    <row r="8" spans="1:3">
      <c r="A8" s="4" t="s">
        <v>975</v>
      </c>
      <c r="B8" s="4" t="s">
        <v>1045</v>
      </c>
    </row>
    <row r="9" spans="1:3">
      <c r="A9" s="4" t="s">
        <v>976</v>
      </c>
      <c r="B9" s="4" t="s">
        <v>1046</v>
      </c>
    </row>
    <row r="10" spans="1:3">
      <c r="A10" s="4" t="s">
        <v>977</v>
      </c>
      <c r="B10" s="4" t="s">
        <v>1047</v>
      </c>
    </row>
    <row r="11" spans="1:3">
      <c r="A11" s="4" t="s">
        <v>980</v>
      </c>
      <c r="B11" s="4" t="s">
        <v>1048</v>
      </c>
    </row>
    <row r="12" spans="1:3">
      <c r="A12" s="4" t="s">
        <v>186</v>
      </c>
      <c r="B12" s="4" t="s">
        <v>10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3"/>
    <col customWidth="1" max="5" min="5" width="14"/>
  </cols>
  <sheetData>
    <row r="1" spans="1:5">
      <c r="A1" s="1" t="s">
        <v>1049</v>
      </c>
      <c r="B1" s="2" t="s">
        <v>1</v>
      </c>
    </row>
    <row r="2" spans="1:5">
      <c r="B2" s="2" t="s">
        <v>2</v>
      </c>
      <c r="C2" s="2" t="s">
        <v>1050</v>
      </c>
      <c r="D2" s="2" t="s">
        <v>1051</v>
      </c>
      <c r="E2" s="2" t="s">
        <v>630</v>
      </c>
    </row>
    <row r="3" spans="1:5">
      <c r="A3" s="3" t="s">
        <v>1052</v>
      </c>
    </row>
    <row r="4" spans="1:5">
      <c r="A4" s="4" t="s">
        <v>1053</v>
      </c>
      <c r="B4" s="6" t="n">
        <v>61600000</v>
      </c>
    </row>
    <row r="5" spans="1:5">
      <c r="A5" s="4" t="s">
        <v>1054</v>
      </c>
      <c r="B5" s="4" t="s">
        <v>1055</v>
      </c>
    </row>
    <row r="6" spans="1:5">
      <c r="A6" s="4" t="s">
        <v>1056</v>
      </c>
      <c r="B6" s="6" t="n">
        <v>15000000000</v>
      </c>
    </row>
    <row r="7" spans="1:5">
      <c r="A7" s="4" t="s">
        <v>1057</v>
      </c>
    </row>
    <row r="8" spans="1:5">
      <c r="A8" s="3" t="s">
        <v>1052</v>
      </c>
    </row>
    <row r="9" spans="1:5">
      <c r="A9" s="4" t="s">
        <v>1053</v>
      </c>
      <c r="B9" s="6" t="n">
        <v>25200000</v>
      </c>
    </row>
    <row r="10" spans="1:5">
      <c r="A10" s="4" t="s">
        <v>1058</v>
      </c>
    </row>
    <row r="11" spans="1:5">
      <c r="A11" s="3" t="s">
        <v>1052</v>
      </c>
    </row>
    <row r="12" spans="1:5">
      <c r="A12" s="4" t="s">
        <v>1059</v>
      </c>
      <c r="B12" s="4" t="s">
        <v>1060</v>
      </c>
    </row>
    <row r="13" spans="1:5">
      <c r="A13" s="4" t="s">
        <v>1061</v>
      </c>
      <c r="B13" s="4" t="s">
        <v>1062</v>
      </c>
    </row>
    <row r="14" spans="1:5">
      <c r="A14" s="4" t="s">
        <v>1063</v>
      </c>
      <c r="B14" s="4" t="s">
        <v>1064</v>
      </c>
    </row>
    <row r="15" spans="1:5">
      <c r="A15" s="4" t="s">
        <v>1065</v>
      </c>
      <c r="B15" s="4" t="s">
        <v>1066</v>
      </c>
    </row>
    <row r="16" spans="1:5">
      <c r="A16" s="4" t="s">
        <v>1067</v>
      </c>
      <c r="B16" s="4" t="s">
        <v>1068</v>
      </c>
    </row>
    <row r="17" spans="1:5">
      <c r="A17" s="4" t="s">
        <v>189</v>
      </c>
    </row>
    <row r="18" spans="1:5">
      <c r="A18" s="3" t="s">
        <v>1052</v>
      </c>
    </row>
    <row r="19" spans="1:5">
      <c r="A19" s="4" t="s">
        <v>1053</v>
      </c>
      <c r="B19" s="6" t="n">
        <v>36400000</v>
      </c>
    </row>
    <row r="20" spans="1:5">
      <c r="A20" s="4" t="s">
        <v>1069</v>
      </c>
    </row>
    <row r="21" spans="1:5">
      <c r="A21" s="3" t="s">
        <v>1052</v>
      </c>
    </row>
    <row r="22" spans="1:5">
      <c r="A22" s="4" t="s">
        <v>1070</v>
      </c>
      <c r="C22" s="6" t="n">
        <v>6500000</v>
      </c>
    </row>
    <row r="23" spans="1:5">
      <c r="A23" s="4" t="s">
        <v>1071</v>
      </c>
    </row>
    <row r="24" spans="1:5">
      <c r="A24" s="3" t="s">
        <v>1052</v>
      </c>
    </row>
    <row r="25" spans="1:5">
      <c r="A25" s="4" t="s">
        <v>1059</v>
      </c>
      <c r="B25" s="4" t="s">
        <v>1072</v>
      </c>
    </row>
    <row r="26" spans="1:5">
      <c r="A26" s="4" t="s">
        <v>1061</v>
      </c>
      <c r="B26" s="4" t="s">
        <v>1073</v>
      </c>
    </row>
    <row r="27" spans="1:5">
      <c r="A27" s="4" t="s">
        <v>1063</v>
      </c>
      <c r="B27" s="4" t="s">
        <v>1074</v>
      </c>
    </row>
    <row r="28" spans="1:5">
      <c r="A28" s="4" t="s">
        <v>1065</v>
      </c>
      <c r="B28" s="4" t="s">
        <v>1075</v>
      </c>
    </row>
    <row r="29" spans="1:5">
      <c r="A29" s="4" t="s">
        <v>1067</v>
      </c>
      <c r="B29" s="4" t="s">
        <v>1068</v>
      </c>
    </row>
    <row r="30" spans="1:5">
      <c r="A30" s="4" t="s">
        <v>187</v>
      </c>
    </row>
    <row r="31" spans="1:5">
      <c r="A31" s="3" t="s">
        <v>1052</v>
      </c>
    </row>
    <row r="32" spans="1:5">
      <c r="A32" s="4" t="s">
        <v>1070</v>
      </c>
      <c r="D32" s="6" t="n">
        <v>23200000</v>
      </c>
      <c r="E32" s="6" t="n">
        <v>103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80"/>
    <col customWidth="1" max="2" min="2" width="21"/>
  </cols>
  <sheetData>
    <row r="1" spans="1:2">
      <c r="A1" s="1" t="s">
        <v>1076</v>
      </c>
      <c r="B1" s="2" t="s">
        <v>1</v>
      </c>
    </row>
    <row r="2" spans="1:2">
      <c r="B2" s="2" t="s">
        <v>956</v>
      </c>
    </row>
    <row r="3" spans="1:2">
      <c r="A3" s="3" t="s">
        <v>1052</v>
      </c>
    </row>
    <row r="4" spans="1:2">
      <c r="A4" s="4" t="s">
        <v>1077</v>
      </c>
      <c r="B4" s="6" t="n">
        <v>133987</v>
      </c>
    </row>
    <row r="5" spans="1:2">
      <c r="A5" s="4" t="s">
        <v>1078</v>
      </c>
      <c r="B5" s="5" t="n">
        <v>4235</v>
      </c>
    </row>
    <row r="6" spans="1:2">
      <c r="A6" s="4" t="s">
        <v>1079</v>
      </c>
      <c r="B6" s="5" t="n">
        <v>138222</v>
      </c>
    </row>
    <row r="7" spans="1:2">
      <c r="A7" s="4" t="s">
        <v>1080</v>
      </c>
    </row>
    <row r="8" spans="1:2">
      <c r="A8" s="3" t="s">
        <v>1052</v>
      </c>
    </row>
    <row r="9" spans="1:2">
      <c r="A9" s="4" t="s">
        <v>1077</v>
      </c>
      <c r="B9" s="5" t="n">
        <v>13000</v>
      </c>
    </row>
    <row r="10" spans="1:2">
      <c r="A10" s="4" t="s">
        <v>1078</v>
      </c>
      <c r="B10" s="5" t="n">
        <v>410</v>
      </c>
    </row>
    <row r="11" spans="1:2">
      <c r="A11" s="4" t="s">
        <v>1079</v>
      </c>
      <c r="B11" s="6" t="n">
        <v>13410</v>
      </c>
    </row>
    <row r="12" spans="1:2">
      <c r="A12" s="4" t="s">
        <v>1081</v>
      </c>
      <c r="B12" s="4" t="s">
        <v>1082</v>
      </c>
    </row>
    <row r="13" spans="1:2">
      <c r="A13" s="4" t="s">
        <v>1083</v>
      </c>
      <c r="B13" s="4" t="s">
        <v>1084</v>
      </c>
    </row>
    <row r="14" spans="1:2">
      <c r="A14" s="4" t="s">
        <v>1085</v>
      </c>
    </row>
    <row r="15" spans="1:2">
      <c r="A15" s="3" t="s">
        <v>1052</v>
      </c>
    </row>
    <row r="16" spans="1:2">
      <c r="A16" s="4" t="s">
        <v>1077</v>
      </c>
      <c r="B16" s="6" t="n">
        <v>17000</v>
      </c>
    </row>
    <row r="17" spans="1:2">
      <c r="A17" s="4" t="s">
        <v>1078</v>
      </c>
      <c r="B17" s="5" t="n">
        <v>526</v>
      </c>
    </row>
    <row r="18" spans="1:2">
      <c r="A18" s="4" t="s">
        <v>1079</v>
      </c>
      <c r="B18" s="6" t="n">
        <v>17526</v>
      </c>
    </row>
    <row r="19" spans="1:2">
      <c r="A19" s="4" t="s">
        <v>1081</v>
      </c>
      <c r="B19" s="4" t="s">
        <v>1086</v>
      </c>
    </row>
    <row r="20" spans="1:2">
      <c r="A20" s="4" t="s">
        <v>1083</v>
      </c>
      <c r="B20" s="4" t="s">
        <v>1087</v>
      </c>
    </row>
    <row r="21" spans="1:2">
      <c r="A21" s="4" t="s">
        <v>1088</v>
      </c>
    </row>
    <row r="22" spans="1:2">
      <c r="A22" s="3" t="s">
        <v>1052</v>
      </c>
    </row>
    <row r="23" spans="1:2">
      <c r="A23" s="4" t="s">
        <v>1077</v>
      </c>
      <c r="B23" s="6" t="n">
        <v>20000</v>
      </c>
    </row>
    <row r="24" spans="1:2">
      <c r="A24" s="4" t="s">
        <v>1078</v>
      </c>
      <c r="B24" s="5" t="n">
        <v>619</v>
      </c>
    </row>
    <row r="25" spans="1:2">
      <c r="A25" s="4" t="s">
        <v>1079</v>
      </c>
      <c r="B25" s="6" t="n">
        <v>20619</v>
      </c>
    </row>
    <row r="26" spans="1:2">
      <c r="A26" s="4" t="s">
        <v>1081</v>
      </c>
      <c r="B26" s="4" t="s">
        <v>1089</v>
      </c>
    </row>
    <row r="27" spans="1:2">
      <c r="A27" s="4" t="s">
        <v>1083</v>
      </c>
      <c r="B27" s="4" t="s">
        <v>1090</v>
      </c>
    </row>
    <row r="28" spans="1:2">
      <c r="A28" s="4" t="s">
        <v>1091</v>
      </c>
    </row>
    <row r="29" spans="1:2">
      <c r="A29" s="3" t="s">
        <v>1052</v>
      </c>
    </row>
    <row r="30" spans="1:2">
      <c r="A30" s="4" t="s">
        <v>1077</v>
      </c>
      <c r="B30" s="6" t="n">
        <v>20000</v>
      </c>
    </row>
    <row r="31" spans="1:2">
      <c r="A31" s="4" t="s">
        <v>1078</v>
      </c>
      <c r="B31" s="5" t="n">
        <v>619</v>
      </c>
    </row>
    <row r="32" spans="1:2">
      <c r="A32" s="4" t="s">
        <v>1079</v>
      </c>
      <c r="B32" s="6" t="n">
        <v>20619</v>
      </c>
    </row>
    <row r="33" spans="1:2">
      <c r="A33" s="4" t="s">
        <v>1081</v>
      </c>
      <c r="B33" s="4" t="s">
        <v>1089</v>
      </c>
    </row>
    <row r="34" spans="1:2">
      <c r="A34" s="4" t="s">
        <v>1083</v>
      </c>
      <c r="B34" s="4" t="s">
        <v>1090</v>
      </c>
    </row>
    <row r="35" spans="1:2">
      <c r="A35" s="4" t="s">
        <v>1092</v>
      </c>
    </row>
    <row r="36" spans="1:2">
      <c r="A36" s="3" t="s">
        <v>1052</v>
      </c>
    </row>
    <row r="37" spans="1:2">
      <c r="A37" s="4" t="s">
        <v>1077</v>
      </c>
      <c r="B37" s="6" t="n">
        <v>15000</v>
      </c>
    </row>
    <row r="38" spans="1:2">
      <c r="A38" s="4" t="s">
        <v>1078</v>
      </c>
      <c r="B38" s="5" t="n">
        <v>464</v>
      </c>
    </row>
    <row r="39" spans="1:2">
      <c r="A39" s="4" t="s">
        <v>1079</v>
      </c>
      <c r="B39" s="6" t="n">
        <v>15464</v>
      </c>
    </row>
    <row r="40" spans="1:2">
      <c r="A40" s="4" t="s">
        <v>1081</v>
      </c>
      <c r="B40" s="4" t="s">
        <v>1093</v>
      </c>
    </row>
    <row r="41" spans="1:2">
      <c r="A41" s="4" t="s">
        <v>1083</v>
      </c>
      <c r="B41" s="4" t="s">
        <v>1094</v>
      </c>
    </row>
    <row r="42" spans="1:2">
      <c r="A42" s="4" t="s">
        <v>1095</v>
      </c>
    </row>
    <row r="43" spans="1:2">
      <c r="A43" s="3" t="s">
        <v>1052</v>
      </c>
    </row>
    <row r="44" spans="1:2">
      <c r="A44" s="4" t="s">
        <v>1077</v>
      </c>
      <c r="B44" s="6" t="n">
        <v>5000</v>
      </c>
    </row>
    <row r="45" spans="1:2">
      <c r="A45" s="4" t="s">
        <v>1078</v>
      </c>
      <c r="B45" s="5" t="n">
        <v>155</v>
      </c>
    </row>
    <row r="46" spans="1:2">
      <c r="A46" s="4" t="s">
        <v>1079</v>
      </c>
      <c r="B46" s="6" t="n">
        <v>5155</v>
      </c>
    </row>
    <row r="47" spans="1:2">
      <c r="A47" s="4" t="s">
        <v>1081</v>
      </c>
      <c r="B47" s="4" t="s">
        <v>1096</v>
      </c>
    </row>
    <row r="48" spans="1:2">
      <c r="A48" s="4" t="s">
        <v>1083</v>
      </c>
      <c r="B48" s="4" t="s">
        <v>1097</v>
      </c>
    </row>
    <row r="49" spans="1:2">
      <c r="A49" s="4" t="s">
        <v>1098</v>
      </c>
    </row>
    <row r="50" spans="1:2">
      <c r="A50" s="3" t="s">
        <v>1052</v>
      </c>
    </row>
    <row r="51" spans="1:2">
      <c r="A51" s="4" t="s">
        <v>1077</v>
      </c>
      <c r="B51" s="6" t="n">
        <v>8000</v>
      </c>
    </row>
    <row r="52" spans="1:2">
      <c r="A52" s="4" t="s">
        <v>1078</v>
      </c>
      <c r="B52" s="5" t="n">
        <v>248</v>
      </c>
    </row>
    <row r="53" spans="1:2">
      <c r="A53" s="4" t="s">
        <v>1079</v>
      </c>
      <c r="B53" s="6" t="n">
        <v>8248</v>
      </c>
    </row>
    <row r="54" spans="1:2">
      <c r="A54" s="4" t="s">
        <v>1081</v>
      </c>
      <c r="B54" s="4" t="s">
        <v>1096</v>
      </c>
    </row>
    <row r="55" spans="1:2">
      <c r="A55" s="4" t="s">
        <v>1083</v>
      </c>
      <c r="B55" s="4" t="s">
        <v>1097</v>
      </c>
    </row>
    <row r="56" spans="1:2">
      <c r="A56" s="4" t="s">
        <v>1099</v>
      </c>
    </row>
    <row r="57" spans="1:2">
      <c r="A57" s="3" t="s">
        <v>1052</v>
      </c>
    </row>
    <row r="58" spans="1:2">
      <c r="A58" s="4" t="s">
        <v>1077</v>
      </c>
      <c r="B58" s="6" t="n">
        <v>5000</v>
      </c>
    </row>
    <row r="59" spans="1:2">
      <c r="A59" s="4" t="s">
        <v>1078</v>
      </c>
      <c r="B59" s="5" t="n">
        <v>155</v>
      </c>
    </row>
    <row r="60" spans="1:2">
      <c r="A60" s="4" t="s">
        <v>1079</v>
      </c>
      <c r="B60" s="6" t="n">
        <v>5155</v>
      </c>
    </row>
    <row r="61" spans="1:2">
      <c r="A61" s="4" t="s">
        <v>1081</v>
      </c>
      <c r="B61" s="4" t="s">
        <v>1100</v>
      </c>
    </row>
    <row r="62" spans="1:2">
      <c r="A62" s="4" t="s">
        <v>1083</v>
      </c>
      <c r="B62" s="4" t="s">
        <v>1101</v>
      </c>
    </row>
    <row r="63" spans="1:2">
      <c r="A63" s="4" t="s">
        <v>1102</v>
      </c>
    </row>
    <row r="64" spans="1:2">
      <c r="A64" s="3" t="s">
        <v>1052</v>
      </c>
    </row>
    <row r="65" spans="1:2">
      <c r="A65" s="4" t="s">
        <v>1077</v>
      </c>
      <c r="B65" s="6" t="n">
        <v>6512</v>
      </c>
    </row>
    <row r="66" spans="1:2">
      <c r="A66" s="4" t="s">
        <v>1078</v>
      </c>
      <c r="B66" s="5" t="n">
        <v>217</v>
      </c>
    </row>
    <row r="67" spans="1:2">
      <c r="A67" s="4" t="s">
        <v>1079</v>
      </c>
      <c r="B67" s="6" t="n">
        <v>6729</v>
      </c>
    </row>
    <row r="68" spans="1:2">
      <c r="A68" s="4" t="s">
        <v>1081</v>
      </c>
      <c r="B68" s="4" t="s">
        <v>1089</v>
      </c>
    </row>
    <row r="69" spans="1:2">
      <c r="A69" s="4" t="s">
        <v>1083</v>
      </c>
      <c r="B69" s="4" t="s">
        <v>1103</v>
      </c>
    </row>
    <row r="70" spans="1:2">
      <c r="A70" s="4" t="s">
        <v>1104</v>
      </c>
    </row>
    <row r="71" spans="1:2">
      <c r="A71" s="3" t="s">
        <v>1052</v>
      </c>
    </row>
    <row r="72" spans="1:2">
      <c r="A72" s="4" t="s">
        <v>1077</v>
      </c>
      <c r="B72" s="6" t="n">
        <v>9006</v>
      </c>
    </row>
    <row r="73" spans="1:2">
      <c r="A73" s="4" t="s">
        <v>1078</v>
      </c>
      <c r="B73" s="5" t="n">
        <v>310</v>
      </c>
    </row>
    <row r="74" spans="1:2">
      <c r="A74" s="4" t="s">
        <v>1079</v>
      </c>
      <c r="B74" s="6" t="n">
        <v>9316</v>
      </c>
    </row>
    <row r="75" spans="1:2">
      <c r="A75" s="4" t="s">
        <v>1081</v>
      </c>
      <c r="B75" s="4" t="s">
        <v>1105</v>
      </c>
    </row>
    <row r="76" spans="1:2">
      <c r="A76" s="4" t="s">
        <v>1083</v>
      </c>
      <c r="B76" s="4" t="s">
        <v>1106</v>
      </c>
    </row>
    <row r="77" spans="1:2">
      <c r="A77" s="4" t="s">
        <v>1107</v>
      </c>
    </row>
    <row r="78" spans="1:2">
      <c r="A78" s="3" t="s">
        <v>1052</v>
      </c>
    </row>
    <row r="79" spans="1:2">
      <c r="A79" s="4" t="s">
        <v>1077</v>
      </c>
      <c r="B79" s="6" t="n">
        <v>8969</v>
      </c>
    </row>
    <row r="80" spans="1:2">
      <c r="A80" s="4" t="s">
        <v>1078</v>
      </c>
      <c r="B80" s="5" t="n">
        <v>310</v>
      </c>
    </row>
    <row r="81" spans="1:2">
      <c r="A81" s="4" t="s">
        <v>1079</v>
      </c>
      <c r="B81" s="6" t="n">
        <v>9279</v>
      </c>
    </row>
    <row r="82" spans="1:2">
      <c r="A82" s="4" t="s">
        <v>1081</v>
      </c>
      <c r="B82" s="4" t="s">
        <v>1108</v>
      </c>
    </row>
    <row r="83" spans="1:2">
      <c r="A83" s="4" t="s">
        <v>1083</v>
      </c>
      <c r="B83" s="4" t="s">
        <v>1109</v>
      </c>
    </row>
    <row r="84" spans="1:2">
      <c r="A84" s="4" t="s">
        <v>1110</v>
      </c>
    </row>
    <row r="85" spans="1:2">
      <c r="A85" s="3" t="s">
        <v>1052</v>
      </c>
    </row>
    <row r="86" spans="1:2">
      <c r="A86" s="4" t="s">
        <v>1077</v>
      </c>
      <c r="B86" s="6" t="n">
        <v>4000</v>
      </c>
    </row>
    <row r="87" spans="1:2">
      <c r="A87" s="4" t="s">
        <v>1078</v>
      </c>
      <c r="B87" s="5" t="n">
        <v>124</v>
      </c>
    </row>
    <row r="88" spans="1:2">
      <c r="A88" s="4" t="s">
        <v>1079</v>
      </c>
      <c r="B88" s="6" t="n">
        <v>4124</v>
      </c>
    </row>
    <row r="89" spans="1:2">
      <c r="A89" s="4" t="s">
        <v>1081</v>
      </c>
      <c r="B89" s="4" t="s">
        <v>1111</v>
      </c>
    </row>
    <row r="90" spans="1:2">
      <c r="A90" s="4" t="s">
        <v>1083</v>
      </c>
      <c r="B90" s="4" t="s">
        <v>1112</v>
      </c>
    </row>
    <row r="91" spans="1:2">
      <c r="A91" s="4" t="s">
        <v>1113</v>
      </c>
    </row>
    <row r="92" spans="1:2">
      <c r="A92" s="3" t="s">
        <v>1052</v>
      </c>
    </row>
    <row r="93" spans="1:2">
      <c r="A93" s="4" t="s">
        <v>1077</v>
      </c>
      <c r="B93" s="6" t="n">
        <v>2500</v>
      </c>
    </row>
    <row r="94" spans="1:2">
      <c r="A94" s="4" t="s">
        <v>1078</v>
      </c>
      <c r="B94" s="5" t="n">
        <v>78</v>
      </c>
    </row>
    <row r="95" spans="1:2">
      <c r="A95" s="4" t="s">
        <v>1079</v>
      </c>
      <c r="B95" s="6" t="n">
        <v>2578</v>
      </c>
    </row>
    <row r="96" spans="1:2">
      <c r="A96" s="4" t="s">
        <v>1081</v>
      </c>
      <c r="B96" s="4" t="s">
        <v>1114</v>
      </c>
    </row>
    <row r="97" spans="1:2">
      <c r="A97" s="4" t="s">
        <v>1083</v>
      </c>
      <c r="B97" s="4" t="s">
        <v>111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16"/>
  </cols>
  <sheetData>
    <row r="1" spans="1:2">
      <c r="A1" s="1" t="s">
        <v>1116</v>
      </c>
      <c r="B1" s="2" t="s">
        <v>1</v>
      </c>
    </row>
    <row r="2" spans="1:2">
      <c r="B2" s="2" t="s">
        <v>2</v>
      </c>
    </row>
    <row r="3" spans="1:2">
      <c r="A3" s="4" t="s">
        <v>1080</v>
      </c>
    </row>
    <row r="4" spans="1:2">
      <c r="A4" s="3" t="s">
        <v>1052</v>
      </c>
    </row>
    <row r="5" spans="1:2">
      <c r="A5" s="4" t="s">
        <v>1065</v>
      </c>
      <c r="B5" s="4" t="s">
        <v>1117</v>
      </c>
    </row>
    <row r="6" spans="1:2">
      <c r="A6" s="4" t="s">
        <v>1118</v>
      </c>
      <c r="B6" s="4" t="s">
        <v>1119</v>
      </c>
    </row>
    <row r="7" spans="1:2">
      <c r="A7" s="4" t="s">
        <v>1085</v>
      </c>
    </row>
    <row r="8" spans="1:2">
      <c r="A8" s="3" t="s">
        <v>1052</v>
      </c>
    </row>
    <row r="9" spans="1:2">
      <c r="A9" s="4" t="s">
        <v>1065</v>
      </c>
      <c r="B9" s="4" t="s">
        <v>1120</v>
      </c>
    </row>
    <row r="10" spans="1:2">
      <c r="A10" s="4" t="s">
        <v>1118</v>
      </c>
      <c r="B10" s="4" t="s">
        <v>1121</v>
      </c>
    </row>
    <row r="11" spans="1:2">
      <c r="A11" s="4" t="s">
        <v>1088</v>
      </c>
    </row>
    <row r="12" spans="1:2">
      <c r="A12" s="3" t="s">
        <v>1052</v>
      </c>
    </row>
    <row r="13" spans="1:2">
      <c r="A13" s="4" t="s">
        <v>1065</v>
      </c>
      <c r="B13" s="4" t="s">
        <v>1122</v>
      </c>
    </row>
    <row r="14" spans="1:2">
      <c r="A14" s="4" t="s">
        <v>1118</v>
      </c>
      <c r="B14" s="4" t="s">
        <v>1123</v>
      </c>
    </row>
    <row r="15" spans="1:2">
      <c r="A15" s="4" t="s">
        <v>1091</v>
      </c>
    </row>
    <row r="16" spans="1:2">
      <c r="A16" s="3" t="s">
        <v>1052</v>
      </c>
    </row>
    <row r="17" spans="1:2">
      <c r="A17" s="4" t="s">
        <v>1065</v>
      </c>
      <c r="B17" s="4" t="s">
        <v>1122</v>
      </c>
    </row>
    <row r="18" spans="1:2">
      <c r="A18" s="4" t="s">
        <v>1118</v>
      </c>
      <c r="B18" s="4" t="s">
        <v>1123</v>
      </c>
    </row>
    <row r="19" spans="1:2">
      <c r="A19" s="4" t="s">
        <v>1092</v>
      </c>
    </row>
    <row r="20" spans="1:2">
      <c r="A20" s="3" t="s">
        <v>1052</v>
      </c>
    </row>
    <row r="21" spans="1:2">
      <c r="A21" s="4" t="s">
        <v>1065</v>
      </c>
      <c r="B21" s="4" t="s">
        <v>1124</v>
      </c>
    </row>
    <row r="22" spans="1:2">
      <c r="A22" s="4" t="s">
        <v>1118</v>
      </c>
      <c r="B22" s="4" t="s">
        <v>1125</v>
      </c>
    </row>
    <row r="23" spans="1:2">
      <c r="A23" s="4" t="s">
        <v>1095</v>
      </c>
    </row>
    <row r="24" spans="1:2">
      <c r="A24" s="3" t="s">
        <v>1052</v>
      </c>
    </row>
    <row r="25" spans="1:2">
      <c r="A25" s="4" t="s">
        <v>1065</v>
      </c>
      <c r="B25" s="4" t="s">
        <v>1126</v>
      </c>
    </row>
    <row r="26" spans="1:2">
      <c r="A26" s="4" t="s">
        <v>1118</v>
      </c>
      <c r="B26" s="4" t="s">
        <v>1127</v>
      </c>
    </row>
    <row r="27" spans="1:2">
      <c r="A27" s="4" t="s">
        <v>1098</v>
      </c>
    </row>
    <row r="28" spans="1:2">
      <c r="A28" s="3" t="s">
        <v>1052</v>
      </c>
    </row>
    <row r="29" spans="1:2">
      <c r="A29" s="4" t="s">
        <v>1065</v>
      </c>
      <c r="B29" s="4" t="s">
        <v>1128</v>
      </c>
    </row>
    <row r="30" spans="1:2">
      <c r="A30" s="4" t="s">
        <v>1118</v>
      </c>
      <c r="B30" s="4" t="s">
        <v>1129</v>
      </c>
    </row>
    <row r="31" spans="1:2">
      <c r="A31" s="4" t="s">
        <v>1099</v>
      </c>
    </row>
    <row r="32" spans="1:2">
      <c r="A32" s="3" t="s">
        <v>1052</v>
      </c>
    </row>
    <row r="33" spans="1:2">
      <c r="A33" s="4" t="s">
        <v>1065</v>
      </c>
      <c r="B33" s="4" t="s">
        <v>1130</v>
      </c>
    </row>
    <row r="34" spans="1:2">
      <c r="A34" s="4" t="s">
        <v>1118</v>
      </c>
      <c r="B34" s="4" t="s">
        <v>1131</v>
      </c>
    </row>
    <row r="35" spans="1:2">
      <c r="A35" s="4" t="s">
        <v>1102</v>
      </c>
    </row>
    <row r="36" spans="1:2">
      <c r="A36" s="3" t="s">
        <v>1052</v>
      </c>
    </row>
    <row r="37" spans="1:2">
      <c r="A37" s="4" t="s">
        <v>1065</v>
      </c>
      <c r="B37" s="4" t="s">
        <v>1122</v>
      </c>
    </row>
    <row r="38" spans="1:2">
      <c r="A38" s="4" t="s">
        <v>1118</v>
      </c>
      <c r="B38" s="4" t="s">
        <v>1123</v>
      </c>
    </row>
    <row r="39" spans="1:2">
      <c r="A39" s="4" t="s">
        <v>1104</v>
      </c>
    </row>
    <row r="40" spans="1:2">
      <c r="A40" s="3" t="s">
        <v>1052</v>
      </c>
    </row>
    <row r="41" spans="1:2">
      <c r="A41" s="4" t="s">
        <v>1065</v>
      </c>
      <c r="B41" s="4" t="s">
        <v>1132</v>
      </c>
    </row>
    <row r="42" spans="1:2">
      <c r="A42" s="4" t="s">
        <v>1118</v>
      </c>
      <c r="B42" s="4" t="s">
        <v>1133</v>
      </c>
    </row>
    <row r="43" spans="1:2">
      <c r="A43" s="4" t="s">
        <v>1107</v>
      </c>
    </row>
    <row r="44" spans="1:2">
      <c r="A44" s="3" t="s">
        <v>1052</v>
      </c>
    </row>
    <row r="45" spans="1:2">
      <c r="A45" s="4" t="s">
        <v>1065</v>
      </c>
      <c r="B45" s="4" t="s">
        <v>1130</v>
      </c>
    </row>
    <row r="46" spans="1:2">
      <c r="A46" s="4" t="s">
        <v>1118</v>
      </c>
      <c r="B46" s="4" t="s">
        <v>1134</v>
      </c>
    </row>
    <row r="47" spans="1:2">
      <c r="A47" s="4" t="s">
        <v>1110</v>
      </c>
    </row>
    <row r="48" spans="1:2">
      <c r="A48" s="3" t="s">
        <v>1052</v>
      </c>
    </row>
    <row r="49" spans="1:2">
      <c r="A49" s="4" t="s">
        <v>1065</v>
      </c>
      <c r="B49" s="4" t="s">
        <v>1135</v>
      </c>
    </row>
    <row r="50" spans="1:2">
      <c r="A50" s="4" t="s">
        <v>1118</v>
      </c>
      <c r="B50" s="4" t="s">
        <v>1136</v>
      </c>
    </row>
    <row r="51" spans="1:2">
      <c r="A51" s="4" t="s">
        <v>1113</v>
      </c>
    </row>
    <row r="52" spans="1:2">
      <c r="A52" s="3" t="s">
        <v>1052</v>
      </c>
    </row>
    <row r="53" spans="1:2">
      <c r="A53" s="4" t="s">
        <v>1065</v>
      </c>
      <c r="B53" s="4" t="s">
        <v>1130</v>
      </c>
    </row>
    <row r="54" spans="1:2">
      <c r="A54" s="4" t="s">
        <v>1118</v>
      </c>
      <c r="B54" s="4" t="s">
        <v>113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1137</v>
      </c>
      <c r="B1" s="2" t="s">
        <v>1</v>
      </c>
    </row>
    <row r="2" spans="1:4">
      <c r="B2" s="2" t="s">
        <v>1138</v>
      </c>
      <c r="C2" s="2" t="s">
        <v>1139</v>
      </c>
      <c r="D2" s="2" t="s">
        <v>672</v>
      </c>
    </row>
    <row r="3" spans="1:4">
      <c r="A3" s="3" t="s">
        <v>1140</v>
      </c>
    </row>
    <row r="4" spans="1:4">
      <c r="A4" s="4" t="s">
        <v>1141</v>
      </c>
      <c r="B4" s="6" t="n">
        <v>399900000</v>
      </c>
      <c r="C4" s="6" t="n">
        <v>229800000</v>
      </c>
    </row>
    <row r="5" spans="1:4">
      <c r="A5" s="4" t="s">
        <v>1142</v>
      </c>
      <c r="B5" s="5" t="n">
        <v>-2536000</v>
      </c>
      <c r="C5" s="6" t="n">
        <v>131000</v>
      </c>
      <c r="D5" s="6" t="n">
        <v>-196000</v>
      </c>
    </row>
    <row r="6" spans="1:4">
      <c r="A6" s="4" t="s">
        <v>1143</v>
      </c>
      <c r="B6" s="6" t="n">
        <v>33700000</v>
      </c>
    </row>
    <row r="7" spans="1:4">
      <c r="A7" s="4" t="s">
        <v>1144</v>
      </c>
    </row>
    <row r="8" spans="1:4">
      <c r="A8" s="3" t="s">
        <v>1140</v>
      </c>
    </row>
    <row r="9" spans="1:4">
      <c r="A9" s="4" t="s">
        <v>1145</v>
      </c>
      <c r="B9" s="5" t="n">
        <v>65</v>
      </c>
      <c r="C9" s="5" t="n">
        <v>43</v>
      </c>
    </row>
    <row r="10" spans="1:4">
      <c r="A10" s="4" t="s">
        <v>1142</v>
      </c>
      <c r="B10" s="6" t="n">
        <v>-1100000</v>
      </c>
      <c r="C10" s="6" t="n">
        <v>-400000</v>
      </c>
      <c r="D10" s="5" t="n">
        <v>-400000</v>
      </c>
    </row>
    <row r="11" spans="1:4">
      <c r="A11" s="4" t="s">
        <v>1146</v>
      </c>
      <c r="B11" s="6" t="n">
        <v>4500000</v>
      </c>
      <c r="C11" s="6" t="n">
        <v>2100000</v>
      </c>
      <c r="D11" s="6" t="n">
        <v>23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64</v>
      </c>
    </row>
    <row r="2" spans="1:3">
      <c r="A2" s="3" t="s">
        <v>1148</v>
      </c>
    </row>
    <row r="3" spans="1:3">
      <c r="A3" s="4" t="s">
        <v>1149</v>
      </c>
      <c r="B3" s="6" t="n">
        <v>399900000</v>
      </c>
      <c r="C3" s="6" t="n">
        <v>229800000</v>
      </c>
    </row>
    <row r="4" spans="1:3">
      <c r="A4" s="4" t="s">
        <v>1150</v>
      </c>
      <c r="B4" s="5" t="n">
        <v>14629000</v>
      </c>
      <c r="C4" s="5" t="n">
        <v>4775000</v>
      </c>
    </row>
    <row r="5" spans="1:3">
      <c r="A5" s="4" t="s">
        <v>1151</v>
      </c>
      <c r="B5" s="5" t="n">
        <v>16205000</v>
      </c>
      <c r="C5" s="5" t="n">
        <v>5315000</v>
      </c>
    </row>
    <row r="6" spans="1:3">
      <c r="A6" s="4" t="s">
        <v>1152</v>
      </c>
    </row>
    <row r="7" spans="1:3">
      <c r="A7" s="3" t="s">
        <v>1148</v>
      </c>
    </row>
    <row r="8" spans="1:3">
      <c r="A8" s="4" t="s">
        <v>1149</v>
      </c>
      <c r="B8" s="5" t="n">
        <v>399860000</v>
      </c>
      <c r="C8" s="5" t="n">
        <v>229778000</v>
      </c>
    </row>
    <row r="9" spans="1:3">
      <c r="A9" s="4" t="s">
        <v>1150</v>
      </c>
      <c r="B9" s="5" t="n">
        <v>14585000</v>
      </c>
      <c r="C9" s="5" t="n">
        <v>4650000</v>
      </c>
    </row>
    <row r="10" spans="1:3">
      <c r="A10" s="4" t="s">
        <v>1151</v>
      </c>
      <c r="B10" s="5" t="n">
        <v>16117000</v>
      </c>
      <c r="C10" s="5" t="n">
        <v>5081000</v>
      </c>
    </row>
    <row r="11" spans="1:3">
      <c r="A11" s="4" t="s">
        <v>1153</v>
      </c>
    </row>
    <row r="12" spans="1:3">
      <c r="A12" s="3" t="s">
        <v>1148</v>
      </c>
    </row>
    <row r="13" spans="1:3">
      <c r="A13" s="4" t="s">
        <v>1149</v>
      </c>
      <c r="B13" s="5" t="n">
        <v>34236000</v>
      </c>
      <c r="C13" s="5" t="n">
        <v>16113000</v>
      </c>
    </row>
    <row r="14" spans="1:3">
      <c r="A14" s="4" t="s">
        <v>1150</v>
      </c>
      <c r="B14" s="5" t="n">
        <v>44000</v>
      </c>
      <c r="C14" s="5" t="n">
        <v>125000</v>
      </c>
    </row>
    <row r="15" spans="1:3">
      <c r="A15" s="4" t="s">
        <v>1154</v>
      </c>
    </row>
    <row r="16" spans="1:3">
      <c r="A16" s="3" t="s">
        <v>1148</v>
      </c>
    </row>
    <row r="17" spans="1:3">
      <c r="A17" s="4" t="s">
        <v>1149</v>
      </c>
      <c r="B17" s="5" t="n">
        <v>50000000</v>
      </c>
      <c r="C17" s="5" t="n">
        <v>20000000</v>
      </c>
    </row>
    <row r="18" spans="1:3">
      <c r="A18" s="4" t="s">
        <v>1151</v>
      </c>
      <c r="B18" s="6" t="n">
        <v>88000</v>
      </c>
      <c r="C18" s="6" t="n">
        <v>234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6:49:52Z</dcterms:created>
  <dcterms:modified xmlns:dcterms="http://purl.org/dc/terms/" xmlns:xsi="http://www.w3.org/2001/XMLSchema-instance" xsi:type="dcterms:W3CDTF">2020-02-28T16:49:52Z</dcterms:modified>
</cp:coreProperties>
</file>